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Profi" sheetId="2" state="visible" r:id="rId2"/>
    <sheet xmlns:r="http://schemas.openxmlformats.org/officeDocument/2006/relationships" name="Consolidated Balance Sheet"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Description of Business" sheetId="6" state="visible" r:id="rId6"/>
    <sheet xmlns:r="http://schemas.openxmlformats.org/officeDocument/2006/relationships" name="Basis of Preparation" sheetId="7" state="visible" r:id="rId7"/>
    <sheet xmlns:r="http://schemas.openxmlformats.org/officeDocument/2006/relationships" name="Summary of Significant Accounti" sheetId="8" state="visible" r:id="rId8"/>
    <sheet xmlns:r="http://schemas.openxmlformats.org/officeDocument/2006/relationships" name="Changes in Accounting Policies" sheetId="9" state="visible" r:id="rId9"/>
    <sheet xmlns:r="http://schemas.openxmlformats.org/officeDocument/2006/relationships" name="Critical Accounting Estimates a" sheetId="10" state="visible" r:id="rId10"/>
    <sheet xmlns:r="http://schemas.openxmlformats.org/officeDocument/2006/relationships" name="Revenue and Other Income" sheetId="11" state="visible" r:id="rId11"/>
    <sheet xmlns:r="http://schemas.openxmlformats.org/officeDocument/2006/relationships" name="Loss for the Period" sheetId="12" state="visible" r:id="rId12"/>
    <sheet xmlns:r="http://schemas.openxmlformats.org/officeDocument/2006/relationships" name="Finance Expense" sheetId="13" state="visible" r:id="rId13"/>
    <sheet xmlns:r="http://schemas.openxmlformats.org/officeDocument/2006/relationships" name="Other Foreign Currency (Gains)_" sheetId="14" state="visible" r:id="rId14"/>
    <sheet xmlns:r="http://schemas.openxmlformats.org/officeDocument/2006/relationships" name="Staff Costs" sheetId="15" state="visible" r:id="rId15"/>
    <sheet xmlns:r="http://schemas.openxmlformats.org/officeDocument/2006/relationships" name="Income Tax Expense_ (Benefit)" sheetId="16" state="visible" r:id="rId16"/>
    <sheet xmlns:r="http://schemas.openxmlformats.org/officeDocument/2006/relationships" name="Operating Segments" sheetId="17" state="visible" r:id="rId17"/>
    <sheet xmlns:r="http://schemas.openxmlformats.org/officeDocument/2006/relationships" name="Cash and Cash Equivalents" sheetId="18" state="visible" r:id="rId18"/>
    <sheet xmlns:r="http://schemas.openxmlformats.org/officeDocument/2006/relationships" name="Trade and Other Receivables" sheetId="19" state="visible" r:id="rId19"/>
    <sheet xmlns:r="http://schemas.openxmlformats.org/officeDocument/2006/relationships" name="Inventories" sheetId="20" state="visible" r:id="rId20"/>
    <sheet xmlns:r="http://schemas.openxmlformats.org/officeDocument/2006/relationships" name="Property, Plant and Equipment" sheetId="21" state="visible" r:id="rId21"/>
    <sheet xmlns:r="http://schemas.openxmlformats.org/officeDocument/2006/relationships" name="Right-of-Use Assets" sheetId="22" state="visible" r:id="rId22"/>
    <sheet xmlns:r="http://schemas.openxmlformats.org/officeDocument/2006/relationships" name="Intangible Assets" sheetId="23" state="visible" r:id="rId23"/>
    <sheet xmlns:r="http://schemas.openxmlformats.org/officeDocument/2006/relationships" name="Derivative Financial Instrument" sheetId="24" state="visible" r:id="rId24"/>
    <sheet xmlns:r="http://schemas.openxmlformats.org/officeDocument/2006/relationships" name="Trade and Other Payables" sheetId="25" state="visible" r:id="rId25"/>
    <sheet xmlns:r="http://schemas.openxmlformats.org/officeDocument/2006/relationships" name="Borrowings" sheetId="26" state="visible" r:id="rId26"/>
    <sheet xmlns:r="http://schemas.openxmlformats.org/officeDocument/2006/relationships" name="Provisions" sheetId="27" state="visible" r:id="rId27"/>
    <sheet xmlns:r="http://schemas.openxmlformats.org/officeDocument/2006/relationships" name="Lease Liabilities" sheetId="28" state="visible" r:id="rId28"/>
    <sheet xmlns:r="http://schemas.openxmlformats.org/officeDocument/2006/relationships" name="Share Capital" sheetId="29" state="visible" r:id="rId29"/>
    <sheet xmlns:r="http://schemas.openxmlformats.org/officeDocument/2006/relationships" name="Reserves" sheetId="30" state="visible" r:id="rId30"/>
    <sheet xmlns:r="http://schemas.openxmlformats.org/officeDocument/2006/relationships" name="Loss Per Share" sheetId="31" state="visible" r:id="rId31"/>
    <sheet xmlns:r="http://schemas.openxmlformats.org/officeDocument/2006/relationships" name="Accumulated Losses" sheetId="32" state="visible" r:id="rId32"/>
    <sheet xmlns:r="http://schemas.openxmlformats.org/officeDocument/2006/relationships" name="Other Financial Commitments" sheetId="33" state="visible" r:id="rId33"/>
    <sheet xmlns:r="http://schemas.openxmlformats.org/officeDocument/2006/relationships" name="Financial Risk Management" sheetId="34" state="visible" r:id="rId34"/>
    <sheet xmlns:r="http://schemas.openxmlformats.org/officeDocument/2006/relationships" name="Tax Assets and Liabilities" sheetId="35" state="visible" r:id="rId35"/>
    <sheet xmlns:r="http://schemas.openxmlformats.org/officeDocument/2006/relationships" name="Dividends" sheetId="36" state="visible" r:id="rId36"/>
    <sheet xmlns:r="http://schemas.openxmlformats.org/officeDocument/2006/relationships" name="Key Management Personnel Remune" sheetId="37" state="visible" r:id="rId37"/>
    <sheet xmlns:r="http://schemas.openxmlformats.org/officeDocument/2006/relationships" name="Interests in Subsidiaries" sheetId="38" state="visible" r:id="rId38"/>
    <sheet xmlns:r="http://schemas.openxmlformats.org/officeDocument/2006/relationships" name="Fair Value Measurement" sheetId="39" state="visible" r:id="rId39"/>
    <sheet xmlns:r="http://schemas.openxmlformats.org/officeDocument/2006/relationships" name="Contingencies" sheetId="40" state="visible" r:id="rId40"/>
    <sheet xmlns:r="http://schemas.openxmlformats.org/officeDocument/2006/relationships" name="Related Parties" sheetId="41" state="visible" r:id="rId41"/>
    <sheet xmlns:r="http://schemas.openxmlformats.org/officeDocument/2006/relationships" name="Cash Flow Information" sheetId="42" state="visible" r:id="rId42"/>
    <sheet xmlns:r="http://schemas.openxmlformats.org/officeDocument/2006/relationships" name="Auditor's Remuneration" sheetId="43" state="visible" r:id="rId43"/>
    <sheet xmlns:r="http://schemas.openxmlformats.org/officeDocument/2006/relationships" name="Events Occurring After the Repo" sheetId="44" state="visible" r:id="rId44"/>
    <sheet xmlns:r="http://schemas.openxmlformats.org/officeDocument/2006/relationships" name="Summary of Significant Accoun_2" sheetId="45" state="visible" r:id="rId45"/>
    <sheet xmlns:r="http://schemas.openxmlformats.org/officeDocument/2006/relationships" name="Summary of Significant Accoun_3" sheetId="46" state="visible" r:id="rId46"/>
    <sheet xmlns:r="http://schemas.openxmlformats.org/officeDocument/2006/relationships" name="Changes in Accounting Policies " sheetId="47" state="visible" r:id="rId47"/>
    <sheet xmlns:r="http://schemas.openxmlformats.org/officeDocument/2006/relationships" name="Revenue and Other Income (Table" sheetId="48" state="visible" r:id="rId48"/>
    <sheet xmlns:r="http://schemas.openxmlformats.org/officeDocument/2006/relationships" name="Loss for the Period (Tables)" sheetId="49" state="visible" r:id="rId49"/>
    <sheet xmlns:r="http://schemas.openxmlformats.org/officeDocument/2006/relationships" name="Finance Expense (Tables)" sheetId="50" state="visible" r:id="rId50"/>
    <sheet xmlns:r="http://schemas.openxmlformats.org/officeDocument/2006/relationships" name="Other Foreign Currency (Gains_2" sheetId="51" state="visible" r:id="rId51"/>
    <sheet xmlns:r="http://schemas.openxmlformats.org/officeDocument/2006/relationships" name="Staff Costs (Tables)" sheetId="52" state="visible" r:id="rId52"/>
    <sheet xmlns:r="http://schemas.openxmlformats.org/officeDocument/2006/relationships" name="Income Tax Expense_(Benefit) (T" sheetId="53" state="visible" r:id="rId53"/>
    <sheet xmlns:r="http://schemas.openxmlformats.org/officeDocument/2006/relationships" name="Operating Segments (Tables)" sheetId="54" state="visible" r:id="rId54"/>
    <sheet xmlns:r="http://schemas.openxmlformats.org/officeDocument/2006/relationships" name="Cash and Cash Equivalents (Tabl" sheetId="55" state="visible" r:id="rId55"/>
    <sheet xmlns:r="http://schemas.openxmlformats.org/officeDocument/2006/relationships" name="Trade and Other Receivables (Ta" sheetId="56" state="visible" r:id="rId56"/>
    <sheet xmlns:r="http://schemas.openxmlformats.org/officeDocument/2006/relationships" name="Inventories (Tables)" sheetId="57" state="visible" r:id="rId57"/>
    <sheet xmlns:r="http://schemas.openxmlformats.org/officeDocument/2006/relationships" name="Property, Plant and Equipment (" sheetId="58" state="visible" r:id="rId58"/>
    <sheet xmlns:r="http://schemas.openxmlformats.org/officeDocument/2006/relationships" name="Right-of-Use Assets (Tables)" sheetId="59" state="visible" r:id="rId59"/>
    <sheet xmlns:r="http://schemas.openxmlformats.org/officeDocument/2006/relationships" name="Intangible Assets (Tables)" sheetId="60" state="visible" r:id="rId60"/>
    <sheet xmlns:r="http://schemas.openxmlformats.org/officeDocument/2006/relationships" name="Derivative Financial Instrume_2" sheetId="61" state="visible" r:id="rId61"/>
    <sheet xmlns:r="http://schemas.openxmlformats.org/officeDocument/2006/relationships" name="Trade and Other Payables (Table" sheetId="62" state="visible" r:id="rId62"/>
    <sheet xmlns:r="http://schemas.openxmlformats.org/officeDocument/2006/relationships" name="Borrowings (Tables)" sheetId="63" state="visible" r:id="rId63"/>
    <sheet xmlns:r="http://schemas.openxmlformats.org/officeDocument/2006/relationships" name="Provisions (Tables)" sheetId="64" state="visible" r:id="rId64"/>
    <sheet xmlns:r="http://schemas.openxmlformats.org/officeDocument/2006/relationships" name="Lease Liabilities (Tables)" sheetId="65" state="visible" r:id="rId65"/>
    <sheet xmlns:r="http://schemas.openxmlformats.org/officeDocument/2006/relationships" name="Share Capital (Tables)" sheetId="66" state="visible" r:id="rId66"/>
    <sheet xmlns:r="http://schemas.openxmlformats.org/officeDocument/2006/relationships" name="Reserves (Tables)" sheetId="67" state="visible" r:id="rId67"/>
    <sheet xmlns:r="http://schemas.openxmlformats.org/officeDocument/2006/relationships" name="Loss Per Share (Tables)" sheetId="68" state="visible" r:id="rId68"/>
    <sheet xmlns:r="http://schemas.openxmlformats.org/officeDocument/2006/relationships" name="Accumulated Losses (Tables)" sheetId="69" state="visible" r:id="rId69"/>
    <sheet xmlns:r="http://schemas.openxmlformats.org/officeDocument/2006/relationships" name="Other Financial Commitments (Ta" sheetId="70" state="visible" r:id="rId70"/>
    <sheet xmlns:r="http://schemas.openxmlformats.org/officeDocument/2006/relationships" name="Financial Risk Management (Tabl" sheetId="71" state="visible" r:id="rId71"/>
    <sheet xmlns:r="http://schemas.openxmlformats.org/officeDocument/2006/relationships" name="Tax Assets and Liabilities (Tab" sheetId="72" state="visible" r:id="rId72"/>
    <sheet xmlns:r="http://schemas.openxmlformats.org/officeDocument/2006/relationships" name="Dividends (Tables)" sheetId="73" state="visible" r:id="rId73"/>
    <sheet xmlns:r="http://schemas.openxmlformats.org/officeDocument/2006/relationships" name="Key Management Personnel Remu_2" sheetId="74" state="visible" r:id="rId74"/>
    <sheet xmlns:r="http://schemas.openxmlformats.org/officeDocument/2006/relationships" name="Interests in Subsidiaries (Tabl" sheetId="75" state="visible" r:id="rId75"/>
    <sheet xmlns:r="http://schemas.openxmlformats.org/officeDocument/2006/relationships" name="Fair Value Measurement (Tables)" sheetId="76" state="visible" r:id="rId76"/>
    <sheet xmlns:r="http://schemas.openxmlformats.org/officeDocument/2006/relationships" name="Related Parties (Tables)" sheetId="77" state="visible" r:id="rId77"/>
    <sheet xmlns:r="http://schemas.openxmlformats.org/officeDocument/2006/relationships" name="Cash Flow Information (Tables)" sheetId="78" state="visible" r:id="rId78"/>
    <sheet xmlns:r="http://schemas.openxmlformats.org/officeDocument/2006/relationships" name="Auditor's Remuneration (Tables)" sheetId="79" state="visible" r:id="rId79"/>
    <sheet xmlns:r="http://schemas.openxmlformats.org/officeDocument/2006/relationships" name="Description of Business (Detail" sheetId="80" state="visible" r:id="rId80"/>
    <sheet xmlns:r="http://schemas.openxmlformats.org/officeDocument/2006/relationships" name="Summary of Significant Accoun_4" sheetId="81" state="visible" r:id="rId81"/>
    <sheet xmlns:r="http://schemas.openxmlformats.org/officeDocument/2006/relationships" name="Summary of Significant Accoun_5" sheetId="82" state="visible" r:id="rId82"/>
    <sheet xmlns:r="http://schemas.openxmlformats.org/officeDocument/2006/relationships" name="Changes in Accounting Policie_2" sheetId="83" state="visible" r:id="rId83"/>
    <sheet xmlns:r="http://schemas.openxmlformats.org/officeDocument/2006/relationships" name="Revenue and Other Income - Disc" sheetId="84" state="visible" r:id="rId84"/>
    <sheet xmlns:r="http://schemas.openxmlformats.org/officeDocument/2006/relationships" name="Loss for the Period - Disclosur" sheetId="85" state="visible" r:id="rId85"/>
    <sheet xmlns:r="http://schemas.openxmlformats.org/officeDocument/2006/relationships" name="Finance Expense - Disclosure of" sheetId="86" state="visible" r:id="rId86"/>
    <sheet xmlns:r="http://schemas.openxmlformats.org/officeDocument/2006/relationships" name="Other Foreign Currency (Gains_3" sheetId="87" state="visible" r:id="rId87"/>
    <sheet xmlns:r="http://schemas.openxmlformats.org/officeDocument/2006/relationships" name="Staff Costs - Disclosure of Det" sheetId="88" state="visible" r:id="rId88"/>
    <sheet xmlns:r="http://schemas.openxmlformats.org/officeDocument/2006/relationships" name="Income Tax Expense_(Benefit) (D" sheetId="89" state="visible" r:id="rId89"/>
    <sheet xmlns:r="http://schemas.openxmlformats.org/officeDocument/2006/relationships" name="Income Tax Expense_(Benefit) - " sheetId="90" state="visible" r:id="rId90"/>
    <sheet xmlns:r="http://schemas.openxmlformats.org/officeDocument/2006/relationships" name="Income Tax Expense_(Benefit) _2" sheetId="91" state="visible" r:id="rId91"/>
    <sheet xmlns:r="http://schemas.openxmlformats.org/officeDocument/2006/relationships" name="Income Tax Expense_(Benefit) _3" sheetId="92" state="visible" r:id="rId92"/>
    <sheet xmlns:r="http://schemas.openxmlformats.org/officeDocument/2006/relationships" name="Income Tax Expense_(Benefit) _4" sheetId="93" state="visible" r:id="rId93"/>
    <sheet xmlns:r="http://schemas.openxmlformats.org/officeDocument/2006/relationships" name="Income Tax Expense_(Benefit) _5" sheetId="94" state="visible" r:id="rId94"/>
    <sheet xmlns:r="http://schemas.openxmlformats.org/officeDocument/2006/relationships" name="Operating Segments (Details Nar" sheetId="95" state="visible" r:id="rId95"/>
    <sheet xmlns:r="http://schemas.openxmlformats.org/officeDocument/2006/relationships" name="Operating Segments - Disclosure" sheetId="96" state="visible" r:id="rId96"/>
    <sheet xmlns:r="http://schemas.openxmlformats.org/officeDocument/2006/relationships" name="Operating Segments - Disclosu_2" sheetId="97" state="visible" r:id="rId97"/>
    <sheet xmlns:r="http://schemas.openxmlformats.org/officeDocument/2006/relationships" name="Operating Segments - Disclosu_3" sheetId="98" state="visible" r:id="rId98"/>
    <sheet xmlns:r="http://schemas.openxmlformats.org/officeDocument/2006/relationships" name="Operating Segments - Disclosu_4" sheetId="99" state="visible" r:id="rId99"/>
    <sheet xmlns:r="http://schemas.openxmlformats.org/officeDocument/2006/relationships" name="Cash and Cash Equivalents - Sch" sheetId="100" state="visible" r:id="rId100"/>
    <sheet xmlns:r="http://schemas.openxmlformats.org/officeDocument/2006/relationships" name="Trade and Other Receivables (De" sheetId="101" state="visible" r:id="rId101"/>
    <sheet xmlns:r="http://schemas.openxmlformats.org/officeDocument/2006/relationships" name="Trade and Other Receivables - S" sheetId="102" state="visible" r:id="rId102"/>
    <sheet xmlns:r="http://schemas.openxmlformats.org/officeDocument/2006/relationships" name="Trade and Other Receivables - D" sheetId="103" state="visible" r:id="rId103"/>
    <sheet xmlns:r="http://schemas.openxmlformats.org/officeDocument/2006/relationships" name="Trade and Other Receivables -_2" sheetId="104" state="visible" r:id="rId104"/>
    <sheet xmlns:r="http://schemas.openxmlformats.org/officeDocument/2006/relationships" name="Trade and Other Receivables - A" sheetId="105" state="visible" r:id="rId105"/>
    <sheet xmlns:r="http://schemas.openxmlformats.org/officeDocument/2006/relationships" name="Inventories (Details Narrative)" sheetId="106" state="visible" r:id="rId106"/>
    <sheet xmlns:r="http://schemas.openxmlformats.org/officeDocument/2006/relationships" name="Inventories - Disclosure of Det" sheetId="107" state="visible" r:id="rId107"/>
    <sheet xmlns:r="http://schemas.openxmlformats.org/officeDocument/2006/relationships" name="Property, Plant and Equipment -" sheetId="108" state="visible" r:id="rId108"/>
    <sheet xmlns:r="http://schemas.openxmlformats.org/officeDocument/2006/relationships" name="Property, Plant and Equipment_2" sheetId="109" state="visible" r:id="rId109"/>
    <sheet xmlns:r="http://schemas.openxmlformats.org/officeDocument/2006/relationships" name="Right-of-Use Assets - Disclosur" sheetId="110" state="visible" r:id="rId110"/>
    <sheet xmlns:r="http://schemas.openxmlformats.org/officeDocument/2006/relationships" name="Right-of-Use Assets - Schedule " sheetId="111" state="visible" r:id="rId111"/>
    <sheet xmlns:r="http://schemas.openxmlformats.org/officeDocument/2006/relationships" name="Intangible Assets (Details Narr" sheetId="112" state="visible" r:id="rId112"/>
    <sheet xmlns:r="http://schemas.openxmlformats.org/officeDocument/2006/relationships" name="Intangible Assets - Disclosure " sheetId="113" state="visible" r:id="rId113"/>
    <sheet xmlns:r="http://schemas.openxmlformats.org/officeDocument/2006/relationships" name="Intangible Assets - Disclosur_2" sheetId="114" state="visible" r:id="rId114"/>
    <sheet xmlns:r="http://schemas.openxmlformats.org/officeDocument/2006/relationships" name="Intangible Assets - Disclosur_3" sheetId="115" state="visible" r:id="rId115"/>
    <sheet xmlns:r="http://schemas.openxmlformats.org/officeDocument/2006/relationships" name="Intangible Assets - Disclosur_4" sheetId="116" state="visible" r:id="rId116"/>
    <sheet xmlns:r="http://schemas.openxmlformats.org/officeDocument/2006/relationships" name="Intangible Assets - Disclosur_5" sheetId="117" state="visible" r:id="rId117"/>
    <sheet xmlns:r="http://schemas.openxmlformats.org/officeDocument/2006/relationships" name="Derivative Financial Instrume_3" sheetId="118" state="visible" r:id="rId118"/>
    <sheet xmlns:r="http://schemas.openxmlformats.org/officeDocument/2006/relationships" name="Trade and Other Payables - Disc" sheetId="119" state="visible" r:id="rId119"/>
    <sheet xmlns:r="http://schemas.openxmlformats.org/officeDocument/2006/relationships" name="Borrowings (Details Narrative)" sheetId="120" state="visible" r:id="rId120"/>
    <sheet xmlns:r="http://schemas.openxmlformats.org/officeDocument/2006/relationships" name="Borrowings - Disclosure of Deta" sheetId="121" state="visible" r:id="rId121"/>
    <sheet xmlns:r="http://schemas.openxmlformats.org/officeDocument/2006/relationships" name="Provisions  (Details Narrative)" sheetId="122" state="visible" r:id="rId122"/>
    <sheet xmlns:r="http://schemas.openxmlformats.org/officeDocument/2006/relationships" name="Provisions - Disclosure of Deta" sheetId="123" state="visible" r:id="rId123"/>
    <sheet xmlns:r="http://schemas.openxmlformats.org/officeDocument/2006/relationships" name="Provisions - Disclosure of De_2" sheetId="124" state="visible" r:id="rId124"/>
    <sheet xmlns:r="http://schemas.openxmlformats.org/officeDocument/2006/relationships" name="Provisions - Disclosure of De_3" sheetId="125" state="visible" r:id="rId125"/>
    <sheet xmlns:r="http://schemas.openxmlformats.org/officeDocument/2006/relationships" name="Lease Liabilities (Details Narr" sheetId="126" state="visible" r:id="rId126"/>
    <sheet xmlns:r="http://schemas.openxmlformats.org/officeDocument/2006/relationships" name="Lease Liabilities - Disclosure " sheetId="127" state="visible" r:id="rId127"/>
    <sheet xmlns:r="http://schemas.openxmlformats.org/officeDocument/2006/relationships" name="Lease Liabilities - Disclosur_2" sheetId="128" state="visible" r:id="rId128"/>
    <sheet xmlns:r="http://schemas.openxmlformats.org/officeDocument/2006/relationships" name="Lease Liabilities - Disclosur_3" sheetId="129" state="visible" r:id="rId129"/>
    <sheet xmlns:r="http://schemas.openxmlformats.org/officeDocument/2006/relationships" name="Share Capital (Details Narrativ" sheetId="130" state="visible" r:id="rId130"/>
    <sheet xmlns:r="http://schemas.openxmlformats.org/officeDocument/2006/relationships" name="Share Capital - Disclosure of D" sheetId="131" state="visible" r:id="rId131"/>
    <sheet xmlns:r="http://schemas.openxmlformats.org/officeDocument/2006/relationships" name="Share Capital - Disclosure of_2" sheetId="132" state="visible" r:id="rId132"/>
    <sheet xmlns:r="http://schemas.openxmlformats.org/officeDocument/2006/relationships" name="Share Capital - Disclosure of_3" sheetId="133" state="visible" r:id="rId133"/>
    <sheet xmlns:r="http://schemas.openxmlformats.org/officeDocument/2006/relationships" name="Share Capital - Disclosure of_4" sheetId="134" state="visible" r:id="rId134"/>
    <sheet xmlns:r="http://schemas.openxmlformats.org/officeDocument/2006/relationships" name="Share Capital - Disclosure of_5" sheetId="135" state="visible" r:id="rId135"/>
    <sheet xmlns:r="http://schemas.openxmlformats.org/officeDocument/2006/relationships" name="Reserves - Disclosure of Detail" sheetId="136" state="visible" r:id="rId136"/>
    <sheet xmlns:r="http://schemas.openxmlformats.org/officeDocument/2006/relationships" name="Loss Per Share (Details Narrati" sheetId="137" state="visible" r:id="rId137"/>
    <sheet xmlns:r="http://schemas.openxmlformats.org/officeDocument/2006/relationships" name="Loss Per Share - Disclosure of " sheetId="138" state="visible" r:id="rId138"/>
    <sheet xmlns:r="http://schemas.openxmlformats.org/officeDocument/2006/relationships" name="Loss Per Share - Disclosure o_2" sheetId="139" state="visible" r:id="rId139"/>
    <sheet xmlns:r="http://schemas.openxmlformats.org/officeDocument/2006/relationships" name="Accumulated Losses - Disclosure" sheetId="140" state="visible" r:id="rId140"/>
    <sheet xmlns:r="http://schemas.openxmlformats.org/officeDocument/2006/relationships" name="Other Financial Commitments (De" sheetId="141" state="visible" r:id="rId141"/>
    <sheet xmlns:r="http://schemas.openxmlformats.org/officeDocument/2006/relationships" name="Other Financial Commitments - D" sheetId="142" state="visible" r:id="rId142"/>
    <sheet xmlns:r="http://schemas.openxmlformats.org/officeDocument/2006/relationships" name="Other Financial Commitments -_2" sheetId="143" state="visible" r:id="rId143"/>
    <sheet xmlns:r="http://schemas.openxmlformats.org/officeDocument/2006/relationships" name="Other Financial Commitments -_3" sheetId="144" state="visible" r:id="rId144"/>
    <sheet xmlns:r="http://schemas.openxmlformats.org/officeDocument/2006/relationships" name="Financial Risk Management (Deta" sheetId="145" state="visible" r:id="rId145"/>
    <sheet xmlns:r="http://schemas.openxmlformats.org/officeDocument/2006/relationships" name="Financial Risk Management - Dis" sheetId="146" state="visible" r:id="rId146"/>
    <sheet xmlns:r="http://schemas.openxmlformats.org/officeDocument/2006/relationships" name="Financial Risk Management - D_2" sheetId="147" state="visible" r:id="rId147"/>
    <sheet xmlns:r="http://schemas.openxmlformats.org/officeDocument/2006/relationships" name="Financial Risk Management - D_3" sheetId="148" state="visible" r:id="rId148"/>
    <sheet xmlns:r="http://schemas.openxmlformats.org/officeDocument/2006/relationships" name="Financial Risk Management - Sen" sheetId="149" state="visible" r:id="rId149"/>
    <sheet xmlns:r="http://schemas.openxmlformats.org/officeDocument/2006/relationships" name="Financial Risk Management - D_4" sheetId="150" state="visible" r:id="rId150"/>
    <sheet xmlns:r="http://schemas.openxmlformats.org/officeDocument/2006/relationships" name="Financial Risk Management - D_5" sheetId="151" state="visible" r:id="rId151"/>
    <sheet xmlns:r="http://schemas.openxmlformats.org/officeDocument/2006/relationships" name="Tax Assets and Liabilities - Re" sheetId="152" state="visible" r:id="rId152"/>
    <sheet xmlns:r="http://schemas.openxmlformats.org/officeDocument/2006/relationships" name="Tax Assets and Liabilities - _2" sheetId="153" state="visible" r:id="rId153"/>
    <sheet xmlns:r="http://schemas.openxmlformats.org/officeDocument/2006/relationships" name="Dividends (Details Narrative)" sheetId="154" state="visible" r:id="rId154"/>
    <sheet xmlns:r="http://schemas.openxmlformats.org/officeDocument/2006/relationships" name="Dividends - Disclosure of Detai" sheetId="155" state="visible" r:id="rId155"/>
    <sheet xmlns:r="http://schemas.openxmlformats.org/officeDocument/2006/relationships" name="Dividends - Disclosure of Det_2" sheetId="156" state="visible" r:id="rId156"/>
    <sheet xmlns:r="http://schemas.openxmlformats.org/officeDocument/2006/relationships" name="Key Management Personnel Remu_3" sheetId="157" state="visible" r:id="rId157"/>
    <sheet xmlns:r="http://schemas.openxmlformats.org/officeDocument/2006/relationships" name="Interests in Subsidiaries - Dis" sheetId="158" state="visible" r:id="rId158"/>
    <sheet xmlns:r="http://schemas.openxmlformats.org/officeDocument/2006/relationships" name="Fair Value Measurement - Schedu" sheetId="159" state="visible" r:id="rId159"/>
    <sheet xmlns:r="http://schemas.openxmlformats.org/officeDocument/2006/relationships" name="Fair Value Measurement - Sche_2" sheetId="160" state="visible" r:id="rId160"/>
    <sheet xmlns:r="http://schemas.openxmlformats.org/officeDocument/2006/relationships" name="Contingencies (Details Narrativ" sheetId="161" state="visible" r:id="rId161"/>
    <sheet xmlns:r="http://schemas.openxmlformats.org/officeDocument/2006/relationships" name="Related Parties (Details Narrat" sheetId="162" state="visible" r:id="rId162"/>
    <sheet xmlns:r="http://schemas.openxmlformats.org/officeDocument/2006/relationships" name="Related Parties - Disclosure of" sheetId="163" state="visible" r:id="rId163"/>
    <sheet xmlns:r="http://schemas.openxmlformats.org/officeDocument/2006/relationships" name="Cash Flow Information - Schedul" sheetId="164" state="visible" r:id="rId164"/>
    <sheet xmlns:r="http://schemas.openxmlformats.org/officeDocument/2006/relationships" name="Cash Flow Information - Sched_2" sheetId="165" state="visible" r:id="rId165"/>
    <sheet xmlns:r="http://schemas.openxmlformats.org/officeDocument/2006/relationships" name="Auditor's Remuneration - Schedu" sheetId="166" state="visible" r:id="rId166"/>
    <sheet xmlns:r="http://schemas.openxmlformats.org/officeDocument/2006/relationships" name="Events Occurring After the Re_2" sheetId="167" state="visible" r:id="rId167"/>
  </sheets>
  <definedNames/>
  <calcPr calcId="124519" fullCalcOnLoad="1"/>
</workbook>
</file>

<file path=xl/sharedStrings.xml><?xml version="1.0" encoding="utf-8"?>
<sst xmlns="http://schemas.openxmlformats.org/spreadsheetml/2006/main" uniqueCount="1183">
  <si>
    <t>Document and Entity Information - shares</t>
  </si>
  <si>
    <t>12 Months Ended</t>
  </si>
  <si>
    <t>Jan. 31, 2020</t>
  </si>
  <si>
    <t>May 07, 2020</t>
  </si>
  <si>
    <t>Document And Entity Information</t>
  </si>
  <si>
    <t>Entity Registrant Name</t>
  </si>
  <si>
    <t>NAKED BRAND GROUP Ltd</t>
  </si>
  <si>
    <t>Entity Central Index Key</t>
  </si>
  <si>
    <t>0001707919</t>
  </si>
  <si>
    <t>Document Type</t>
  </si>
  <si>
    <t>20-F</t>
  </si>
  <si>
    <t>Document Period End Date</t>
  </si>
  <si>
    <t>Jan. 31,
		2020</t>
  </si>
  <si>
    <t>Amendment Flag</t>
  </si>
  <si>
    <t>false</t>
  </si>
  <si>
    <t>Current Fiscal Year End Date</t>
  </si>
  <si>
    <t>--01-31</t>
  </si>
  <si>
    <t>Entity Well-known Seasoned Issuer</t>
  </si>
  <si>
    <t>No</t>
  </si>
  <si>
    <t>Entity Voluntary Filers</t>
  </si>
  <si>
    <t>Entity Current Reporting Status</t>
  </si>
  <si>
    <t>Yes</t>
  </si>
  <si>
    <t>Entity Interactive Data Current</t>
  </si>
  <si>
    <t>Entity Filer Category</t>
  </si>
  <si>
    <t>Non-accelerated Filer</t>
  </si>
  <si>
    <t>Entity Emerging Growth Company</t>
  </si>
  <si>
    <t>true</t>
  </si>
  <si>
    <t>Entity Ex Transition Period</t>
  </si>
  <si>
    <t>Entity Shell Company</t>
  </si>
  <si>
    <t>Entity Common Stock, Shares Outstanding</t>
  </si>
  <si>
    <t>Document Fiscal Period Focus</t>
  </si>
  <si>
    <t>FY</t>
  </si>
  <si>
    <t>Document Fiscal Year Focus</t>
  </si>
  <si>
    <t>2020</t>
  </si>
  <si>
    <t>Document Annual Report</t>
  </si>
  <si>
    <t>Document Transition Report</t>
  </si>
  <si>
    <t>Document Shell Company Report</t>
  </si>
  <si>
    <t>Consolidated Statement of Profit or Loss and Other Comprehensive Income $ in Thousands</t>
  </si>
  <si>
    <t>Jan. 31, 2020NZD ($)</t>
  </si>
  <si>
    <t>Jan. 31, 2020$ / shares</t>
  </si>
  <si>
    <t>Jan. 31, 2019NZD ($)</t>
  </si>
  <si>
    <t>Jan. 31, 2019$ / shares</t>
  </si>
  <si>
    <t>Jan. 31, 2018NZD ($)</t>
  </si>
  <si>
    <t>Jan. 31, 2018$ / shares</t>
  </si>
  <si>
    <t>Profit or loss [abstract]</t>
  </si>
  <si>
    <t>Revenue</t>
  </si>
  <si>
    <t>Cost of goods sold</t>
  </si>
  <si>
    <t>Gross profit</t>
  </si>
  <si>
    <t>Brand management</t>
  </si>
  <si>
    <t>Administrative expenses</t>
  </si>
  <si>
    <t>Corporate expenses</t>
  </si>
  <si>
    <t>Finance expense</t>
  </si>
  <si>
    <t>Brand transition, restructure and transaction expenses</t>
  </si>
  <si>
    <t>Impairment expense</t>
  </si>
  <si>
    <t>Other foreign currency gains</t>
  </si>
  <si>
    <t>Interest income</t>
  </si>
  <si>
    <t xml:space="preserve"> </t>
  </si>
  <si>
    <t>Gain on sale of intangible assets</t>
  </si>
  <si>
    <t>Fair value gain/(loss) on Convertible Notes derivative</t>
  </si>
  <si>
    <t>Loss before income tax</t>
  </si>
  <si>
    <t>Income tax (expense)/benefit</t>
  </si>
  <si>
    <t>Loss for the period</t>
  </si>
  <si>
    <t>Items that may be reclassified to profit or loss</t>
  </si>
  <si>
    <t>Exchange differences on translation of foreign operations</t>
  </si>
  <si>
    <t>Other comprehensive income/(loss) for the period, net of tax</t>
  </si>
  <si>
    <t>Total comprehensive income/(loss) for the period</t>
  </si>
  <si>
    <t>Total comprehensive income/(loss) attributable to:</t>
  </si>
  <si>
    <t>Owners of Naked Brand Group Limited</t>
  </si>
  <si>
    <t>Loss per share for profit from continuing operations attributable to the ordinary equity holders of the Group:</t>
  </si>
  <si>
    <t>Basic loss per share (NZ$) | $ / shares</t>
  </si>
  <si>
    <t>Diluted loss per share (NZ$) | $ / shares</t>
  </si>
  <si>
    <t>Consolidated Balance Sheet - NZD ($) $ in Thousands</t>
  </si>
  <si>
    <t>Jan. 31, 2019</t>
  </si>
  <si>
    <t>Current assets</t>
  </si>
  <si>
    <t>Cash and cash equivalents</t>
  </si>
  <si>
    <t>Trade and other receivables</t>
  </si>
  <si>
    <t>Inventories</t>
  </si>
  <si>
    <t>Current tax receivable</t>
  </si>
  <si>
    <t>Related party receivables</t>
  </si>
  <si>
    <t>Total current assets</t>
  </si>
  <si>
    <t>Non-current assets</t>
  </si>
  <si>
    <t>Property, plant and equipment</t>
  </si>
  <si>
    <t>Right-of-use assets</t>
  </si>
  <si>
    <t>Deferred tax assets</t>
  </si>
  <si>
    <t>Intangible assets</t>
  </si>
  <si>
    <t>Total non-current assets</t>
  </si>
  <si>
    <t>Total assets</t>
  </si>
  <si>
    <t>Current liabilities</t>
  </si>
  <si>
    <t>Trade and other payables</t>
  </si>
  <si>
    <t>Lease liabilities</t>
  </si>
  <si>
    <t>Borrowings</t>
  </si>
  <si>
    <t>Derivative financial instruments</t>
  </si>
  <si>
    <t>Current tax liabilities</t>
  </si>
  <si>
    <t>Related party payables</t>
  </si>
  <si>
    <t>Provisions</t>
  </si>
  <si>
    <t>Total current liabilities</t>
  </si>
  <si>
    <t>Non-current liabilities</t>
  </si>
  <si>
    <t>Total non-current liabilities</t>
  </si>
  <si>
    <t>Total liabilities</t>
  </si>
  <si>
    <t>Net (liabilities)/assets</t>
  </si>
  <si>
    <t>Equity</t>
  </si>
  <si>
    <t>Share capital</t>
  </si>
  <si>
    <t>Other reserves</t>
  </si>
  <si>
    <t>Accumulated losses</t>
  </si>
  <si>
    <t>[1]</t>
  </si>
  <si>
    <t>Total Equity</t>
  </si>
  <si>
    <t>Includes $639k opening adjustment loss at the date of adoption.</t>
  </si>
  <si>
    <t>Consolidated Statement of Changes in Equity - NZD ($) $ in Thousands</t>
  </si>
  <si>
    <t>Ordinary Shares [Member]</t>
  </si>
  <si>
    <t>Retained Earnings/ (Accumulated Losses) [Member]</t>
  </si>
  <si>
    <t>Foreign Currency Translation Reserve [Member]</t>
  </si>
  <si>
    <t>Total</t>
  </si>
  <si>
    <t>Balance at Jan. 31, 2017</t>
  </si>
  <si>
    <t>Loss for the year</t>
  </si>
  <si>
    <t>Other comprehensive income loss for the year</t>
  </si>
  <si>
    <t>Issuance new shares</t>
  </si>
  <si>
    <t>Convertible notes converted to equity</t>
  </si>
  <si>
    <t>Shares issued in lieu of inventory payment</t>
  </si>
  <si>
    <t>Balance at Jan. 31, 2018</t>
  </si>
  <si>
    <t>Issuance new shares from business combination Naked</t>
  </si>
  <si>
    <t>Issuance new shares for the acquisition of FOH Online Corp</t>
  </si>
  <si>
    <t>Balance at Jan. 31, 2019</t>
  </si>
  <si>
    <t>Adoption of IFRS 16 (note 3)</t>
  </si>
  <si>
    <t>Balance at Feb. 02, 2019</t>
  </si>
  <si>
    <t>Balance at Jan. 31, 2020</t>
  </si>
  <si>
    <t>Warrants issued</t>
  </si>
  <si>
    <t>Conversion of debt</t>
  </si>
  <si>
    <t>Consolidated Statement of Cash Flows - NZD ($) $ in Thousands</t>
  </si>
  <si>
    <t>Jan. 31, 2018</t>
  </si>
  <si>
    <t>CASH FLOWS FROM OPERATING ACTIVITIES:</t>
  </si>
  <si>
    <t>Receipts from customers</t>
  </si>
  <si>
    <t>Payments to suppliers and employees</t>
  </si>
  <si>
    <t>Income taxes refund/(paid)</t>
  </si>
  <si>
    <t>Net cash (outflow) from operating activities</t>
  </si>
  <si>
    <t>CASH FLOWS FROM INVESTING ACTIVITIES:</t>
  </si>
  <si>
    <t>Payment for intangible asset</t>
  </si>
  <si>
    <t>Payments for property, plant and equipment</t>
  </si>
  <si>
    <t>Proceeds from sale of intellectual property or business combination, net of cash acquired</t>
  </si>
  <si>
    <t>Net cash (outflow) from investing activities</t>
  </si>
  <si>
    <t>CASH FLOWS FROM FINANCING ACTIVITIES:</t>
  </si>
  <si>
    <t>Proceeds from issue of shares</t>
  </si>
  <si>
    <t>Proceeds from borrowings - Bank</t>
  </si>
  <si>
    <t>Proceeds from borrowings - Convertible notes issue</t>
  </si>
  <si>
    <t>Repayment of borrowings - Bank</t>
  </si>
  <si>
    <t>Debt issuance costs</t>
  </si>
  <si>
    <t>Repayments of lease liabilities</t>
  </si>
  <si>
    <t>Interest paid on borrowings</t>
  </si>
  <si>
    <t>Net cash inflow from financing activities</t>
  </si>
  <si>
    <t>Net increase/(decrease) in cash and cash equivalents held</t>
  </si>
  <si>
    <t>Cash and cash equivalents at beginning of year</t>
  </si>
  <si>
    <t>Effects of exchange rate changes on cash and cash equivalents</t>
  </si>
  <si>
    <t>Cash and cash equivalents at end of the year</t>
  </si>
  <si>
    <t>Description of Business</t>
  </si>
  <si>
    <t>Description Of Business</t>
  </si>
  <si>
    <t>Description
of business Naked Brand Group Limited (“the Group”)
is a designer, distributor, wholesaler and retailer of women’s and men’s intimates apparel globally. The Group sells
its merchandise through retail and outlet stores in New Zealand and Australia, wholesale operations in New Zealand, Australia,
the United States and Europe, and through online channels. The Group operates both licenced and owned brands, including the following: Licenced brands: Heidi Klum, Fredericks of Hollywood Owned brands: Pleasure State, Davenport, Lovable, Bendon,
Fayreform, Naked, VaVoom, Evollove, Hickory The financial report covers Naked Brand Group
Limited and its controlled entities (‘the Group’). Naked Brand Group Limited is a for-profit Group, incorporated and
domiciled in Australia. During the year the following significant changes
occurred, of which there is further disclosure contained within this report:
● On 28th January 2020, Naked Brand Group Limited agreed to sell all of its rights, title and interest in the trademarks related to the “Naked” and “NKD” brands to Gogogo SRL for a consideration of US $0.6m (note 17)
● On 31st January 2020, the licence agreement with Heidi Klum was terminated by mutual consent for a fee of US$3.5m which is to be paid in monthly instalments up to and including 30 December 2020. The exit cost less future economic benefits has been provided for at the year-end (note 21). The financial report was authorised for issue
by the Directors on May 8, 2020. Comparatives are consistent with prior years,
unless otherwise stated. The amounts in the financial statements have
been rounded to the nearest thousand dollars.</t>
  </si>
  <si>
    <t>Basis of Preparation</t>
  </si>
  <si>
    <t>Disclosure Of Detailed Information About Share Capital [Text Block]</t>
  </si>
  <si>
    <t>1 Basis of Preparation These general purpose financial
statements have been prepared in accordance with Australian Accounting Standards and Interpretations issued by the Australian Accounting
Standards Board and the Corporations Act 2001. Naked Brand Group Limited is a for-profit entity for the purpose of preparing the
financial statements. The consolidated financial statements
of the Group also complies with International Financial Reporting Standards (IFRS) as issued by the International Accounting Standards
Board (IASB). Naked Brand Group Limited (The Group)
acquired all the share capital of Bendon Limited as part of a corporate reorganization on 19 June 2018. Following the reorganization,
Naked Brand Group Limited completed a merger with Naked Brand Group Inc. which for accounting purposes was treated as an acquisition
such that Naked Brand Group Limited is deemed the accounting acquirer of the Naked Brand Group Inc. The reorganization of the ownership
of Bendon Limited results in the financial statements of the consolidated Naked Brand Group Limited being a continuation of the
Bendon Limited financial statements. The consolidated financial report of Naked Brand Limited represents a full year of Bendon
Limited’s financial results plus Naked Brand Group Inc. from the date of acquisition being 19 June 2018 to 31 January 2019.
The 31 January 2018 comparative period represents Bendon Limited and its controlled entities only.
(a) Historical cost convention The financial statements are based
on historical costs, except for the measurement at fair value of selected financial assets and financial liabilities.</t>
  </si>
  <si>
    <t>Summary of Significant Accounting Policies</t>
  </si>
  <si>
    <t>Summary Of Significant Accounting Policies</t>
  </si>
  <si>
    <t xml:space="preserve">2 Summary of Significant Accounting Policies
(a) Going concern The financial statements have been
prepared on the basis of going concern which contemplates continuity of normal business activities and the realisation of assets
and settlement of liabilities in the ordinary course of business. For the financial year ended 31
January 2020 the Group experienced a loss after income tax from continuing operations of NZ$54.305 million and operating cash outflows
of NZ$19.894 million. It also is in a net current liability position of NZ$22.210 million and a net liability position of NZ$6.284million. The losses in the year ended 31
January 2020 were impacted by the inventory product mix held which resulted in reduced revenue from wholesale customers along with
reduced turnover in both outlet and retail stores in NZ and Australia. The group has been working with its suppliers to pay outstanding
creditor positions and focus on returning stock inflow to required levels. In periods when the stock level and product mix held
were more appropriate for consumer demand the business realized strong sales results. During the year the Group maintained
its loan facility with BNZ, it did, however, breach its Bank debt loan covenants during the financial year, although the Group
was compliant at 31 January 2020. At 31 January 2020 the Group was in the process of extending their facilities. On 12 March 2020,
the Group entered into a Deed of Amendment with the Bank of New Zealand to extend its loan facility of NZD$16,700,000 (31 January
2019: NZD$20,000,000) until March 2022. The amended agreement stipulates the repayment dates to reduce the facility to March 2022
and compliance with additional covenants. The business raised NZ$34.093 million
of funds in the form of issued capital and convertible notes during the financial year to assist with the operating cash outflows.
In addition, the business used this to repay part of the bank debt from NZ$20 million to NZ$17.9 million, reduce balances with
overdue trade creditors, rebuild higher margin inventory, fund operating losses and restructure the business. The business also
issued share equity to a number of suppliers in order to reduce debt balances. The funds raised and cash flow generated
during the financial year ended 31 January 2020 have not been sufficient to provide the Group with adequate working capital, so
subsequent to the end of the financial year management has continued to raise further capital to complete a program that will fund
new inventory to restock stores and supply wholesale customers, fund further losses, reduce out of term creditors, open new stores
and provide funds to reduce the Bank debt. It is expected the group will need to continue to raise further capital to fund losses
through to the start of the year ending 31 January 2022. This capital raising/recapitalisation is continuing at the time of this
report with management having set a target to raise a further US$9.0m between 1 February 2020 and 31 June 2020. At the date of
this report management had raised US$3.75m and is still planning on raising the balance. The Group must complete the fundraising
to continue as a going concern. During the year management engaged
in further restructuring of the business’s operations including reducing costs across distribution channels, renegotiating
supplier contracts, resetting customer supply commitments and updating leadership roles with the final member of the leadership
team joining the business in February 2020. Despite the ongoing losses, the
Directors are confident that the Group will continue as a going concern. However, while the Directors are confident of continuing
as a going concern and meeting the company’s debt obligation to its Bank and creditor commitments as they fall due, the going
concern is dependent upon the Directors and Group being successful in:
● Raising further capital of at least US$5.25 million and collecting it before June 2020 this will enable the business to fund its operations and meet its obligations;
● Having sufficient funds from the capital raised to reduce costs, rebuild higher margin inventory, increase revenue across the all channels, increase gross margin percentages and contribution that leads to a reduction in the current cash outflow being incurred each month to reach a cash flow positive position, and to reduce bank debt;
● Generating enough sales and increasing gross margins from trading in line with forecast
● Maintain key personnel
● Continue to receive support from creditors to delay payment of overdue amounts until the Group has adequate cash flow to commence a repayment arrangement or repay the debt in full
● Renegotiating the current repayment dates of the facility to enable the business to maximise cashflow opportunities Due to the impact of COVID-19 the
business has temporarily closed its bricks and mortar stores although it does continue to trade through its two online stores.
To mitigate the significant impact on cashflow it is working with suppliers to get support with delayed payments and has reached
an agreement with certain key suppliers to push back payments, including royalty payments. In addition, the business is negotiating
support from landlords to provide rent abatements through the period of closure and until sales return to required levels. Employees
have agreed to work reduced hours and the business has applied for Government wage subsidies from the New Zealand and Australian
governments. At the date of this report, the Group had received $2.0m in subsidies from the New Zealand Government. The business
is also in discussion with the bank to defer loan repayments. The impact of COVID-19 in Asia has
delayed stock flow due to temporary factory closures and the business is working with suppliers who are now back operating to prioritise
and reschedule orders. Inventory flow has resumed and we are able to fulfil online orders from the New Zealand and US warehouses. In addition, the business is investigating
funding packages that they may be eligible for. As a result, the viability of the
Group is dependent on the above matters. The dependence on these matters raise substantial doubt about its ability to continue
as a going concern and therefore whether they will realise their assets and extinguish their liabilities in the normal course of
business and at the amounts stated in the financial report. However, the Directors’ believe that the Group will be successful
in the above matters and, accordingly, have prepared the report on a going concern basis.
(b) Basis for consolidation Subsidiaries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Intercompany transactions, balances
and unrealised gains on transactions between group companies are eliminated. Unrealised losses are also eliminated unless the transaction
provides evidence of an impairment of the transferred asset. Accounting policies of subsidiaries have been changed where necessary
to ensure consistency with the policies adopted by the group. Non-controlling interests in the
results and equity of subsidiaries are shown separately in the consolidated statement of profit or loss, statement of comprehensive
income, statement of changes in equity and balance sheet respectively. When the group ceases to consolidate
or equity account for an investment because of a loss of control, joint control or significant influence, any retained interest
in the entity is remeasured to its fair value with the change in carrying amount recognised in profit or loss. This fair value
becomes the initial carrying amount for the purposes of subsequently accounting for the retained interest as an associate, joint
venture or financial asset. In addition, any amounts previously recognised in other comprehensive income in respect of that entity
are accounted for as if the group had directly disposed of the related assets or liabilities. This may mean that amounts previously
recognised in other comprehensive income are reclassified to profit or loss. If the ownership interest in a joint
venture or an associate is reduced but joint control or significant influence is retained, only a proportionate share of the amounts
previously recognised in other comprehensive income are reclassified to profit or loss where appropriate.
(c) Business combinations Business combinations are accounted
for by applying the acquisition method which requires an acquiring entity to be identified in all cases. The acquisition date under
this method is the date that the acquiring entity obtains control over the acquired entity. The fair value of identifiable assets
and liabilities acquired are recognised in the consolidated financial statements at the acquisition date. Goodwill or a gain on bargain purchase
may arise on the acquisition date, this is calculated by comparing the consideration transferred and the amount of non-controlling
interest in the acquiree with the fair value of the net identifiable assets acquired. Where consideration is greater than the net
assets acquired, the excess is recorded as goodwill. Where the net assets acquired are greater than the consideration, the measurement
basis of the net assets are reassessed before a gain from bargain purchase recognised in profit or loss. All acquisition-related costs are
recognised as expenses in the periods in which the costs are incurred except for costs to issue debt or equity securities. Any contingent consideration which
forms part of the combination is recognised at fair value at the acquisition date. If the contingent consideration is classified
as equity then it is not remeasured and the settlement is accounted for within equity. Otherwise subsequent changes in the value
of the contingent consideration liability are measured through profit or loss.
(d) Income Tax The tax expense/(benefit) recognised
in the consolidated statements of profit or loss and other comprehensive income comprises of current income tax expense plus deferred
tax expense/(benefit). Current tax is the amount of income
taxes payable/(recoverable) in respect of the taxable profit/(loss) for the period and is measured at the amount expected to be
paid to/(recovered from) the taxation authorities, using the tax rates and laws that have been enacted or substantively enacted
by each jurisdiction by the end of the reporting period. Current tax liabilities/(assets) are measured at the amounts expected
to be paid to/(recovered from) the relevant taxation authority. Deferred tax is provided on temporary
differences which are determined by comparing the carrying amounts of tax bases of assets and liabilities to the carrying amounts
in the consolidated financial statements. Deferred tax is not provided for
the following:
● The initial recognition of an asset or liability in a transaction that is not a business combination and at the time of the transaction, affects neither accounting profit nor taxable profit/(tax loss).
● Taxable temporary differences arising on the initial recognition of goodwill.
● Temporary differences related to investment in subsidiaries, associates and jointly controlled entities to the extent that the Group is able to control the timing of the reversal of the temporary differences and it is probable that they will not reverse in the foreseeable future. Deferred tax assets and liabilities
are measured at the tax rates that are expected to apply to the period when the asset is realised or the liability is settled,
based on tax rates (and tax laws) that have been enacted or substantively enacted by each jurisdiction by the end of the reporting
period. Deferred tax assets are recognised
for all deductible temporary differences and unused tax losses to the extent that it is probable that taxable profit will be available
against which the deductible temporary differences and losses can be utilised. Current and deferred tax is recognised
as income or an expense and included in profit or loss for the period except where the tax arises from a transaction which is recognised
in other comprehensive income or equity, in which case the tax is recognised in other comprehensive income or equity respectively. In determining the amount of current
and deferred income tax, the Group takes into account the impact of uncertain income tax positions and whether additional taxes
and interest may be due. This assessment relies on estimates and assumptions and may involve a series of judgements about future
events. New information may become available that causes the Group to change its judgement regarding the adequacy of existing tax
liabilities; such changes to tax liabilities will impact the income tax expense in the period that such a determination is made.
(e) Revenue and other income Sale of goods Sales of goods through retail stores,
e-commerce and wholesale channels are recognised when control of the products have been transferred to the customer which is a
point in time. For wholesale and e-commerce sales, risks and rewards are transferred when goods are delivered to customers, and
therefore reflects an estimate of shipments that have not been received at year end based on shipping terms and historical delivery
times. The Group also provides a reserve for projected merchandise returns based on prior experience. The Group sells gift cards to customers.
The Group recognises revenue from gift cards when they are redeemed by the customers. In addition, the Group recognises revenue
on all of its unredeemed gift cards when the gift cards have expired. (i) Sale of goods - wholesale The Group sells a range of lingerie
products in the wholesale market. Sales are recognised when control of the products has transferred, being when the products are
delivered to the wholesaler, the wholesaler has full discretion over the channel and price to sell the products, and there is no
unfulfilled obligation that could affect the wholesaler’s acceptance of the products. Delivery occurs when the products have
been shipped to the specific location, the risks of obsolescence and loss have been transferred to the wholesaler, and either the
wholesaler has accepted the products in accordance with the sales contract, the acceptance provisions have lapsed, or the group
has objective evidence that all criteria for acceptance have been satisfied. Revenue from these sales is recognised
based on the price specified in the contract, net of the estimated volume discounts. The estimates of discount is based on the
trading terms in the contracts, and revenue is only recognised to the extent that it is highly probable that a significant reversal
will not occur. A refund liability (included in trade and other payables) is recognised for expected volume payable to customers
in relation to sales made until the end of the reporting period. The Group’s obligation to provide a refund for faulty products
under the standard trading terms is recognised as a provision. (ii) Sale of goods - retail/e-commerce The group operates a chain of retail
stores and e-commerce websites selling lingerie products. Revenue from the sale of goods is recognised when a group entity sells
a product to the customer. Payment of the transaction price
is due immediately when the customer purchases the product. It is the group’s policy to sell its products to the end customer
with a right of return within 30 days. Therefore, a refund liability (included in trade and other payables) and a right to the
returned goods (included in inventory if deemed saleable) are recognised for the products expected to be returned. Accumulated
experience is used to estimate such returns at the time of sale at a portfolio level (expected value method). Because the number
of products returned has been steady for years, it is highly probable that a significant reversal in the cumulative revenue recognised
will not occur. The validity of this assumption and the estimated amount of returns are reassessed at each reporting date. Interest revenue Interest is recognised using the
effective interest method. Other income Other income is recognised on an
accruals basis when the Group is entitled to it.
(f) Brand management, administrative and corporate expenses Corporate expenses includes head
office costs such as human resources, finance team and rental costs. Administrative expenses includes depreciation and amortisation,
as well as professional accounting fees. Brand management expenses includes other costs incurred in selling products, including
advertising, design and retail store occupancy and payroll.
(g) Borrowing costs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ir intended use or sale. Investment income earned on the temporary investment of specific borrowing pending their
expenditure on qualifying assets is deducted from the borrowing costs eligible for capitalisation. All other borrowing costs are recognised
as an expense in the period in which they are incurred.
(h) Inventories Inventories are measured at the lower
of cost and net realisable value. Cost of inventory is determined using the weighted average costs basis and is net of any rebates
and discounts received. Net realisable value represents the estimated selling price for inventories less costs necessary to make
the sale. Net realisable value is estimated using the most reliable evidence available at the reporting date and inventory is written
down through an obsolescence provision if necessary.
(i) Property, plant and equipment Plant and equipment Plant and equipment are measured
using the cost model. Under the cost model the asset is
carried at its cost less any accumulated depreciation and any impairment losses. Costs include purchase price and other directly
attributable costs associated with locating the asset to the installation site, where applicable. Depreciation Property, plant and equipment, is
depreciated on a straight-line basis over the assets useful life to the Group, commencing when the asset is ready for use. The estimated useful lives used
for each class of depreciable asset are shown below:
Fixed asset class Useful life
Leasehold improvements 1 - 10 years
Plant, furniture, fittings and motor vehicles 3 - 7 years At the end of each annual reporting
period, the depreciation method, useful life and residual value of each asset is reviewed. Any revisions are accounted for prospectively
as a change in accounting estimate.
(j) Leases The Group has adopted IFRS 16 from
1 February 2019. The standard replaces IAS 17 ‘Leases’ and IFRIC 4 ‘Determining whether an Arrangement Contains
a Lease’ and for lessees eliminates the classifications of operating leases and finance leases. Straight-line operating lease
expense recognition is replaced with a depreciation charge for the right-of-use assets (included in operating costs) and an interest
expense on the recognised lease liabilities (included in finance costs). In the earlier periods of the lease, the expenses associated
with the lease under IFRS 16 will be higher when compared to lease expenses under IAS 17. However, EBITDA (Earnings Before Interest,
Tax, Depletion, Depreciation and Amortisation) results improve as the operating expense is now replaced by interest expense and
depreciation in profit or loss. For classification within the statement of cash flows, the interest portion is disclosed in operating
activities and the principal portion of the lease payments are separately disclosed in financing activities. For lessor accounting,
the standard does not substantially change how a lessor accounts for leases. Right-of-use assets A right-of-use asset is recognised
at the commencement date of a lease. The right-of-use asset is measured at cost, which comprises the initial amount of the lease
liability, adjusted for, as applicable, any lease payments made at or before the commencement date net of any lease incentives
received, any initial direct costs incurred, and, except where included in the cost of inventories, an estimate of costs expected
to be incurred for dismantling and removing the underlying asset, and restoring the site or asset. Right-of-use assets are depreciated
on a straight-line basis over the unexpired period of the lease or the estimated useful life of the asset, whichever is the shorter.
Where the Group expects to obtain ownership of the leased asset at the end of the lease term, the depreciation is over its estimated
useful life. Right-of use assets are subject to impairment or adjusted for any remeasurement of lease liabilities. Lease liabilities A lease liability is recognised at
the commencement date of a lease. The lease liability is initially recognised at the present value of the lease payments to be
made over the term of the lease, discounted using the interest rate implicit in the lease or, if that rate cannot be readily determined,
the consolidated entity’s incremental borrowing rate. Lease payments comprise of fixed payments less any lease incentives
receivable, variable lease payments that depend on an index or a rate, amounts expected to be paid under residual value guarantees,
exercise price of a purchase option when the exercise of the option is reasonably certain to occur, and any anticipated termination
penalties. The variable lease payments that do not depend on an index or a rate are expensed in the period in which they are incurred. Lease liabilities are measured at
amortised cost using the effective interest method. The carrying amounts are remeasured if there is a change in the following:
future lease payments arising from a change in an index or a rate used; residual guarantee; lease term; certainty of a purchase
option and termination penalties. When a lease liability is remeasured, an adjustment is made to the corresponding right-of use
asset, or to profit or loss if the carrying amount of the right-of-use asset is fully written down
(k) Financial instruments Financial instruments are recognised
initially using trade date accounting, i.e. on the date that the Group becomes party to the contractual provisions of the instrument. On initial recognition, all financial
instruments are measured at fair value plus transaction costs (except for instruments measured at fair value through profit or
loss where transaction costs are expensed as incurred). Financial Assets (i) Classification From 1 February 2018, the group classifies
its financial assets in the following measurement categories:
● those to be measured subsequently at fair value (either through OCI or through profit or loss), and
● those to be measured at amortised cost. The classification depends on the
entity’s business model for managing the financial assets and the contractual terms of the cash flows. For assets measured at fair value,
gains and losses will either be recorded in profit or loss or OCI. For investments in equity instruments that are not held for
trading, this will depend on whether the group has made an irrevocable election at the time of initial recognition to account for
the equity investment at fair value through other comprehensive income (FVOCI). The group reclassifies debt investments
when and only when its business model for managing those assets changes. (ii) Recognition and derecognition Regular way purchases and sales of
financial assets are recognised on trade-date, the date on which the group commits to purchase or sell the asset. Financial assets
are derecognised when the rights to receive cash flows from the financial assets have expired or have been transferred and the
group has transferred substantially all the risks and rewards of ownership. (iii)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Financial assets with embedded derivatives
are considered in their entirety when determining whether their cash flows are solely payment of principal and interest. Debt instruments Subsequent measurement of debt instruments
depends on the group’s business model for managing the asset and the cash flow characteristics of the asset. There are three
measurement categories into which the group classifies its debt instruments:
● Amortised cost: Assets that are held for collection of contractual cash flows where those cash flows represent solely payments of principal and interest are measured at amortised cost. Interest income from these financial assets is included in finance income using the effective interest rate method. Any gain or loss arising on derecognition is recognised directly in profit or loss and presented in other gains/(losses) together with foreign exchange gains and losses. Impairment losses are presented as separate line item in the statement of profit or loss.
● FVOCI: Assets that are held for collection of contractual cash flows and for selling the financial assets, where the assets’ cash flows represent solely payments of principal and interest, are measured at FVOCI. Movements in the carrying amount are taken through OCI, except for the recognition of impairment gains or losses, interest income and foreign exchange gains and losses which are recognised in profit or loss. When the financial asset is derecognised, the cumulative gain or loss previously recognised in OCI is reclassified from equity to profit or loss and recognised in other gains/(losses). Interest income from these financial assets is included in finance income using the effective interest rate method. Foreign exchange gains and losses are presented in other gains/(losses) and impairment expenses are presented as separate line item in the statement of profit or loss.
● FVPL: Assets that do not meet the criteria for amortised cost or FVOCI are measured at FVPL. A gain or loss on a debt investment that is subsequently measured at FVPL is recognised in profit or loss and presented net within other gains/(losses) in the period in which it arises. Equity instruments The group subsequently measures all
equity investments at fair value. Where the group’s management has elected to present fair value gains and losses on equity
investments in OCI, there is no subsequent reclassification of fair value gains and losses to profit or loss following the derecognition
of the investment. Dividends from such investments continue to be recognised in profit or loss as other income when the group’s
right to receive payments is established. Changes in the fair value of financial
assets at FVPL are recognised in other gains/(losses) in the statement of profit or loss as applicable. Impairment losses (and
reversal of impairment losses) on equity investments measured at FVOCI are not reported separately from other changes in fair value. (iv) Impairment From 1 February 2018, the group assesses
on a forward looking basis the expected credit losses associated with its debt instruments carried at amortised cost and FVOCI.
The impairment methodology applied depends on whether there has been a significant increase in credit risk. For trade receivables, the group
applies the simplified approach permitted by IFRS 9, which requires expected lifetime losses to be recognised from initial recognition
of the receivables. (v) Subsequent measurement If there is objective evidence that
an impairment loss on financial assets carried at amortised cost has been incurred, the amount of the loss is measured as the difference
between the asset’s carrying amount and the present value of the estimated future cash flows discounted at the financial
assets original effective interest rate. Subsequent recoveries of amounts
previously written off are credited against other expenses in profit or loss. Financial liabilities Financial liabilities are classified
as either financial liabilities ‘at fair value through profit or loss’ or other financial liabilities depending on
the purpose for which the liability was acquired. Although the Group uses derivative financial instruments in economic hedges of
currency and interest rate risk, it does not hedge account for these transactions. The Group’s financial liabilities
include borrowings, trade and other payables (including finance lease liabilities), which are measured at amortised cost using
the effective interest rate method. All of the Group’s derivative
financial instruments that are not designated as hedging instruments are accounted for at fair value through profit or loss.
(l) Impairment of non-financial assets At the end of each reporting period
the Group determines whether there is an evidence of an impairment indicator for non-financial assets. Where an indicator exists and regardless
for goodwill, indefinite life intangible assets and intangible assets not yet available for use, the recoverable amount of the
asset is estimated. Where assets do not operate independently
of other assets, the recoverable amount of the relevant cash-generating unit (CGU) is estimated. The recoverable amount of an asset
or CGU is the higher of the fair value less costs of disposal and the value in use. Value in use is the present value of the future
cash flows expected to be derived from an asset or cash-generating unit. Where the recoverable amount is less
than the carrying amount, an impairment loss is recognised in profit or loss. Reversal indicators are considered
in subsequent periods for all assets which have suffered an impairment loss, except for goodwill.
(m) Cash and cash equivalents For the purpose of presentation in
the statement of cash flow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and bank overdrafts. Bank overdrafts are shown
within borrowings in current liabilities in the balance sheet.
(n) Trade receivables Trade receivables are recognised
initially at fair value and subsequently measured at amortised cost using the effective interest method, less provision for impairment.
(o) Trade and other payables These amounts represent liabilities
for goods and services provided to the group prior to the end of financial year which are unpaid. The amounts are unsecured and
are usually paid within 30 days of recognition. Trade and other payables are presented as current liabilities unless payment is
not due within 12 months after the reporting period. They are recognised initially at their fair value and subsequently measured
at amortised cost using the effective interest method.
(p) Intangibles Goodwill Goodwill is carried at cost less
accumulated impairment losses. Goodwill is calculated as the excess of the sum of:
i) the consideration transferred;
ii) any non-controlling interest; and
iii) the acquisition date fair value of any previously held equity interest; over the acquisition date fair value
of net identifiable assets acquired in a business combination. Patents and licences Separately acquired patents and licences
are shown at historical cost. Licenses and customer contracts acquired in a business combination are recognised at fair value at
the acquisition date. They have a finite useful life and are subsequently carried at cost less accumulated amortisation and impairment
losses. Licence fees have an estimated useful life of 5 – 50 years. Software Software has a finite life and is
carried at cost less any accumulated amortisation and impairment losses. It has an estimated useful life of between one and three
years. Brands Brand assets relate to brands owned
by the Group that have arisen on historical acquisitions. These assets were initially measured at fair value. Brands are considered as to whether
they have a finite or indefinite useful life at their acquisition and are amortized if considered to have </t>
  </si>
  <si>
    <t>Changes in Accounting Policies</t>
  </si>
  <si>
    <t>Changes In Accounting Policies</t>
  </si>
  <si>
    <t xml:space="preserve">3 Changes in accounting policies
(a) IFRIC 23 - Uncertainty over Income Tax Treatments IFRIC 23 provides guidance on the
accounting for current and deferred tax liabilities and assets in circumstances in which there is uncertainty over income tax treatments.
The Interpretation requires:
● The Group to contemplate whether uncertain tax treatments should be considered separately, or together as a group, based on which approach provides better predictions of the resolution;
● The Group to determine if it is probable that the tax authorities will accept the uncertain tax treatment; and
● if it is not probable that the uncertain tax treatment will be accepted, measure the tax uncertainty based on the most likely amount or expected value, depending on whichever method better predicts the resolution of the uncertainty. The Group has adopted IFRIC 23 as
at February 1, 2019. The adoption has not resulted in any material impacts to the financial report.
(b) IFRS 16 - Leases This note explains the impact of
the adoption of IFRS 16 Leases on the Group’s financial statements and discloses the new accounting policies that have been
applied from 1 February 2019, where they are different to those applied in prior periods. As permitted under IFRS 16 paragraph
6, the Company has elected not to recognise leases that are less than 1 year in length or are for a low value asset (&lt;$5k) on
the balance sheet. The Company has applied a single discount rate to the assets with similar characteristics and used hindsight
in determining the lease term where the contract contains options to extend or terminate the lease. The Group has adopted IFRS 16 from
1 February 2019. The standard replaces IAS 17 ‘Leases’ and IFRIC 4 ‘Determining whether an Arrangement Contains
a Lease’ and for lessees eliminates the classifications of operating leases and finance leases. Straight-line operating lease
expense recognition is replaced with a depreciation charge for the right-of-use assets (included in operating costs) and an interest
expense on the recognised lease liabilities (included in finance costs). In the earlier periods of the lease, the expenses associated
with the lease under IFRS 16 will be higher when compared to lease expenses under IAS 17. However, EBITDA (Earnings Before Interest,
Tax, Depletion, Depreciation and Amortisation) results improve as the operating expense is now replaced by interest expense and
depreciation in profit or loss. For classification within the statement of cash flows, the interest portion is disclosed in operating
activities and the principal portion of the lease payments are separately disclosed in financing activities. For lessor accounting,
the standard does not substantially change how a lessor accounts for leases. Right-of-use assets A right-of-use asset is recognised
at the commencement date of a lease. The right-of-use asset is measured at cost, which comprises the initial amount of the lease
liability, adjusted for, as applicable, any lease payments made at or before the commencement date net of any lease incentives
received, any initial direct costs incurred, and, except where included in the cost of inventories, an estimate of costs expected
to be incurred for dismantling and removing the underlying asset, and restoring the site or asset. Right-of-use assets are depreciated
on a straight-line basis over the unexpired period of the lease or the estimated useful life of the asset, whichever is the shorter.
Where the Group expects to obtain ownership of the leased asset at the end of the lease term, the depreciation is over its estimated
useful life. Right-of use assets are subject to impairment or adjusted for any remeasurement of lease liabilities. Lease liabilities A lease liability is recognised at
the commencement date of a lease. The lease liability is initially recognised at the present value of the lease payments to be
made over the term of the lease, discounted using the interest rate implicit in the lease or, if that rate cannot be readily determined,
the consolidated entity’s incremental borrowing rate. Lease payments comprise of fixed payments less any lease incentives
receivable, variable lease payments that depend on an index or a rate, amounts expected to be paid under residual value guarantees,
exercise price of a purchase option when the exercise of the option is reasonably certain to occur, and any anticipated termination
penalties. The variable lease payments that do not depend on an index or a rate are expensed in the period in which they are incurred. Lease liabilities are measured at
amortised cost using the effective interest method. The carrying amounts are remeasured if there is a change in the following:
future lease payments arising from a change in an index or a rate used; residual guarantee; lease term; certainty of a purchase
option and termination penalties. When a lease liability is remeasured, an adjustment is made to the corresponding right-of use
asset, or to profit or loss if the carrying amount of the right-of-use asset is fully written down. Impact of the adoption of IFRS
16 on the financial position as at 1 February 2019: IFRS 16 was adopted without restating
comparative information using the modified retrospective approach. The reclassifications and the adjustments arising from IFRS
16 are therefore not reflected in the restated statement of financial position as at 31 January 2019 but are recognised in the
statement of financial position on 1 February 2019.
1 February 2019
$’000
Right-of-use assets 26,158
Lease contribution provision 1,102
Lease liabilities (27,899 )
Net reduction in retained earnings 639 </t>
  </si>
  <si>
    <t>Critical Accounting Estimates and Judgments</t>
  </si>
  <si>
    <t>Critical Accounting Estimates And Judgments</t>
  </si>
  <si>
    <t>4 Critical Accounting Estimates and Judgments The directors make estimates and
judgements during the preparation of these financial statements regarding assumptions about current and future events affecting
transactions and balances. These estimates and judgements are
based on the best information available at the time of preparing the financial statements, however as additional information is
known then the actual results may differ from the estimates. The significant estimates and judgements
made have been described below. Key estimates - inventory Each item on inventory is reviewed
on an annual basis to determine whether it is being carried at higher than its net realisable value. During the period, management
have written down inventory based on best estimate of the net realisable value, although until the time that inventory is sold
this is an estimate. Key estimates - fair value of
financial instruments The Group has certain financial
assets and liabilities which are measured at fair value. Where fair value has not been able to be determined based on quoted price,
a valuation model has been used. The inputs to these models are observable, where possible, however these techniques involve significant
estimates and therefore fair value of the instruments could be affected by changes in these assumptions and inputs. Key estimates - impairment of
brands In accordance with IAS 36 Impairment
of Assets, the Group is required to estimate the recoverable amount of indefinite-lived brand assets at each reporting period. Impairment testing is an area involving
management judgement, requiring assessment as to whether the carrying value of assets can be supported by their value in use or
fair value less cost to sell. In calculating the fair value less
costs to sell, certain assumptions are required to be made in respect of highly uncertain matters including management’s
expectations of:
- growth in brand revenues
- market royalty rate
- the selection of discount rates to reflect the risks involved, and
- long-term growth rates Changing the assumptions selected
by management, in particular the growth rate, discount rate and market royalty rate assumption used, could significantly affect
the Group’s impairment evaluation and hence results. The Group’s review includes
the key assumptions related to sensitivity in the model. Further details are provided in note 17 to the consolidated financial
statements. Key estimates - impairment of
goodwill In accordance with IAS 36 Impairment
of Assets, the Group is required to estimate the recoverable amount of goodwill at each reporting period. Impairment testing is an area involving
management judgement, requiring assessment as to whether the carrying value of assets can be supported by the net present value
of future cash flows derived from such assets using cash flow projections which have been discounted at an appropriate rate and
using a terminal value to incorporate expectations of growth thereafter. In calculating the net present value
of the future cash flows, certain assumptions are required to be made in respect of highly uncertain matters including management’s
expectations of:
- growth in EBITDA future cash flows;
- timing and quantum of future capital expenditure;
- long-term growth rates; and
- the selection of discount rates to reflect the risks involved. Changing the assumptions selected
by management, in particular the discount rate and growth rate assumptions used in the cash flow projections, could significantly
affect the Group’s impairment evaluation and hence results. The Group’s review includes
the key assumptions related to sensitivity in the cash flow projections. Further details are provided in note17 to the consolidated
financial statements. Key judgments - taxes Deferred tax assets Determining income tax provisions
and the recognition of deferred tax assets including carried forward income tax involves judgment on the tax treatment of certain
transactions. Deferred tax is recognised on tax losses not yet used and on temporary differences where it is probable that there
will be taxable revenue against which these can be offset. Management has made judgments as to the probability of future taxable
income being generated against which tax losses will be available for offset based on budgets, current and future expected economic
conditions. Key judgments – determining
the lease term of contracts with renewal options The Group determines the lease
term as the non-cancellable term of the lease, together with any periods covered by an option to extend the lease if it is reasonably
certain to be exercised within the next 12 months. As per the Company policy, the options are not exercised when the lease terms
are beyond 12 months as of the assessment date. When the Group has the option to lease the assets for additional terms, it applies
judgement in evaluating whether it is reasonably certain to exercise the option to renew, considering all relevant factors that
create an economic incentive for it to exercise the renewal. After the commencement date, the Group reassesses the lease term
if there is a significant event or change in circumstances that is within its control and affects its ability to exercise (or
not to exercise) the option to renew.</t>
  </si>
  <si>
    <t>Revenue and Other Income</t>
  </si>
  <si>
    <t>Revenue And Other Income</t>
  </si>
  <si>
    <t>5 Revenue and Other Income Revenue from continuing operations
For the Year Ended 31 January 2020
For the Year Ended 31 January 2019 NZ$000’s
For the Year Ended 31 January 2018 NZ$000’s
Gross revenue 93,302 120,278 145,452
Rebates (3,237 ) (8,358 ) (14,064 )
90,065 111,920 131,388
Sale of goods by channel
- Retail 42,576 50,443 53,150
- Wholesale 15,553 29,394 45,901
- Online 31,936 32,083 32,234
90,065 111,920 131,285
Other income - - 103
90,065 111,920 131,388
Sales of goods by geography
- New Zealand 33,786 40,703 46,665
- Australia 24,365 32,065 38,208
- United States 30,863 34,156 32,323
- Europe 1,051 4,996 14,192
90,065 111,920 131,388 Disaggregation of revenue The Group derives its revenue from
the transfer of goods at a point in time. The table above provides a breakdown of revenue by major business line. The categories
above depict how the nature, amount, timing and uncertainty of revenue and cash flows are affected by economic data. As disclosed
in Note 11, the Group has seven operating segments. Other income relates to non-recurring
advisory, management and design services provided to other third-party intimates apparel brand owners.</t>
  </si>
  <si>
    <t>Loss for the Period</t>
  </si>
  <si>
    <t>Standby Letter Of Credit</t>
  </si>
  <si>
    <t xml:space="preserve">6 Loss for the Period The loss for the period was derived after charging/(crediting):
For the Year Ended 31 January 2020
For the Year Ended 31 January 2019 NZ$000’s
For the Year Ended 31 January 2018 NZ$000’s
Staff costs (see note 9) 28,009 31,380 34,158
Depreciation of property, plant and equipment 1,338 2,151 2,724
Depreciation of right-of-use assets 8,676 - -
Amortisation of acquired intangibles 589 231 306
Impairment of tangible assets (see note 15) 491 281
Impairment of intangible assets (see note 17) 8,413 7,892 1,914
Loss on disposal of property, plant and equipment 322 232 362
Transaction expenses 9,597 9,267 3,322
Operating lease rentals
- land and buildings - 9,236 10,021
- other - 524 786
Gain on sale of intangible assets (906 ) - -
Contract termination 4,696 - -
Auditor’s remuneration (note 37) 679 1,050 513 </t>
  </si>
  <si>
    <t>Finance Expense</t>
  </si>
  <si>
    <t>7 Finance expense
For the Year Ended 31 January 2020
For the Year Ended 31 January 2019 NZ$000’s
For the Year Ended 31 January 2018 NZ$000’s
- Interest expense on external borrowings 1,608 2,338 5,431
- Interest expense on convertible loan notes 1,425 - -
- Interest expense on leases 1,674 - -
- Interest (income)/expense on shareholder loans* (165 ) 1,062 2,807
- Amortisation of loan set up costs 671 641 553
5,213 4,041 8,791 * During the year, the shareholder loan payable was
derecognised resulting in a reversal of interest expense.</t>
  </si>
  <si>
    <t>Other Foreign Currency (Gains)/Losses</t>
  </si>
  <si>
    <t>Other Foreign Currency Gainslosses</t>
  </si>
  <si>
    <t>8 Other foreign currency (gains)/losses
For the Year Ended 31 January 2020
For the Year Ended 31 January 2019 NZ$000’s
For the Year Ended 31 January 2018 NZ$000’s
- Fair value (gain)/loss on foreign exchange contracts (729 ) 1,065 (502 )
- Net foreign exchange loss/(gain) 114 (3,027 ) (255 )
(615 ) (1,963 ) (757 )</t>
  </si>
  <si>
    <t>Staff Costs</t>
  </si>
  <si>
    <t xml:space="preserve">9 Staff costs
For the Year Ended 31 January 2020
For the Year Ended 31 January 2019 NZ$000’s
For the Year Ended 31 January 2018 NZ$000’s
Employee benefits expense:
- Salaries and wages 26,920 30,872 33,613
- Defined contribution expenses 1,089 508 545
28,009 31,380 34,158 </t>
  </si>
  <si>
    <t>Income Tax Expense/ (Benefit)</t>
  </si>
  <si>
    <t>Income taxes [Abstract]</t>
  </si>
  <si>
    <t>Income Tax Expense/(Benefit)</t>
  </si>
  <si>
    <t xml:space="preserve">10 Income Tax Expense/(benefit) (a) The major components of tax expense/(benefit) comprise:
For the Year For the Year
For the Year NZ$000’s
Current tax
Current tax on profits for the period 28 (667 ) 537
Adjustments for current tax of prior periods 53 (607 ) (477 )
Total current tax expense/(benefit) 81 (1,274 ) 60
Deferred tax expense
Decrease in deferred tax assets (note 29) 701 - -
Income tax expense/(benefit) for continuing operations 782 (1,274 ) 60 (b) Reconciliation of income tax to accounting profit:
Loss before income tax (53,523 ) (50,494 ) (37,533 )
Tax at New Zealand tax rate of 28% (14,986 ) (14,138 ) (10,509 )
Tax effect of:
- permanent differences (including impairment expense) 5,108 753 (105 )
- adjustments in respect of current income tax of previous years 32 (522 ) (449 )
- effects of different tax rates of subsidiaries operating in other jurisdictions (301 ) 493 (30 )
- deferred tax assets relating to the current year not brought to account 10,163 12,077 11,150
- deferred tax assets relating to prior periods no longer recognised (note 29) 701 - -
- other 65 63 3
Income tax expense/(benefit) 782 (1,274 ) 60 (c) Tax losses not recognised
For the Year Ended 31 January 2020
For the Year Ended 31 January 2019 NZ$000’s
For the Year Ended 31 January 2018 NZ$000’s
Unused tax losses for which no deferred tax asset has been recognised 166,882 130,587 87,455
Potential tax benefit at 28% 46,727 36,564 24,487 The Group has assessed future forecast
profits and concluded that not enough criteria have been satisfied to recognise any deferred tax assets at the period ended 31
January 2020. Unused tax losses do not have an expiry date. During the period, the Group de-recognised all deferred tax assets
on timing differences carried forward from prior years, amounting to $701,000 after accounting for exchange rate differences. (d) Temporary differences not recognised
For the Year Ended 31 January 2020
For the Year Ended 31 January 2019 NZ$000’s
For the Year Ended 31 January 2018 NZ$000’s
Temporary differences for which no deferred tax asset has been recognised 9,825 14,504 14,661
Potential tax benefit at 28% 2,751 4,061 4,105 </t>
  </si>
  <si>
    <t>Operating Segments</t>
  </si>
  <si>
    <t>Disclosure Of Detailed information about reserves within equity [Text Block]</t>
  </si>
  <si>
    <t>11 Operating Segments Segment information Identification of reportable operating segments The consolidated entities’
Director examined the group’s performance from both sales channel and geographical perspective and identified seven reportable
segments being Australia Retail, New Zealand Retail, Australia wholesale, New Zealand wholesale, US Wholesale, EU Wholesale and
e-commerce. Australia retail This segment covers retail and outlet
stores located in Australia. New Zealand retail This segment covers retail and outlet
stores located in New Zealand. Australia wholesale This segment covers the wholesale
of intimates apparel to customers based in Australia. New Zealand wholesale This segment covers the wholesale
of intimates apparel to customers based in New Zealand. US wholesale This segment covers the wholesale
of intimates apparel to customers based in the United States of America. Europe wholesale This segment covers the wholesale
of intimates apparel to customers based in Europe. E-commerce This segment covers the group’s
online retail activities. E-commerce revenue for the periods ended 31 January 2020, 31 January 2019 and 31 January 2018 include
revenue from a US brand called Fredericks of Hollywood for which Bendon Limited currently has a licence agreement. These operating segments are based
on the internal reports that are reviewed and used by the Chief Executive Officer (who is identified as the Chief Operating Decision
Maker (‘CODM’)) in assessing performance and in determining the allocation of resources. The CODM reviews underlying EBITDA
(earnings before interest, tax, depreciation and amortisation). The accounting policies adopted for internal reporting to the CODM
are consistent with those adopted in the financial statements. EBITDA is a financial measure which
is not prescribed by IFRS and represents the profit adjusted for specific non-cash and significant items. The directors consider
EBITDA to reflect the core earnings of the consolidated entity. The information reported to the
CODM is on a monthly basis. Other Costs and Business Activities Certain costs are not allocated
to our reporting segment results, such as costs associated with the following: - Corporate overheads, which is
responsible for centralized functions such as information technology, facilities, legal, finance, human resources, business development,
and procurement. These costs also include compensation costs and other miscellaneous operating expenses not charged to our operating
segments, as well as interest and tax income and expense. These costs are included with in
“unallocated” segment in our segment performance. Other assets and liabilities Assets and liabilities are managed on a Group basis,
not by segment. CODM does not regularly review any asset or liability information by segment and its preparation is impracticable.
Accordingly, we do not report asset and liability information by segment.
(a) Reconciliations Reconciliation of segment revenue
to consolidated statements of profit or loss and other comprehensive income:
For the Year Ended 31 January 2020
For the Year Ended 31 January 2019 NZ$000’s
For the Year Ended 31 January 2018 NZ$000’s
Total segment revenue 104,153 136,842 156,311
Intersegment eliminations (14,088 ) (24,922 ) (24,923 )
Other revenue - - -
Total revenue 90,065 111,920 131,388 Reconciliation of segment EBITDA
to the consolidated statements of profit or loss and other comprehensive income: The Board meets on a monthly basis
to assess the performance of each segment, net operating profit does not include non-operating revenue and expenses such as dividends,
fair value gains and losses.
For the Year Ended 31 January 2020
For the Year Ended 31 January 2019 NZ$000’s
For the Year Ended 31 January 2018 NZ$000’s
Segment EBITDA (16,167 ) (25,602 ) (24,053 )
Any other reconciling items (37,356 ) (24,892 ) (13,480 )
Income tax (expense)/benefit (782 ) 1,274 (60 )
Total net loss after tax (54,305 ) (49,220 ) (37,593 ) Any other reconciling items includes
brand transition, finance expenses, impairment expense, depreciation and amortisation, fair value gain/loss on foreign exchange
contracts, and unrealised foreign exchange gain/loss that cannot be allocated to segments.
(b) Geographical information In presenting information on the
basis of geographical segments, segment revenue is based on the geographical location of customers whereas segment assets are based
on the location of the assets.
For the Year Ended 31 January 2020
For the Year Ended 31 January 2019 NZ$000’s
For the Year Ended 31 January 2018 NZ$000’s
New Zealand 33,786 40,703 46,665
Australia 24,365 32,065 38,208
United States 30,863 34,156 32,323
Europe 1,051 4,996 14,192
90,065 111,920 131,388 The revenues resulting from the Naked
business combination in the prior year are included in the United States segment shown above.
(c) Segment performance
NZ Retail AU Retail NZ Wholesale AU Wholesale US Wholesale EU Wholesale e-commerce Unallocated Total
For the year ended 31 January 2020
Revenue from external customers 28,302 14,274 3,482 7,066 3,955 1,051 31,935 - 90,065
28,302 14,274 3,482 7,066 3,955 1,051 31,935 - 90,065
Cost of sales (12,997 ) (6,585 ) (3,455 ) (4,837 ) (2,265 ) (785 ) (20,916 ) (4,407 ) (56,247 )
Gross margin 15,305 7,689 27 2,229 1,689 266 11,020 (4,407 ) 33,818
Other segment expenses* (10,491 ) (8,293 ) (473 ) (2,149 ) (523 ) 33 (13,659 ) - (35,555 )
Unallocated expenses
Administrative expenses - - - - - - - (1,234 ) (1,234 )
Corporate expenses - - - - - - - (12,772 ) (12,772 )
Other foreign exchange loss - - - - - - - (424 ) (424 )
EBITDA 4,814 (604 ) (446 ) 80 1,166 299 (2,639 ) (18,837 ) (16,167 )
Brand transition, restructure and transaction expenses** - - - - - - - (13,687 ) (13,687 )
Finance expense - - - - - - - (5,213 ) (5,213 )
Interest income - - - - - - - 12 12
Impairment expense - - - - - - - (8,904 ) (8,904 )
Depreciation and amortisation - - - - - - - (10,603 ) (10,603 )
Fair value gain on foreign exchange contracts - - - - - - - 729 729
Unrealised foreign exchange gain - - - - - - - 310 310
Fair value gain/(loss) on Convertible Notes derivative - - - - - - - - -
Income/(loss) before income tax expense 4,814 (604 ) (446 ) 80 1,166 299 (2,639 ) (56,193 ) (53,523 )
Income tax expense - - - - - - - (782 ) (782 )
Income/(loss) after income tax expense 4,814 (604 ) (446 ) 80 1,166 299 (2,639 ) (56,975 ) (54,305 ) * Other segment expenses relate to
brand management expenses and some corporate expenses. ** Brand transition, restructure
and transaction expenses are shown net of proceeds from the sale of Naked brand and trademarks.
NZ Retail AU Retail NZ Wholesale AU Wholesale US Wholesale EU Wholesale e-commerce Unallocated Total
For the year ended 31 January 2019
Revenue from external customers 31,801 18,547 7,154 11,491 5,798 4,996 32,133 - 111,920
31,801 18,547 7,154 11,491 5,798 4,996 32,133 - 111,920
Cost of sales (15,424 ) (9,192 ) (6,372 ) (8,498 ) (5,222 ) (4,490 ) (21,248 ) (4,034 ) (74,480 )
Gross margin 16,377 9,355 782 2,993 576 506 10,885 (4,034 ) 37,440
Other segment expenses* (13,537 ) (11,003 ) (912 ) (4,495 ) (2,724 ) (1,536 ) (11,247 ) - (45,454 )
Unallocated expenses
Administrative expenses - - - - - - - (1,050 ) (1,050 )
Corporate expenses - - - - - - - (17,947 ) (17,947 )
Other foreign exchange gain - - - - - - - 1,409 1,409
EBITDA 2,840 (1,648 ) (130 ) (1,502 ) (2,148 ) (1,030 ) (362 ) (21,622 ) (25,602 )
Brand transition, restructure and transaction expenses - - - - - - - (10,075 ) (10,075 )
Finance expense - - - - - - - (4,041 ) (4,041 )
Impairment expense - - - - - - - (8,173 ) (8,173 )
Depreciation and amortisation - - - - - - - (2,382 ) (2,382 )
Fair value loss on foreign exchange contracts - - - - - - - (1,704 ) (1,704 )
Unrealised foreign exchange gain - - - - - - - 2,258 2,258
Fair value loss on Convertible Notes derivative - - - - - - - (775 ) (775 )
Income/(loss) before income tax expense 2,840 (1,648 ) (130 ) (1,502 ) (2,148 ) (1,030 ) (362 ) (46,514 ) (50,494 )
Income tax benefit - - - - - - - 1,274 1,274
Income/(loss) after income tax expense 2,840 (1,648 ) (130 ) (1,502 ) (2,148 ) (1,030 ) (362 ) (45,240 ) (49,220 ) * Other segment expenses relate to
brand management expenses and some corporate expenses.
For the year ended 31 January 2018 NZ Retail AU Retail NZ Wholesale AU Wholesale US Wholesale EU Wholesale e-commerce Unallocated Total
Revenue from external customers 34,269 18,236 10,453 15,512 6,390 14,192 32,234 - 131,286
Service income - - - - - - - 102 102
34,269 18,236 10,453 15,512 6,390 14,192 32,234 102 131,388
Cost of sales (16,488 ) (9,457 ) (8,213 ) (12,545 ) (6,438 ) (10,221 ) (20,974 ) (3,123 ) (87,459 )
Gross margin 17,781 8,779 2,240 2,967 (48 ) 3,971 11,260 (3,021 ) 43,929
Other segment expenses* (13,451 ) (11,329 ) (1,068 ) (3,781 ) (3,301 ) (2,904 ) (11,520 ) - (47,354 )
Unallocated expenses
Administrative expenses - - - - - - - (1,101 ) (1,101 )
Corporate expenses - - - - - - - (19,150 ) (19,150 )
Other foreign exchange loss - - - - - - - (377 ) (377 )
EBITDA 4,330 (2,550 ) 1,172 (814 ) (3,349 ) 1,067 (260 ) (23,649 ) (24,053 )
Brand transition, restructure and transaction expenses - - - - - - - (3,272 ) (3,272 )
Finance expense - - - - - - - (8,791 ) (8,791 )
Impairment expense - - - - - - - (1,914 ) (1,914 )
Depreciation and amortisation expense - - - - - - - (3,030 ) (3,030 )
Fair value loss on foreign exchange contracts - - - - - - - (502 ) (502 )
Unrealised foreign exchange gain - - - - - - - 1,636 1,636
Fair value gain on Convertible Note derivative - - - - - - - 2,393 2,393
Income/(loss) before income tax expense 4,330 (2,550 ) 1,172 (814 ) (3,349 ) 1,067 (260 ) (37,129 ) (37,533 )
Income tax expense - - - - - - - (60 ) (60 )
Income/(loss) after income tax expense 4,330 (2,550 ) 1,172 (814 ) (3,349 ) 1,067 (260 ) (37,189 ) (37,593 ) * Other segment expenses relate
to brand management expenses and some corporate expenses.</t>
  </si>
  <si>
    <t>Cash and Cash Equivalents</t>
  </si>
  <si>
    <t>Cash and cash equivalents [abstract]</t>
  </si>
  <si>
    <t xml:space="preserve">12 Cash and Cash Equivalents
31 January 2020 NZ$000’s
31 January 2019 NZ$000’s
Cash on hand 44 47
Cash at bank 3,747 1,915
3,791 1,962 </t>
  </si>
  <si>
    <t>Trade and Other Receivables</t>
  </si>
  <si>
    <t>Trade and other receivables [abstract]</t>
  </si>
  <si>
    <t xml:space="preserve">13 Trade and Other Receivables
31 January 2020
31 January 2019 NZ$000’s
CURRENT
Trade receivables 2,358 7,789
Provision for impairment (a) (22 ) (609 )
2,336 7,180
Prepayments 2,959 2,280
Other receivables 762 183
Total current trade and other receivables 6,057 9,650 Due to the short-term nature of
the current receivables, their carrying amount is considered to be the same as their fair value.
(a) Impairment of receivables The Group applies the simplified
approach to providing for expected credit losses prescribed by IFRS 9, which permits the use of the lifetime expected loss provision
for all trade receivables. To measure the expected credit losses, trade receivables have been grouped based on shared credit risk
characteristics and the days past due. The loss allowance provision as at 31 January 2020 is determined as follows, the expected
credit losses incorporate forward looking information.
31 January 2020 0 - 30 days 31 - 60 days 60 - 90 days &gt; 90 days overdue Total
Expected loss rate (%) 0 % 0 % 0 % 100 %
Gross carrying amount ($) 2,039 247 50 22 2,358
ECL provision - - - 22 22 Reconciliation of changes in the
provision for impairment of receivables is as follows:
For the Year Ended 31 January 2020
For the Year Ended 31 January 2019 NZ$000’s
Balance at beginning of the period (calculated in accordance with IAS 139) (609 ) (326 )
Opening impairment allowance calculated under IFRS 9 (609 ) (326 )
Movement through provision (4 ) (1,037 )
Unused amounts reversed 616 772
Foreign exchange movement (25 ) (18 )
Balance at end of the period (22 ) (609 ) The Group measures the loss allowance
for trade receivables at an amount equal to lifetime expected credit loss (ECL). The ECL on trade receivables are estimated using
a provision matrix by reference to past default experience of the debtor and an analysis of the debtor’s current financial
position, adjusted for factors that are specific to the debtors, general economic conditions of the industry in which the debtors
operate and an assessment of both the current as well as the forecast direction of conditions at the reporting date. The Group has recognised a loss allowance
of 100% against identifiable receivables at risk in excess of 90 days because historical experience has indicated that these receivables
are generally not recoverable. There has been no change in the estimation
techniques or significant assumptions made during the current reporting period. The Group writes off a trade receivable
when there is information indicating that the debtor is in severe financial difficulty and there is no realistic prospect of recovery,
e.g. when the debtor has been placed under liquidation or has entered into bankruptcy proceedings, whichever occurs first.
(b) Aged analysis The ageing analysis of receivables is as follows:
31 January 2020
31 January 2019 NZ$000’s
0-30 days 2,039 5,577
31-60 days 247 852
61-90 days (past due not impaired) 50 101
91+ days (past due not impaired) - 3,295
91+ days (considered impaired) 22 (2,036 )
2,358 7,789 </t>
  </si>
  <si>
    <t>Disclosure of inventories [Abstract]</t>
  </si>
  <si>
    <t>14 Inventories
31 January 2020
31 January 2019 NZ$000’s
Finished goods 24,035 21,564
Provision for impairment (495 ) (444 )
23,539 21,120 Write downs of inventories to net realisable value during
the period were NZ$51k (2019: NZ$106k).</t>
  </si>
  <si>
    <t>Property, Plant and Equipment</t>
  </si>
  <si>
    <t>Disclosure of detailed information about property, plant and equipment [abstract]</t>
  </si>
  <si>
    <t xml:space="preserve">15 Property, plant and equipment
31 January 2020
31 January 2019 NZ$000’s
Leasehold Improvements
At cost 11,456 12,035
Accumulated depreciation and impairment (9,690 ) (8,771 )
1,766 3,264
Plant, furniture, fittings and motor vehicles
At cost 24,850 25,666
Accumulated depreciation (23,579 ) (25,167 )
1,271 499
Total property, plant and equipment 3,037 3,763
(a) Movements in carrying amounts of property, plant and equipment Movement in the carrying amounts
for each class of property, plant and equipment between the beginning and the end of the current financial period:
Leasehold improvements Plant, furniture, fittings and motor vehicles Total
Year ended 31 January 2020
Balance at the beginning of year 3,264 499 3,763
Additions 191 1,103 1,294
Disposals (28 ) (324 ) (352 )
Depreciation expense (461 ) (877 ) (1,338 )
Reclassification (1,070 ) 1,120 50
Impairment loss (213 ) (278 ) (491 )
Adjustment to make good asset 14 - 14
Foreign exchange movements 69 28 97
Balance at the end of the year 1,766 1,271 3,037
Year ended 31 January 2019
Balance at the beginning of year 2,728 2,013 4,741
Additions 1,501 1,084 2,585
Disposals (105 ) (2,736 ) (2,841 )
Depreciation expense (982 ) (1,170 ) (2,152 )
Impairment loss - (239 ) (239 )
Foreign exchange movements 122 1,547 1,669
Balance at the end of the year 3,264 499 3,763 </t>
  </si>
  <si>
    <t>Right-of-Use Assets</t>
  </si>
  <si>
    <t>Right-of-use Assets</t>
  </si>
  <si>
    <t>16 Right-of-use assets The Group leases warehouse, retail
and office facilities. The leases typically run for a period of 5 years with an option to renew the lease after that date. Lease
payments are renegotiated every resigning period to reflect market rentals. Some leases provide for additional rent payments that
are based on changes in local price indices. For certain leases, the Group is restricted from entering into any sub-leasing arrangements.
The Group also leases information technology and other point of sale equipment. Information about leases for which
the Group is a lessee is presented below: Right-of-use assets Right-of-use assets related to leased
properties that do not meet the definition of investment property are presented as property, plant and equipment (see note 15).
Land &amp; Buildings Plant, furniture, fittings and motor vehicles Total
NZ $000’s NZ $000’s NZ $000’s
Balance as at 1 February 25,616 542 26,158
Additions to right-of-use-assets 6,255 72 6,327
Depreciation charge for the year (8,479 ) (197 ) (8,676 )
Balance at 31 January 2020 23,392 417 23,809 Amounts recognised in profit
or loss
2020
NZ $000’s
Interest expense on lease liabilities 1,674 Extension options Some property leases contain extension
options exercisable by the Group up to one year before the end of the non-cancellable contract period. Where practicable, the Group
seeks to include extension options in new leases to provide operational flexibility. The extension options held are exercisable
only by the Group and not by the lessors. The Group assesses at lease commencement date whether it is reasonably certain to exercise
the extension options. The Group reassesses whether it is reasonably certain to exercise the options if there is a significant
event or significant changes in circumstances within its control.</t>
  </si>
  <si>
    <t>Intangible Assets</t>
  </si>
  <si>
    <t>Disclosure of detailed information about intangible assets [abstract]</t>
  </si>
  <si>
    <t>17 Intangible Assets
31 January 2020
31 January 2019 NZ$000’s
Goodwill
Cost 6,091 5,607
Accumulated impairment (6,091 ) (3,287 )
- 2,320
Patents and licences
Cost 25,151 25,993
Accumulated amortisation and impairment (3,489 ) (918 )
21,662 25,075
Brands
Cost 12,032 14,769
Accumulated amortisation and impairment (5,401 ) (4,563 )
6,631 10,205
Software
Cost 15,548 15,718
Accumulated amortisation and impairment (15,548 ) (15,455 )
- 263
Total Intangible assets 28,293 37,864
(a) Movements in carrying amounts of intangible assets
Goodwill Patents and licences Brands Software Total
Year ended 31 January 2020
Balance at the beginning of the year 2,320 25,075 10,205 263 37,864
Adjustments* - (2,310 ) - - (2,310 )
Amortisation - (589 ) - - (589 )
Impairment (note 6) (2,480 ) (2,037 ) (3,694 ) (202 ) (8,413 )
Reclassification - - - (50 ) (50 )
Foreign exchange movements 160 1,523 120 (11 ) 1,792
Closing value at 31 January 2020 - 21,662 6,631 - 28,293 * During the year, a financial liability
relating to a shareholder loan on the balance sheet of Frederick’s of Hollywood (FOH) on the acquisition of FOH Online Corp
Inc. was derecognised as the stock purchase agreement stipulated the transaction was debt free. This has resulted in a reduction
to the carrying value of the acquired intangible asset with a write back to the profit and loss account for the accrued and capitalised
interest.
Goodwill NZ$000’s
Patents and licences NZ$000’s
Brands NZ$000’s
Software NZ$000’s
Total NZ$000’s
Year ended 31 January 2019
Balance at the beginning of the year - 201 12,463 348 13,012
Additions 5,798 25,076 2,726 33 33,633
Amortisation - (202 ) - (29 ) (231 )
Impairment (3,287 ) - (4,563 ) (83 ) (7,933 )
Foreign exchange movements (192 ) - (420 ) (6 ) (618 )
Closing value at 31 January 2019 2,320 25,075 10,205 - 37,864
(b) Impairment testing for goodwill For the purpose of impairment testing, goodwill is
allocated to cash-generating units as below:
Description of the cash-generating unit (CGU) For the Year Ended 31 January 2020
For the Year Ended 31 January 2019 NZ $000’s
United States 2,480 2,320
Impairment of goodwill 2,480 2,320 Impairment assumptions Goodwill relates to the acquisition
of Naked Inc, a business operating in the United States and was allocated to the Group’s operation in United States which
is the cash generating unit (CGU) for the purpose of impairment testing. On 30 September 2019 the Group resolved to close its Wholesale
operations in the United States which resulted in the carrying value being impaired. The result of the impairment assessment
is that the carrying value of goodwill was fully impaired during the year.
(c) Impairment of patents &amp; licences Impairment charge relating to patents
&amp; licences is a result of the impairment of the Fredericks of Hollywood (FOH) licence which was acquired on 8 December 2018
as part of the Stock Purchase Agreement with the shareholders of FOH Online Corp Inc. The Group also fully impaired the carrying
value of patents and licence acquired as part of the Naked merger.
For the Year Ended 31 January 2020 NZ $000’s For the Year Ended 31 January 2019
FOH licence 1,914 -
Naked patents &amp; licence 123 -
Impairment of patents &amp; licences 2,037 - Impairment assumptions Management has determined the recoverable
amount of the FOH licence asset by assessing the fair value less cost of disposal (FVLCOD) of the underlying assets. The relief
from royalty method adopted to complete the valuation determines, in lieu of ownership, the cost that would be required to obtain
comparable rights to use the asset via a third-party licence arrangement. These calculations use cash flow projections based on
financial budgets approved by management covering a five-year period. Cash flows beyond the five-year period are extrapolated using
the estimated growth rates shown below. These growth rates do not exceed the long-term average growth rates for the industry. The
result of the impairment assessment is that the carrying value of the FOH licence exceeded the fair value less costs to sell by
an amount of $2.0m. As such, the FOH licence asset has been partially impaired during the year. Management’s approach and the
key assumptions used to determine the FVLCOD were as follows: Sales growth: 9.0% Royalty rate: 5.0% Cash flow - revenue forecast period:
5 years Post-tax discount rate (%): 10.5% Long term sales growth rate (%):
2%
(d) Impairment testing for indefinite-lived brand intangibles Brand intangible assets represent
brands owned by the Group, that arose on historical acquisitions including Pleasure State, Davenport and Lovable.
For the Year Ended 31 January 2020 NZ $000’s
For the Year Ended 31 January 2019 NZ $000’s
Pleasure State 125 2,206
Davenport and Lovable 1,439 1,065
Naked 2,130 1,292
Impairment of indefinite-lived brand intangibles 3,694 4,563 The brand intangible assets of $6,631,000
(2019: $10,205,000) are tested for impairment annually. Impairment assumptions Management has determined the recoverable
amount of the indefinite-lived brand assets by assessing the fair value less cost of disposal (FVLCOD) of the underlying assets.
The relief from royalty method adopted to complete the valuation determines, in lieu of ownership, the cost that would be required
to obtain comparable rights to use the asset via a third-party licence arrangement. These calculations use cash flow projections
based on financial budgets approved by management covering a five-year period. Cash flows beyond the five-year period are extrapolated
using the estimated growth rates shown below. These growth rates do not exceed the long-term average growth rates for the industry.
The result of the impairment assessment is that the carrying value has exceeded the fair value less costs to sell by $3.7m. As
such, the indefinite-lived brand assets has been partially impaired for the year ended 31 January 2020. Management’s approach and the
key assumptions used to determine the FVLCOD were as follows: Sales growth: 5 to 9% (31 January
2019: 2.5%) Royalty rate: 5.0% (31 January 2019:
5.0%) Cash flow - revenue forecast period:
5 years (31 January 2019: 5 years) Post-tax discount rate (%) for US
brands: 10.5% (31 January 2019: 10.50%) Post-tax discount rate (%) for NZ
brands: 11.75% (31 January 2019: 11.75%) Long term sales growth rate (%):
2% (31 January 2019: 2%) Impact of possible changes in
key assumptions The directors have made judgements
and estimates to assess indefinite-lived assets for impairment. Should these judgements and estimates not occur the resulting carrying
amount may decrease.
(d) Impairment testing for indefinite-lived brand intangibles The sensitivities that have been
separately modelled are as follows: (a) a 2.1% increase in the post-tax
discount rate (b) sales growth rate reduced to
0% The carrying amounts of the indefinite-lived
brand intangible assets are sensitive to assumptions used in the impairment test calculations including the post-tax discount rate
and sales growth rate. A 2.1% increase in the post-tax discount rate would result in an additional impairment of $1,047 thousand
(31 January 2019: an increase of 2.1% would result an impairment of $951 thousand) against the carrying amount of the indefinite-lived
brand intangibles. A reduction of the sales growth rate to 0% would result in an additional impairment of $1,749 thousand (31 January
2019: a reduction to 0% would result an impairment of $1,554 thousand) against the carrying amount of the indefinite-lived brand
intangible assets.
(e) Software impairment During the year management determined
the costs relating to a prior year ERP upgrade was greater than the recoverable amount of the software. This has resulted in an
impairment charge of $0.202m.
(f) Sale of intangible asset On 28 th</t>
  </si>
  <si>
    <t>Derivative Financial Instruments</t>
  </si>
  <si>
    <t>Disclosure Of Derivative Financial Instruments Abstract</t>
  </si>
  <si>
    <t>18 Derivative Financial Instruments
31 January 2020
31 January 2019 NZ$000’s
Current liabilities
Foreign exchange contracts - 1,484 In order to mitigate exchange rate
movements and to manage the inventory costing process, the Group has previously entered into forward currency contracts to purchase
US dollars. As at 31 January 2020, there were no forward exchange contracts in place due to the uncertainty over timing of inventory
purchases and related funding constraints.</t>
  </si>
  <si>
    <t>Trade and Other Payables</t>
  </si>
  <si>
    <t>Disclosure of capital and leasing commitments [Abstract]</t>
  </si>
  <si>
    <t>19 Trade and Other Payables
31 January 2020
31 January 2019 NZ$000’s
Current:
Trade payables 10,407 23,580
Accruals 8,593 10,150
Employee benefit liabilities 3,430 1,815
22,430 35,545 Trade and other payables are unsecured
and are normally settled within 30 days however some the trade creditors are out of term as at 31 January 2020. Subsequent to
the end of the financial period the Group is actively working to bring all of the creditors in term. The carrying amounts are
considered to be a reasonable approximation of fair value.</t>
  </si>
  <si>
    <t>Disclosure Of Borrowings Abstract</t>
  </si>
  <si>
    <t>20 Borrowings
31 January 2020
31 January 2019 NZ$000’s
Amounts due in less than one year:
Secured liabilities:
Bank loans 17,900 20,000
Debt issuance costs in relation to bank loan - (270 )
Other loan 1,315 1,237
19,215 20,967
Amounts due after more than one year:
Secured liabilities:
Convertible loan notes 19,698 -
19,698 -
38,913 20,967 The fair value of borrowings is not considered to be
materially different to their carrying amounts.
(a) Assets pledged as collateral: Borrowings are collateralized by
a fixed and floating charge over the assets of the consolidated entity. The lease liabilities are effectively secured as the rights
to the leased assets, recognised in the balance sheet, revert to the lessor in the event of default.
(b) Bank overdrafts, bank loans and bank loan covenants During the year the Group maintained
its loan facility with the BNZ with interest rate charges ranging between 5.1% and 5.53% and was predominantly on a monthly rolling
basis. The original monthly loan covenant compliance measures were replaced by an inventory measure. Inventory ratio was to be
on average 1.2 times net bank debt (bank loan less cash at bank). The Group had breached the covenants throughout the year however
was compliant in December and January. On 12 March 2020, the Group entered into a Deed of Amendment with the Bank of New Zealand
to extend its loan facility of NZD$16,700,000 (31 January 2019: NZD$20,000,000) until March 2022. The facility includes bank guarantees
totalling NZD$1,345,000 and has new covenant compliance measures which are:- 1. Actual month and cumulative sales
variance to budget to be no greater than 15% adverse to budget 2. Actual month and cumulative gross
profit variance to budget to be no greater than 15% adverse to budget 3. Inventory ratio to be a minimum
of 1.35 times bank debt (up to but excluding 31 July 2020) 4. Inventory ratio to be a minimum
of 1.65 times bank debt (31 July 2020 and thereafter)
(c) Convertible notes Convertible loan notes are initially
recognised as a liability as the notes have the characteristics of a liability and are not converted into fixed, rather a variable
number of shares. The Note holder can, in writing, cause the borrower to redeem any portion of the Note up to an agreed maximum
monthly amount. During the year, the Group completed
5 separate private placements of secured convertible notes to 2 private investors for a cash consideration of $21.5m (US$14.0m)
with discounts and fees of $1.5m (US$0.95m) with daily compounding interest rates ranging between 10-20%. During the year the,
the note holders of 4 notes elected to exchange their warrant in return for a one-time 5% increase on the Note balance on the date
of election. Total warrants exchanged for an increase in principal Note balance during the period was $0.9m (US$0.6m). In addition
to warrant exchanges, the Note holder is also entitled to a one-time 10% increase in Note value if the Group fails to meet its
financial obligations contained under the Note agreement. The total increase in principal Note balance relating to financing penalties
during the year was $0.9m ($0.6m). By the year end, the first convertible note issued in May 2019 $5.0m (US$3.3m) had been fully
converted to equity while $0.6m (US$0.4m) of the note issued in December had been converted. Note other note holders had exercised
their conversion rights at balance date. The notes are secured by a second priority security interest over all assets and is subordinated
to the Bank of New Zealand bank debt. Subject to adjustment, the Note holders have the right to convert the Note into Naked ordinary
shares at an agreed price which ranged between US$0.05 (pre reverse share split) and US$4.00 (post reverse share split). 6 months
after the purchase price date, the lender has the right to cause the borrower to redeem any portion of the Note up to a monthly
maximum amount that was between US$0.4m and US$0.6m. As at 31 January 2020 that Group had a principal amount of $19.1m (US$12.4m)
and accrued interest of $0.6m (US$0.4m). The Total owing of $19.7m (US$12.8m) is reflected on the balance sheet at the year end
and interest has been charged to the Profit and Loss account. When a conversion option is exercised the amount of conversion is
taken to share capital, reducing the loan note balance.
(d) Other loan The other loan relates to convertible
note that is no longer convertible but remains payable at a future date.</t>
  </si>
  <si>
    <t>Provisions [abstract]</t>
  </si>
  <si>
    <t>21 Provisions
31 January 2020 NZ$000’s
31 January 2019 NZ$000’s
Current:
Lease contributions - 179
Other provisions 5,205 -
Make good 639 742
5,844 921
31 January 2020 NZ$000’s
31 January 2019 NZ$000’s
Non-current:
Lease contributions - 906
Make good 1,796 1,466
1,796 2,372
Lease NZ$000’s
Other NZ$000’s
Make NZ$000’s
Total NZ$000’s
Opening balance at 1 February 2019 1,085 - 2,208 3,293
Impact of IFRS 16* (1,102 ) - - (1,102 )
Additional provisions recognised - 5,205 307 5,512
Amounts used during the period - - (64 ) (80 )
Exchange differences 17 - (16 ) 1
Balance at 31 January 2020 - 5,205 2,435 7,640 *
Lease contributions Other provisions Make good Total
Opening balance at 1 February 2018 1,322 264 2,231 3,817
Additional provisions recognised 337 - 717 1,054
Unused amounts reversed - - (600 ) (600 )
Unwinding of discounts - - (84 ) (84 )
Amounts used during the period (510 ) (264 ) - (774 )
Exchange differences (64 ) - (56 ) (120 )
Balance at 31 January 2019 1,085 - 2,208 3,293 Other provisions On 31 January 2020, the Group entered
into an agreement terminating the license agreement with Heidi Klum. The termination agreement provides that we may continue selling
existing Heidi Klum branded products, as well as Heidi Klum branded products manufactured on or prior to June 30, 2020 under existing
contracts. The right to continue selling such products will continue until six months after the date of the termination agreement
in the Northern Hemisphere and until 12 months after the date of the termination agreement in the Southern Hemisphere. A termination
fee to Heidi Klum in lieu of further royalties is payable in instalments through to 30 December 2020. At 31 January 2020 the termination
costs of the contract are greater than the economic benefit and hence the contract has been identified as onerous. A provision
is recognised for an amount the termination costs exceed the economic benefits. Make good In accordance with certain lease
agreements, the Group must refurbish and restore the lease premises to a condition agreed with the landlord at the end of the lease
term or as prescribed. The provision has been calculated using a pre-tax discount rate of 2% (2019: 2%), and other market assumptions
and re-assessed annually. During the 2020 financial year
an additional $307,000 (2019: $717,000) was recognised in relation to new retail leases in New Zealand and Australia.</t>
  </si>
  <si>
    <t>Lease Liabilities</t>
  </si>
  <si>
    <t>Lease liabilities [abstract]</t>
  </si>
  <si>
    <t xml:space="preserve">22 Lease Liabilities The Group has adopted IFRS 16 from
1 February 2019. The standard replaces IAS 17 ‘Leases’ and for lessees eliminates the classifications of operating
leases and finance leases. Straight-line operating lease expense recognition is replaced with a depreciation charge for the right-of-use
assets (included in operating costs) and an interest expense on the recognised lease liabilities (included in finance costs). In
the earlier periods of the lease, the expenses associated with the lease under IFRS 16 will be higher when compared to lease expenses
under IAS 17. However, EBITDA (Earnings Before Interest, Tax, Depletion, Depreciation and Amortisation) results improve as the
operating expense is now replaced by interest expense and depreciation in profit or loss. For classification within the statement
of cash flows, the interest portion is disclosed in operating activities and the principal portion of the lease payments are separately
disclosed in financing activities. On transition to IFRS 16 on 1 February
2019, the Group recognised a right-of-use assets of $26,158,000, a reduction to lease contribution provisions of $1,102,000 and
a lease liability of $27,899,000 and a reduction to retained earnings of $639,000. The prior period has not been restated, the
adjustment to opening retained earnings of $639,000 at 1 February 2019 is reflected in the Consolidated Statement of Changes in
Equity. When measuring the lease liabilities, the Group discounted these lease payments using its incremental borrowing rate at
the date of initial application of IFRS 16. The rate applied was 6.0%.
FY 31 Jan 2020 FY 31 Jan 2020 Movement
Consolidated Statement of Profit or Loss (loss before tax) (53,523 ) (52,974 ) 549
Total expense 143,588 143,039 549
Finance expenses 5,213 3,539 1,674
Depreciation 10,014 1,338 8,676
FY 31 Jan 2020 FY 31 Jan 2020 Movement
Consolidated Statement of Financial Position
Right-of-use assets 23,809 - 23,809
Lease liabilities, current (8,112 ) - (8,112 )
Lease liabilities, non-current (17,719 ) - (17,719 )
Other liabilities 834 - 834
Accumulated losses* (1,188 ) - (1,188 )
Consolidated Statement of Cash Flows
Cash flows used in operating activities (19,894 ) (28,021 ) 8,127
Cash flows used in financing activities 22,098 30,225 (8,127 ) *Includes $639k opening adjustment
loss at the date of adoption. The following elections for IFRS
16 were taken on transition date:
● the Group did not reassess whether existing contracts are, or contain, a lease and applied IFRS 16 only to existing contracts that were previously identified as lease under IAS 17;
● the Group applied a single discount rate to a portfolio of leases with reasonably similar characteristics; and
● leases with a remaining term of less than 12 months from the transition date and low value lease are expensed on a straight-line basis to the Consolidated Profit or Loss account. Undiscounted contractual maturity
of lease liabilities
31 January 2020
Amounts payable:
Within one year 9,409
2 to 5 years inclusive 19,311
After 5 years 177
28,897
Less future finance charges (3,066 )
Lease liabilities 25,831 </t>
  </si>
  <si>
    <t>Share Capital</t>
  </si>
  <si>
    <t>Disclosure of classes of share capital [abstract]</t>
  </si>
  <si>
    <t>23 Share Capital
31 January 2020
31 January 2019 NZ$000’s
4,697,204 (2019: 296,409) Ordinary shares 170,193 134,183
(a) Ordinary shares
For the Year
For the Year NZ$000’s
At the beginning of the reporting period 134,183 68,727
Issuance of new shares
- Cash collected 12,586 23,248
- Settle shareholder loan - 12,242
- Shares issued in lieu of consultancy fee - 692
- Shares issued in lieu of inventory payment 15, 525 4,047
- Shares issued in lieu of related party loan 1,546 -
Convertible note conversion 5,979 4,159
Warrants issued 374 -
Business combination with Naked Brand Group Inc. - 14,196
Asset acquisition of FOH Online Inc. - 6,872
At the end of the reporting period 170,193 134,183 The holders of ordinary shares are
entitled to participate in dividends and the proceeds on winding up of the Group. On a show of hands at meetings of the Group,
each holder of ordinary shares has one vote in person or by proxy, and upon a poll each share is entitled to one vote. On 20 December 2019 the company
executed a 1-100 reverse share split reducing the number of shares. The reverse split has also been reflected in the prior year
number of shares. The Group does not have authorised
capital or par value in respect of its shares.
(b) Capital Management The key objectives of the Group
when managing capital is to safeguard its ability to continue as a going concern and maintain optimal benefits to stakeholders.
Management also aims to maintain a capital structure that ensures the lowest cost of capital available to the entity. The Group
defines capital as its equity and net debt. There has been no change to capital
risk management policies during the year. Management are constantly adjusting
the capital structure to take advantage of favourable costs of capital or high return on assets. As the market is constantly changing,
management may change the amount of dividends to be paid to shareholders, return capital to shareholders or sell assets to reduce
debt. The Group is not subject to any externally imposed capital requirements. The gearing ratio for the years
ended 31 January 2020 and 31 January 2019 are as follows:
Note 31 January 2020
31 January 2019 NZ$000’s
Total borrowings 20 38,913 20,967
Less Cash and cash equivalents 12 (3,791 ) (1,962 )
Net debt 35,122 19,005
Equity (6,284 ) 10,519
Total capital 28,838 29,524
Gearing ratio 122 % 64 % (c) Warrants The following warrants were outstanding
as at 31 January 2020 (31 January 2019: 49,000*).
Average Exercise Price (USD) Issue Date Expiry Date No. of warrants
Mar-19 Mar-23 14,000
Mar-19 Mar-24 3,921
$0.01 - $0.50 Apr-19 Apr-22 500
May-19 May-21 10,000
Jul-19 May-25 170,100
Aug-19 Feb-25 285,714
Aug-19 Aug-24 22,857
$0.50 - $1.00 Mar-19 Mar-21 42,280
$1.50 - $2.00 Nov-17 Nov-21 2,000
Oct-18 Oct-21 20,000
Dec-17 Dec-20 10,660
Apr-18 Apr-20 5,140
$2.01 - $4.00 May-18 Mar-20 2,030
Jun-18 Jun-20 3,430
Jun-18 Jun-23 8,000
Mar-19 Jun-20 6,670
$4.01+ May-18 May-21 2,820
Total number of outstanding warrants as at 31 January 2020 610,122 * On 20 December 2019 the company
executed a 1-100 reverse share split reducing the number of warrants. The reverse split has also been reflected in the prior year
number of warrants outstanding.</t>
  </si>
  <si>
    <t>Reserves</t>
  </si>
  <si>
    <t>Disclosure of reserves within equity [abstract]</t>
  </si>
  <si>
    <t>24 Reserves
31 January 2020 31 January 2019
Foreign currency translation reserve
Opening balance (2,013 ) (2,006 )
Transfers in 2,131 (7 )
Balance at the end of the year 118 (2,013 ) Foreign currency translation reserve Exchange differences arising on
translation of the foreign controlled entity are recognised in other comprehensive income - foreign currency translation reserve.
The cumulative amount is reclassified to profit or loss when the net investment is disposed of.</t>
  </si>
  <si>
    <t>Loss Per Share</t>
  </si>
  <si>
    <t>25 Loss per Share
(a) Basic and diluted loss per share
For the Year For the Year
From continuing operations attributable to the ordinary equity holders of the Group (34.74 ) (200.77 )
Total basic and diluted loss per share attributable to the ordinary equity holders of the Group (34.74 ) (200.77 )
(b) Reconciliation of loss used in calculating loss per share
For the Year For the Year
Basic and diluted loss per share
Loss attributable to the ordinary equity holders of the Group used in calculating basic earnings per share: (54,305 ) (49,220 )
(c) Weighted average number of shares used as the denominator
31 January 2020 31 January 2019
Weighted average number of ordinary shares used as the denominator in calculating basic and diluted loss per share 1,563,056 243,790 * On 20 December 2019 the company
executed a 1-100 reverse share split reducing the number of shares. The reverse split has also been reflected in the prior year
number of shares.
(d) Information concerning the classification of securities Convertible Notes At 31 January 2020, the Group had
4 convertible notes outstanding with a principal of $19.1m and accrued interest of $0.6m. Please refer to note 20(c).</t>
  </si>
  <si>
    <t>Accumulated Losses</t>
  </si>
  <si>
    <t>Fair value gain loss on convertible notes derivative</t>
  </si>
  <si>
    <t>26 Accumulated Losses
Year Ended 31 January 2020 Year Ended 31 January 2019
Accumulated losses at the beginning of the financial year (121,651 ) (72,431 )
Impact of IFRS 16 (639 ) -
Loss for the year (54,305 ) (49,220 )
Accumulated losses at end of the financial year (176,595 ) (121,651 )</t>
  </si>
  <si>
    <t>Other Financial Commitments</t>
  </si>
  <si>
    <t xml:space="preserve">27 Other Financial Commitments
(a) Operating leases
31 January 2020 31 January 2019
Minimum lease payments under non-cancellable operating leases:
- not later than one year - 8,533
- between one year and five years - 18,039
- later than five years - 1,485
- 28,057 IFRS 16 Leases standard came into
effect on 1 January 2019. IFRS 16 requires that all leases and the related rights and obligations should be recognised on the lessee’s
balance sheet, unless the lease is less than one year in length or is for a low-value asset. Leases that do not meet these criteria
are expensed on a straight-line basis. See note 3 for more details on IFRS 16 and note 22 for details of undiscounted contractual
maturity of lease liabilities. (b) Contracted
Commitments
31 January 2020 31 January 2019
Licence contract
- not later than one year 5,392 4,286
- between one year and five years - 8,696
5,392 12,982 On 31 January 2020 the Group, through
mutual consent, terminated the licence agreement with Heidi Klum and Heidi Klum Company LLC of a fee of US$3.5m as is shown above. (c) Lessor
Commitments At 31 January 2020, had no outstanding
commitments due to the adoption of IFRS 16 “Leases”:
31 January 2020 31 January 2019
- no later than 1 year - 441
- between 1 year and 5 years - 493
- greater than 5 years - -
Total minimum lease payments - 934 </t>
  </si>
  <si>
    <t>Financial Risk Management</t>
  </si>
  <si>
    <t>Disclosure of Financial Risk Management [Abstract]</t>
  </si>
  <si>
    <t>28 Financial Risk Management The Group is exposed to a variety
of financial risks through its use of financial instruments. The Group’s overall risk management
plan seeks to minimise potential adverse effects due to the unpredictability of financial markets. The most significant financial risks
to which the Group is exposed to are described below: Specific risks
● Liquidity risk
● Credit risk
● Market risk - currency risk, interest rate risk and price risk Financial instruments used The principal categories of financial
instruments used by the Group are:
● Trade receivables
● Cash at bank
● Bank overdraft
● Trade and other payables
● Floating rate bank loans
● Forward currency contracts
● Shareholders loan Objectives, policies and processes The Board of Directors have overall
responsibility for the establishment of the Group’s financial risk management framework. This includes the development of
policies covering specific areas such as foreign exchange risk, interest rate risk, credit risk and the use of derivatives. Risk management policies and systems
are reviewed regularly to reflect changes in market conditions and the Group’s activities. The day-to-day risk management is
carried out by the Group’s finance function under policies and objectives which have been approved by the Board of Directors. Objectives, policies and processes Mitigation strategies for specific
risks faced are described below: Liquidity risk Liquidity risk arises from the Group’s
management of working capital and the finance charges and principal repayments on its debt instruments. It is the risk that the
Group will encounter difficulty in meeting its financial obligations as they fall due. The Group’s policy is to ensure
that it will always have sufficient cash to allow it to meet its liabilities as and when they fall due. The Group manages its liquidity
needs by carefully monitoring scheduled debt servicing payments for long-term financial liabilities as well as cash-outflows due
in day-to-day business. The timing of cash flows presented
in the table to settle financial liabilities reflects the earliest contractual settlement dates and does not reflect management’s
expectations that banking facilities will be rolled forward. The amounts disclosed in the table are the undiscounted contracted
cash flows and therefore the balances in the table may not equal the balances in the consolidated balance sheets due to the effect
of discounting. Due to the recent developments of
COVID-19, the company has been further tasked to preserve cash due to the recent lockdown procedures that have occurred in the
company’s main markets meaning retail stores are closed and the company is heavily reliant on its e-commerce segment. In
addition, the company has applied for government subsidies where appropriate to help alleviate the impact of reduced cash inflow
from store closures. At the date of this report, the Group had received $2.0m in subsidies from the New Zealand Government.
Non-derivatives Borrowings Non-derivatives Trade payables Non-derivatives Total Derivatives Gross future cash settlement on forward currency contracts - inflow Derivatives Derivatives Total
Not later than 1 month
31 January 2020 2,052 10,407 12,459 - - -
31 January 2019 1,329 23,580 24,908 18,325 (19,212 ) (887 )
1 to 3 months
31 January 2020 18,044 - 18,044 - - -
31 January 2019 184 - 184 9,610 (10,061 ) (451 )
3 months to 1 year
31 January 2020 - - - - - -
31 January 2019 20,184 - 20,184 4,976 (5,121 ) (145 )
1 to 5 years
31 January 2020 28,764 - 28,764 - - -
31 January 2019 - - - - - -
Total
31 January 2020 48,860 10,407 59,267 - - -
31 January 2019 21,697 23,580 45,277 32,912 (34,395 ) (1,483 ) Credit risk Credit risk refers to the risk that
a counterparty will default on its contractual obligations resulting in a financial loss to the Group. Credit risk arises from cash and
cash equivalents, derivative financial instruments and deposits with banks and financial institutions, as well as credit exposure
to wholesale and retail customers, including outstanding receivables and committed transactions. The Group operates out of 61 stores
across Australasia while having offices in New Zealand and the US which all have committed leasing obligations. COVID-19 has caused
the Group to negotiate payments terms across its supplier ledger until such time that normal trading resumes. Trade receivables and contract
assets Trade receivables consist of a large
number of customers, spread across diverse industries and geographical areas. Ongoing credit evaluation is performed on the financial
condition of accounts receivable. The Group has adopted a policy of
only dealing with creditworthy counterparties as a means of mitigating the risk of financial loss from defaults. The utilisation
of credit limits by customers is regularly monitored by line management. Customers who subsequently fail to meet their credit terms
are required to make purchases on a prepayment basis until creditworthiness can be re-established. Management considers that all the
financial assets that are not impaired for each of the reporting dates under review are of good credit quality, including those
that are past due. The Group has no significant concentration
of credit risk with respect to any single counterparty or group of counterparties. The credit risk for liquid funds
and other short-term financial assets is considered negligible, since the counterparties are reputable banks with high quality
external credit ratings. On a geographical basis, the Group
has significant credit risk exposures in New Zealand and Australia, given the substantial operations in those regions. The credit quality of financial
assets that are neither past due nor impaired can be assessed by reference to external credit ratings if available or historical
information about counterparty default rate.
31 January 2020 31 January 2019 31 January 2018
Trade receivables
New customer less than 6 months - 42 12
Existing customers (more than 6 months with default in past) 2,358 7,747 9,970
Total 2,358 7,789 9,982
Cash at bank 31 January 2020 31 January 2019 31 January 2018
Credit ratings
AA- 3,747 1,915 10,591
A+ - - 94
Total 3,747 1,915 10,685 The Group has no significant concentration
of credit risk with respect to any single counterparty or group of counterparties. On a geographical basis, the Group
has significant credit risk exposures in New Zealand and Australia, United States and United Kingdom given the substantial operations
in those regions. Market risk Market risk is the risk that the
fair value or future cash flows of a financial instrument will fluctuate because of changes in market prices. A significant amount of inventory
is purchased in US dollars with sales primarily being generated in Australian and New Zealand dollars. COVID-19 will put additional
uncertainty as exchange rates become more volatile. (i) Foreign exchange risk Exposure to foreign exchange risk
may result in the fair value or future cash flows of a financial instrument fluctuating due to movement in foreign exchange rates
of currencies in which the Group holds financial instruments which are other than the functional currency of the Group. Exposures to currency exchange rates
arise from the Group’s overseas sales and purchases, which are primarily denominated in currencies other than the functional
currency, in particular USD. Foreign currency denominated financial
assets and liabilities, translated into New Zealand Dollars at the closing rate, are as follows:
31 January 2020 AUD USD GBP EUR HKD Total
Nominal amounts
Trade receivables - 19 20 441 - 480
Trade payables 12 4,068 85 1 2 4,168
Cash and cash equivalents 1,500 747 85 5 4 2,341
31 January 2019
Nominal amounts
Trade receivables 51 42 - 285 - 378
Trade payables 1 9,035 8 61 7 9,112
Cash and cash equivalents 623 149 38 8 11 829
31 January 2018
Nominal amounts
Trade receivables 328 199 - 1,376 - 1,903
Trade payables 781 11,209 74 29 53 12,146
Cash and cash equivalents 1,660 7,190 77 92 165 9,184 The table on the next page illustrates
the sensitivity of the net result for the year and equity in regards to the Group’s financial assets and financial liabilities
and the US dollar - New Zealand Dollar, Australian Dollar - New Zealand Dollar, GB Pound - New Zealand Dollar, Euro - New Zealand
Dollar, and Hong Kong Dollar - New Zealand Dollar exchange rates. There have been no changes in the assumptions calculating this
sensitivity from prior years. It assumes a 10% change of the New
Zealand Dollar / Australian Dollar exchange rate for the year ended 31 January 2020 (31 January 2019: 10%, 31 January 2018: 10%).
A 10% change is considered for the New Zealand Dollar / US Dollar exchange rate (31 January 2019: 10%, 31 January 2018: 10%). A
10% change is considered for the New Zealand Dollar / GB Pound exchange rate (31 January 2019: 10%, 31 January 2018: 10%). A 10%
change is considered for the New Zealand Dollar / Euro exchange rate (31 January 2019: 10%, 31 January 2018: 10%). All of these
percentages have been determined based on the average market volatility in exchange rates in the previous 12 months. The year-end rates are 0.9655 AUD,
0.6491 USD, 0.4954 GBP, 0.5883 EUR and 5.0424 HKD. The sensitivity analysis is based
on the foreign currency financial instruments held at the reporting date. If the New Zealand Dollar had strengthened
and weakened against the Australian Dollar, US Dollar, GB Pound, Euro and HK Dollar by 10% (31 January 2019: 10%, 31 January 2018:
10%) and 10% (31 January 2019: 10%, 31 January 2018: 10%) respectively then this would have had the following impact:
NZ$000’s
+10% -10%
USD
Net results/Equity (31 January 2020) (594 ) 594
Net results/Equity (31 January 2019) (954 ) 954
Net results/Equity (31 January 2018) (1,509 ) 1,509
AUD
Net results/Equity (31 January 2020) (1 ) 1
Net results/Equity (31 January 2019) (5 ) 5
Net results/Equity (31 January 2018) (805 ) 805
GBP
Net results/Equity (31 January 2020) (16 ) 16
Net results/Equity (31 January 2019) (1 ) 1
Net results/Equity (31 January 2018) (175 ) 175
EUR
Net results/Equity (31 January 2020) (42 ) 42
Net results/Equity (31 January 2019) (32 ) 32
Net results/Equity (31 January 2018) (136 ) 136
HKD
Net results/Equity (31 January 2020) (-) -
Net results/Equity (31 January 2019) (1 ) 1
Net results/Equity (31 January 2018) (14 ) 14 Exposures to foreign exchange rates
vary during the year depending on the volume of overseas transactions. Nonetheless, the analysis above is considered to be representative
of the Group’s exposure to foreign currency risk. Forward exchange contracts The Group has no open forward exchange
contracts at the end of the reporting period. The following table summarises the
notional amount of the Group’s commitments in relation to forward exchange contracts.
Notional Amounts Average Exchange Rate
31 January 31 January 31 January 31 January 31 January 31 January
Buy USD / sell NZD
Settlement
Less than 6 months - 34,395 48,149 - 0.6620 0.7061
Buy AUD / sell NZD
Settlement NZ$000’s NZ$000’s NZ$000’s $ $ $
Less than 6 months - - 2,247 - - 0.8900 (ii) Interest rate risk The Group is exposed to interest
rate risk as funds are borrowed at floating and fixed rates. Borrowings issued at fixed rates expose the Group to fair value interest
rate risk. The Group’s policy is to minimise
interest rate cash flow risk exposures on long-term financing. Longer-term borrowings are therefore usually at fixed rates. At
the reporting date, the Group is exposed to changes in market interest rates through its bank borrowings, which are subject to
variable interest rates.
31 January 2020 31 January 2019
Floating rate instruments
Bank overdrafts - -
Working capital financing bank facility - -
Convertible notes - -
Borrowings 17,900 20,000
17,900 20,000 The following table illustrates
the sensitivity of the net result for the year and equity to a reasonably possible change in interest rates of +1.00%/-1.00% (2019:
+1.00%/-1.00%, 2018: +1.00%/-1.00%), with effect from the beginning of the year. These changes are considered to be reasonably
possible based on observation of current market conditions and economist reports. The calculations are based on the
financial instruments held at each reporting date. All other variables are held constant.
NZ$000’s
1.00% -1.00%
NZ$000’s NZ$000’s
Net results/Equity (31 January 2020) 179 (179 )
Net results/Equity (31 January 2019) 200 (200 )</t>
  </si>
  <si>
    <t>Tax Assets and Liabilities</t>
  </si>
  <si>
    <t>Disclosure of temporary difference, unused tax losses and unused tax credits [abstract]</t>
  </si>
  <si>
    <t>29 Tax assets and liabilities
Opening Balance Charged to Income* Charged directly to Equity Changes in Tax Rate Exchange Differences Closing Balance
Deferred tax assets/(liabilities)
Carried forward tax losses 1,322 (692 ) - - - 630
Intangible assets (630 ) - - - - (630 )
Balance at 31 January 2020 692 (692 ) - - - -
Carried forward tax losses 630 692 - - - 1,322
Intangible assets (630 ) - - - - (630 )
Balance at 31 January 2019 - 692 - - - 692 * There is a foreign currency impact
of $9k which is not reflected in the table above. The total amount charged to the profit and loss account is $701k (note 10).</t>
  </si>
  <si>
    <t>Dividends</t>
  </si>
  <si>
    <t>Disclosure of dividends [Abstract]</t>
  </si>
  <si>
    <t>30 Dividends No final dividend will be paid in
respect of the year ended 31 January 2020 (31 January 2019: nil, 31 January 2018: nil). Franking account
31 January 2020 31 January 2019
Australian franking credits available for subsequent financial years at a tax rate of 30% 3,995 3,995
New Zealand imputation credits available for subsequent financial years at a tax rate of 28% 236 236 The above amounts are based on the
dividend franking account at period-end adjusted for:
(a) Franking credits that will arise from the payment of the current tax liabilities;
(b) Franking debits that will arise from the payment of dividends recognised as a liability at the period end;
(c) Franking credits that will arise from the receipt of dividends recognised as receivables at the end of the period.</t>
  </si>
  <si>
    <t>Key Management Personnel Remuneration</t>
  </si>
  <si>
    <t xml:space="preserve">31 Key Management Personnel Remuneration Key management personnel remuneration
included within employee expenses for the period is shown below:
For the Year For the Year For the Year
Short-term employee benefits 3,182 2,056 1,743
3,182 2,056 1,743 </t>
  </si>
  <si>
    <t>Interests in Subsidiaries</t>
  </si>
  <si>
    <t>Disclosure of subsidiaries [abstract]</t>
  </si>
  <si>
    <t>32 Interests in Subsidiaries Composition of the Group
Principal place of business / Country of Incorporation
Percentage Owned (%)* 2020
Percentage Owned (%)* 2019
Percentage Owned (%)* 2018
Subsidiaries:
Bendon Retail Limited New Zealand 100 100 100
Bendon Holdings Limited New Zealand 100 100 100
Bendon Holdings Pty Limited Australia 100 100 100
Bendon Pty Limited Australia 100 100 100
Bendon Intimates Pty Limited Australia 100 100 100
PS Holdings No. 1 Pty Limited Australia 100 100 100
Pleasure State Pty Limited Australia 100 100 100
Pleasure State (HK) Limited Hong Kong 100 100 100
Bendon UK Limited United Kingdom 100 100 100
Bendon USA Inc United States of America 100 100 100
Bendon Limited** New Zealand 100 100 -
Naked Brand Inc. United States of America 100 100 -
FOH Online Corp Inc. United States of America 100 100 - *The percentage of ownership interest
held is equivalent to the percentage voting rights for all subsidiaries. ** Bendon Limited was the parent
entity in the period ended 31 January 2018.</t>
  </si>
  <si>
    <t>Fair Value Measurement</t>
  </si>
  <si>
    <t>Disclosure of detailed information about profit loss from operating activities in connection with specific expenses [Text Block]</t>
  </si>
  <si>
    <t>33 Fair Value Measurement The Group measures the following
assets and liabilities at fair value on a recurring basis:
● Financial assets - derivative financial instruments
● Financial liabilities - derivative financial instruments Fair value hierarchy IFRS 13 Fair Value Measurement
Level 1 Unadjusted quoted prices in active markets for identical assets or liabilities that the entity can access at the measurement date.
Level 2 Inputs other than quoted prices included within Level 1 that are observable for the asset or liability, either directly or indirectly.
Level 3 Unobservable inputs for the asset or liability. The table below shows the assigned
level for each asset and liability held at fair value by the Group:
31 January 2020
Level 1 NZ$000’s
Level 2 NZ$000’s
Level 3 NZ$000’s
Total NZ$000’s
Recurring fair value measurements
Financial assets
Foreign exchange contracts - - - -
Financial liabilities
Foreign exchange contracts - - - -
Derivative on Convertible Notes - - - -
31 January 2019 Level 1 Level 2 Level 3 Total
Recurring fair value measurements
Financial assets
Foreign exchange contracts - - - -
Financial liabilities
Foreign exchange contracts - 1,484 - 1,484
Derivative on Convertible Notes - - - - There were no transfers between
levels during the financial periods. The carrying amount of trade and
other receivables and trade and other payables are assumed to approximate their fair values due to their short-term nature. Bank
loans approximate fair value of the carrying amount on the basis of the variable nature of the interest rates associated with the
loans. Valuation techniques for fair
value measurements categorised within level 2 The fair value of derivative financial
instruments is determined using valuation techniques which maximise the use of observable market data where it is available and
relies as little as possible on entity specific estimates. Valuation techniques for fair
value measurements categorised within level 3 The fair value of the derivative
on convertible notes has been determined using a Black-Scholes model. Measurement inputs include share price on measurement date,
expected term of the instrument, risk free rate, expected volatility and expected dividend rate. The Group used valuations specialists
to perform these valuations. Fair value measurements using
significant unobservable movements (level 3) The following table presents the
changes in level 3 instruments for the year ended 31 January 2019.
Convertible note liability
Balance at 31 January 2018 1,110
Conversion (1,110 )
Balance at 31 January 2019 - For the year ended 31 January 2020,
there were no derivatives on convertible notes.</t>
  </si>
  <si>
    <t>Contingencies</t>
  </si>
  <si>
    <t>Disclosure of contingent liabilities [abstract]</t>
  </si>
  <si>
    <t>34 Contingencies Contingent Liabilities The Group has entered into a number
of trade guarantee arrangements in the normal course of business totalling $0.7m (2019: $1.2m) In the prior year, a shareholder
lodged a court Action against the Group claiming they did not receive the correct number of shares in the Group on completion of
the merger between Naked Inc. and Bendon Limited to form Naked Brand Group Limited in the prior year. The Group has sought to have
this claim dismissed by the Court on the basis that the Group had no contract with the shareholder and that the shareholder did
not have a possessory right over a certain number of shares in the Group. No provision has been made for this in these financial
statements. On March 24, 2020, Timothy Connell
filed a complaint against Naked Brand Group Limited, a subsidiary of ours, and Mr. Davis-Rice, alleging, among other things, that
certain shares issued to him in satisfaction of a debt were not registered for resale as promised. Mr. Connell seeks rescission
of the transaction. Our management intends to defend the action vigorously. Nothing has been provided as management believe this
debt has been settled.</t>
  </si>
  <si>
    <t>Related Parties</t>
  </si>
  <si>
    <t>Disclosure of transactions between related parties [abstract]</t>
  </si>
  <si>
    <t>35 Related Parties
(a) Loans (to)/from related parties
Opening balance
Closing balance
Loans to related parties
Cullen Investments Limited - 31 January 2020 - -
Cullen Investments Limited - 31 January 2019 11,536 -
Whitespace Atelier Limited - 31 January 2020 282 -
Whitespace Atelier Limited - 31 January 2019 273 282
FOH Online Inc. - 31 January 2020 - -
FOH Online Inc. - 31 January 2019 3,518 -
Loans from related parties
SBL Holdings - 31 January 2020 (1449 ) -
SBL Holdings - 31 January 2019 - (1,449 )
Naked Inc. - 31 January 2020 - -
Naked Inc. - 31 January 2019 (1,369 ) -
EJ Watson – 31 January 2020 (2,289 ) -
EJ Watson – 31 January 2019 - (2,289 ) Whitespace Atelier Limited (“Whitespace”)
is no longer regarded as a related party. Transactions in the prior year amounted to $12.7m and at 31 January 2019, the Group had
made prepayments totalling $281,714. Subsequent to the merger with Naked
Brand Group Inc. on 19th June 2018, Naked Brand Group Inc. became part of the Group as at 31 January 2019. The balances between
the subsidiaries are eliminated in the Group Balance Sheet. Subsequent to the acquisition of
FOH Online Inc. on 8 December 2018, FOH Online Inc. became part of the Group as at 31 January 2019. The balances between the subsidiaries
are eliminated in the Group Balance Sheet. During the year, a financial liability
relating to a shareholder loan created on the acquisition of FOH Online Corp Inc. was derecognised as the current acquisition accounting
results in a debt free balance with the shareholder. This adjustment is reflected in the 31 January 2020 accounts in a reduction
to the carrying value of the acquired intangible asset with a write back to the profit and loss account for the accrued and capitalised
interest. This has resulted in a reduction to the carrying value of the acquired intangible asset with a write back to the profit
and loss account for accrued and capitalised interest. Further information can be found in note 17. During the period, the loan payable
to SBL Holdings Limited was extinguished through the issuance of shares in the Company. During the period, The Group received
tax services from Rothsay Chartered Accountants, an accountancy firm, in which a director of the company held a senior position.
The Group received services to the value of $32,503.</t>
  </si>
  <si>
    <t>Cash Flow Information</t>
  </si>
  <si>
    <t>Onerous contracts</t>
  </si>
  <si>
    <t xml:space="preserve">36 Cash Flow Information
(a) Reconciliation of result for the year to cashflows from operating activities Reconciliation of net income to net
cash provided by operating activities:
Year Ended Year Ended Year Ended
Loss for the year (54,305 ) (49,220 ) (37,593 )
Cash flows excluded from profit attributable to operating activities
- interest paid on borrowings 2,868 3,400 8,792
- gain on sale of intangible assets (906 ) - -
Non-cash flows in profit:
- depreciation and amortisation expense 10,603 2,382 3,030
- impairment expense 8,904 8,173 1,914
- shares issued in lieu of inventory payment 5,942 - -
- warrants issued 371 - -
- fair value gain/(loss) on convertible notes derivative - 775 (2,393 )
Changes in assets and liabilities:
- (increase)/decrease in trade and other receivables 2,901 14,267 14,925
- (increase)/decrease in current tax receivables 368 (355 ) 52
- (increase)/decrease in inventories (1,912 ) 13,350 6,638
- (increase)/decrease in deferred tax asset/(liability) 711 (692 ) -
- (increase)/decrease in related party receivables 282 6,531 (906 )
- increase/(decrease) in trade and other payables 402 (5,681 ) 6,956
- increase/(decrease) in income taxes payable (140 ) 226 152
- increase/(decrease) in provisions 5,534 (522 ) 39
- increase/(decrease) in foreign currency derivative liability (1,484 ) (1,712 ) (5,104 )
- net exchange differences (33 ) (355 ) (618 )
Cashflows from operations (19,894 ) (9,434 ) (4,116 )
(b) Non-cash investing and financing activities Investing and financing transactions
that do not require the use of cash or cash equivalents (i.e. non-cash) are excluded from the statement of cash flows. Such transactions
are disclosed below that provides all the relevant information about the non-cash investing and financing activities specific to
the Group:
Year Ended 31 January 2020 Year Ended 31 January 2019 Year Ended 31 January 2018
Shares issued in lieu of inventory payment 15,525 - -
Warrants issued 371 - -
15,896 - - </t>
  </si>
  <si>
    <t>Auditor's Remuneration</t>
  </si>
  <si>
    <t>Auditors Remuneration</t>
  </si>
  <si>
    <t>Auditor Remuneration</t>
  </si>
  <si>
    <t xml:space="preserve">37 Auditor’s Remuneration
Year Ended 31 January 2020 Year Ended 31 January 2019 Year Ended 31 January 2018
Pricewaterhouse Coopers Australia
- Audit fees - 477 485
- Taxation fees - 33 -
- Other 10 403 -
Total remuneration to Pricewaterhouse Coopers Australia 10 913 485
Network firms of Pricewaterhouse Coopers Australia
- Taxation services - 137 28
BDO Audit Pty Ltd Australia
- Audit fees 403 - -
- Other 266 - -
Total remuneration to BDO Audit Pty Ltd Australia 669 - - </t>
  </si>
  <si>
    <t>Events Occurring After the Reporting Date</t>
  </si>
  <si>
    <t>Disclosure of non-adjusting events after reporting period [abstract]</t>
  </si>
  <si>
    <t>38 Events occurring after the reporting date On February 5, 2020, the Company
received an instruction to issue 384,221 shares under the Convertible Promissory Note dated December 19, 2019 at a conversion price
of US$0.5856 for a total of US$225,000. On 12 February 2020, the Company
completed a private placement of a convertible promissory note and a warrant to purchase ordinary shares, for a purchase price
of US$3m, with a principal balance before discount and expenses of US$3.17m. The holder exercised the right to exchange the warrant
for a 5% increase in the balance of the Note, and as result the warrant was cancelled, and the balance of the Note was increased
by US$0.2m. The note accrues daily interest at 20% p.a, and matures on February 11, 2022. The Company has the right to prepay the
Note, subject to a 25% premium. The Note is subordinated to the Company’s existing senior secured credit facility with the
Bank of New Zealand. From August 12, 2020 the holder has the right to convert the outstanding balance of the note into the Company’s
ordinary shares at a conversion price of US$4.00 per share. On 12 March 2020, the Group entered
into a Deed of Amendment with the Bank of New Zealand to extend its loan facility of NZD$16,700,000 (31 January 2019: NZD$20,000,000)
until March 2022. The facility includes guarantees and financial instruments totalling NZD$1,345,000. In March 2020, the World Health
Organisation declared the outbreak coronavirus (“COVID-19”) as a pandemic, which continues to spread throughout New
Zealand, Australia and the United States. As a result, we have closed New Zealand retail and outlet locations on 23 March 2020
and Australian retail and outlet locations on 28 March 2020. Online channels continue to operate however we have seen a reduction
in consumer spending. The closure of retail and outlet locations and reduction in sales within online channels has resulted in
a negative impact to the Group’s revenue. Whilst the situation is expected to be temporary, we note it is rapidly developing
and not yet practicable to estimate the extend of the impact this may have on the Group. Therefore, while we expect this to negatively
impact the business, results of operations, and financial position the Group has, negotiated payment terms with key suppliers,
reviewed staffing requirements and applied for government subsidies to help alleviate some of the cash constraints and preserve
its cash position and help preserve its financial flexibility. Refer to Note 2 (a) for further details. On April 15, 2020, Naked Brand Group
Limited (the “Company”) entered into a Securities Purchase Agreement (the “SPA”) for a private placement
to St. George Investments LLC (the “Holder”) of a Convertible Promissory Note (the “Note”) and a Warrant
to Purchase Ordinary Shares (the “Warrant”), for a purchase price of $1.5 with a principal balance before discount
and expense of US$1.6m Of the total purchase price, the
Holder is paying US$0.75m in cash and is paying the remaining US$0.75m through the delivery of a promissory note (the “Investor
Note”). The funding of the cash portion of the purchase price is expected to occur on or about April 16, 2020. The Investor
Note was issued as of April 15, 2020, does not accrue interest, and matures on April 30, 2020. The holder exercised the right to
exchange the warrant for a 5% increase in the balance of the Note. The note accrues daily interest at 20% p.a, and matures on April
14, 2022. The Company has the right to prepay the Note, subject to a 25% premium. The Note is subordinated to the Company’s
existing senior secured credit facility with the Bank of New Zealand. From October 14, 2020 the holder has the right to convert
the outstanding balance of the note into the Company’s ordinary shares at a conversion price of US$4.00 per share. On April 13, 2020, the Company received
an instruction to issue 411,929 shares under the Convertible Promissory Note dated October 4, 2019 at a conversion price of US$0.30345
for a total of US$125,000. On April 24, 2020, the Company received
an instruction to issue 414,872 shares under the Convertible Promissory Note dated October 4, 2019 at a conversion price of US$0.31335
for a total of US$130,000. On April 28, 2020, the Company received
an instruction to issue 415,031 shares under the Convertible Promissory Note dated October 4, 2019 at a conversion price of US$0.31335
for a total of US$130,050. On April 30, 2020, the Company received
an instruction to issue 590,394 shares under the Convertible Promissory Note dated October 4, 2019 at a conversion price of US$0.31335
for a total of US$185,000. On April 30, 2020, the Company received
US$0.75m relating to the promissory note, “Investor Note”, mentioned above. On May 5, 2020, the Company received
an instruction to issue 255,306 shares under the Convertible Promissory Note dated October 4, 2019 at a conversion price of US$0.31335
for a total of US$80,000.</t>
  </si>
  <si>
    <t>Summary of Significant Accounting Policies (Policies)</t>
  </si>
  <si>
    <t>Going Concern</t>
  </si>
  <si>
    <t>(a) Going concern The financial statements have been
prepared on the basis of going concern which contemplates continuity of normal business activities and the realisation of assets
and settlement of liabilities in the ordinary course of business. For the financial year ended 31
January 2020 the Group experienced a loss after income tax from continuing operations of NZ$54.305 million and operating cash outflows
of NZ$19.894 million. It also is in a net current liability position of NZ$22.210 million and a net liability position of NZ$6.284million. The losses in the year ended 31
January 2020 were impacted by the inventory product mix held which resulted in reduced revenue from wholesale customers along with
reduced turnover in both outlet and retail stores in NZ and Australia. The group has been working with its suppliers to pay outstanding
creditor positions and focus on returning stock inflow to required levels. In periods when the stock level and product mix held
were more appropriate for consumer demand the business realized strong sales results. During the year the Group maintained
its loan facility with BNZ, it did, however, breach its Bank debt loan covenants during the financial year, although the Group
was compliant at 31 January 2020. At 31 January 2020 the Group was in the process of extending their facilities. On 12 March 2020,
the Group entered into a Deed of Amendment with the Bank of New Zealand to extend its loan facility of NZD$16,700,000 (31 January
2019: NZD$20,000,000) until March 2022. The amended agreement stipulates the repayment dates to reduce the facility to March 2022
and compliance with additional covenants. The business raised NZ$34.093 million
of funds in the form of issued capital and convertible notes during the financial year to assist with the operating cash outflows.
In addition, the business used this to repay part of the bank debt from NZ$20 million to NZ$17.9 million, reduce balances with
overdue trade creditors, rebuild higher margin inventory, fund operating losses and restructure the business. The business also
issued share equity to a number of suppliers in order to reduce debt balances. The funds raised and cash flow generated
during the financial year ended 31 January 2020 have not been sufficient to provide the Group with adequate working capital, so
subsequent to the end of the financial year management has continued to raise further capital to complete a program that will fund
new inventory to restock stores and supply wholesale customers, fund further losses, reduce out of term creditors, open new stores
and provide funds to reduce the Bank debt. It is expected the group will need to continue to raise further capital to fund losses
through to the start of the year ending 31 January 2022. This capital raising/recapitalisation is continuing at the time of this
report with management having set a target to raise a further US$9.0m between 1 February 2020 and 31 June 2020. At the date of
this report management had raised US$3.75m and is still planning on raising the balance. The Group must complete the fundraising
to continue as a going concern. During the year management engaged
in further restructuring of the business’s operations including reducing costs across distribution channels, renegotiating
supplier contracts, resetting customer supply commitments and updating leadership roles with the final member of the leadership
team joining the business in February 2020. Despite the ongoing losses, the
Directors are confident that the Group will continue as a going concern. However, while the Directors are confident of continuing
as a going concern and meeting the company’s debt obligation to its Bank and creditor commitments as they fall due, the going
concern is dependent upon the Directors and Group being successful in:
● Raising further capital of at least US$5.25 million and collecting it before June 2020 this will enable the business to fund its operations and meet its obligations;
● Having sufficient funds from the capital raised to reduce costs, rebuild higher margin inventory, increase revenue across the all channels, increase gross margin percentages and contribution that leads to a reduction in the current cash outflow being incurred each month to reach a cash flow positive position, and to reduce bank debt;
● Generating enough sales and increasing gross margins from trading in line with forecast
● Maintain key personnel
● Continue to receive support from creditors to delay payment of overdue amounts until the Group has adequate cash flow to commence a repayment arrangement or repay the debt in full
● Renegotiating the current repayment dates of the facility to enable the business to maximise cashflow opportunities Due to the impact of COVID-19 the
business has temporarily closed its bricks and mortar stores although it does continue to trade through its two online stores.
To mitigate the significant impact on cashflow it is working with suppliers to get support with delayed payments and has reached
an agreement with certain key suppliers to push back payments, including royalty payments. In addition, the business is negotiating
support from landlords to provide rent abatements through the period of closure and until sales return to required levels. Employees
have agreed to work reduced hours and the business has applied for Government wage subsidies from the New Zealand and Australian
governments. At the date of this report, the Group had received $2.0m in subsidies from the New Zealand Government. The business
is also in discussion with the bank to defer loan repayments. The impact of COVID-19 in Asia has
delayed stock flow due to temporary factory closures and the business is working with suppliers who are now back operating to prioritise
and reschedule orders. Inventory flow has resumed and we are able to fulfil online orders from the New Zealand and US warehouses. In addition, the business is investigating
funding packages that they may be eligible for. As a result, the viability of the
Group is dependent on the above matters. The dependence on these matters raise substantial doubt about its ability to continue
as a going concern and therefore whether they will realise their assets and extinguish their liabilities in the normal course
of business and at the amounts stated in the financial report. However, the Directors’ believe that the Group will be successful
in the above matters and, accordingly, have prepared the report on a going concern basis.</t>
  </si>
  <si>
    <t>Basis for Consolidation</t>
  </si>
  <si>
    <t>(b) Basis for consolidation Subsidiaries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Intercompany transactions, balances
and unrealised gains on transactions between group companies are eliminated. Unrealised losses are also eliminated unless the transaction
provides evidence of an impairment of the transferred asset. Accounting policies of subsidiaries have been changed where necessary
to ensure consistency with the policies adopted by the group. Non-controlling interests in the
results and equity of subsidiaries are shown separately in the consolidated statement of profit or loss, statement of comprehensive
income, statement of changes in equity and balance sheet respectively. When the group ceases to consolidate
or equity account for an investment because of a loss of control, joint control or significant influence, any retained interest
in the entity is remeasured to its fair value with the change in carrying amount recognised in profit or loss. This fair value
becomes the initial carrying amount for the purposes of subsequently accounting for the retained interest as an associate, joint
venture or financial asset. In addition, any amounts previously recognised in other comprehensive income in respect of that entity
are accounted for as if the group had directly disposed of the related assets or liabilities. This may mean that amounts previously
recognised in other comprehensive income are reclassified to profit or loss. If the ownership interest in a joint
venture or an associate is reduced but joint control or significant influence is retained, only a proportionate share of the amounts
previously recognised in other comprehensive income are reclassified to profit or loss where appropriate.</t>
  </si>
  <si>
    <t>Business Combinations</t>
  </si>
  <si>
    <t>(c) Business combinations Business combinations are accounted
for by applying the acquisition method which requires an acquiring entity to be identified in all cases. The acquisition date under
this method is the date that the acquiring entity obtains control over the acquired entity. The fair value of identifiable assets
and liabilities acquired are recognised in the consolidated financial statements at the acquisition date. Goodwill or a gain on bargain purchase
may arise on the acquisition date, this is calculated by comparing the consideration transferred and the amount of non-controlling
interest in the acquiree with the fair value of the net identifiable assets acquired. Where consideration is greater than the net
assets acquired, the excess is recorded as goodwill. Where the net assets acquired are greater than the consideration, the measurement
basis of the net assets are reassessed before a gain from bargain purchase recognised in profit or loss. All acquisition-related costs are
recognised as expenses in the periods in which the costs are incurred except for costs to issue debt or equity securities. Any contingent consideration which
forms part of the combination is recognised at fair value at the acquisition date. If the contingent consideration is classified
as equity then it is not remeasured and the settlement is accounted for within equity. Otherwise subsequent changes in the value
of the contingent consideration liability are measured through profit or loss.</t>
  </si>
  <si>
    <t>Income Tax</t>
  </si>
  <si>
    <t>(d) Income Tax The tax expense/(benefit) recognised
in the consolidated statements of profit or loss and other comprehensive income comprises of current income tax expense plus deferred
tax expense/(benefit). Current tax is the amount of income
taxes payable/(recoverable) in respect of the taxable profit/(loss) for the period and is measured at the amount expected to be
paid to/(recovered from) the taxation authorities, using the tax rates and laws that have been enacted or substantively enacted
by each jurisdiction by the end of the reporting period. Current tax liabilities/(assets) are measured at the amounts expected
to be paid to/(recovered from) the relevant taxation authority. Deferred tax is provided on temporary
differences which are determined by comparing the carrying amounts of tax bases of assets and liabilities to the carrying amounts
in the consolidated financial statements. Deferred tax is not provided for
the following:
● The initial recognition of an asset or liability in a transaction that is not a business combination and at the time of the transaction, affects neither accounting profit nor taxable profit/(tax loss).
● Taxable temporary differences arising on the initial recognition of goodwill.
● Temporary differences related to investment in subsidiaries, associates and jointly controlled entities to the extent that the Group is able to control the timing of the reversal of the temporary differences and it is probable that they will not reverse in the foreseeable future. Deferred tax assets and liabilities
are measured at the tax rates that are expected to apply to the period when the asset is realised or the liability is settled,
based on tax rates (and tax laws) that have been enacted or substantively enacted by each jurisdiction by the end of the reporting
period. Deferred tax assets are recognised
for all deductible temporary differences and unused tax losses to the extent that it is probable that taxable profit will be available
against which the deductible temporary differences and losses can be utilised. Current and deferred tax is recognised
as income or an expense and included in profit or loss for the period except where the tax arises from a transaction which is recognised
in other comprehensive income or equity, in which case the tax is recognised in other comprehensive income or equity respectively. In determining the amount of current
and deferred income tax, the Group takes into account the impact of uncertain income tax positions and whether additional taxes
and interest may be due. This assessment relies on estimates and assumptions and may involve a series of judgements about future
events. New information may become available that causes the Group to change its judgement regarding the adequacy of existing
tax liabilities; such changes to tax liabilities will impact the income tax expense in the period that such a determination is
made.</t>
  </si>
  <si>
    <t>(e) Revenue and other income Sale of goods Sales of goods through retail stores,
e-commerce and wholesale channels are recognised when control of the products have been transferred to the customer which is a
point in time. For wholesale and e-commerce sales, risks and rewards are transferred when goods are delivered to customers, and
therefore reflects an estimate of shipments that have not been received at year end based on shipping terms and historical delivery
times. The Group also provides a reserve for projected merchandise returns based on prior experience. The Group sells gift cards to customers.
The Group recognises revenue from gift cards when they are redeemed by the customers. In addition, the Group recognises revenue
on all of its unredeemed gift cards when the gift cards have expired. (i) Sale of goods - wholesale The Group sells a range of lingerie
products in the wholesale market. Sales are recognised when control of the products has transferred, being when the products are
delivered to the wholesaler, the wholesaler has full discretion over the channel and price to sell the products, and there is no
unfulfilled obligation that could affect the wholesaler’s acceptance of the products. Delivery occurs when the products have
been shipped to the specific location, the risks of obsolescence and loss have been transferred to the wholesaler, and either the
wholesaler has accepted the products in accordance with the sales contract, the acceptance provisions have lapsed, or the group
has objective evidence that all criteria for acceptance have been satisfied. Revenue from these sales is recognised
based on the price specified in the contract, net of the estimated volume discounts. The estimates of discount is based on the
trading terms in the contracts, and revenue is only recognised to the extent that it is highly probable that a significant reversal
will not occur. A refund liability (included in trade and other payables) is recognised for expected volume payable to customers
in relation to sales made until the end of the reporting period. The Group’s obligation to provide a refund for faulty products
under the standard trading terms is recognised as a provision. (ii) Sale of goods - retail/e-commerce The group operates a chain of retail
stores and e-commerce websites selling lingerie products. Revenue from the sale of goods is recognised when a group entity sells
a product to the customer. Payment of the transaction price
is due immediately when the customer purchases the product. It is the group’s policy to sell its products to the end customer
with a right of return within 30 days. Therefore, a refund liability (included in trade and other payables) and a right to the
returned goods (included in inventory if deemed saleable) are recognised for the products expected to be returned. Accumulated
experience is used to estimate such returns at the time of sale at a portfolio level (expected value method). Because the number
of products returned has been steady for years, it is highly probable that a significant reversal in the cumulative revenue recognised
will not occur. The validity of this assumption and the estimated amount of returns are reassessed at each reporting date. Interest revenue Interest is recognised using the
effective interest method. Other income Other income is recognised on an
accruals basis when the Group is entitled to it.</t>
  </si>
  <si>
    <t>Brand Management, Administrative and Corporate Expenses</t>
  </si>
  <si>
    <t>(f) Brand management, administrative and corporate expenses Corporate expenses includes head
office costs such as human resources, finance team and rental costs. Administrative expenses includes depreciation and amortisation,
as well as professional accounting fees. Brand management expenses includes other costs incurred in selling products, including
advertising, design and retail store occupancy and payroll.</t>
  </si>
  <si>
    <t>Borrowing Costs</t>
  </si>
  <si>
    <t>(g) Borrowing costs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ir intended use or sale. Investment income earned on the temporary investment of specific borrowing pending their
expenditure on qualifying assets is deducted from the borrowing costs eligible for capitalisation. All other borrowing costs are recognised
as an expense in the period in which they are incurred.</t>
  </si>
  <si>
    <t>(h) Inventories Inventories are measured at the
lower of cost and net realisable value. Cost of inventory is determined using the weighted average costs basis and is net of any
rebates and discounts received. Net realisable value represents the estimated selling price for inventories less costs necessary
to make the sale. Net realisable value is estimated using the most reliable evidence available at the reporting date and inventory
is written down through an obsolescence provision if necessary.</t>
  </si>
  <si>
    <t>(i) Property, plant and equipment Plant and equipment Plant and equipment are measured
using the cost model. Under the cost model the asset is
carried at its cost less any accumulated depreciation and any impairment losses. Costs include purchase price and other directly
attributable costs associated with locating the asset to the installation site, where applicable. Depreciation Property, plant and equipment, is
depreciated on a straight-line basis over the assets useful life to the Group, commencing when the asset is ready for use. The estimated useful lives used
for each class of depreciable asset are shown below:
Fixed asset class Useful life
Leasehold improvements 1 - 10 years
Plant, furniture, fittings and motor vehicles 3 - 7 years At the end of each annual reporting
period, the depreciation method, useful life and residual value of each asset is reviewed. Any revisions are accounted for prospectively
as a change in accounting estimate.</t>
  </si>
  <si>
    <t>Leases</t>
  </si>
  <si>
    <t>(j) Leases The Group has adopted IFRS 16 from
1 February 2019. The standard replaces IAS 17 ‘Leases’ and IFRIC 4 ‘Determining whether an Arrangement Contains
a Lease’ and for lessees eliminates the classifications of operating leases and finance leases. Straight-line operating lease
expense recognition is replaced with a depreciation charge for the right-of-use assets (included in operating costs) and an interest
expense on the recognised lease liabilities (included in finance costs). In the earlier periods of the lease, the expenses associated
with the lease under IFRS 16 will be higher when compared to lease expenses under IAS 17. However, EBITDA (Earnings Before Interest,
Tax, Depletion, Depreciation and Amortisation) results improve as the operating expense is now replaced by interest expense and
depreciation in profit or loss. For classification within the statement of cash flows, the interest portion is disclosed in operating
activities and the principal portion of the lease payments are separately disclosed in financing activities. For lessor accounting,
the standard does not substantially change how a lessor accounts for leases. Right-of-use assets A right-of-use asset is recognised
at the commencement date of a lease. The right-of-use asset is measured at cost, which comprises the initial amount of the lease
liability, adjusted for, as applicable, any lease payments made at or before the commencement date net of any lease incentives
received, any initial direct costs incurred, and, except where included in the cost of inventories, an estimate of costs expected
to be incurred for dismantling and removing the underlying asset, and restoring the site or asset. Right-of-use assets are depreciated
on a straight-line basis over the unexpired period of the lease or the estimated useful life of the asset, whichever is the shorter.
Where the Group expects to obtain ownership of the leased asset at the end of the lease term, the depreciation is over its estimated
useful life. Right-of use assets are subject to impairment or adjusted for any remeasurement of lease liabilities. Lease liabilities A lease liability is recognised at
the commencement date of a lease. The lease liability is initially recognised at the present value of the lease payments to be
made over the term of the lease, discounted using the interest rate implicit in the lease or, if that rate cannot be readily determined,
the consolidated entity’s incremental borrowing rate. Lease payments comprise of fixed payments less any lease incentives
receivable, variable lease payments that depend on an index or a rate, amounts expected to be paid under residual value guarantees,
exercise price of a purchase option when the exercise of the option is reasonably certain to occur, and any anticipated termination
penalties. The variable lease payments that do not depend on an index or a rate are expensed in the period in which they are incurred. Lease liabilities are measured at
amortised cost using the effective interest method. The carrying amounts are remeasured if there is a change in the following:
future lease payments arising from a change in an index or a rate used; residual guarantee; lease term; certainty of a purchase
option and termination penalties. When a lease liability is remeasured, an adjustment is made to the corresponding right-of use
asset, or to profit or loss if the carrying amount of the right-of-use asset is fully written down</t>
  </si>
  <si>
    <t>Financial Instruments</t>
  </si>
  <si>
    <t>(k) Financial instruments Financial instruments are recognised
initially using trade date accounting, i.e. on the date that the Group becomes party to the contractual provisions of the instrument. On initial recognition, all financial
instruments are measured at fair value plus transaction costs (except for instruments measured at fair value through profit or
loss where transaction costs are expensed as incurred). Financial Assets (i) Classification From 1 February 2018, the group classifies
its financial assets in the following measurement categories:
● those to be measured subsequently at fair value (either through OCI or through profit or loss), and
● those to be measured at amortised cost. The classification depends on the
entity’s business model for managing the financial assets and the contractual terms of the cash flows. For assets measured at fair value,
gains and losses will either be recorded in profit or loss or OCI. For investments in equity instruments that are not held for
trading, this will depend on whether the group has made an irrevocable election at the time of initial recognition to account for
the equity investment at fair value through other comprehensive income (FVOCI). The group reclassifies debt investments
when and only when its business model for managing those assets changes. (ii) Recognition and derecognition Regular way purchases and sales of
financial assets are recognised on trade-date, the date on which the group commits to purchase or sell the asset. Financial assets
are derecognised when the rights to receive cash flows from the financial assets have expired or have been transferred and the
group has transferred substantially all the risks and rewards of ownership. (iii)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Financial assets with embedded derivatives
are considered in their entirety when determining whether their cash flows are solely payment of principal and interest. Debt instruments Subsequent measurement of debt instruments
depends on the group’s business model for managing the asset and the cash flow characteristics of the asset. There are three
measurement categories into which the group classifies its debt instruments:
● Amortised cost: Assets that are held for collection of contractual cash flows where those cash flows represent solely payments of principal and interest are measured at amortised cost. Interest income from these financial assets is included in finance income using the effective interest rate method. Any gain or loss arising on derecognition is recognised directly in profit or loss and presented in other gains/(losses) together with foreign exchange gains and losses. Impairment losses are presented as separate line item in the statement of profit or loss.
● FVOCI: Assets that are held for collection of contractual cash flows and for selling the financial assets, where the assets’ cash flows represent solely payments of principal and interest, are measured at FVOCI. Movements in the carrying amount are taken through OCI, except for the recognition of impairment gains or losses, interest income and foreign exchange gains and losses which are recognised in profit or loss. When the financial asset is derecognised, the cumulative gain or loss previously recognised in OCI is reclassified from equity to profit or loss and recognised in other gains/(losses). Interest income from these financial assets is included in finance income using the effective interest rate method. Foreign exchange gains and losses are presented in other gains/(losses) and impairment expenses are presented as separate line item in the statement of profit or loss.
● FVPL: Assets that do not meet the criteria for amortised cost or FVOCI are measured at FVPL. A gain or loss on a debt investment that is subsequently measured at FVPL is recognised in profit or loss and presented net within other gains/(losses) in the period in which it arises. Equity instruments The group subsequently measures all
equity investments at fair value. Where the group’s management has elected to present fair value gains and losses on equity
investments in OCI, there is no subsequent reclassification of fair value gains and losses to profit or loss following the derecognition
of the investment. Dividends from such investments continue to be recognised in profit or loss as other income when the group’s
right to receive payments is established. Changes in the fair value of financial
assets at FVPL are recognised in other gains/(losses) in the statement of profit or loss as applicable. Impairment losses (and
reversal of impairment losses) on equity investments measured at FVOCI are not reported separately from other changes in fair value. (iv) Impairment From 1 February 2018, the group assesses
on a forward looking basis the expected credit losses associated with its debt instruments carried at amortised cost and FVOCI.
The impairment methodology applied depends on whether there has been a significant increase in credit risk. For trade receivables, the group
applies the simplified approach permitted by IFRS 9, which requires expected lifetime losses to be recognised from initial recognition
of the receivables. (v) Subsequent measurement If there is objective evidence that
an impairment loss on financial assets carried at amortised cost has been incurred, the amount of the loss is measured as the difference
between the asset’s carrying amount and the present value of the estimated future cash flows discounted at the financial
assets original effective interest rate. Subsequent recoveries of amounts
previously written off are credited against other expenses in profit or loss. Financial liabilities Financial liabilities are classified
as either financial liabilities ‘at fair value through profit or loss’ or other financial liabilities depending on
the purpose for which the liability was acquired. Although the Group uses derivative financial instruments in economic hedges of
currency and interest rate risk, it does not hedge account for these transactions. The Group’s financial liabilities
include borrowings, trade and other payables (including finance lease liabilities), which are measured at amortised cost using
the effective interest rate method. All of the Group’s derivative
financial instruments that are not designated as hedging instruments are accounted for at fair value through profit or loss.</t>
  </si>
  <si>
    <t>Impairment of Non-financial Assets</t>
  </si>
  <si>
    <t>(l) Impairment of non-financial assets At the end of each reporting period
the Group determines whether there is an evidence of an impairment indicator for non-financial assets. Where an indicator exists and regardless
for goodwill, indefinite life intangible assets and intangible assets not yet available for use, the recoverable amount of the
asset is estimated. Where assets do not operate independently
of other assets, the recoverable amount of the relevant cash-generating unit (CGU) is estimated. The recoverable amount of an asset
or CGU is the higher of the fair value less costs of disposal and the value in use. Value in use is the present value of the future
cash flows expected to be derived from an asset or cash-generating unit. Where the recoverable amount is less
than the carrying amount, an impairment loss is recognised in profit or loss. Reversal indicators are considered
in subsequent periods for all assets which have suffered an impairment loss, except for goodwill.</t>
  </si>
  <si>
    <t>(m) Cash and cash equivalents For the purpose of presentation
in the statement of cash flow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and bank overdrafts. Bank overdrafts are shown
within borrowings in current liabilities in the balance sheet.</t>
  </si>
  <si>
    <t>Trade Receivables</t>
  </si>
  <si>
    <t>(n) Trade receivables Trade receivables are recognised
initially at fair value and subsequently measured at amortised cost using the effective interest method, less provision for impairment.</t>
  </si>
  <si>
    <t>(o) Trade and other payables These amounts represent liabilities
for goods and services provided to the group prior to the end of financial year which are unpaid. The amounts are unsecured and
are usually paid within 30 days of recognition. Trade and other payables are presented as current liabilities unless payment is
not due within 12 months after the reporting period. They are recognised initially at their fair value and subsequently measured
at amortised cost using the effective interest method.</t>
  </si>
  <si>
    <t>Intangibles</t>
  </si>
  <si>
    <t>(p) Intangibles Goodwill Goodwill is carried at cost less
accumulated impairment losses. Goodwill is calculated as the excess of the sum of:
i) the consideration transferred;
ii) any non-controlling interest; and
iii) the acquisition date fair value of any previously held equity interest; over the acquisition date fair value
of net identifiable assets acquired in a business combination. Patents and licences Separately acquired patents and licences
are shown at historical cost. Licenses and customer contracts acquired in a business combination are recognised at fair value at
the acquisition date. They have a finite useful life and are subsequently carried at cost less accumulated amortisation and impairment
losses. Licence fees have an estimated useful life of 5 – 50 years. Software Software has a finite life and is
carried at cost less any accumulated amortisation and impairment losses. It has an estimated useful life of between one and three
years. Brands Brand assets relate to brands owned
by the Group that have arisen on historical acquisitions. These assets were initially measured at fair value. Brands are considered as to whether
they have a finite or indefinite useful life at their acquisition and are amortized if considered to have a finite life. Brands
are considered to have indefinite lives in circumstances when there is no foreseeable limit to the period over which the asset
is expected to generate net cash flows for the entity they are not amortised. Brands with indefinite useful lives have been in
existence for many years, are well established and show no signs of deteriorating. These indefinite life brands are assessed for
impairment annually or more frequently if impairment indicators are noted. Amortisation Amortisation is recognised in profit
or loss on a straight-line basis over the estimated useful lives of intangible assets, other than goodwill and indefinite life
brands, from the date that they are available for use. Amortisation methods, useful lives
and residual values are reviewed at each reporting date and adjusted if appropriate. Goodwill and indefinite life brands
are not amortised but are tested for impairment annually or more frequently if impairment indicators exist. Goodwill is allocated
to the Group’s cash generating units or groups of cash generating units, which represent the lowest level at which goodwill
is monitored but where such level is not larger than an operating segment. Gains and losses on the disposal of an entity include
the carrying amount of goodwill related to the entity sold.</t>
  </si>
  <si>
    <t>Employee Benefits</t>
  </si>
  <si>
    <t>(q) Employee benefits
(i) Short-term obligations Liabilities for wages and salaries,
including non-monetary benefits and accumulating sick leave that are expected to be settled wholly within 12 months after the end
of the period in which the employees render the related service are recognised in respect of employees’ services up to the
end of the reporting period and are measured at the amounts expected to be paid when the liabilities are settled. The liabilities
are presented as current employee benefit obligations in the balance sheet.
(ii) Other long-term employee benefit obligations The liabilities for long service
leave and annual leave are not expected to be settled wholly within 12 months after the end of the period in which the employees
render the related service. They are therefore measured as the present value of expected future payments to be made in respect
of services provided by employees up to the end of the reporting period using the projected unit credit method. Consideration is
given to expected future wage and salary levels, experience of employee departures and periods of service. Expected future payments
are discounted using market yields at the end of the reporting period of high-quality corporate bonds with terms and currencies
that match, as closely as possible, the estimated future cash outflows. Remeasurements as a result of experience adjustments and
changes in actuarial assumptions are recognised in profit or loss. The obligations are presented as
current liabilities in the balance sheet if the entity does not have an unconditional right to defer settlement for at least twelve
months after the reporting period, regardless of when the actual settlement is expected to occur.</t>
  </si>
  <si>
    <t>(r) Provisions Provisions are recognised when the
Group has a legal or constructive obligation, as a result of past events, for which it is probable that an outflow of economic
benefits will result and that outflow can be reliably measured. Provisions are measured at the present
value of management’s best estimate of the outflow required to settle the obligation at the end of the reporting period.
The discount rate used is a pre-tax rate that reflects current market assessments of the time value of money and the risks specific
to the liability. The increase in the provision due to the unwinding of the discount is taken to finance costs in the consolidated
statements of profit or loss and other comprehensive income. Provisions recognised represent the
best estimate of the amounts required to settle the obligation at the end of the reporting period.
(i) Lease incentive provision Lease contributions include payment
for improvements initially funded by the landlord. The improvement asset is capitalised and a provision for the amount of landlord
contribution is recognised. The provision is released on a monthly basis over the term of the lease of the property.
(ii) Onerous contract provision The Group provides for future losses
on long-term contracts where it is considered probable that the contract costs are likely to exceed revenues in future years. A
provision is required for the present value of future losses. Estimating these future losses involves a number of assumptions about
the achievement of contract performance targets and the likely levels of future cost escalation over time.
(iii) Make good provision The Group is required to restore
the lease premises of various retail stores to their original condition at the end of the respective lease terms. Provisions for
make good obligations are recognised when the group has a present legal or constructive obligation as a result of past events,
it is probable that an outflow of resources will be required to settle the obligation and the amount can be reliably estimated.
A provision is recognised for the present value of the estimated expenditure required to remove any leasehold improvements. These
costs have been capitalised as part of the cost of leasehold improvements and are amortised over the lease term.</t>
  </si>
  <si>
    <t>Earnings/(Loss) Per Share</t>
  </si>
  <si>
    <t>(s) Earnings/(loss) per share (i) Basic earnings/(loss) per
share Basic earnings/(loss) per share is
calculated by dividing:
● the profit/(loss) attributable to owners of the Group, excluding any costs of servicing equity other than ordinary shares
● by the weighted average number of ordinary shares outstanding during the financial year. (ii) Diluted earnings/(loss) per
share Diluted earnings/(loss) per share
adjusts the figures used in the determination of basic earnings per share to take into account:
● the after income tax effect of interest and other financing costs associated with dilutive potential ordinary shares, and
● the weighted average number of additional ordinary shares that would have been outstanding assuming the conversion of all dilutive potential ordinary shares. For periods in which the Group has
reported net losses, diluted net loss per share attributable to common shareholders is the same as basic net loss per share attributable
to common stockholders, since their impact would be anti-dilutive to the calculation of net loss per share.</t>
  </si>
  <si>
    <t>(t) Borrowings Borrowings are initially recognised
at fair value, net of transaction costs incurred. Borrowings are subsequently measured at amortised cost. Any difference between
the proceeds (net of transaction costs) and the redemption amount is recognised in profit or loss over the period of the borrowings
using the effective interest method. Fees paid on the establishment of loan facilities are recognised as transaction costs of the
loan to the extent that it is probable that some or all of the facility will be drawn down. In this case, the fee is deferred until
the draw down occurs. To the extent there is no evidence that it is probable that some or all of the facility will be drawn down,
the fee is capitalised as a prepayment for liquidity services and amortised over the period of the facility to which it relates. Borrowings are removed from the balance
sheet when the obligation specified in the contract is discharged, cancelled or expired. The difference between the carrying amount
of a financial liability that has been extinguished or transferred to another party and the consideration paid, including any non-cash
assets transferred or liabilities assumed, is recognised in profit or loss as other income or finance costs. Where the terms of a financial liability
are renegotiated and the entity issues equity instruments to a creditor to extinguish all or part of the liability (debt for equity
swap), a gain or loss is recognised in profit or loss, which is measured as the difference between the carrying amount of the financial
liability and the fair value of the equity instruments issued. Borrowings are classified as current
liabilities unless the Group has an unconditional right to defer settlement of the liability for at least 12 months after the
reporting period.</t>
  </si>
  <si>
    <t>Convertible Notes</t>
  </si>
  <si>
    <t>(u) Convertible Notes On issuance of the convertible notes,
an assessment is made to determine whether the convertible notes contain an equity instrument or whether the whole instrument should
be classified as a financial liability. When it is determined that the whole
instrument is a financial liability and no equity instrument is identified (for example for foreign-currency-denominated convertibles
notes), the conversion option is separated from the host debt and classified as a derivative liability. The carrying value of the
host contract (a contract denominated in a foreign currency) at initial recognition is determined as the difference between the
consideration received and the fair value of the embedded derivative. The host contract is subsequently measured at amortised cost
using the effective interest rate method. The embedded derivative is subsequently measured at fair value at the end of each reporting
period through the profit and loss. The convertible note and the derivative are presented as a single number on the balance sheet
within interest-bearing loans and borrowings. When it is determined that the instrument
contains an equity component based on the terms of the contract, on issuance of the convertible notes, the fair value of the liability
component is determined using a market rate for an equivalent non-convertible bond. This amount is classified as a financial liability
measured at amortised cost (net of transaction costs) until it is extinguished on conversion or redemption. The remainder of the
proceeds is allocated to the conversion option that is recognised and included in equity. Transaction costs are deducted from
equity, net of associated income tax. The carrying amount of the conversion option is not re-measured in subsequent years.</t>
  </si>
  <si>
    <t>(v) Share capital Ordinary shares are classified as
equity. Incremental costs directly attributable to the issue of ordinary shares are recognised as a deduction from equity, net
of any tax effects.</t>
  </si>
  <si>
    <t>Foreign Currency Transactions and Balances</t>
  </si>
  <si>
    <t>(w) Foreign currency transactions and balances Each of the entities within the Group
prepare their financial statements based on the currency of the primary economic environment in which the entity operates (functional
currency). The consolidated financial statements are presented in New Zealand dollars which is the parent entity’s functional
and presentation currency. Transaction and balances Foreign currency transactions are
recorded at the spot rate on the date of the transaction. At the end of the reporting period:
● Foreign currency monetary items are translated using the closing foreign currency rate;
● Non-monetary items that are measured at historical cost are translated using the exchange rate at the date of the transaction; and
● Non-monetary items that are measured at fair value are translated using the rate at the date when fair value was determined. Exchange differences arising on the
settlement of monetary items or on translating monetary items at rates different from those at which they were translated on initial
recognition or in prior reporting periods are recognised through profit or loss, except where they relate to an item of other comprehensive
income or whether they are deferred in equity as qualifying hedges. Group companies The financial results and position
of foreign operations whose functional currency is different from the Group’s presentation currency are translated as follows:
● assets and liabilities are translated at period-end exchange rates prevailing at that reporting date;
● income and expenses are translated at average exchange rates for the period where the average rate approximates the rate at the date of the transaction; and
● retained earnings are translated at the exchange rates prevailing at the date of the transaction. Exchange differences arising on
translation of foreign operations are transferred directly to the Group’s foreign currency translation reserve in the consolidated
balance sheets. These differences are recognised in the consolidated statements of profit or loss and other comprehensive income
in the period in which the operation is disposed.</t>
  </si>
  <si>
    <t>(x) Operating segments Operating segments are reported
in a manner consistent with the internal reporting provided to the chief operating decision maker. The executive directors are
the chief operating decision maker, responsible for allocating resources and assessing performance of the operating segments.</t>
  </si>
  <si>
    <t>Summary of Significant Accounting Policies (Tables)</t>
  </si>
  <si>
    <t>Disclosure of Detailed Information About Estimated Useful Lives of Property, Plant and Equipment</t>
  </si>
  <si>
    <t>The estimated useful lives used
for each class of depreciable asset are shown below:
Fixed asset class Useful life
Leasehold improvements 1 - 10 years
Plant, furniture, fittings and motor vehicles 3 - 7 years</t>
  </si>
  <si>
    <t>Changes in Accounting Policies (Tables)</t>
  </si>
  <si>
    <t>Disclosure of Detailed Information About Impact of Adoption of IFRS 16</t>
  </si>
  <si>
    <t xml:space="preserve">1 February 2019
$’000
Right-of-use assets 26,158
Lease contribution provision 1,102
Lease liabilities (27,899 )
Net reduction in retained earnings 639 </t>
  </si>
  <si>
    <t>Revenue and Other Income (Tables)</t>
  </si>
  <si>
    <t>Disclosure of Detailed Information About Revenue from Continuing Operations</t>
  </si>
  <si>
    <t xml:space="preserve">Revenue from continuing operations
For the Year Ended 31 January 2020
For the Year Ended 31 January 2019 NZ$000’s
For the Year Ended 31 January 2018 NZ$000’s
Gross revenue 93,302 120,278 145,452
Rebates (3,237 ) (8,358 ) (14,064 )
90,065 111,920 131,388
Sale of goods by channel
- Retail 42,576 50,443 53,150
- Wholesale 15,553 29,394 45,901
- Online 31,936 32,083 32,234
90,065 111,920 131,285
Other income - - 103
90,065 111,920 131,388
Sales of goods by geography
- New Zealand 33,786 40,703 46,665
- Australia 24,365 32,065 38,208
- United States 30,863 34,156 32,323
- Europe 1,051 4,996 14,192
90,065 111,920 131,388 </t>
  </si>
  <si>
    <t>Loss for the Period (Tables)</t>
  </si>
  <si>
    <t>Disclosure of Detailed Information About Profit Loss from Operating Activities</t>
  </si>
  <si>
    <t xml:space="preserve">The loss for the period was derived after charging/(crediting):
For the Year Ended 31 January 2020
For the Year Ended 31 January 2019 NZ$000’s
For the Year Ended 31 January 2018 NZ$000’s
Staff costs (see note 9) 28,009 31,380 34,158
Depreciation of property, plant and equipment 1,338 2,151 2,724
Depreciation of right-of-use assets 8,676 - -
Amortisation of acquired intangibles 589 231 306
Impairment of tangible assets (see note 15) 491 281
Impairment of intangible assets (see note 17) 8,413 7,892 1,914
Loss on disposal of property, plant and equipment 322 232 362
Transaction expenses 9,597 9,267 3,322
Operating lease rentals
- land and buildings - 9,236 10,021
- other - 524 786
Gain on sale of intangible assets (906 ) - -
Contract termination 4,696 - -
Auditor’s remuneration (note 37) 679 1,050 513 </t>
  </si>
  <si>
    <t>Finance Expense (Tables)</t>
  </si>
  <si>
    <t>Disclosure of Detailed Information About Finance Expense</t>
  </si>
  <si>
    <t>For the Year Ended 31 January 2020
For the Year Ended 31 January 2019 NZ$000’s
For the Year Ended 31 January 2018 NZ$000’s
- Interest expense on external borrowings 1,608 2,338 5,431
- Interest expense on convertible loan notes 1,425 - -
- Interest expense on leases 1,674 - -
- Interest (income)/expense on shareholder loans* (165 ) 1,062 2,807
- Amortisation of loan set up costs 671 641 553
5,213 4,041 8,791 * During the year, the shareholder loan payable was
derecognised resulting in a reversal of interest expense.</t>
  </si>
  <si>
    <t>Other Foreign Currency (Gains)/Losses (Tables)</t>
  </si>
  <si>
    <t>Disclosure of Detailed Information About Foreign Currency (Gains)/Losses</t>
  </si>
  <si>
    <t>For the Year Ended 31 January 2020
For the Year Ended 31 January 2019 NZ$000’s
For the Year Ended 31 January 2018 NZ$000’s
- Fair value (gain)/loss on foreign exchange contracts (729 ) 1,065 (502 )
- Net foreign exchange loss/(gain) 114 (3,027 ) (255 )
(615 ) (1,963 ) (757 )</t>
  </si>
  <si>
    <t>Staff Costs (Tables)</t>
  </si>
  <si>
    <t>Disclosure of Detailed Information About Employee Benefits Expense</t>
  </si>
  <si>
    <t xml:space="preserve">For the Year Ended 31 January 2020
For the Year Ended 31 January 2019 NZ$000’s
For the Year Ended 31 January 2018 NZ$000’s
Employee benefits expense:
- Salaries and wages 26,920 30,872 33,613
- Defined contribution expenses 1,089 508 545
28,009 31,380 34,158 </t>
  </si>
  <si>
    <t>Income Tax Expense/(Benefit) (Tables) - Bendon Limited [Member]</t>
  </si>
  <si>
    <t>Income taxes [Line Items]</t>
  </si>
  <si>
    <t>Disclosure of Detailed Information About Major Components of Tax Expense Income</t>
  </si>
  <si>
    <t xml:space="preserve">(a) The major components of tax expense/(benefit) comprise:
For the Year For the Year
For the Year NZ$000’s
Current tax
Current tax on profits for the period 28 (667 ) 537
Adjustments for current tax of prior periods 53 (607 ) (477 )
Total current tax expense/(benefit) 81 (1,274 ) 60
Deferred tax expense
Decrease in deferred tax assets (note 29) 701 - -
Income tax expense/(benefit) for continuing operations 782 (1,274 ) 60 </t>
  </si>
  <si>
    <t>Disclosure of Detailed Information About Reconciliation of Accounting Profit Multiplied by Applicable Tax Rates</t>
  </si>
  <si>
    <t xml:space="preserve">(b) Reconciliation of income tax to accounting profit:
Loss before income tax (53,523 ) (50,494 ) (37,533 )
Tax at New Zealand tax rate of 28% (14,986 ) (14,138 ) (10,509 )
Tax effect of:
- permanent differences (including impairment expense) 5,108 753 (105 )
- adjustments in respect of current income tax of previous years 32 (522 ) (449 )
- effects of different tax rates of subsidiaries operating in other jurisdictions (301 ) 493 (30 )
- deferred tax assets relating to the current year not brought to account 10,163 12,077 11,150
- deferred tax assets relating to prior periods no longer recognised (note 29) 701 - -
- other 65 63 3
Income tax expense/(benefit) 782 (1,274 ) 60 </t>
  </si>
  <si>
    <t>Disclosure of Detailed Information About Tax Losses Not Recognised</t>
  </si>
  <si>
    <t xml:space="preserve">(c) Tax losses not recognised
For the Year Ended 31 January 2020
For the Year Ended 31 January 2019 NZ$000’s
For the Year Ended 31 January 2018 NZ$000’s
Unused tax losses for which no deferred tax asset has been recognised 166,882 130,587 87,455
Potential tax benefit at 28% 46,727 36,564 24,487 </t>
  </si>
  <si>
    <t>Disclosure of Detailed Information About Temporary Differences Not Recognised</t>
  </si>
  <si>
    <t xml:space="preserve">(d) Temporary differences not recognised
For the Year Ended 31 January 2020
For the Year Ended 31 January 2019 NZ$000’s
For the Year Ended 31 January 2018 NZ$000’s
Temporary differences for which no deferred tax asset has been recognised 9,825 14,504 14,661
Potential tax benefit at 28% 2,751 4,061 4,105 </t>
  </si>
  <si>
    <t>Operating Segments (Tables)</t>
  </si>
  <si>
    <t>Disclosure of Reconciliation of Segment Revenue to Profit or Loss and Other Comprehensive Income</t>
  </si>
  <si>
    <t xml:space="preserve">Reconciliation of segment revenue
to consolidated statements of profit or loss and other comprehensive income:
For the Year Ended 31 January 2020
For the Year Ended 31 January 2019 NZ$000’s
For the Year Ended 31 January 2018 NZ$000’s
Total segment revenue 104,153 136,842 156,311
Intersegment eliminations (14,088 ) (24,922 ) (24,923 )
Other revenue - - -
Total revenue 90,065 111,920 131,388 </t>
  </si>
  <si>
    <t>Disclosure of Reconciliation of Segment EBITDA to Profit or Loss and Other Comprehensive Income</t>
  </si>
  <si>
    <t>The Board meets on a monthly basis
to assess the performance of each segment, net operating profit does not include non-operating revenue and expenses such as dividends,
fair value gains and losses.
For the Year Ended 31 January 2020
For the Year Ended 31 January 2019 NZ$000’s
For the Year Ended 31 January 2018 NZ$000’s
Segment EBITDA (16,167 ) (25,602 ) (24,053 )
Any other reconciling items (37,356 ) (24,892 ) (13,480 )
Income tax (expense)/benefit (782 ) 1,274 (60 )
Total net loss after tax (54,305 ) (49,220 ) (37,593 )</t>
  </si>
  <si>
    <t>Disclosure of Detailed Information About Geographical Information</t>
  </si>
  <si>
    <t xml:space="preserve">In presenting information on the
basis of geographical segments, segment revenue is based on the geographical location of customers whereas segment assets are based
on the location of the assets.
For the Year Ended 31 January 2020
For the Year Ended 31 January 2019 NZ$000’s
For the Year Ended 31 January 2018 NZ$000’s
New Zealand 33,786 40,703 46,665
Australia 24,365 32,065 38,208
United States 30,863 34,156 32,323
Europe 1,051 4,996 14,192
90,065 111,920 131,388 </t>
  </si>
  <si>
    <t>Disclosure of Detailed Information About Segment Performance</t>
  </si>
  <si>
    <t>NZ Retail AU Retail NZ Wholesale AU Wholesale US Wholesale EU Wholesale e-commerce Unallocated Total
For the year ended 31 January 2020
Revenue from external customers 28,302 14,274 3,482 7,066 3,955 1,051 31,935 - 90,065
28,302 14,274 3,482 7,066 3,955 1,051 31,935 - 90,065
Cost of sales (12,997 ) (6,585 ) (3,455 ) (4,837 ) (2,265 ) (785 ) (20,916 ) (4,407 ) (56,247 )
Gross margin 15,305 7,689 27 2,229 1,689 266 11,020 (4,407 ) 33,818
Other segment expenses* (10,491 ) (8,293 ) (473 ) (2,149 ) (523 ) 33 (13,659 ) - (35,555 )
Unallocated expenses
Administrative expenses - - - - - - - (1,234 ) (1,234 )
Corporate expenses - - - - - - - (12,772 ) (12,772 )
Other foreign exchange loss - - - - - - - (424 ) (424 )
EBITDA 4,814 (604 ) (446 ) 80 1,166 299 (2,639 ) (18,837 ) (16,167 )
Brand transition, restructure and transaction expenses** - - - - - - - (13,687 ) (13,687 )
Finance expense - - - - - - - (5,213 ) (5,213 )
Interest income - - - - - - - 12 12
Impairment expense - - - - - - - (8,904 ) (8,904 )
Depreciation and amortisation - - - - - - - (10,603 ) (10,603 )
Fair value gain on foreign exchange contracts - - - - - - - 729 729
Unrealised foreign exchange gain - - - - - - - 310 310
Fair value gain/(loss) on Convertible Notes derivative - - - - - - - - -
Income/(loss) before income tax expense 4,814 (604 ) (446 ) 80 1,166 299 (2,639 ) (56,193 ) (53,523 )
Income tax expense - - - - - - - (782 ) (782 )
Income/(loss) after income tax expense 4,814 (604 ) (446 ) 80 1,166 299 (2,639 ) (56,975 ) (54,305 ) * Other segment expenses relate to
brand management expenses and some corporate expenses. ** Brand transition, restructure
and transaction expenses are shown net of proceeds from the sale of Naked brand and trademarks.
NZ Retail AU Retail NZ Wholesale AU Wholesale US Wholesale EU Wholesale e-commerce Unallocated Total
For the year ended 31 January 2019
Revenue from external customers 31,801 18,547 7,154 11,491 5,798 4,996 32,133 - 111,920
31,801 18,547 7,154 11,491 5,798 4,996 32,133 - 111,920
Cost of sales (15,424 ) (9,192 ) (6,372 ) (8,498 ) (5,222 ) (4,490 ) (21,248 ) (4,034 ) (74,480 )
Gross margin 16,377 9,355 782 2,993 576 506 10,885 (4,034 ) 37,440
Other segment expenses* (13,537 ) (11,003 ) (912 ) (4,495 ) (2,724 ) (1,536 ) (11,247 ) - (45,454 )
Unallocated expenses
Administrative expenses - - - - - - - (1,050 ) (1,050 )
Corporate expenses - - - - - - - (17,947 ) (17,947 )
Other foreign exchange gain - - - - - - - 1,409 1,409
EBITDA 2,840 (1,648 ) (130 ) (1,502 ) (2,148 ) (1,030 ) (362 ) (21,622 ) (25,602 )
Brand transition, restructure and transaction expenses - - - - - - - (10,075 ) (10,075 )
Finance expense - - - - - - - (4,041 ) (4,041 )
Impairment expense - - - - - - - (8,173 ) (8,173 )
Depreciation and amortisation - - - - - - - (2,382 ) (2,382 )
Fair value loss on foreign exchange contracts - - - - - - - (1,704 ) (1,704 )
Unrealised foreign exchange gain - - - - - - - 2,258 2,258
Fair value loss on Convertible Notes derivative - - - - - - - (775 ) (775 )
Income/(loss) before income tax expense 2,840 (1,648 ) (130 ) (1,502 ) (2,148 ) (1,030 ) (362 ) (46,514 ) (50,494 )
Income tax benefit - - - - - - - 1,274 1,274
Income/(loss) after income tax expense 2,840 (1,648 ) (130 ) (1,502 ) (2,148 ) (1,030 ) (362 ) (45,240 ) (49,220 ) * Other segment expenses relate to
brand management expenses and some corporate expenses.
For the year ended 31 January 2018 NZ Retail AU Retail NZ Wholesale AU Wholesale US Wholesale EU Wholesale e-commerce Unallocated Total
Revenue from external customers 34,269 18,236 10,453 15,512 6,390 14,192 32,234 - 131,286
Service income - - - - - - - 102 102
34,269 18,236 10,453 15,512 6,390 14,192 32,234 102 131,388
Cost of sales (16,488 ) (9,457 ) (8,213 ) (12,545 ) (6,438 ) (10,221 ) (20,974 ) (3,123 ) (87,459 )
Gross margin 17,781 8,779 2,240 2,967 (48 ) 3,971 11,260 (3,021 ) 43,929
Other segment expenses* (13,451 ) (11,329 ) (1,068 ) (3,781 ) (3,301 ) (2,904 ) (11,520 ) - (47,354 )
Unallocated expenses
Administrative expenses - - - - - - - (1,101 ) (1,101 )
Corporate expenses - - - - - - - (19,150 ) (19,150 )
Other foreign exchange loss - - - - - - - (377 ) (377 )
EBITDA 4,330 (2,550 ) 1,172 (814 ) (3,349 ) 1,067 (260 ) (23,649 ) (24,053 )
Brand transition, restructure and transaction expenses - - - - - - - (3,272 ) (3,272 )
Finance expense - - - - - - - (8,791 ) (8,791 )
Impairment expense - - - - - - - (1,914 ) (1,914 )
Depreciation and amortisation expense - - - - - - - (3,030 ) (3,030 )
Fair value loss on foreign exchange contracts - - - - - - - (502 ) (502 )
Unrealised foreign exchange gain - - - - - - - 1,636 1,636
Fair value gain on Convertible Note derivative - - - - - - - 2,393 2,393
Income/(loss) before income tax expense 4,330 (2,550 ) 1,172 (814 ) (3,349 ) 1,067 (260 ) (37,129 ) (37,533 )
Income tax expense - - - - - - - (60 ) (60 )
Income/(loss) after income tax expense 4,330 (2,550 ) 1,172 (814 ) (3,349 ) 1,067 (260 ) (37,189 ) (37,593 ) * Other segment expenses relate
to brand management expenses and some corporate expenses.</t>
  </si>
  <si>
    <t>Cash and Cash Equivalents (Tables)</t>
  </si>
  <si>
    <t>Schedule of Cash and Cash Equivalents</t>
  </si>
  <si>
    <t xml:space="preserve">31 January 2020 NZ$000’s
31 January 2019 NZ$000’s
Cash on hand 44 47
Cash at bank 3,747 1,915
3,791 1,962 </t>
  </si>
  <si>
    <t>Trade and Other Receivables (Tables)</t>
  </si>
  <si>
    <t>Schedule of Trade and Other Receivables</t>
  </si>
  <si>
    <t xml:space="preserve">31 January 2020
31 January 2019 NZ$000’s
CURRENT
Trade receivables 2,358 7,789
Provision for impairment (a) (22 ) (609 )
2,336 7,180
Prepayments 2,959 2,280
Other receivables 762 183
Total current trade and other receivables 6,057 9,650 </t>
  </si>
  <si>
    <t>Disclosure of Impairment of Receivable</t>
  </si>
  <si>
    <t xml:space="preserve">The loss allowance provision as at
31 January 2020 is determined as follows, the expected credit losses incorporate forward looking information.
31 January 2020 0 - 30 days 31 - 60 days 60 - 90 days &gt; 90 days overdue Total
Expected loss rate (%) 0 % 0 % 0 % 100 %
Gross carrying amount ($) 2,039 247 50 22 2,358
ECL provision - - - 22 22 </t>
  </si>
  <si>
    <t>Disclosure of Impairment Loss and Reversal of Impairment Loss</t>
  </si>
  <si>
    <t>Reconciliation of changes in the
provision for impairment of receivables is as follows:
For the Year Ended 31 January 2020
For the Year Ended 31 January 2019 NZ$000’s
Balance at beginning of the period (calculated in accordance with IAS 139) (609 ) (326 )
Opening impairment allowance calculated under IFRS 9 (609 ) (326 )
Movement through provision (4 ) (1,037 )
Unused amounts reversed 616 772
Foreign exchange movement (25 ) (18 )
Balance at end of the period (22 ) (609 )</t>
  </si>
  <si>
    <t>Analysis of Age of Financial Assets That are Past Due but Not Impaired</t>
  </si>
  <si>
    <t xml:space="preserve">The ageing analysis of receivables is as follows:
31 January 2020
31 January 2019 NZ$000’s
0-30 days 2,039 5,577
31-60 days 247 852
61-90 days (past due not impaired) 50 101
91+ days (past due not impaired) - 3,295
91+ days (considered impaired) 22 (2,036 )
2,358 7,789 </t>
  </si>
  <si>
    <t>Inventories (Tables)</t>
  </si>
  <si>
    <t>Disclosure of Detailed Information About Inventories</t>
  </si>
  <si>
    <t xml:space="preserve">31 January 2020
31 January 2019 NZ$000’s
Finished goods 24,035 21,564
Provision for impairment (495 ) (444 )
23,539 21,120 </t>
  </si>
  <si>
    <t>Property, Plant and Equipment (Tables)</t>
  </si>
  <si>
    <t>Disclosure of Detailed Information About Property, Plant and Equipment</t>
  </si>
  <si>
    <t xml:space="preserve">31 January 2020
31 January 2019 NZ$000’s
Leasehold Improvements
At cost 11,456 12,035
Accumulated depreciation and impairment (9,690 ) (8,771 )
1,766 3,264
Plant, furniture, fittings and motor vehicles
At cost 24,850 25,666
Accumulated depreciation (23,579 ) (25,167 )
1,271 499
Total property, plant and equipment 3,037 3,763 </t>
  </si>
  <si>
    <t>Disclosure of Detailed Information About Movements in Carrying Amounts of Property, Plant and Equipment</t>
  </si>
  <si>
    <t xml:space="preserve">Movement in the carrying amounts
for each class of property, plant and equipment between the beginning and the end of the current financial period:
Leasehold improvements Plant, furniture, fittings and motor vehicles Total
Year ended 31 January 2020
Balance at the beginning of year 3,264 499 3,763
Additions 191 1,103 1,294
Disposals (28 ) (324 ) (352 )
Depreciation expense (461 ) (877 ) (1,338 )
Reclassification (1,070 ) 1,120 50
Impairment loss (213 ) (278 ) (491 )
Adjustment to make good asset 14 - 14
Foreign exchange movements 69 28 97
Balance at the end of the year 1,766 1,271 3,037
Year ended 31 January 2019
Balance at the beginning of year 2,728 2,013 4,741
Additions 1,501 1,084 2,585
Disposals (105 ) (2,736 ) (2,841 )
Depreciation expense (982 ) (1,170 ) (2,152 )
Impairment loss - (239 ) (239 )
Foreign exchange movements 122 1,547 1,669
Balance at the end of the year 3,264 499 3,763 </t>
  </si>
  <si>
    <t>Right-of-Use Assets (Tables)</t>
  </si>
  <si>
    <t>Disclosure of Detailed Information About Right-of-Use Assets</t>
  </si>
  <si>
    <t xml:space="preserve">Right-of-use assets related to leased
properties that do not meet the definition of investment property are presented as property, plant and equipment (see note 15).
Land &amp; Buildings Plant, furniture, fittings and motor vehicles Total
NZ $000’s NZ $000’s NZ $000’s
Balance as at 1 February 25,616 542 26,158
Additions to right-of-use-assets 6,255 72 6,327
Depreciation charge for the year (8,479 ) (197 ) (8,676 )
Balance at 31 January 2020 23,392 417 23,809 </t>
  </si>
  <si>
    <t>Schedule of Right-of-Use Assets Amounts Recognised in Profit or Loss</t>
  </si>
  <si>
    <t xml:space="preserve">Amounts recognised in profit
or loss
2020
NZ $000’s
Interest expense on lease liabilities 1,674 </t>
  </si>
  <si>
    <t>Intangible Assets (Tables)</t>
  </si>
  <si>
    <t>Disclosure of Detailed Information About Intangible Assets</t>
  </si>
  <si>
    <t xml:space="preserve">31 January 2020
31 January 2019 NZ$000’s
Goodwill
Cost 6,091 5,607
Accumulated impairment (6,091 ) (3,287 )
- 2,320
Patents and licences
Cost 25,151 25,993
Accumulated amortisation and impairment (3,489 ) (918 )
21,662 25,075
Brands
Cost 12,032 14,769
Accumulated amortisation and impairment (5,401 ) (4,563 )
6,631 10,205
Software
Cost 15,548 15,718
Accumulated amortisation and impairment (15,548 ) (15,455 )
- 263
Total Intangible assets 28,293 37,864 </t>
  </si>
  <si>
    <t>Disclosure of Detailed Information About Movements in Carrying Amounts of Intangible Assets</t>
  </si>
  <si>
    <t xml:space="preserve">(a) Movements in carrying amounts of intangible assets
Goodwill Patents and licences Brands Software Total
Year ended 31 January 2020
Balance at the beginning of the year 2,320 25,075 10,205 263 37,864
Adjustments* - (2,310 ) - - (2,310 )
Amortisation - (589 ) - - (589 )
Impairment (note 6) (2,480 ) (2,037 ) (3,694 ) (202 ) (8,413 )
Reclassification - - - (50 ) (50 )
Foreign exchange movements 160 1,523 120 (11 ) 1,792
Closing value at 31 January 2020 - 21,662 6,631 - 28,293 * During the year, a financial liability
relating to a shareholder loan on the balance sheet of Frederick’s of Hollywood (FOH) on the acquisition of FOH Online Corp
Inc. was derecognised as the stock purchase agreement stipulated the transaction was debt free. This has resulted in a reduction
to the carrying value of the acquired intangible asset with a write back to the profit and loss account for the accrued and capitalised
interest.
Goodwill NZ$000’s
Patents and licences NZ$000’s
Brands NZ$000’s
Software NZ$000’s
Total NZ$000’s
Year ended 31 January 2019
Balance at the beginning of the year - 201 12,463 348 13,012
Additions 5,798 25,076 2,726 33 33,633
Amortisation - (202 ) - (29 ) (231 )
Impairment (3,287 ) - (4,563 ) (83 ) (7,933 )
Foreign exchange movements (192 ) - (420 ) (6 ) (618 )
Closing value at 31 January 2019 2,320 25,075 10,205 - 37,864 </t>
  </si>
  <si>
    <t>Disclosure of Information for Cash-generating Units</t>
  </si>
  <si>
    <t xml:space="preserve">For the purpose of impairment testing, goodwill is
allocated to cash-generating units as below:
Description of the cash-generating unit (CGU) For the Year Ended 31 January 2020
For the Year Ended 31 January 2019 NZ $000’s
United States 2,480 2,320
Impairment of goodwill 2,480 2,320 </t>
  </si>
  <si>
    <t>Disclosure of Detailed Information About Impairment of Patents &amp; Licences</t>
  </si>
  <si>
    <t xml:space="preserve">The Group also fully impaired the
carrying value of patents and licence acquired as part of the Naked merger.
For the Year Ended 31 January 2020 NZ $000’s For the Year Ended 31 January 2019
FOH licence 1,914 -
Naked patents &amp; licence 123 -
Impairment of patents &amp; licences 2,037 - </t>
  </si>
  <si>
    <t>Disclosure of Detailed Information About Impairment of Indefinite-lived Brand Intangibles</t>
  </si>
  <si>
    <t xml:space="preserve">Brand intangible assets represent
brands owned by the Group, that arose on historical acquisitions including Pleasure State, Davenport and Lovable.
For the Year Ended 31 January 2020 NZ $000’s
For the Year Ended 31 January 2019 NZ $000’s
Pleasure State 125 2,206
Davenport and Lovable 1,439 1,065
Naked 2,130 1,292
Impairment of indefinite-lived brand intangibles 3,694 4,563 </t>
  </si>
  <si>
    <t>Derivative Financial Instruments (Tables)</t>
  </si>
  <si>
    <t>Schedule of Derivative Financial Instruments</t>
  </si>
  <si>
    <t xml:space="preserve">31 January 2020
31 January 2019 NZ$000’s
Current liabilities
Foreign exchange contracts - 1,484 </t>
  </si>
  <si>
    <t>Trade and Other Payables (Tables)</t>
  </si>
  <si>
    <t>Disclosure of Detailed Information About Trade and Other Current Payables</t>
  </si>
  <si>
    <t xml:space="preserve">31 January 2020
31 January 2019 NZ$000’s
Current:
Trade payables 10,407 23,580
Accruals 8,593 10,150
Employee benefit liabilities 3,430 1,815
22,430 35,545 </t>
  </si>
  <si>
    <t>Borrowings (Tables)</t>
  </si>
  <si>
    <t>Disclosure of Detailed Information About Borrowings</t>
  </si>
  <si>
    <t xml:space="preserve">31 January 2020
31 January 2019 NZ$000’s
Amounts due in less than one year:
Secured liabilities:
Bank loans 17,900 20,000
Debt issuance costs in relation to bank loan - (270 )
Other loan 1,315 1,237
19,215 20,967
Amounts due after more than one year:
Secured liabilities:
Convertible loan notes 19,698 -
19,698 -
38,913 20,967 </t>
  </si>
  <si>
    <t>Provisions (Tables)</t>
  </si>
  <si>
    <t>Disclosure of Detailed Information About Provisions</t>
  </si>
  <si>
    <t xml:space="preserve">31 January 2020 NZ$000’s
31 January 2019 NZ$000’s
Current:
Lease contributions - 179
Other provisions 5,205 -
Make good 639 742
5,844 921
31 January 2020 NZ$000’s
31 January 2019 NZ$000’s
Non-current:
Lease contributions - 906
Make good 1,796 1,466
1,796 2,372 </t>
  </si>
  <si>
    <t>Disclosure of Detailed Information About Reconciliation of Changes in Other Provisions</t>
  </si>
  <si>
    <t xml:space="preserve">Lease NZ$000’s
Other NZ$000’s
Make NZ$000’s
Total NZ$000’s
Opening balance at 1 February 2019 1,085 - 2,208 3,293
Impact of IFRS 16* (1,102 ) - - (1,102 )
Additional provisions recognised - 5,205 307 5,512
Amounts used during the period - - (64 ) (80 )
Exchange differences 17 - (16 ) 1
Balance at 31 January 2020 - 5,205 2,435 7,640 *
Lease contributions Other provisions Make good Total
Opening balance at 1 February 2018 1,322 264 2,231 3,817
Additional provisions recognised 337 - 717 1,054
Unused amounts reversed - - (600 ) (600 )
Unwinding of discounts - - (84 ) (84 )
Amounts used during the period (510 ) (264 ) - (774 )
Exchange differences (64 ) - (56 ) (120 )
Balance at 31 January 2019 1,085 - 2,208 3,293 </t>
  </si>
  <si>
    <t>Lease Liabilities (Tables)</t>
  </si>
  <si>
    <t>Disclosure of Detailed Information About Lease Liabilities</t>
  </si>
  <si>
    <t>FY 31 Jan 2020 FY 31 Jan 2020 Movement
Consolidated Statement of Profit or Loss (loss before tax) (53,523 ) (52,974 ) 549
Total expense 143,588 143,039 549
Finance expenses 5,213 3,539 1,674
Depreciation 10,014 1,338 8,676
FY 31 Jan 2020 FY 31 Jan 2020 Movement
Consolidated Statement of Financial Position
Right-of-use assets 23,809 - 23,809
Lease liabilities, current (8,112 ) - (8,112 )
Lease liabilities, non-current (17,719 ) - (17,719 )
Other liabilities 834 - 834
Accumulated losses* (1,188 ) - (1,188 )
Consolidated Statement of Cash Flows
Cash flows used in operating activities (19,894 ) (28,021 ) 8,127
Cash flows used in financing activities 22,098 30,225 (8,127 ) *Includes $639k opening adjustment
loss at the date of adoption.</t>
  </si>
  <si>
    <t>Disclosure of Detailed Information About Undiscounted Contractual Maturity of Lease Liabilities</t>
  </si>
  <si>
    <t xml:space="preserve">Undiscounted contractual maturity
of lease liabilities
31 January 2020
Amounts payable:
Within one year 9,409
2 to 5 years inclusive 19,311
After 5 years 177
28,897
Less future finance charges (3,066 )
Lease liabilities 25,831 </t>
  </si>
  <si>
    <t>Share Capital (Tables)</t>
  </si>
  <si>
    <t>Disclosure of Detailed Information About Share Capital</t>
  </si>
  <si>
    <t xml:space="preserve">31 January 2020
31 January 2019 NZ$000’s
4,697,204 (2019: 296,409) Ordinary shares 170,193 134,183 </t>
  </si>
  <si>
    <t>Disclosure of Detailed Information About Ordinary Shares Explanatory</t>
  </si>
  <si>
    <t xml:space="preserve">(a) Ordinary shares
For the Year
For the Year NZ$000’s
At the beginning of the reporting period 134,183 68,727
Issuance of new shares
- Cash collected 12,586 23,248
- Settle shareholder loan - 12,242
- Shares issued in lieu of consultancy fee - 692
- Shares issued in lieu of inventory payment 15, 525 4,047
- Shares issued in lieu of related party loan 1,546 -
Convertible note conversion 5,979 4,159
Warrants issued 374 -
Business combination with Naked Brand Group Inc. - 14,196
Asset acquisition of FOH Online Inc. - 6,872
At the end of the reporting period 170,193 134,183 </t>
  </si>
  <si>
    <t>Disclosure of Detailed Information About Gearing Ratio</t>
  </si>
  <si>
    <t xml:space="preserve">The gearing ratio for the years
ended 31 January 2020 and 31 January 2019 are as follows:
Note 31 January 2020
31 January 2019 NZ$000’s
Total borrowings 20 38,913 20,967
Less Cash and cash equivalents 12 (3,791 ) (1,962 )
Net debt 35,122 19,005
Equity (6,284 ) 10,519
Total capital 28,838 29,524
Gearing ratio 122 % 64 % </t>
  </si>
  <si>
    <t>Disclosure of Detailed Information About Warrants Outstanding</t>
  </si>
  <si>
    <t>The following warrants were outstanding
as at 31 January 2020 (31 January 2019: 49,000*).
Average Exercise Price (USD) Issue Date Expiry Date No. of warrants
Mar-19 Mar-23 14,000
Mar-19 Mar-24 3,921
$0.01 - $0.50 Apr-19 Apr-22 500
May-19 May-21 10,000
Jul-19 May-25 170,100
Aug-19 Feb-25 285,714
Aug-19 Aug-24 22,857
$0.50 - $1.00 Mar-19 Mar-21 42,280
$1.50 - $2.00 Nov-17 Nov-21 2,000
Oct-18 Oct-21 20,000
Dec-17 Dec-20 10,660
Apr-18 Apr-20 5,140
$2.01 - $4.00 May-18 Mar-20 2,030
Jun-18 Jun-20 3,430
Jun-18 Jun-23 8,000
Mar-19 Jun-20 6,670
$4.01+ May-18 May-21 2,820
Total number of outstanding warrants as at 31 January 2020 610,122 * On 20 December 2019 the company
executed a 1-100 reverse share split reducing the number of warrants. The reverse split has also been reflected in the prior year
number of warrants outstanding.</t>
  </si>
  <si>
    <t>Reserves (Tables)</t>
  </si>
  <si>
    <t>Disclosure of Detailed Information About Reserves Within Equity</t>
  </si>
  <si>
    <t>31 January 2020 31 January 2019
Foreign currency translation reserve
Opening balance (2,013 ) (2,006 )
Transfers in 2,131 (7 )
Balance at the end of the year 118 (2,013 )</t>
  </si>
  <si>
    <t>Loss Per Share (Tables)</t>
  </si>
  <si>
    <t>Disclosure of Detailed Information About Earning Loss Per Share</t>
  </si>
  <si>
    <t>(a) Basic and diluted loss per share
For the Year For the Year
From continuing operations attributable to the ordinary equity holders of the Group (34.74 ) (200.77 )
Total basic and diluted loss per share attributable to the ordinary equity holders of the Group (34.74 ) (200.77 )
(b) Reconciliation of loss used in calculating loss per share
For the Year For the Year
Basic and diluted loss per share
Loss attributable to the ordinary equity holders of the Group used in calculating basic earnings per share: (54,305 ) (49,220 )
(c) Weighted average number of shares used as the denominator
31 January 2020 31 January 2019
Weighted average number of ordinary shares used as the denominator in calculating basic and diluted loss per share 1,563,056 243,790 * On 20 December 2019 the company
executed a 1-100 reverse share split reducing the number of shares. The reverse split has also been reflected in the prior year
number of shares.</t>
  </si>
  <si>
    <t>Accumulated Losses (Tables)</t>
  </si>
  <si>
    <t>Disclosure of Detailed Information About Retained Earnings Accumulated Losses</t>
  </si>
  <si>
    <t>Year Ended 31 January 2020 Year Ended 31 January 2019
Accumulated losses at the beginning of the financial year (121,651 ) (72,431 )
Impact of IFRS 16 (639 ) -
Loss for the year (54,305 ) (49,220 )
Accumulated losses at end of the financial year (176,595 ) (121,651 )</t>
  </si>
  <si>
    <t>Other Financial Commitments (Tables)</t>
  </si>
  <si>
    <t>Disclosure of Detailed Information About Operating Leases Explanatory</t>
  </si>
  <si>
    <t xml:space="preserve">31 January 2020 31 January 2019
Minimum lease payments under non-cancellable operating leases:
- not later than one year - 8,533
- between one year and five years - 18,039
- later than five years - 1,485
- 28,057 </t>
  </si>
  <si>
    <t>Disclosure of Detailed Information About Contracted Commitments Explanatory</t>
  </si>
  <si>
    <t xml:space="preserve">31 January 2020 31 January 2019
Licence contract
- not later than one year 5,392 4,286
- between one year and five years - 8,696
5,392 12,982 </t>
  </si>
  <si>
    <t>Disclosure of Finance Lease and Operating Lease by Lessor</t>
  </si>
  <si>
    <t xml:space="preserve">At 31 January 2020, had no outstanding
commitments due to the adoption of IFRS 16 “Leases”:
31 January 2020 31 January 2019
- no later than 1 year - 441
- between 1 year and 5 years - 493
- greater than 5 years - -
Total minimum lease payments - 934 </t>
  </si>
  <si>
    <t>Financial Risk Management (Tables)</t>
  </si>
  <si>
    <t>DisclosureOfFinancialRiskManagementLineItems [Line Items]</t>
  </si>
  <si>
    <t>Disclosure of Financial Risk Management</t>
  </si>
  <si>
    <t>The Group’s liabilities have
contractual maturities which are summarised below:
Non-derivatives Borrowings Non-derivatives Trade payables Non-derivatives Total Derivatives Gross future cash settlement on forward currency contracts - inflow Derivatives Derivatives Total
Not later than 1 month
31 January 2020 2,052 10,407 12,459 - - -
31 January 2019 1,329 23,580 24,908 18,325 (19,212 ) (887 )
1 to 3 months
31 January 2020 18,044 - 18,044 - - -
31 January 2019 184 - 184 9,610 (10,061 ) (451 )
3 months to 1 year
31 January 2020 - - - - - -
31 January 2019 20,184 - 20,184 4,976 (5,121 ) (145 )
1 to 5 years
31 January 2020 28,764 - 28,764 - - -
31 January 2019 - - - - - -
Total
31 January 2020 48,860 10,407 59,267 - - -
31 January 2019 21,697 23,580 45,277 32,912 (34,395 ) (1,483 )</t>
  </si>
  <si>
    <t>Disclosure of Credit Risk Exposure</t>
  </si>
  <si>
    <t xml:space="preserve">31 January 2020 31 January 2019 31 January 2018
Trade receivables
New customer less than 6 months - 42 12
Existing customers (more than 6 months with default in past) 2,358 7,747 9,970
Total 2,358 7,789 9,982
Cash at bank 31 January 2020 31 January 2019 31 January 2018
Credit ratings
AA- 3,747 1,915 10,591
A+ - - 94
Total 3,747 1,915 10,685 </t>
  </si>
  <si>
    <t>Disclosure of Market Risk</t>
  </si>
  <si>
    <t xml:space="preserve">Foreign currency denominated financial
assets and liabilities, translated into New Zealand Dollars at the closing rate, are as follows:
31 January 2020 AUD USD GBP EUR HKD Total
Nominal amounts
Trade receivables - 19 20 441 - 480
Trade payables 12 4,068 85 1 2 4,168
Cash and cash equivalents 1,500 747 85 5 4 2,341
31 January 2019
Nominal amounts
Trade receivables 51 42 - 285 - 378
Trade payables 1 9,035 8 61 7 9,112
Cash and cash equivalents 623 149 38 8 11 829
31 January 2018
Nominal amounts
Trade receivables 328 199 - 1,376 - 1,903
Trade payables 781 11,209 74 29 53 12,146
Cash and cash equivalents 1,660 7,190 77 92 165 9,184 </t>
  </si>
  <si>
    <t>Disclosure of Detailed Information About Hedging Instruments</t>
  </si>
  <si>
    <t xml:space="preserve">The following table summarises the
notional amount of the Group’s commitments in relation to forward exchange contracts.
Notional Amounts Average Exchange Rate
31 January 31 January 31 January 31 January 31 January 31 January
Buy USD / sell NZD
Settlement
Less than 6 months - 34,395 48,149 - 0.6620 0.7061
Buy AUD / sell NZD
Settlement NZ$000’s NZ$000’s NZ$000’s $ $ $
Less than 6 months - - 2,247 - - 0.8900 </t>
  </si>
  <si>
    <t>Disclosure of Financial Instruments by Type of Interest Rate</t>
  </si>
  <si>
    <t xml:space="preserve">At the reporting date, the Group
is exposed to changes in market interest rates through its bank borrowings, which are subject to variable interest rates.
31 January 2020 31 January 2019
Floating rate instruments
Bank overdrafts - -
Working capital financing bank facility - -
Convertible notes - 78
Borrowings 17,900 20,000
17,900 20,078 </t>
  </si>
  <si>
    <t>Currency risk [member]</t>
  </si>
  <si>
    <t>Sensitivity Analysis for Types of Market Risk</t>
  </si>
  <si>
    <t xml:space="preserve">NZ$000’s
+10% -10%
USD
Net results/Equity (31 January 2020) (594 ) 594
Net results/Equity (31 January 2019) (954 ) 954
Net results/Equity (31 January 2018) (1,509 ) 1,509
AUD
Net results/Equity (31 January 2020) (1 ) 1
Net results/Equity (31 January 2019) (5 ) 5
Net results/Equity (31 January 2018) (805 ) 805
GBP
Net results/Equity (31 January 2020) (16 ) 16
Net results/Equity (31 January 2019) (1 ) 1
Net results/Equity (31 January 2018) (175 ) 175
EUR
Net results/Equity (31 January 2020) (42 ) 42
Net results/Equity (31 January 2019) (32 ) 32
Net results/Equity (31 January 2018) (136 ) 136
HKD
Net results/Equity (31 January 2020) (-) -
Net results/Equity (31 January 2019) (1 ) 1
Net results/Equity (31 January 2018) (14 ) 14 </t>
  </si>
  <si>
    <t>Interest Rate Risk [Member]</t>
  </si>
  <si>
    <t>The calculations are based on the
financial instruments held at each reporting date. All other variables are held constant.
NZ$000’s
1.00% -1.00%
NZ$000’s NZ$000’s
Net results/Equity (31 January 2020) 179 (179 )
Net results/Equity (31 January 2019) 200 (200 )</t>
  </si>
  <si>
    <t>Tax Assets and Liabilities (Tables)</t>
  </si>
  <si>
    <t>Reconciliation of Changes in Deferred Tax Liability Asset</t>
  </si>
  <si>
    <t>Opening Balance Charged to Income* Charged directly to Equity Changes in Tax Rate Exchange Differences Closing Balance
Deferred tax assets/(liabilities)
Carried forward tax losses 1,322 (692 ) - - - 630
Intangible assets (630 ) - - - - (630 )
Balance at 31 January 2020 692 (692 ) - - - -
Carried forward tax losses 630 692 - - - 1,322
Intangible assets (630 ) - - - - (630 )
Balance at 31 January 2019 - 692 - - - 692 * There is a foreign currency impact
of $9k which is not reflected in the table above. The total amount charged to the profit and loss account is $701k (note 10).</t>
  </si>
  <si>
    <t>Dividends (Tables)</t>
  </si>
  <si>
    <t>Disclosure of Detailed Information About Dividends Explanatory</t>
  </si>
  <si>
    <t xml:space="preserve">31 January 2020 31 January 2019
Australian franking credits available for subsequent financial years at a tax rate of 30% 3,995 3,995
New Zealand imputation credits available for subsequent financial years at a tax rate of 28% 236 236 </t>
  </si>
  <si>
    <t>Key Management Personnel Remuneration (Tables)</t>
  </si>
  <si>
    <t>Disclosure of Detailed Information About Key Management Personnel</t>
  </si>
  <si>
    <t xml:space="preserve">Key management personnel remuneration
included within employee expenses for the period is shown below:
For the Year For the Year For the Year
Short-term employee benefits 3,182 2,056 1,743
3,182 2,056 1,743 </t>
  </si>
  <si>
    <t>Interests in Subsidiaries (Tables)</t>
  </si>
  <si>
    <t>Disclosure of Composition of Group</t>
  </si>
  <si>
    <t>Composition of the Group
Principal place of business / Country of Incorporation
Percentage Owned (%)* 2020
Percentage Owned (%)* 2019
Percentage Owned (%)* 2018
Subsidiaries:
Bendon Retail Limited New Zealand 100 100 100
Bendon Holdings Limited New Zealand 100 100 100
Bendon Holdings Pty Limited Australia 100 100 100
Bendon Pty Limited Australia 100 100 100
Bendon Intimates Pty Limited Australia 100 100 100
PS Holdings No. 1 Pty Limited Australia 100 100 100
Pleasure State Pty Limited Australia 100 100 100
Pleasure State (HK) Limited Hong Kong 100 100 100
Bendon UK Limited United Kingdom 100 100 100
Bendon USA Inc United States of America 100 100 100
Bendon Limited** New Zealand 100 100 -
Naked Brand Inc. United States of America 100 100 -
FOH Online Corp Inc. United States of America 100 100 - *The percentage of ownership interest
held is equivalent to the percentage voting rights for all subsidiaries. ** Bendon Limited was the parent
entity in the period ended 31 January 2018.</t>
  </si>
  <si>
    <t>Fair Value Measurement (Tables)</t>
  </si>
  <si>
    <t>Schedule of Fair Value Measurement of Assets and Liabilities</t>
  </si>
  <si>
    <t xml:space="preserve">The table below shows the assigned
level for each asset and liability held at fair value by the Group:
31 January 2020
Level 1 NZ$000’s
Level 2 NZ$000’s
Level 3 NZ$000’s
Total NZ$000’s
Recurring fair value measurements
Financial assets
Foreign exchange contracts - - - -
Financial liabilities
Foreign exchange contracts - - - -
Derivative on Convertible Notes - - - -
31 January 2019 Level 1 Level 2 Level 3 Total
Recurring fair value measurements
Financial assets
Foreign exchange contracts - - - -
Financial liabilities
Foreign exchange contracts - 1,484 - 1,484
Derivative on Convertible Notes - - - - </t>
  </si>
  <si>
    <t>Schedule of Valuation Techniques for Fair Value Measurements Categorized Within Level 3</t>
  </si>
  <si>
    <t xml:space="preserve">The following table presents the
changes in level 3 instruments for the year ended 31 January 2019.
Convertible note liability
Balance at 31 January 2018 1,110
Conversion (1,110 )
Balance at 31 January 2019 - </t>
  </si>
  <si>
    <t>Related Parties (Tables)</t>
  </si>
  <si>
    <t>Disclosure of Transactions Between Related Parties</t>
  </si>
  <si>
    <t>Opening balance
Closing balance
Loans to related parties
Cullen Investments Limited - 31 January 2020 - -
Cullen Investments Limited - 31 January 2019 11,536 -
Whitespace Atelier Limited - 31 January 2020 282 -
Whitespace Atelier Limited - 31 January 2019 273 282
FOH Online Inc. - 31 January 2020 - -
FOH Online Inc. - 31 January 2019 3,518 -
Loans from related parties
SBL Holdings - 31 January 2020 (1449 ) -
SBL Holdings - 31 January 2019 - (1,449 )
Naked Inc. - 31 January 2020 - -
Naked Inc. - 31 January 2019 (1,369 ) -
EJ Watson – 31 January 2020 (2,289 ) -
EJ Watson – 31 January 2019 - (2,289 )</t>
  </si>
  <si>
    <t>Cash Flow Information (Tables)</t>
  </si>
  <si>
    <t>Schedule of Cash Flow Information</t>
  </si>
  <si>
    <t>Reconciliation of net income to net
cash provided by operating activities:
Year Ended Year Ended Year Ended
Loss for the year (54,305 ) (49,220 ) (37,593 )
Cash flows excluded from profit attributable to operating activities
- interest paid on borrowings 2,868 3,400 8,792
- gain on sale of intangible assets (906 ) - -
Non-cash flows in profit:
- depreciation and amortisation expense 10,603 2,382 3,030
- impairment expense 8,904 8,173 1,914
- shares issued in lieu of inventory payment 5,942 - -
- warrants issued 371 - -
- fair value gain/(loss) on convertible notes derivative - 775 (2,393 )
Changes in assets and liabilities:
- (increase)/decrease in trade and other receivables 2,901 14,267 14,925
- (increase)/decrease in current tax receivables 368 (355 ) 52
- (increase)/decrease in inventories (1,912 ) 13,350 6,638
- (increase)/decrease in deferred tax asset/(liability) 711 (692 ) -
- (increase)/decrease in related party receivables 282 6,531 (906 )
- increase/(decrease) in trade and other payables 402 (5,681 ) 6,956
- increase/(decrease) in income taxes payable (140 ) 226 152
- increase/(decrease) in provisions 5,534 (522 ) 39
- increase/(decrease) in foreign currency derivative liability (1,484 ) (1,712 ) (5,104 )
- net exchange differences (33 ) (355 ) (618 )
Cashflows from operations (19,894 ) (9,434 ) (4,116 )</t>
  </si>
  <si>
    <t>Schedule of Non-cash Investing and Financing Activities</t>
  </si>
  <si>
    <t xml:space="preserve">Such transactions are disclosed below
that provides all the relevant information about the non-cash investing and financing activities specific to the Group:
Year Ended 31 January 2020 Year Ended 31 January 2019 Year Ended 31 January 2018
Shares issued in lieu of inventory payment 15,525 - -
Warrants issued 371 - -
15,896 - - </t>
  </si>
  <si>
    <t>Auditor's Remuneration (Tables)</t>
  </si>
  <si>
    <t>Schedule of Auditor Remuneration</t>
  </si>
  <si>
    <t xml:space="preserve">Year Ended 31 January 2020 Year Ended 31 January 2019 Year Ended 31 January 2018
Pricewaterhouse Coopers Australia
- Audit fees - 477 485
- Taxation fees - 33 -
- Other 10 403 -
Total remuneration to Pricewaterhouse Coopers Australia 10 913 485
Network firms of Pricewaterhouse Coopers Australia
- Taxation services - 137 28
BDO Audit Pty Ltd Australia
- Audit fees 403 - -
- Other 266 - -
Total remuneration to BDO Audit Pty Ltd Australia 669 - - </t>
  </si>
  <si>
    <t>Description of Business (Details Narrative) - NZD ($) $ in Thousands</t>
  </si>
  <si>
    <t>Jan. 28, 2020</t>
  </si>
  <si>
    <t>Statement Line Items [Line Items]</t>
  </si>
  <si>
    <t>Consideration of intangible asset</t>
  </si>
  <si>
    <t>US [Member]</t>
  </si>
  <si>
    <t>Terminated fee</t>
  </si>
  <si>
    <t>Summary of Significant Accounting Policies (Details Narrative) - NZD ($) $ in Thousands</t>
  </si>
  <si>
    <t>Jun. 30, 2020</t>
  </si>
  <si>
    <t>Mar. 12, 2020</t>
  </si>
  <si>
    <t>SummaryOfSignificantAccountingPoliciesLineItems [Line Items]</t>
  </si>
  <si>
    <t>Cash flows from (used in) operating activities</t>
  </si>
  <si>
    <t>Net current liability</t>
  </si>
  <si>
    <t>Assets (liabilities)</t>
  </si>
  <si>
    <t>Increase in capital</t>
  </si>
  <si>
    <t>Amount of capital raise in planning</t>
  </si>
  <si>
    <t>Directors and Group [Member]</t>
  </si>
  <si>
    <t>Bottom of Range [Member]</t>
  </si>
  <si>
    <t>Useful lives or amortisation rates, intangible assets other than goodwill</t>
  </si>
  <si>
    <t>5 years</t>
  </si>
  <si>
    <t>Top of Range [member]</t>
  </si>
  <si>
    <t>50 years</t>
  </si>
  <si>
    <t>Bank Borrowing Facility Agreement [Member]</t>
  </si>
  <si>
    <t>Repayment of bank debt</t>
  </si>
  <si>
    <t>Bank Borrowing Facility Agreement [Member] | Bottom of Range [Member]</t>
  </si>
  <si>
    <t>Bank of New Zealand [Member]</t>
  </si>
  <si>
    <t>Loan facility extended</t>
  </si>
  <si>
    <t>New Zealand Government [Member]</t>
  </si>
  <si>
    <t>Received subsidies</t>
  </si>
  <si>
    <t>Events occurring after reporting date [Member]</t>
  </si>
  <si>
    <t>Events occurring after reporting date [Member] | Bank of New Zealand [Member]</t>
  </si>
  <si>
    <t>Summary of Significant Accounting Policies - Disclosure of Detailed Information About Estimated Useful Lives of Property, Plant and Equipment (Details)</t>
  </si>
  <si>
    <t>Leasehold Improvements [Member]</t>
  </si>
  <si>
    <t>Useful lives or depreciation rates, property, plant and equipment</t>
  </si>
  <si>
    <t>1 - 10 years</t>
  </si>
  <si>
    <t>Plant, Furniture, Fittings and Motor Vehicles [Member]</t>
  </si>
  <si>
    <t>3 - 7 years</t>
  </si>
  <si>
    <t>Changes in Accounting Policies - Disclosure of Detailed Information About Impact of Adoption of IFRS 16 (Details) - NZD ($) $ in Thousands</t>
  </si>
  <si>
    <t>Feb. 02, 2019</t>
  </si>
  <si>
    <t>Lease contribution provision</t>
  </si>
  <si>
    <t>Net reduction in retained earnings</t>
  </si>
  <si>
    <t>Revenue and Other Income - Disclosure of Detailed Information About Revenue from Continuing Operations (Details) - NZD ($) $ in Thousands</t>
  </si>
  <si>
    <t>Gross revenue</t>
  </si>
  <si>
    <t>Rebates</t>
  </si>
  <si>
    <t>Sale of goods</t>
  </si>
  <si>
    <t>Other income</t>
  </si>
  <si>
    <t>New Zealand [Member]</t>
  </si>
  <si>
    <t>Australia [Member]</t>
  </si>
  <si>
    <t>United States [Member]</t>
  </si>
  <si>
    <t>Europe [Member]</t>
  </si>
  <si>
    <t>Retail [Member]</t>
  </si>
  <si>
    <t>Wholesale [Member]</t>
  </si>
  <si>
    <t>Online [Member]</t>
  </si>
  <si>
    <t>Loss for the Period - Disclosure of Detailed Information About Profit Loss from Operating Activities (Details) - NZD ($) $ in Thousands</t>
  </si>
  <si>
    <t>Staff costs</t>
  </si>
  <si>
    <t>Depreciation of property, plant and equipment</t>
  </si>
  <si>
    <t>Depreciation of right-of-use assets</t>
  </si>
  <si>
    <t>Amortisation of acquired intangibles</t>
  </si>
  <si>
    <t>Impairment of tangible assets (see note 15)</t>
  </si>
  <si>
    <t>Impairment of intangible assets (see note 17)</t>
  </si>
  <si>
    <t>Loss on disposal of property, plant and equipment</t>
  </si>
  <si>
    <t>Transaction expenses</t>
  </si>
  <si>
    <t>Operating lease rentals - land and buildings</t>
  </si>
  <si>
    <t>Operating lease rentals - other</t>
  </si>
  <si>
    <t>Contract termination</t>
  </si>
  <si>
    <t>Auditor's remuneration</t>
  </si>
  <si>
    <t>Finance Expense - Disclosure of Detailed Information About Finance Expense (Details) - NZD ($) $ in Thousands</t>
  </si>
  <si>
    <t>Interest expense on external borrowings</t>
  </si>
  <si>
    <t>Interest expense on convertible loan notes</t>
  </si>
  <si>
    <t>Interest expense on leases</t>
  </si>
  <si>
    <t>Interest (income)/expense on shareholder loans</t>
  </si>
  <si>
    <t>Amortisation of loan set up costs</t>
  </si>
  <si>
    <t>During the year, the shareholder loan payable was derecognised resulting in a reversal of interest expense.</t>
  </si>
  <si>
    <t>Other Foreign Currency (Gains)/Losses - Disclosure of Detailed Information About Foreign Currency (Gains)/Losses (Details) - NZD ($) $ in Thousands</t>
  </si>
  <si>
    <t>Fair value (gain)/loss on foreign exchange contracts</t>
  </si>
  <si>
    <t>Net foreign exchange loss/(gain)</t>
  </si>
  <si>
    <t>Other foreign currency (gains)/losses</t>
  </si>
  <si>
    <t>Staff Costs - Disclosure of Detailed Information About Employee Benefits Expense (Details) - NZD ($) $ in Thousands</t>
  </si>
  <si>
    <t>Salaries and wages</t>
  </si>
  <si>
    <t>Defined contribution expenses</t>
  </si>
  <si>
    <t>Employee benefits expense</t>
  </si>
  <si>
    <t>Income Tax Expense/(Benefit) (Details Narrative) $ in Thousands</t>
  </si>
  <si>
    <t>Income Tax Expense/(Benefit) - Disclosure of Detailed Information About Major Components of Tax Expense Income (Details) - NZD ($) $ in Thousands</t>
  </si>
  <si>
    <t>Current tax on profits for the period</t>
  </si>
  <si>
    <t>Adjustments for current tax of prior periods</t>
  </si>
  <si>
    <t>Total current tax expense/(benefit)</t>
  </si>
  <si>
    <t>Decrease in deferred tax assets (note 29)</t>
  </si>
  <si>
    <t>Income tax expense/(benefit) for continuing operations</t>
  </si>
  <si>
    <t>Income Tax Expense/(Benefit) - Disclosure of Detailed Information About Reconciliation of Accounting Profit Multiplied by Applicable Tax Rates (Details) - NZD ($) $ in Thousands</t>
  </si>
  <si>
    <t>Tax at New Zealand tax rate of 28%</t>
  </si>
  <si>
    <t>Tax effect of: permanent differences (including impairment expense)</t>
  </si>
  <si>
    <t>Tax effect of: adjustments in respect of current income tax of previous years</t>
  </si>
  <si>
    <t>Tax effect of: effects of different tax rates of subsidiaries operating in other jurisdictions</t>
  </si>
  <si>
    <t>Tax effect of: deferred tax assets relating to the current year not brought to account</t>
  </si>
  <si>
    <t>Tax effect of: deferred tax assets relating to prior periods no longer recognised (note 29)</t>
  </si>
  <si>
    <t>Tax effect of: other</t>
  </si>
  <si>
    <t>Income tax expense/(benefit)</t>
  </si>
  <si>
    <t>Income Tax Expense/(Benefit) - Disclosure of Detailed Information About Reconciliation of Accounting Profit Multiplied by Applicable Tax Rates (Details) (Parenthetical)</t>
  </si>
  <si>
    <t>Applicable tax rate</t>
  </si>
  <si>
    <t>28.00%</t>
  </si>
  <si>
    <t>Income Tax Expense/(Benefit) - Disclosure of Detailed Information About Tax Losses Not Recognised (Details) - NZD ($) $ in Thousands</t>
  </si>
  <si>
    <t>Unused tax losses for which no deferred tax asset has been recognised</t>
  </si>
  <si>
    <t>Potential tax benefit at 28%</t>
  </si>
  <si>
    <t>Income Tax Expense/(Benefit) - Disclosure of Detailed Information About Temporary Differences Not Recognised (Details) - NZD ($) $ in Thousands</t>
  </si>
  <si>
    <t>Temporary differences for which no deferred tax asset has been recognised</t>
  </si>
  <si>
    <t>Operating Segments (Details Narrative)</t>
  </si>
  <si>
    <t>Jan. 31, 2020Integer</t>
  </si>
  <si>
    <t>Number of reportable segments</t>
  </si>
  <si>
    <t>Operating Segments - Disclosure of Reconciliation of Segment Revenue to Profit or Loss and Other Comprehensive Income (Details) - NZD ($) $ in Thousands</t>
  </si>
  <si>
    <t>Total segment revenue</t>
  </si>
  <si>
    <t>Intersegment eliminations</t>
  </si>
  <si>
    <t>Other revenue</t>
  </si>
  <si>
    <t>Total revenue</t>
  </si>
  <si>
    <t>Operating Segments - Disclosure of Reconciliation of Segment EBITDA to Profit or Loss and Other Comprehensive Income (Details) - NZD ($) $ in Thousands</t>
  </si>
  <si>
    <t>Segment EBITDA</t>
  </si>
  <si>
    <t>Any other reconciling items</t>
  </si>
  <si>
    <t>Total net loss after tax</t>
  </si>
  <si>
    <t>Operating Segments - Disclosure of Detailed Information About Geographical Information (Details) - NZD ($) $ in Thousands</t>
  </si>
  <si>
    <t>Operating Segments - Disclosure of Detailed Information About Segment Performance (Details) - NZD ($) $ in Thousands</t>
  </si>
  <si>
    <t>Cost of sales</t>
  </si>
  <si>
    <t>Gross margin</t>
  </si>
  <si>
    <t>Other foreign exchange gain/loss</t>
  </si>
  <si>
    <t>EBITDA</t>
  </si>
  <si>
    <t>Fair value (gain)/loss on Convertible Note derivative</t>
  </si>
  <si>
    <t>(Income/(loss) before income tax expense</t>
  </si>
  <si>
    <t>Income tax benefit</t>
  </si>
  <si>
    <t>Operating Segments [Member]</t>
  </si>
  <si>
    <t>Revenue from external customers</t>
  </si>
  <si>
    <t>Service income</t>
  </si>
  <si>
    <t>Other segment expenses</t>
  </si>
  <si>
    <t>[2]</t>
  </si>
  <si>
    <t>[3]</t>
  </si>
  <si>
    <t>Depreciation and amortisation</t>
  </si>
  <si>
    <t>Fair value gain/(loss) on foreign exchange contracts</t>
  </si>
  <si>
    <t>Unrealised foreign exchange gain/(loss)</t>
  </si>
  <si>
    <t>Operating Segments [Member] | New Zealand Retail [Member]</t>
  </si>
  <si>
    <t>Operating Segments [Member] | Australia Retail [Member]</t>
  </si>
  <si>
    <t>Operating Segments [Member] | New Zealand Wholesale [Member]</t>
  </si>
  <si>
    <t>Operating Segments [Member] | Australia Wholesale [Member]</t>
  </si>
  <si>
    <t>Operating Segments [Member] | US Wholesale [Member]</t>
  </si>
  <si>
    <t>Operating Segments [Member] | Europe Wholesale [Member]</t>
  </si>
  <si>
    <t>Operating Segments [Member] | E-Commerce [Member]</t>
  </si>
  <si>
    <t>Operating Segments [Member] | Unallocated [Member]</t>
  </si>
  <si>
    <t>Other segment expenses relate to brand management expenses and some corporate expenses.</t>
  </si>
  <si>
    <t>Brand transition, restructure and transaction expenses are shown net of proceeds from the sale of Naked brand and trademarks.</t>
  </si>
  <si>
    <t>Cash and Cash Equivalents - Schedule of Cash and Cash Equivalents (Details) - NZD ($) $ in Thousands</t>
  </si>
  <si>
    <t>Jan. 31, 2017</t>
  </si>
  <si>
    <t>Cash on hand</t>
  </si>
  <si>
    <t>Cash at bank</t>
  </si>
  <si>
    <t>Trade and Other Receivables (Details Narrative)</t>
  </si>
  <si>
    <t>Percentage of recognised loss allowance against identifiable receivables</t>
  </si>
  <si>
    <t>100.00%</t>
  </si>
  <si>
    <t>Trade and Other Receivables - Schedule of Trade and Other Receivables (Details) - NZD ($) $ in Thousands</t>
  </si>
  <si>
    <t>Trade receivables</t>
  </si>
  <si>
    <t>Provision for impairment</t>
  </si>
  <si>
    <t>Trade Receivables Net</t>
  </si>
  <si>
    <t>Prepayments</t>
  </si>
  <si>
    <t>Other receivables</t>
  </si>
  <si>
    <t>Total current trade and other receivables</t>
  </si>
  <si>
    <t>Trade and Other Receivables - Disclosure of Impairment of Receivable (Details) - NZD ($) $ in Thousands</t>
  </si>
  <si>
    <t>Gross carrying amount ($)</t>
  </si>
  <si>
    <t>ECL provision</t>
  </si>
  <si>
    <t>0 - 30 Days [Member]</t>
  </si>
  <si>
    <t>Expected loss rate (%)</t>
  </si>
  <si>
    <t>0.00%</t>
  </si>
  <si>
    <t>31 - 60 Days [Member]</t>
  </si>
  <si>
    <t>61 - 90 Days [Member]</t>
  </si>
  <si>
    <t>&gt; 90 Days [Member]</t>
  </si>
  <si>
    <t>Trade and Other Receivables - Disclosure of Impairment Loss and Reversal of Impairment Loss (Details) - NZD ($) $ in Thousands</t>
  </si>
  <si>
    <t>Balance at beginning of the period (calculated in accordance with IAS 139)</t>
  </si>
  <si>
    <t>Opening impairment allowance calculated under IFRS 9</t>
  </si>
  <si>
    <t>Movement through provision</t>
  </si>
  <si>
    <t>Unused amounts reversed</t>
  </si>
  <si>
    <t>Foreign exchange movement</t>
  </si>
  <si>
    <t>Balance at end of the period</t>
  </si>
  <si>
    <t>Trade and Other Receivables - Analysis of Age of Financial Assets That are Past Due but Not Impaired (Details) - NZD ($) $ in Thousands</t>
  </si>
  <si>
    <t>61 - 90 Days [Member] | Past Due Not Impaired [Member]</t>
  </si>
  <si>
    <t>&gt; 90 Days [Member] | Past Due Not Impaired [Member]</t>
  </si>
  <si>
    <t>&gt; 90 Days [Member] | Considered Impaired [Member]</t>
  </si>
  <si>
    <t>Inventories (Details Narrative) - NZD ($) $ in Thousands</t>
  </si>
  <si>
    <t>Inventory write-down</t>
  </si>
  <si>
    <t>Inventories - Disclosure of Detailed Information About Inventories (Details) - NZD ($) $ in Thousands</t>
  </si>
  <si>
    <t>Finished goods</t>
  </si>
  <si>
    <t>Current inventories</t>
  </si>
  <si>
    <t>Property, Plant and Equipment - Disclosure of Detailed Information About Property, Plant and Equipment (Details) - NZD ($) $ in Thousands</t>
  </si>
  <si>
    <t>Disclosure of detailed information about property, plant and equipment [line items]</t>
  </si>
  <si>
    <t>Leasehold Improvements [Member] | At Cost [Member]</t>
  </si>
  <si>
    <t>Leasehold Improvements [Member] | Accumulated Amortisation and Impairment [Member]</t>
  </si>
  <si>
    <t>Plant, Furniture, Fittings and Motor Vehicles [Member] | At Cost [Member]</t>
  </si>
  <si>
    <t>Plant, Furniture, Fittings and Motor Vehicles [Member] | Accumulated Amortisation and Impairment [Member]</t>
  </si>
  <si>
    <t>Property, Plant and Equipment - Disclosure of Detailed Information About Movements in Carrying Amounts of Property, Plant and Equipment (Details) - NZD ($) $ in Thousands</t>
  </si>
  <si>
    <t>Balance at the beginning of the period</t>
  </si>
  <si>
    <t>Additions</t>
  </si>
  <si>
    <t>Disposals</t>
  </si>
  <si>
    <t>Depreciation expense</t>
  </si>
  <si>
    <t>Reclassification</t>
  </si>
  <si>
    <t>Impairment loss</t>
  </si>
  <si>
    <t>Adjustment to make good asset</t>
  </si>
  <si>
    <t>Foreign exchange movements</t>
  </si>
  <si>
    <t>Balance at the end of the year</t>
  </si>
  <si>
    <t>Right-of-Use Assets - Disclosure of Detailed Information About Right-of-Use Assets (Details) - NZD ($) $ in Thousands</t>
  </si>
  <si>
    <t>Balance as at 1 February</t>
  </si>
  <si>
    <t>Additions to right-of-use-assets</t>
  </si>
  <si>
    <t>Depreciation charge for the year</t>
  </si>
  <si>
    <t>Balance at 31 January 2020</t>
  </si>
  <si>
    <t>Land and buildings [member]</t>
  </si>
  <si>
    <t>Right-of-Use Assets - Schedule of Right-of-Use Assets Amounts Recognised in Profit or Loss (Details) - NZD ($) $ in Thousands</t>
  </si>
  <si>
    <t>Interest expense on lease liabilities</t>
  </si>
  <si>
    <t>Intangible Assets (Details Narrative) - NZD ($) $ in Thousands</t>
  </si>
  <si>
    <t>Disclosure of detailed information about intangible assets [line items]</t>
  </si>
  <si>
    <t>Amount of fair value less costs</t>
  </si>
  <si>
    <t>Sales growth rate</t>
  </si>
  <si>
    <t>Increase in post-tax discount rate</t>
  </si>
  <si>
    <t>2.10%</t>
  </si>
  <si>
    <t>Impairment of intangible assets</t>
  </si>
  <si>
    <t>Decrease in sales growth rate</t>
  </si>
  <si>
    <t>Decrease impairment of intangible assets</t>
  </si>
  <si>
    <t>Impairment charge</t>
  </si>
  <si>
    <t>Impairment of Patents &amp; Licences [Member]</t>
  </si>
  <si>
    <t>9.00%</t>
  </si>
  <si>
    <t>Royalty rate</t>
  </si>
  <si>
    <t>5.00%</t>
  </si>
  <si>
    <t>Cash flow revenue forecast period</t>
  </si>
  <si>
    <t>Post-tax discount rate</t>
  </si>
  <si>
    <t>10.50%</t>
  </si>
  <si>
    <t>Long term sales growth rate</t>
  </si>
  <si>
    <t>2.00%</t>
  </si>
  <si>
    <t>Impairment of Indefinite-lived Brand Intangibles [Member]</t>
  </si>
  <si>
    <t>2.50%</t>
  </si>
  <si>
    <t>Impairment of Indefinite-lived Brand Intangibles [Member] | US Brands [Member]</t>
  </si>
  <si>
    <t>Impairment of Indefinite-lived Brand Intangibles [Member] | NZ Brands [Member]</t>
  </si>
  <si>
    <t>11.75%</t>
  </si>
  <si>
    <t>Impairment of Indefinite-lived Brand Intangibles [Member] | Bottom of Range [Member]</t>
  </si>
  <si>
    <t>Impairment of Indefinite-lived Brand Intangibles [Member] | Top of Range [member]</t>
  </si>
  <si>
    <t>Intangible Assets - Disclosure of Detailed Information about Intangible Assets (Details) - NZD ($) $ in Thousands</t>
  </si>
  <si>
    <t>Total intangible assets and goodwill</t>
  </si>
  <si>
    <t>Goodwill [Member]</t>
  </si>
  <si>
    <t>Goodwill [Member] | At Cost [Member]</t>
  </si>
  <si>
    <t>Goodwill [Member] | Impairment [Member]</t>
  </si>
  <si>
    <t>Patents, Licences [Member]</t>
  </si>
  <si>
    <t>Patents, Licences [Member] | At Cost [Member]</t>
  </si>
  <si>
    <t>Patents, Licences [Member] | Accumulated Amortisation and Impairment [Member]</t>
  </si>
  <si>
    <t>Brands [Member]</t>
  </si>
  <si>
    <t>Brands [Member] | At Cost [Member]</t>
  </si>
  <si>
    <t>Brands [Member] | Accumulated Amortisation and Impairment [Member]</t>
  </si>
  <si>
    <t>Software [Member]</t>
  </si>
  <si>
    <t>Software [Member] | At Cost [Member]</t>
  </si>
  <si>
    <t>Software [Member] | Accumulated Amortisation and Impairment [Member]</t>
  </si>
  <si>
    <t>Intangible Assets - Disclosure of Detailed Information about Movements in Carrying Amounts of Intangible Assets (Details) - NZD ($) $ in Thousands</t>
  </si>
  <si>
    <t>Balance at the beginning of the year</t>
  </si>
  <si>
    <t>Adjustments</t>
  </si>
  <si>
    <t>Amortisation</t>
  </si>
  <si>
    <t>Impairment (note 6)</t>
  </si>
  <si>
    <t>Closing value</t>
  </si>
  <si>
    <t>Patents and Licences [Member]</t>
  </si>
  <si>
    <t>During the year, a financial liability relating to a shareholder loan on the balance sheet of Frederick's of Hollywood (FOH) on the acquisition of FOH Online Corp Inc. was derecognised as the stock purchase agreement stipulated the transaction was debt free. This has resulted in a reduction to the carrying value of the acquired intangible asset with a write back to the profit and loss account for the accrued and capitalised interest.</t>
  </si>
  <si>
    <t>Intangible Assets - Disclosure of Information for Cash-generating Units (Details) - NZD ($) $ in Thousands</t>
  </si>
  <si>
    <t>Impairment of goodwill</t>
  </si>
  <si>
    <t>Intangible Assets - Disclosure of Detailed Information About Impairment of Patents &amp; Licences (Details)) - NZD ($) $ in Thousands</t>
  </si>
  <si>
    <t>Impairment of patents &amp; licences</t>
  </si>
  <si>
    <t>Fredericks of Hollywood [Member]</t>
  </si>
  <si>
    <t>Naked Patents &amp; Licence [Member]</t>
  </si>
  <si>
    <t>Intangible Assets - Disclosure of Detailed Information About Impairment of Indefinite-lived Brand Intangibles (Details) - NZD ($) $ in Thousands</t>
  </si>
  <si>
    <t>Impairment of indefinite-lived brand intangibles</t>
  </si>
  <si>
    <t>Pleasure State [Member]</t>
  </si>
  <si>
    <t>Davenport and Lovable [Member]</t>
  </si>
  <si>
    <t>Naked [Member]</t>
  </si>
  <si>
    <t>Derivative Financial Instruments - Schedule of Derivative Financial Instruments (Details) - NZD ($) $ in Thousands</t>
  </si>
  <si>
    <t>Trade and Other Payables - Disclosure of Detailed Information About Trade and Other Current Payables (Details) - NZD ($) $ in Thousands</t>
  </si>
  <si>
    <t>Trade payables</t>
  </si>
  <si>
    <t>Accruals</t>
  </si>
  <si>
    <t>Employee benefits liabilities</t>
  </si>
  <si>
    <t>Trade and other current payables</t>
  </si>
  <si>
    <t>Borrowings (Details Narrative) $ / shares in Units, $ in Thousands</t>
  </si>
  <si>
    <t>1 Months Ended</t>
  </si>
  <si>
    <t>13 Months Ended</t>
  </si>
  <si>
    <t>May 31, 2019NZD ($)</t>
  </si>
  <si>
    <t>Jan. 31, 2020USD ($)</t>
  </si>
  <si>
    <t>May 31, 2020USD ($)</t>
  </si>
  <si>
    <t>Mar. 12, 2020NZD ($)</t>
  </si>
  <si>
    <t>May 31, 2019USD ($)$ / shares</t>
  </si>
  <si>
    <t>DisclosureOfBorrowingsLineItems [Line Items]</t>
  </si>
  <si>
    <t>Notional amount</t>
  </si>
  <si>
    <t>Current borrowing amount</t>
  </si>
  <si>
    <t>Accrued interest</t>
  </si>
  <si>
    <t>Pre-Reverse Share Split [Member]</t>
  </si>
  <si>
    <t>Ordinary share price per shares | $ / shares</t>
  </si>
  <si>
    <t>Post-Reverse Share Split [Member]</t>
  </si>
  <si>
    <t>Loan Facility [Member] | Bank of New Zealand [Member]</t>
  </si>
  <si>
    <t>Inventory ratio, description</t>
  </si>
  <si>
    <t>Inventory ratio was to be on average 1.2 times net bank debt (bank loan less cash at bank).</t>
  </si>
  <si>
    <t>Description for new coventant compliance measurements</t>
  </si>
  <si>
    <t>1. Actual month and cumulative sales variance to budget to be no greater than 15% adverse to budget. 2. Actual month and cumulative gross profit variance to budget to be no greater than 15% adverse to budget 3. Inventory ratio to be a minimum of 1.35 times bank debt (up to but excluding 31 July 2020). 4. Inventory ratio to be a minimum of 1.65 times bank debt (31 July 2020 and thereafter)</t>
  </si>
  <si>
    <t>Debt instrument discounts and fees</t>
  </si>
  <si>
    <t>Loan Facility [Member] | Bank of New Zealand [Member] | Events occurring after reporting date [Member]</t>
  </si>
  <si>
    <t>Loan Facility [Member] | Bank of New Zealand [Member] | Bottom of Range [Member]</t>
  </si>
  <si>
    <t>Borrowings, interest rate</t>
  </si>
  <si>
    <t>5.10%</t>
  </si>
  <si>
    <t>Loan Facility [Member] | Bank of New Zealand [Member] | Top of Range [member]</t>
  </si>
  <si>
    <t>5.53%</t>
  </si>
  <si>
    <t>Secured Convertible Notes [Member] | 5 Separate Private Placements [Member] | 2 Private Investors [Member]</t>
  </si>
  <si>
    <t>Debt instrument cash consideration</t>
  </si>
  <si>
    <t>Secured Convertible Notes [Member] | 5 Separate Private Placements [Member] | 2 Private Investors [Member] | US [Member]</t>
  </si>
  <si>
    <t>Secured Convertible Notes [Member] | Bottom of Range [Member] | 5 Separate Private Placements [Member] | 2 Private Investors [Member]</t>
  </si>
  <si>
    <t>10.00%</t>
  </si>
  <si>
    <t>Secured Convertible Notes [Member] | Top of Range [member] | 5 Separate Private Placements [Member] | 2 Private Investors [Member]</t>
  </si>
  <si>
    <t>20.00%</t>
  </si>
  <si>
    <t>Convertible Notes [Member]</t>
  </si>
  <si>
    <t>Warrants exchange, description</t>
  </si>
  <si>
    <t>During the year the, the note holders of 4 notes elected to exchange their warrant in return for a one-time 5% increase on the Note balance on the date of election.</t>
  </si>
  <si>
    <t>Warrants exchanged for increase in principal value</t>
  </si>
  <si>
    <t>Percentage for warrants exchange</t>
  </si>
  <si>
    <t>Financing penalties</t>
  </si>
  <si>
    <t>Convertible Notes [Member] | US [Member]</t>
  </si>
  <si>
    <t>Convertible Notes [Member] | Bottom of Range [Member] | US [Member]</t>
  </si>
  <si>
    <t>Convertible notes converted into ordinary shares</t>
  </si>
  <si>
    <t>Convertible Notes [Member] | Top of Range [member] | US [Member]</t>
  </si>
  <si>
    <t>First Convertible Notes [Member]</t>
  </si>
  <si>
    <t>Borrowings converted amount</t>
  </si>
  <si>
    <t>First Convertible Notes [Member] | US [Member]</t>
  </si>
  <si>
    <t>Borrowings - Disclosure of Detailed Information About Borrowings (Details) - NZD ($) $ in Thousands</t>
  </si>
  <si>
    <t>Current borrowings</t>
  </si>
  <si>
    <t>Convertible loan notes</t>
  </si>
  <si>
    <t>Non-current borrowings</t>
  </si>
  <si>
    <t>Current and noncurrent borrowings</t>
  </si>
  <si>
    <t>Amounts Due in Less Than One Year [Member]</t>
  </si>
  <si>
    <t>Bank Loans</t>
  </si>
  <si>
    <t>Debt issuance costs in relation to bank loan</t>
  </si>
  <si>
    <t>Other loan</t>
  </si>
  <si>
    <t>Amounts Due After More Than One Year [Member]</t>
  </si>
  <si>
    <t>Provisions  (Details Narrative) - NZD ($) $ in Thousands</t>
  </si>
  <si>
    <t>DisclosureOfProvisionsLineItems [Line Items]</t>
  </si>
  <si>
    <t>Additional provisions, other provisions</t>
  </si>
  <si>
    <t>Make Good Provision [Member]</t>
  </si>
  <si>
    <t>Pre-tax discount rate applied to provisions calculations</t>
  </si>
  <si>
    <t>Provisions - Disclosure of Detailed Information About Provisions (Details) - NZD ($) $ in Thousands</t>
  </si>
  <si>
    <t>Current provisions</t>
  </si>
  <si>
    <t>Non-current provisions</t>
  </si>
  <si>
    <t>Lease Contributions Provision [Member]</t>
  </si>
  <si>
    <t>Other Provision [Member]</t>
  </si>
  <si>
    <t>Provisions - Disclosure of Detailed Information About Reconciliation of Changes in Other Provisions (Details) - NZD ($) $ in Thousands</t>
  </si>
  <si>
    <t>Opening balance</t>
  </si>
  <si>
    <t>Impact of IFRS 16</t>
  </si>
  <si>
    <t>Additional provisions recognised</t>
  </si>
  <si>
    <t>Unwinding of discounts</t>
  </si>
  <si>
    <t>Amounts used during the period</t>
  </si>
  <si>
    <t>Exchange differences</t>
  </si>
  <si>
    <t>Ending Balance</t>
  </si>
  <si>
    <t>There is a $17k foreign exchange difference relating to the impact of IFRS16 that is not reflected in the table in note 3 which does not materially affect the opening adjustment at date of adoption.</t>
  </si>
  <si>
    <t>Provisions - Disclosure of Detailed Information About Reconciliation of Changes in Other Provisions (Details) (Parenthetical) $ in Thousands</t>
  </si>
  <si>
    <t>Foreign exchange difference relating to the impact of IFRS16</t>
  </si>
  <si>
    <t>Lease Liabilities (Details Narrative) - NZD ($) $ in Thousands</t>
  </si>
  <si>
    <t>Reduction to lease contribution provisions</t>
  </si>
  <si>
    <t>Lease liability</t>
  </si>
  <si>
    <t>Reduction to retained earnings</t>
  </si>
  <si>
    <t>Adjustment to opening retained earnings</t>
  </si>
  <si>
    <t>Incremental borrowing rate</t>
  </si>
  <si>
    <t>6.00%</t>
  </si>
  <si>
    <t>Lease Liabilities - Disclosure of Detailed Information About Lease Liabilities (Details) - NZD ($) $ in Thousands</t>
  </si>
  <si>
    <t>Consolidated Statement of Profit or Loss (loss before tax)</t>
  </si>
  <si>
    <t>Total expense</t>
  </si>
  <si>
    <t>Finance expenses</t>
  </si>
  <si>
    <t>Depreciation</t>
  </si>
  <si>
    <t>Lease liabilities, current</t>
  </si>
  <si>
    <t>Lease liabilities, non-current</t>
  </si>
  <si>
    <t>Other liabilities</t>
  </si>
  <si>
    <t>Cash flows used in operating activities</t>
  </si>
  <si>
    <t>Cash flows used in financing activities</t>
  </si>
  <si>
    <t>IAS 17 [Member]</t>
  </si>
  <si>
    <t>Movement [Member]</t>
  </si>
  <si>
    <t>Lease Liabilities - Disclosure of Detailed Information About Lease Liabilities (Details) (Parenthetical) - NZD ($) $ in Thousands</t>
  </si>
  <si>
    <t>Lease Liabilities - Disclosure of Detailed Information About Undiscounted Contractual Maturity of Lease Liabilities (Details) - NZD ($) $ in Thousands</t>
  </si>
  <si>
    <t>Future minimum finance charges</t>
  </si>
  <si>
    <t>Less future finance charges</t>
  </si>
  <si>
    <t>Within One Year [member]</t>
  </si>
  <si>
    <t>2 to 5 years Inclusive [member]</t>
  </si>
  <si>
    <t>After 5 Years [member]</t>
  </si>
  <si>
    <t>Share Capital (Details Narrative) - shares</t>
  </si>
  <si>
    <t>Dec. 20, 2019</t>
  </si>
  <si>
    <t>Reverse share split, description</t>
  </si>
  <si>
    <t xml:space="preserve">1-100 reverse share split </t>
  </si>
  <si>
    <t>Warrant outstanding, shares</t>
  </si>
  <si>
    <t>Share Capital - Disclosure of Detailed Information About Share Capital (Details) - NZD ($) $ in Thousands</t>
  </si>
  <si>
    <t>Shares Outstanding Value</t>
  </si>
  <si>
    <t>Share Capital - Disclosure of Detailed Information About Share Capital (Details) (Parenthetical) - shares</t>
  </si>
  <si>
    <t>Ordinary share [Member]</t>
  </si>
  <si>
    <t>Disclosure of classes of share capital [line items]</t>
  </si>
  <si>
    <t>Number of shares outstanding</t>
  </si>
  <si>
    <t>Share Capital - Disclosure of Detailed Information About Ordinary Shares Explanatory (Details) - NZD ($) $ in Thousands</t>
  </si>
  <si>
    <t>Balance, beginning</t>
  </si>
  <si>
    <t>Balance, ending</t>
  </si>
  <si>
    <t>Issuance of new shares, cash collected</t>
  </si>
  <si>
    <t>Issuance of new shares, Settle Shareholder loan</t>
  </si>
  <si>
    <t>Issuance of new shares, Shares issued in lieu of consultancy fee</t>
  </si>
  <si>
    <t>Issuance of new shares, Shares issued in lieu of inventory payment</t>
  </si>
  <si>
    <t>Issuance of new shares, Shares issued in lieu of related party loan</t>
  </si>
  <si>
    <t>Convertible note conversion</t>
  </si>
  <si>
    <t>Business combination with Naked Brand Group Inc.</t>
  </si>
  <si>
    <t>Asset acquisition of FOH Online Inc.</t>
  </si>
  <si>
    <t>Share Capital - Disclosure of Detailed Information About Gearing Ratio (Details) - NZD ($) $ in Thousands</t>
  </si>
  <si>
    <t>Total borrowings</t>
  </si>
  <si>
    <t>Less Cash and cash equivalents</t>
  </si>
  <si>
    <t>Net debt</t>
  </si>
  <si>
    <t>Total Capital</t>
  </si>
  <si>
    <t>Gearing ratio</t>
  </si>
  <si>
    <t>122.00%</t>
  </si>
  <si>
    <t>64.00%</t>
  </si>
  <si>
    <t>Share Capital - Disclosure of Detailed Information About Warrants Outstanding (Details) - $ / shares</t>
  </si>
  <si>
    <t>No. of warrants</t>
  </si>
  <si>
    <t>Warrants One [Member]</t>
  </si>
  <si>
    <t>Issue Date</t>
  </si>
  <si>
    <t>--03-19</t>
  </si>
  <si>
    <t>Expiry Date</t>
  </si>
  <si>
    <t>--03-23</t>
  </si>
  <si>
    <t>Warrants Two [Member]</t>
  </si>
  <si>
    <t>--03-24</t>
  </si>
  <si>
    <t>Warrants Three [Member]</t>
  </si>
  <si>
    <t>Average Exercise Price, lower</t>
  </si>
  <si>
    <t>Average Exercise Price, upper</t>
  </si>
  <si>
    <t>--04-19</t>
  </si>
  <si>
    <t>--04-22</t>
  </si>
  <si>
    <t>Warrants Four [Member]</t>
  </si>
  <si>
    <t>--05-19</t>
  </si>
  <si>
    <t>--05-21</t>
  </si>
  <si>
    <t>Warrants Five [Member]</t>
  </si>
  <si>
    <t>--07-19</t>
  </si>
  <si>
    <t>--05-25</t>
  </si>
  <si>
    <t>Warrants Six [Member]</t>
  </si>
  <si>
    <t>--08-19</t>
  </si>
  <si>
    <t>--02-25</t>
  </si>
  <si>
    <t>Warrants Seven [Member]</t>
  </si>
  <si>
    <t>--08-24</t>
  </si>
  <si>
    <t>Warrants Eight [Member]</t>
  </si>
  <si>
    <t>--03-21</t>
  </si>
  <si>
    <t>Warrants Nine [Member]</t>
  </si>
  <si>
    <t>--11-17</t>
  </si>
  <si>
    <t>--11-21</t>
  </si>
  <si>
    <t>Warrants Ten [Member]</t>
  </si>
  <si>
    <t>--10-18</t>
  </si>
  <si>
    <t>--10-21</t>
  </si>
  <si>
    <t>Warrants Eleven [Member]</t>
  </si>
  <si>
    <t>--12-17</t>
  </si>
  <si>
    <t>--12-20</t>
  </si>
  <si>
    <t>Warrants Twelve [Member]</t>
  </si>
  <si>
    <t>--04-18</t>
  </si>
  <si>
    <t>--04-20</t>
  </si>
  <si>
    <t>Warrants Thirteen [Member]</t>
  </si>
  <si>
    <t>--05-18</t>
  </si>
  <si>
    <t>--03-20</t>
  </si>
  <si>
    <t>Warrants Fourteen [Member]</t>
  </si>
  <si>
    <t>--06-18</t>
  </si>
  <si>
    <t>--06-20</t>
  </si>
  <si>
    <t>Warrants Fifteen [Member]</t>
  </si>
  <si>
    <t>--06-23</t>
  </si>
  <si>
    <t>Warrants Sixteen [Member]</t>
  </si>
  <si>
    <t>Warrants Seventeen [Member]</t>
  </si>
  <si>
    <t>Reserves - Disclosure of Detailed Information About Reserves Within Equity (Details) - NZD ($) $ in Thousands</t>
  </si>
  <si>
    <t>Transfers in</t>
  </si>
  <si>
    <t>Loss Per Share (Details Narrative) $ in Thousands</t>
  </si>
  <si>
    <t>Earnings per share [line items]</t>
  </si>
  <si>
    <t>Convertible notes amount</t>
  </si>
  <si>
    <t>4 Convertible Notes [Member]</t>
  </si>
  <si>
    <t>Loss Per Share - Disclosure of Detailed Information About Earning Loss Per Share (Details) $ in Thousands</t>
  </si>
  <si>
    <t>Jan. 31, 2020NZD ($)shares</t>
  </si>
  <si>
    <t>Jan. 31, 2019NZD ($)shares</t>
  </si>
  <si>
    <t>From continuing operations attributable to the ordinary equity holders of the Group</t>
  </si>
  <si>
    <t>Total basic and diluted loss per share attributable to the ordinary equity holders of the Group</t>
  </si>
  <si>
    <t>Loss attributable to the ordinary equity holders of the Group used in calculating basic earnings per share | $</t>
  </si>
  <si>
    <t>Weighted average number of ordinary shares used as the denominator in calculating basic and diluted loss per share | shares</t>
  </si>
  <si>
    <t>On 20 December 2019 the company executed a 1-100 reverse share split reducing the number of shares. The reverse split has also been reflected in the prior year number of shares.</t>
  </si>
  <si>
    <t>Loss Per Share - Disclosure of Detailed Information About Earning Loss Per Share (Details) (Parenthetical)</t>
  </si>
  <si>
    <t>Accumulated Losses - Disclosure of Detailed Information About Retained Earnings Accumulated Losses (Details) - NZD ($) $ in Thousands</t>
  </si>
  <si>
    <t>Accumulated losses at the beginning of the financial year</t>
  </si>
  <si>
    <t>Accumulated losses at end of the financial year</t>
  </si>
  <si>
    <t>Other Financial Commitments (Details Narrative) - USD ($) $ in Thousands</t>
  </si>
  <si>
    <t>Jan. 02, 2019</t>
  </si>
  <si>
    <t>Operating leases description</t>
  </si>
  <si>
    <t>All leases and the related rights and obligations should be recognised on the lessee's balance sheet, unless the lease is less than one year in length or is for a low-value asset. Leases that do not meet these criteria are expensed on a straight-line basis.</t>
  </si>
  <si>
    <t>License fee</t>
  </si>
  <si>
    <t>Other Financial Commitments - Disclosure of Detailed Information About Operating Leases Explanatory (Details) - NZD ($) $ in Thousands</t>
  </si>
  <si>
    <t>Minimum lease payments under non-cancellable operating lease</t>
  </si>
  <si>
    <t>Between One Year and Five Years [Member]</t>
  </si>
  <si>
    <t>Other Financial Commitments - Disclosure of Detailed Information About Contracted Commitments Explanatory (Details) - NZD ($) $ in Thousands</t>
  </si>
  <si>
    <t>Contractual capital commitments</t>
  </si>
  <si>
    <t>Other Financial Commitments - Disclosure of Finance Lease and Operating Lease by Lessor (Details) - NZD ($) $ in Thousands</t>
  </si>
  <si>
    <t>Total minimum lease payments</t>
  </si>
  <si>
    <t>Greater than 5 Years [Member]</t>
  </si>
  <si>
    <t>Financial Risk Management (Details Narrative) $ in Thousands</t>
  </si>
  <si>
    <t>Jan. 31, 2020NZD ($)Integer</t>
  </si>
  <si>
    <t>Subsidies amount received | $</t>
  </si>
  <si>
    <t>Description of foreign exchange rate</t>
  </si>
  <si>
    <t>It assumes a 10% change of the New Zealand Dollar / Australian Dollar exchange rate for the year ended 31 January 2020 (31 January 2019: 10%, 31 January 2018: 10%). A 10% change is considered for the New Zealand Dollar / US Dollar exchange rate (31 January 2019: 10%, 31 January 2018: 10%). A 10% change is considered for the New Zealand Dollar / GB Pound exchange rate (31 January 2019: 10%, 31 January 2018: 10%). A 10% change is considered for the New Zealand Dollar / Euro exchange rate (31 January 2019: 10%, 31 January 2018: 10%). All of these percentages have been determined based on the average market volatility in exchange rates in the previous 12 months.</t>
  </si>
  <si>
    <t>AUD [Member]</t>
  </si>
  <si>
    <t>Closing foreign exchange rate</t>
  </si>
  <si>
    <t>GBP [Member]</t>
  </si>
  <si>
    <t>EUR [Member]</t>
  </si>
  <si>
    <t>HKD [Member]</t>
  </si>
  <si>
    <t>Financial Risk Management - Disclosure of Financial Risk Management (Details) - NZD ($) $ in Thousands</t>
  </si>
  <si>
    <t>Non-derivatives Borrowings</t>
  </si>
  <si>
    <t>Non-derivatives Trade payables</t>
  </si>
  <si>
    <t>Non-derivatives Total</t>
  </si>
  <si>
    <t>Derivatives Gross future cash settlement on forward currency contracts - inflow</t>
  </si>
  <si>
    <t>Derivatives Gross future cash settlement on forward currency contracts - (outflow)</t>
  </si>
  <si>
    <t>Derivatives Total</t>
  </si>
  <si>
    <t>Between One Month and Three Months [Member]</t>
  </si>
  <si>
    <t>Between Three Months and One Year [Member]</t>
  </si>
  <si>
    <t>Financial Risk Management - Disclosure of Credit Risk Exposure (Details) - NZD ($) $ in Thousands</t>
  </si>
  <si>
    <t>Without External Credit Ratings [Member]</t>
  </si>
  <si>
    <t>Financial assets</t>
  </si>
  <si>
    <t>Without External Credit Ratings [Member] | Trade Receivables [Member]</t>
  </si>
  <si>
    <t>Without External Credit Ratings [Member] | Trade Receivables [Member] | New Customer Less than 6 Months [Member]</t>
  </si>
  <si>
    <t>Without External Credit Ratings [Member] | Trade Receivables [Member] | Existing Customers (More Than 6 Months With Default in Past [Member]</t>
  </si>
  <si>
    <t>Ratings AA- [Member]</t>
  </si>
  <si>
    <t>Ratings A+ [Member]</t>
  </si>
  <si>
    <t>Financial Risk Management - Disclosure of Market Risk (Details) - NZD ($) $ in Thousands</t>
  </si>
  <si>
    <t>Trade Receivables [Member]</t>
  </si>
  <si>
    <t>Foreign currency denominated financial assets</t>
  </si>
  <si>
    <t>Trade Receivables [Member] | AUD [Member]</t>
  </si>
  <si>
    <t>Trade Receivables [Member] | US [Member]</t>
  </si>
  <si>
    <t>Trade Receivables [Member] | GBP [Member]</t>
  </si>
  <si>
    <t>Trade Receivables [Member] | EUR [Member]</t>
  </si>
  <si>
    <t>Trade Receivables [Member] | HKD [Member]</t>
  </si>
  <si>
    <t>Trade Payables [Member]</t>
  </si>
  <si>
    <t>Foreign currency denominated financial liabilities</t>
  </si>
  <si>
    <t>Trade Payables [Member] | AUD [Member]</t>
  </si>
  <si>
    <t>Trade Payables [Member] | US [Member]</t>
  </si>
  <si>
    <t>Trade Payables [Member] | GBP [Member]</t>
  </si>
  <si>
    <t>Trade Payables [Member] | EUR [Member]</t>
  </si>
  <si>
    <t>Trade Payables [Member] | HKD [Member]</t>
  </si>
  <si>
    <t>Cash and Cash Equivalents [Member]</t>
  </si>
  <si>
    <t>Cash and Cash Equivalents [Member] | AUD [Member]</t>
  </si>
  <si>
    <t>Cash and Cash Equivalents [Member] | US [Member]</t>
  </si>
  <si>
    <t>Cash and Cash Equivalents [Member] | GBP [Member]</t>
  </si>
  <si>
    <t>Cash and Cash Equivalents [Member] | EUR [Member]</t>
  </si>
  <si>
    <t>Cash and Cash Equivalents [Member] | HKD [Member]</t>
  </si>
  <si>
    <t>Financial Risk Management - Sensitivity Analysis for Types of Market Risk (Details) - NZD ($) $ in Thousands</t>
  </si>
  <si>
    <t>10% Increase [Member]</t>
  </si>
  <si>
    <t>Risk exposure associated with instruments sharing characteristic</t>
  </si>
  <si>
    <t>10% Decrease [Member]</t>
  </si>
  <si>
    <t>US [Member] | 10% Increase [Member]</t>
  </si>
  <si>
    <t>US [Member] | 10% Decrease [Member]</t>
  </si>
  <si>
    <t>AUD [Member] | 10% Increase [Member]</t>
  </si>
  <si>
    <t>AUD [Member] | 10% Decrease [Member]</t>
  </si>
  <si>
    <t>GBP [Member] | 10% Increase [Member]</t>
  </si>
  <si>
    <t>GBP [Member] | 10% Decrease [Member]</t>
  </si>
  <si>
    <t>EUR [Member] | 10% Increase [Member]</t>
  </si>
  <si>
    <t>EUR [Member] | 10% Decrease [Member]</t>
  </si>
  <si>
    <t>HKD [Member] | 10% Increase [Member]</t>
  </si>
  <si>
    <t>HKD [Member] | 10% Decrease [Member]</t>
  </si>
  <si>
    <t>Financial Risk Management - Disclosure of Detailed Information About Hedging Instruments (Details) $ in Thousands</t>
  </si>
  <si>
    <t>Jan. 31, 2019NZD ($)Integer</t>
  </si>
  <si>
    <t>Jan. 31, 2018NZD ($)Integer</t>
  </si>
  <si>
    <t>Buy USD / Sell NZD [Member] | Less than Six Months [Member]</t>
  </si>
  <si>
    <t>Average foreign exchange rate | Integer</t>
  </si>
  <si>
    <t>Buy AUD / Sell NZD [Member] | Less than Six Months [Member]</t>
  </si>
  <si>
    <t>Financial Risk Management - Disclosure of Financial Instruments by Type of Interest Rate (Details) - NZD ($) $ in Thousands</t>
  </si>
  <si>
    <t>Floating Rate Instruments [Member]</t>
  </si>
  <si>
    <t>Bank overdrafts</t>
  </si>
  <si>
    <t>Working capital financing bank facility</t>
  </si>
  <si>
    <t>Convertible notes</t>
  </si>
  <si>
    <t>Tax Assets and Liabilities - Reconciliation of Changes in Deferred Tax Liability Asset (Details) - NZD ($) $ in Thousands</t>
  </si>
  <si>
    <t>Disclosure of temporary difference, unused tax losses and unused tax credits [line items]</t>
  </si>
  <si>
    <t>Opening Balance</t>
  </si>
  <si>
    <t>Charged to Income</t>
  </si>
  <si>
    <t>Charged directly to Equity</t>
  </si>
  <si>
    <t>Changes in Tax Rate</t>
  </si>
  <si>
    <t>Exchange Differences</t>
  </si>
  <si>
    <t>Closing Balance</t>
  </si>
  <si>
    <t>Carried Forward Tax Losses [Member]</t>
  </si>
  <si>
    <t>Intangible Assets [Member]</t>
  </si>
  <si>
    <t>There is a foreign currency impact of $9k which is not reflected in the table above. The total amount charged to the profit and loss account is $701k (note 10).</t>
  </si>
  <si>
    <t>Tax Assets and Liabilities - Reconciliation of Changes in Deferred Tax Liability Asset (Details) (Parenthetical) - NZD ($) $ in Thousands</t>
  </si>
  <si>
    <t>Foreign currency impact</t>
  </si>
  <si>
    <t>Profit and loss of deferred tax assets/(liabilities)</t>
  </si>
  <si>
    <t>Dividends (Details Narrative) - NZD ($)</t>
  </si>
  <si>
    <t>Dividends payable</t>
  </si>
  <si>
    <t>Dividends - Disclosure of Detailed Information About Dividends Explanatory (Details) - NZD ($) $ in Thousands</t>
  </si>
  <si>
    <t>Australian Franking Credits [Member]</t>
  </si>
  <si>
    <t>Unused tax credits for which no deferred tax asset recognised</t>
  </si>
  <si>
    <t>New Zealand Imputation Credits [Member]</t>
  </si>
  <si>
    <t>Dividends - Disclosure of Detailed Information About Dividends Explanatory (Details) (Parenthetical)</t>
  </si>
  <si>
    <t>Tax rate effect of foreign tax rates</t>
  </si>
  <si>
    <t>30.00%</t>
  </si>
  <si>
    <t>Key Management Personnel Remuneration - Disclosure of Detailed Information About Key Management Personnel (Details) - NZD ($) $ in Thousands</t>
  </si>
  <si>
    <t>Short-term employee benefits</t>
  </si>
  <si>
    <t>Key management personnel remuneration</t>
  </si>
  <si>
    <t>Interests in Subsidiaries - Disclosure of Composition of Group (Details)</t>
  </si>
  <si>
    <t>Bendon Retail Limited [Member]</t>
  </si>
  <si>
    <t>Disclosure of subsidiaries [line items]</t>
  </si>
  <si>
    <t>Principal place of business / country of Incorporation of subsidiary</t>
  </si>
  <si>
    <t>New Zealand</t>
  </si>
  <si>
    <t>Proportion of ownership interest in subsidiary</t>
  </si>
  <si>
    <t>Bendon Holdings Limited [Member]</t>
  </si>
  <si>
    <t>Bendon Holdings Pty Limited [Member]</t>
  </si>
  <si>
    <t>Australia</t>
  </si>
  <si>
    <t>Bendon Pty Limited [Member]</t>
  </si>
  <si>
    <t>Bendon Intimates Pty Limited [Member]</t>
  </si>
  <si>
    <t>PS Holdings No. 1 Pty Limited [Member]</t>
  </si>
  <si>
    <t>Pleasure State Pty Limited [Member]</t>
  </si>
  <si>
    <t>Pleasure State (HK) Limited [Member]</t>
  </si>
  <si>
    <t>Hong Kong</t>
  </si>
  <si>
    <t>Bendon UK Limited [Member]</t>
  </si>
  <si>
    <t>United Kingdom</t>
  </si>
  <si>
    <t>Bendon USA Inc [Member]</t>
  </si>
  <si>
    <t>United States of America</t>
  </si>
  <si>
    <t>Bendon Limited [Member]</t>
  </si>
  <si>
    <t>[1],[2]</t>
  </si>
  <si>
    <t>Naked Brand Inc [Member]</t>
  </si>
  <si>
    <t>FOH Online Corp Inc. [Member]</t>
  </si>
  <si>
    <t>The percentage of ownership interest held is equivalent to the percentage voting rights for all subsidiaries.</t>
  </si>
  <si>
    <t>Bendon Limited was the parent entity in the period ended 31 January 2018.</t>
  </si>
  <si>
    <t>Fair Value Measurement - Schedule of Fair Value Measurement of Assets and Liabilities (Details) - Recurring fair value measurement [Member] - NZD ($) $ in Thousands</t>
  </si>
  <si>
    <t>Derivative on Convertible Notes [Member]</t>
  </si>
  <si>
    <t>Financial liabilities</t>
  </si>
  <si>
    <t>Foreign Exchange Contracts [Member]</t>
  </si>
  <si>
    <t>Level 1 of fair value hierarchy [Member] | Derivative on Convertible Notes [Member]</t>
  </si>
  <si>
    <t>Level 1 of fair value hierarchy [Member] | Foreign Exchange Contracts [Member]</t>
  </si>
  <si>
    <t>Level 2 of fair value hierarchy [member] | Derivative on Convertible Notes [Member]</t>
  </si>
  <si>
    <t>Level 2 of fair value hierarchy [member] | Foreign Exchange Contracts [Member]</t>
  </si>
  <si>
    <t>Level 3 of fair value hierarchy [Member] | Derivative on Convertible Notes [Member]</t>
  </si>
  <si>
    <t>Level 3 of fair value hierarchy [Member] | Foreign Exchange Contracts [Member]</t>
  </si>
  <si>
    <t>Fair Value Measurement - Schedule of Valuation Techniques for Fair Value Measurements Categorized Within Level 3 (Details) - Level 3 of fair value hierarchy [Member] $ in Thousands</t>
  </si>
  <si>
    <t>Balance at 31 January 2018</t>
  </si>
  <si>
    <t>Conversion</t>
  </si>
  <si>
    <t>Balance at 31 January 2019</t>
  </si>
  <si>
    <t>Contingencies (Details Narrative) - NZD ($) $ in Thousands</t>
  </si>
  <si>
    <t>Contingent Liabilities</t>
  </si>
  <si>
    <t>Related Parties (Details Narrative) - NZD ($)</t>
  </si>
  <si>
    <t>Disclosure of transactions between related parties [line items]</t>
  </si>
  <si>
    <t>Amounts payable, related party transactions</t>
  </si>
  <si>
    <t>Whitespace Atelier Limited [Member]</t>
  </si>
  <si>
    <t>Rothsay Chartered Accountants [Member]</t>
  </si>
  <si>
    <t>Services received, related party transactions</t>
  </si>
  <si>
    <t>Related Parties - Disclosure of Transactions Between Related Parties (Details) - NZD ($) $ in Thousands</t>
  </si>
  <si>
    <t>Cullen Invenstment Limited [Member]</t>
  </si>
  <si>
    <t>Loans from related parties, Opening balance</t>
  </si>
  <si>
    <t>Loans from related parties, Closing balance</t>
  </si>
  <si>
    <t>FOH Online Inc. [Member]</t>
  </si>
  <si>
    <t>SBL Holdings [Member]</t>
  </si>
  <si>
    <t>Loans to related parties, Opening balance</t>
  </si>
  <si>
    <t>Loans to related parties, Closing balance</t>
  </si>
  <si>
    <t>Naked Inc. [Member]</t>
  </si>
  <si>
    <t>EJ Watson [Member]</t>
  </si>
  <si>
    <t>Cash Flow Information - Schedule of Cash Flow Information (Details) - NZD ($) $ in Thousands</t>
  </si>
  <si>
    <t>Cash flows excluded from profit attributable to operating activities interest paid on borrowings</t>
  </si>
  <si>
    <t>Cash flows excluded from profit attributable to operating activities gain on sale of intangible assets</t>
  </si>
  <si>
    <t>Non-cash flows in profit: depreciation and amortisation expense</t>
  </si>
  <si>
    <t>Non-cash flows in profit: impairment expense</t>
  </si>
  <si>
    <t>Non-cash flows in profit: shares issued in lieu of inventory payment</t>
  </si>
  <si>
    <t>Non-cash flows in profit: warrants issued</t>
  </si>
  <si>
    <t>Changes in assets and liabilities: fair value gain/(loss) on convertible notes derivative</t>
  </si>
  <si>
    <t>Changes in assets and liabilities: (increase)/decrease in trade and other receivables</t>
  </si>
  <si>
    <t>Changes in assets and liabilities: (increase)/decrease in current tax receivables</t>
  </si>
  <si>
    <t>Changes in assets and liabilities: (increase)/decrease in inventories</t>
  </si>
  <si>
    <t>Changes in assets and liabilities: (increase)/decrease in deferred tax asset/(liability)</t>
  </si>
  <si>
    <t>Changes in assets and liabilities: (increase)/decrease in related party receivables</t>
  </si>
  <si>
    <t>Changes in assets and liabilities: increase/(decrease) in trade and other payables</t>
  </si>
  <si>
    <t>Changes in assets and liabilities: increase/(decrease) in income taxes payable</t>
  </si>
  <si>
    <t>Changes in assets and liabilities: increase/(decrease) in provisions</t>
  </si>
  <si>
    <t>Changes in assets and liabilities: increase/(decrease) in foreign currency derivative liability</t>
  </si>
  <si>
    <t>Changes in assets and liabilities: net exchange differences</t>
  </si>
  <si>
    <t>Cashflows from operations</t>
  </si>
  <si>
    <t>Cash Flow Information - Schedule of Non-cash Investing and Financing Activities (Details) - NZD ($) $ in Thousands</t>
  </si>
  <si>
    <t>Non-cash investing and financing activities</t>
  </si>
  <si>
    <t>Auditor's Remuneration - Schedule of Auditor Remuneration (Details) - NZD ($) $ in Thousands</t>
  </si>
  <si>
    <t>Total remuneration</t>
  </si>
  <si>
    <t>Pricewaterhouse Coopers Australia [Member]</t>
  </si>
  <si>
    <t>Audit fees</t>
  </si>
  <si>
    <t>Taxation fees/services</t>
  </si>
  <si>
    <t>Other</t>
  </si>
  <si>
    <t>Network firms of Pricewaterhouse Coopers Australia [Member]</t>
  </si>
  <si>
    <t>BDO Audit Pty Ltd Australia [Member]</t>
  </si>
  <si>
    <t>Events Occurring After the Reporting Date (Details Narrative)</t>
  </si>
  <si>
    <t>May 05, 2020NZD ($)shares</t>
  </si>
  <si>
    <t>Apr. 30, 2020NZD ($)shares</t>
  </si>
  <si>
    <t>Apr. 28, 2020NZD ($)shares</t>
  </si>
  <si>
    <t>Apr. 24, 2020NZD ($)shares</t>
  </si>
  <si>
    <t>Apr. 15, 2020NZD ($)</t>
  </si>
  <si>
    <t>Apr. 13, 2020NZD ($)shares</t>
  </si>
  <si>
    <t>Feb. 12, 2020NZD ($)</t>
  </si>
  <si>
    <t>Feb. 05, 2020NZD ($)shares</t>
  </si>
  <si>
    <t>May 05, 2020$ / shares</t>
  </si>
  <si>
    <t>Apr. 30, 2020$ / shares</t>
  </si>
  <si>
    <t>Apr. 28, 2020$ / shares</t>
  </si>
  <si>
    <t>Apr. 24, 2020$ / shares</t>
  </si>
  <si>
    <t>Apr. 13, 2020$ / shares</t>
  </si>
  <si>
    <t>Feb. 12, 2020$ / shares</t>
  </si>
  <si>
    <t>Feb. 05, 2020$ / shares</t>
  </si>
  <si>
    <t>Disclosure of non-adjusting events after reporting period [line items]</t>
  </si>
  <si>
    <t>Promissory notes outstanding</t>
  </si>
  <si>
    <t>Events occurring after reporting date [Member] | US [Member] | Securities Purchase Agreement [Member]</t>
  </si>
  <si>
    <t>Number of warrants to purchase ordinary shares, value</t>
  </si>
  <si>
    <t>Discount and expenses</t>
  </si>
  <si>
    <t>Events occurring after reporting date [Member] | US [Member] | Holder [Member]</t>
  </si>
  <si>
    <t>Debt conversion price per share | $ / shares</t>
  </si>
  <si>
    <t>Events occurring after reporting date [Member] | US [Member] | Private Placement [Member] | Holder [Member]</t>
  </si>
  <si>
    <t>Rights to exchange warrant, percentage</t>
  </si>
  <si>
    <t>Debt interest rate</t>
  </si>
  <si>
    <t>Debt maturity</t>
  </si>
  <si>
    <t>February 11, 2022</t>
  </si>
  <si>
    <t>Prepaying premium, percentage</t>
  </si>
  <si>
    <t>25.00%</t>
  </si>
  <si>
    <t>Events occurring after reporting date [Member] | Convertible Promissory Note dated December 19, 2019 [Member] | US [Member]</t>
  </si>
  <si>
    <t>Debt conversion, converted instrument, shares issued | shares</t>
  </si>
  <si>
    <t>Debt conversion, converted instrument, amount</t>
  </si>
  <si>
    <t>Events occurring after reporting date [Member] | Loan Facility [Member] | Bank of New Zealand [Member]</t>
  </si>
  <si>
    <t>Value of guarantees and financial instruments</t>
  </si>
  <si>
    <t>Events occurring after reporting date [Member] | Investor Note [Member] | US [Member]</t>
  </si>
  <si>
    <t>Proceeds from debt</t>
  </si>
  <si>
    <t>Events occurring after reporting date [Member] | Investor Note [Member] | US [Member] | Holder [Member] | Securities Purchase Agreement [Member]</t>
  </si>
  <si>
    <t>April 30, 2020</t>
  </si>
  <si>
    <t>Payments on borrowing</t>
  </si>
  <si>
    <t>Remaining payable borrowing amount</t>
  </si>
  <si>
    <t>Events occurring after reporting date [Member] | Note [Member] | Holder [Member] | Securities Purchase Agreement [Member]</t>
  </si>
  <si>
    <t>April 14, 2022</t>
  </si>
  <si>
    <t>Events occurring after reporting date [Member] | Convertible Promissory Note dated October 4, 2019 [Member] | US [Member]</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000_);_(&quot;$ &quot;(#,##0.0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sharedStrings.xml" Type="http://schemas.openxmlformats.org/officeDocument/2006/relationships/sharedStrings"/><Relationship Id="rId169" Target="styles.xml" Type="http://schemas.openxmlformats.org/officeDocument/2006/relationships/styles"/><Relationship Id="rId1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1</v>
      </c>
    </row>
    <row r="14" spans="1:3">
      <c r="A14" s="4" t="s">
        <v>23</v>
      </c>
      <c r="B14" s="4" t="s">
        <v>24</v>
      </c>
    </row>
    <row r="15" spans="1:3">
      <c r="A15" s="4" t="s">
        <v>25</v>
      </c>
      <c r="B15" s="4" t="s">
        <v>26</v>
      </c>
    </row>
    <row r="16" spans="1:3">
      <c r="A16" s="4" t="s">
        <v>27</v>
      </c>
      <c r="B16" s="4" t="s">
        <v>14</v>
      </c>
    </row>
    <row r="17" spans="1:3">
      <c r="A17" s="4" t="s">
        <v>28</v>
      </c>
      <c r="B17" s="4" t="s">
        <v>14</v>
      </c>
    </row>
    <row r="18" spans="1:3">
      <c r="A18" s="4" t="s">
        <v>29</v>
      </c>
      <c r="C18" s="5" t="n">
        <v>7168958</v>
      </c>
    </row>
    <row r="19" spans="1:3">
      <c r="A19" s="4" t="s">
        <v>30</v>
      </c>
      <c r="B19" s="4" t="s">
        <v>31</v>
      </c>
    </row>
    <row r="20" spans="1:3">
      <c r="A20" s="4" t="s">
        <v>32</v>
      </c>
      <c r="B20" s="4" t="s">
        <v>33</v>
      </c>
    </row>
    <row r="21" spans="1:3">
      <c r="A21" s="4" t="s">
        <v>34</v>
      </c>
      <c r="B21" s="4" t="s">
        <v>26</v>
      </c>
    </row>
    <row r="22" spans="1:3">
      <c r="A22" s="4" t="s">
        <v>35</v>
      </c>
      <c r="B22" s="4" t="s">
        <v>14</v>
      </c>
    </row>
    <row r="23" spans="1:3">
      <c r="A23" s="4" t="s">
        <v>36</v>
      </c>
      <c r="B23"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2</v>
      </c>
      <c r="B1" s="2" t="s">
        <v>2</v>
      </c>
      <c r="C1" s="2" t="s">
        <v>72</v>
      </c>
      <c r="D1" s="2" t="s">
        <v>128</v>
      </c>
      <c r="E1" s="2" t="s">
        <v>613</v>
      </c>
    </row>
    <row r="2" spans="1:5">
      <c r="A2" s="3" t="s">
        <v>188</v>
      </c>
    </row>
    <row r="3" spans="1:5">
      <c r="A3" s="4" t="s">
        <v>614</v>
      </c>
      <c r="B3" s="6" t="n">
        <v>44</v>
      </c>
      <c r="C3" s="6" t="n">
        <v>47</v>
      </c>
    </row>
    <row r="4" spans="1:5">
      <c r="A4" s="4" t="s">
        <v>615</v>
      </c>
      <c r="B4" s="5" t="n">
        <v>3747</v>
      </c>
      <c r="C4" s="5" t="n">
        <v>1915</v>
      </c>
    </row>
    <row r="5" spans="1:5">
      <c r="A5" s="4" t="s">
        <v>74</v>
      </c>
      <c r="B5" s="6" t="n">
        <v>3791</v>
      </c>
      <c r="C5" s="6" t="n">
        <v>1962</v>
      </c>
      <c r="D5" s="6" t="n">
        <v>10739</v>
      </c>
      <c r="E5" s="6" t="n">
        <v>264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14"/>
  </cols>
  <sheetData>
    <row r="1" spans="1:2">
      <c r="A1" s="1" t="s">
        <v>616</v>
      </c>
      <c r="B1" s="2" t="s">
        <v>2</v>
      </c>
    </row>
    <row r="2" spans="1:2">
      <c r="A2" s="3" t="s">
        <v>191</v>
      </c>
    </row>
    <row r="3" spans="1:2">
      <c r="A3" s="4" t="s">
        <v>617</v>
      </c>
      <c r="B3" s="4" t="s">
        <v>61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72</v>
      </c>
    </row>
    <row r="2" spans="1:3">
      <c r="A2" s="3" t="s">
        <v>191</v>
      </c>
    </row>
    <row r="3" spans="1:3">
      <c r="A3" s="4" t="s">
        <v>620</v>
      </c>
      <c r="B3" s="6" t="n">
        <v>2358</v>
      </c>
      <c r="C3" s="6" t="n">
        <v>7789</v>
      </c>
    </row>
    <row r="4" spans="1:3">
      <c r="A4" s="4" t="s">
        <v>621</v>
      </c>
      <c r="B4" s="5" t="n">
        <v>-22</v>
      </c>
      <c r="C4" s="5" t="n">
        <v>-609</v>
      </c>
    </row>
    <row r="5" spans="1:3">
      <c r="A5" s="4" t="s">
        <v>622</v>
      </c>
      <c r="B5" s="5" t="n">
        <v>2336</v>
      </c>
      <c r="C5" s="5" t="n">
        <v>7180</v>
      </c>
    </row>
    <row r="6" spans="1:3">
      <c r="A6" s="4" t="s">
        <v>623</v>
      </c>
      <c r="B6" s="5" t="n">
        <v>2959</v>
      </c>
      <c r="C6" s="5" t="n">
        <v>2280</v>
      </c>
    </row>
    <row r="7" spans="1:3">
      <c r="A7" s="4" t="s">
        <v>624</v>
      </c>
      <c r="B7" s="5" t="n">
        <v>762</v>
      </c>
      <c r="C7" s="5" t="n">
        <v>183</v>
      </c>
    </row>
    <row r="8" spans="1:3">
      <c r="A8" s="4" t="s">
        <v>625</v>
      </c>
      <c r="B8" s="6" t="n">
        <v>6057</v>
      </c>
      <c r="C8" s="6" t="n">
        <v>965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6</v>
      </c>
      <c r="B1" s="2" t="s">
        <v>1</v>
      </c>
    </row>
    <row r="2" spans="1:3">
      <c r="B2" s="2" t="s">
        <v>2</v>
      </c>
      <c r="C2" s="2" t="s">
        <v>72</v>
      </c>
    </row>
    <row r="3" spans="1:3">
      <c r="A3" s="3" t="s">
        <v>470</v>
      </c>
    </row>
    <row r="4" spans="1:3">
      <c r="A4" s="4" t="s">
        <v>627</v>
      </c>
      <c r="B4" s="6" t="n">
        <v>2358</v>
      </c>
      <c r="C4" s="6" t="n">
        <v>7789</v>
      </c>
    </row>
    <row r="5" spans="1:3">
      <c r="A5" s="4" t="s">
        <v>628</v>
      </c>
      <c r="B5" s="6" t="n">
        <v>22</v>
      </c>
    </row>
    <row r="6" spans="1:3">
      <c r="A6" s="4" t="s">
        <v>629</v>
      </c>
    </row>
    <row r="7" spans="1:3">
      <c r="A7" s="3" t="s">
        <v>470</v>
      </c>
    </row>
    <row r="8" spans="1:3">
      <c r="A8" s="4" t="s">
        <v>630</v>
      </c>
      <c r="B8" s="4" t="s">
        <v>631</v>
      </c>
    </row>
    <row r="9" spans="1:3">
      <c r="A9" s="4" t="s">
        <v>627</v>
      </c>
      <c r="B9" s="6" t="n">
        <v>2039</v>
      </c>
      <c r="C9" s="5" t="n">
        <v>5577</v>
      </c>
    </row>
    <row r="10" spans="1:3">
      <c r="A10" s="4" t="s">
        <v>628</v>
      </c>
      <c r="B10" s="4" t="s">
        <v>56</v>
      </c>
    </row>
    <row r="11" spans="1:3">
      <c r="A11" s="4" t="s">
        <v>632</v>
      </c>
    </row>
    <row r="12" spans="1:3">
      <c r="A12" s="3" t="s">
        <v>470</v>
      </c>
    </row>
    <row r="13" spans="1:3">
      <c r="A13" s="4" t="s">
        <v>630</v>
      </c>
      <c r="B13" s="4" t="s">
        <v>631</v>
      </c>
    </row>
    <row r="14" spans="1:3">
      <c r="A14" s="4" t="s">
        <v>627</v>
      </c>
      <c r="B14" s="6" t="n">
        <v>247</v>
      </c>
      <c r="C14" s="6" t="n">
        <v>852</v>
      </c>
    </row>
    <row r="15" spans="1:3">
      <c r="A15" s="4" t="s">
        <v>628</v>
      </c>
      <c r="B15" s="4" t="s">
        <v>56</v>
      </c>
    </row>
    <row r="16" spans="1:3">
      <c r="A16" s="4" t="s">
        <v>633</v>
      </c>
    </row>
    <row r="17" spans="1:3">
      <c r="A17" s="3" t="s">
        <v>470</v>
      </c>
    </row>
    <row r="18" spans="1:3">
      <c r="A18" s="4" t="s">
        <v>630</v>
      </c>
      <c r="B18" s="4" t="s">
        <v>631</v>
      </c>
    </row>
    <row r="19" spans="1:3">
      <c r="A19" s="4" t="s">
        <v>627</v>
      </c>
      <c r="B19" s="6" t="n">
        <v>50</v>
      </c>
    </row>
    <row r="20" spans="1:3">
      <c r="A20" s="4" t="s">
        <v>628</v>
      </c>
      <c r="B20" s="4" t="s">
        <v>56</v>
      </c>
    </row>
    <row r="21" spans="1:3">
      <c r="A21" s="4" t="s">
        <v>634</v>
      </c>
    </row>
    <row r="22" spans="1:3">
      <c r="A22" s="3" t="s">
        <v>470</v>
      </c>
    </row>
    <row r="23" spans="1:3">
      <c r="A23" s="4" t="s">
        <v>630</v>
      </c>
      <c r="B23" s="4" t="s">
        <v>618</v>
      </c>
    </row>
    <row r="24" spans="1:3">
      <c r="A24" s="4" t="s">
        <v>627</v>
      </c>
      <c r="B24" s="6" t="n">
        <v>22</v>
      </c>
    </row>
    <row r="25" spans="1:3">
      <c r="A25" s="4" t="s">
        <v>628</v>
      </c>
      <c r="B25" s="6" t="n">
        <v>22</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5</v>
      </c>
      <c r="B1" s="2" t="s">
        <v>1</v>
      </c>
    </row>
    <row r="2" spans="1:3">
      <c r="B2" s="2" t="s">
        <v>2</v>
      </c>
      <c r="C2" s="2" t="s">
        <v>72</v>
      </c>
    </row>
    <row r="3" spans="1:3">
      <c r="A3" s="3" t="s">
        <v>191</v>
      </c>
    </row>
    <row r="4" spans="1:3">
      <c r="A4" s="4" t="s">
        <v>636</v>
      </c>
      <c r="B4" s="6" t="n">
        <v>-609</v>
      </c>
      <c r="C4" s="6" t="n">
        <v>-326</v>
      </c>
    </row>
    <row r="5" spans="1:3">
      <c r="A5" s="4" t="s">
        <v>637</v>
      </c>
      <c r="B5" s="5" t="n">
        <v>-609</v>
      </c>
      <c r="C5" s="5" t="n">
        <v>-326</v>
      </c>
    </row>
    <row r="6" spans="1:3">
      <c r="A6" s="4" t="s">
        <v>638</v>
      </c>
      <c r="B6" s="5" t="n">
        <v>-4</v>
      </c>
      <c r="C6" s="5" t="n">
        <v>-1037</v>
      </c>
    </row>
    <row r="7" spans="1:3">
      <c r="A7" s="4" t="s">
        <v>639</v>
      </c>
      <c r="B7" s="5" t="n">
        <v>616</v>
      </c>
      <c r="C7" s="5" t="n">
        <v>772</v>
      </c>
    </row>
    <row r="8" spans="1:3">
      <c r="A8" s="4" t="s">
        <v>640</v>
      </c>
      <c r="B8" s="5" t="n">
        <v>-25</v>
      </c>
      <c r="C8" s="5" t="n">
        <v>-18</v>
      </c>
    </row>
    <row r="9" spans="1:3">
      <c r="A9" s="4" t="s">
        <v>641</v>
      </c>
      <c r="B9" s="6" t="n">
        <v>-22</v>
      </c>
      <c r="C9" s="6" t="n">
        <v>-609</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72</v>
      </c>
    </row>
    <row r="2" spans="1:3">
      <c r="A2" s="3" t="s">
        <v>470</v>
      </c>
    </row>
    <row r="3" spans="1:3">
      <c r="A3" s="4" t="s">
        <v>620</v>
      </c>
      <c r="B3" s="6" t="n">
        <v>2358</v>
      </c>
      <c r="C3" s="6" t="n">
        <v>7789</v>
      </c>
    </row>
    <row r="4" spans="1:3">
      <c r="A4" s="4" t="s">
        <v>629</v>
      </c>
    </row>
    <row r="5" spans="1:3">
      <c r="A5" s="3" t="s">
        <v>470</v>
      </c>
    </row>
    <row r="6" spans="1:3">
      <c r="A6" s="4" t="s">
        <v>620</v>
      </c>
      <c r="B6" s="5" t="n">
        <v>2039</v>
      </c>
      <c r="C6" s="5" t="n">
        <v>5577</v>
      </c>
    </row>
    <row r="7" spans="1:3">
      <c r="A7" s="4" t="s">
        <v>632</v>
      </c>
    </row>
    <row r="8" spans="1:3">
      <c r="A8" s="3" t="s">
        <v>470</v>
      </c>
    </row>
    <row r="9" spans="1:3">
      <c r="A9" s="4" t="s">
        <v>620</v>
      </c>
      <c r="B9" s="5" t="n">
        <v>247</v>
      </c>
      <c r="C9" s="5" t="n">
        <v>852</v>
      </c>
    </row>
    <row r="10" spans="1:3">
      <c r="A10" s="4" t="s">
        <v>633</v>
      </c>
    </row>
    <row r="11" spans="1:3">
      <c r="A11" s="3" t="s">
        <v>470</v>
      </c>
    </row>
    <row r="12" spans="1:3">
      <c r="A12" s="4" t="s">
        <v>620</v>
      </c>
      <c r="B12" s="5" t="n">
        <v>50</v>
      </c>
    </row>
    <row r="13" spans="1:3">
      <c r="A13" s="4" t="s">
        <v>643</v>
      </c>
    </row>
    <row r="14" spans="1:3">
      <c r="A14" s="3" t="s">
        <v>470</v>
      </c>
    </row>
    <row r="15" spans="1:3">
      <c r="A15" s="4" t="s">
        <v>620</v>
      </c>
      <c r="B15" s="5" t="n">
        <v>50</v>
      </c>
      <c r="C15" s="5" t="n">
        <v>101</v>
      </c>
    </row>
    <row r="16" spans="1:3">
      <c r="A16" s="4" t="s">
        <v>634</v>
      </c>
    </row>
    <row r="17" spans="1:3">
      <c r="A17" s="3" t="s">
        <v>470</v>
      </c>
    </row>
    <row r="18" spans="1:3">
      <c r="A18" s="4" t="s">
        <v>620</v>
      </c>
      <c r="B18" s="5" t="n">
        <v>22</v>
      </c>
    </row>
    <row r="19" spans="1:3">
      <c r="A19" s="4" t="s">
        <v>644</v>
      </c>
    </row>
    <row r="20" spans="1:3">
      <c r="A20" s="3" t="s">
        <v>470</v>
      </c>
    </row>
    <row r="21" spans="1:3">
      <c r="A21" s="4" t="s">
        <v>620</v>
      </c>
      <c r="B21" s="4" t="s">
        <v>56</v>
      </c>
      <c r="C21" s="5" t="n">
        <v>3295</v>
      </c>
    </row>
    <row r="22" spans="1:3">
      <c r="A22" s="4" t="s">
        <v>645</v>
      </c>
    </row>
    <row r="23" spans="1:3">
      <c r="A23" s="3" t="s">
        <v>470</v>
      </c>
    </row>
    <row r="24" spans="1:3">
      <c r="A24" s="4" t="s">
        <v>620</v>
      </c>
      <c r="B24" s="6" t="n">
        <v>22</v>
      </c>
      <c r="C24" s="6" t="n">
        <v>-203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46</v>
      </c>
      <c r="B1" s="2" t="s">
        <v>1</v>
      </c>
    </row>
    <row r="2" spans="1:3">
      <c r="B2" s="2" t="s">
        <v>2</v>
      </c>
      <c r="C2" s="2" t="s">
        <v>72</v>
      </c>
    </row>
    <row r="3" spans="1:3">
      <c r="A3" s="3" t="s">
        <v>193</v>
      </c>
    </row>
    <row r="4" spans="1:3">
      <c r="A4" s="4" t="s">
        <v>647</v>
      </c>
      <c r="B4" s="6" t="n">
        <v>51</v>
      </c>
      <c r="C4" s="6" t="n">
        <v>106</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72</v>
      </c>
    </row>
    <row r="2" spans="1:3">
      <c r="A2" s="3" t="s">
        <v>193</v>
      </c>
    </row>
    <row r="3" spans="1:3">
      <c r="A3" s="4" t="s">
        <v>649</v>
      </c>
      <c r="B3" s="6" t="n">
        <v>24035</v>
      </c>
      <c r="C3" s="6" t="n">
        <v>21564</v>
      </c>
    </row>
    <row r="4" spans="1:3">
      <c r="A4" s="4" t="s">
        <v>621</v>
      </c>
      <c r="B4" s="5" t="n">
        <v>-495</v>
      </c>
      <c r="C4" s="5" t="n">
        <v>-444</v>
      </c>
    </row>
    <row r="5" spans="1:3">
      <c r="A5" s="4" t="s">
        <v>650</v>
      </c>
      <c r="B5" s="6" t="n">
        <v>23539</v>
      </c>
      <c r="C5" s="6" t="n">
        <v>2112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1</v>
      </c>
      <c r="B1" s="2" t="s">
        <v>2</v>
      </c>
      <c r="C1" s="2" t="s">
        <v>72</v>
      </c>
      <c r="D1" s="2" t="s">
        <v>128</v>
      </c>
    </row>
    <row r="2" spans="1:4">
      <c r="A2" s="3" t="s">
        <v>652</v>
      </c>
    </row>
    <row r="3" spans="1:4">
      <c r="A3" s="4" t="s">
        <v>81</v>
      </c>
      <c r="B3" s="6" t="n">
        <v>3037</v>
      </c>
      <c r="C3" s="6" t="n">
        <v>3763</v>
      </c>
      <c r="D3" s="6" t="n">
        <v>4741</v>
      </c>
    </row>
    <row r="4" spans="1:4">
      <c r="A4" s="4" t="s">
        <v>499</v>
      </c>
    </row>
    <row r="5" spans="1:4">
      <c r="A5" s="3" t="s">
        <v>652</v>
      </c>
    </row>
    <row r="6" spans="1:4">
      <c r="A6" s="4" t="s">
        <v>81</v>
      </c>
      <c r="B6" s="5" t="n">
        <v>1766</v>
      </c>
      <c r="C6" s="5" t="n">
        <v>3264</v>
      </c>
      <c r="D6" s="5" t="n">
        <v>2728</v>
      </c>
    </row>
    <row r="7" spans="1:4">
      <c r="A7" s="4" t="s">
        <v>653</v>
      </c>
    </row>
    <row r="8" spans="1:4">
      <c r="A8" s="3" t="s">
        <v>652</v>
      </c>
    </row>
    <row r="9" spans="1:4">
      <c r="A9" s="4" t="s">
        <v>81</v>
      </c>
      <c r="B9" s="5" t="n">
        <v>11456</v>
      </c>
      <c r="C9" s="5" t="n">
        <v>12035</v>
      </c>
    </row>
    <row r="10" spans="1:4">
      <c r="A10" s="4" t="s">
        <v>654</v>
      </c>
    </row>
    <row r="11" spans="1:4">
      <c r="A11" s="3" t="s">
        <v>652</v>
      </c>
    </row>
    <row r="12" spans="1:4">
      <c r="A12" s="4" t="s">
        <v>81</v>
      </c>
      <c r="B12" s="5" t="n">
        <v>-9690</v>
      </c>
      <c r="C12" s="5" t="n">
        <v>-8771</v>
      </c>
    </row>
    <row r="13" spans="1:4">
      <c r="A13" s="4" t="s">
        <v>502</v>
      </c>
    </row>
    <row r="14" spans="1:4">
      <c r="A14" s="3" t="s">
        <v>652</v>
      </c>
    </row>
    <row r="15" spans="1:4">
      <c r="A15" s="4" t="s">
        <v>81</v>
      </c>
      <c r="B15" s="5" t="n">
        <v>1271</v>
      </c>
      <c r="C15" s="5" t="n">
        <v>499</v>
      </c>
      <c r="D15" s="6" t="n">
        <v>2013</v>
      </c>
    </row>
    <row r="16" spans="1:4">
      <c r="A16" s="4" t="s">
        <v>655</v>
      </c>
    </row>
    <row r="17" spans="1:4">
      <c r="A17" s="3" t="s">
        <v>652</v>
      </c>
    </row>
    <row r="18" spans="1:4">
      <c r="A18" s="4" t="s">
        <v>81</v>
      </c>
      <c r="B18" s="5" t="n">
        <v>24850</v>
      </c>
      <c r="C18" s="5" t="n">
        <v>25666</v>
      </c>
    </row>
    <row r="19" spans="1:4">
      <c r="A19" s="4" t="s">
        <v>656</v>
      </c>
    </row>
    <row r="20" spans="1:4">
      <c r="A20" s="3" t="s">
        <v>652</v>
      </c>
    </row>
    <row r="21" spans="1:4">
      <c r="A21" s="4" t="s">
        <v>81</v>
      </c>
      <c r="B21" s="6" t="n">
        <v>-23579</v>
      </c>
      <c r="C21" s="6" t="n">
        <v>-2516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72</v>
      </c>
      <c r="D2" s="2" t="s">
        <v>128</v>
      </c>
    </row>
    <row r="3" spans="1:4">
      <c r="A3" s="3" t="s">
        <v>652</v>
      </c>
    </row>
    <row r="4" spans="1:4">
      <c r="A4" s="4" t="s">
        <v>658</v>
      </c>
      <c r="B4" s="6" t="n">
        <v>3763</v>
      </c>
      <c r="C4" s="6" t="n">
        <v>4741</v>
      </c>
    </row>
    <row r="5" spans="1:4">
      <c r="A5" s="4" t="s">
        <v>659</v>
      </c>
      <c r="B5" s="5" t="n">
        <v>1294</v>
      </c>
      <c r="C5" s="5" t="n">
        <v>2585</v>
      </c>
    </row>
    <row r="6" spans="1:4">
      <c r="A6" s="4" t="s">
        <v>660</v>
      </c>
      <c r="B6" s="5" t="n">
        <v>-352</v>
      </c>
      <c r="C6" s="5" t="n">
        <v>-2841</v>
      </c>
    </row>
    <row r="7" spans="1:4">
      <c r="A7" s="4" t="s">
        <v>661</v>
      </c>
      <c r="B7" s="5" t="n">
        <v>-1338</v>
      </c>
      <c r="C7" s="5" t="n">
        <v>-2151</v>
      </c>
      <c r="D7" s="6" t="n">
        <v>-2724</v>
      </c>
    </row>
    <row r="8" spans="1:4">
      <c r="A8" s="4" t="s">
        <v>662</v>
      </c>
      <c r="B8" s="5" t="n">
        <v>50</v>
      </c>
    </row>
    <row r="9" spans="1:4">
      <c r="A9" s="4" t="s">
        <v>663</v>
      </c>
      <c r="B9" s="5" t="n">
        <v>-491</v>
      </c>
      <c r="C9" s="5" t="n">
        <v>-281</v>
      </c>
    </row>
    <row r="10" spans="1:4">
      <c r="A10" s="4" t="s">
        <v>664</v>
      </c>
      <c r="B10" s="5" t="n">
        <v>14</v>
      </c>
    </row>
    <row r="11" spans="1:4">
      <c r="A11" s="4" t="s">
        <v>665</v>
      </c>
      <c r="B11" s="5" t="n">
        <v>97</v>
      </c>
      <c r="C11" s="5" t="n">
        <v>1669</v>
      </c>
    </row>
    <row r="12" spans="1:4">
      <c r="A12" s="4" t="s">
        <v>666</v>
      </c>
      <c r="B12" s="5" t="n">
        <v>3037</v>
      </c>
      <c r="C12" s="5" t="n">
        <v>3763</v>
      </c>
      <c r="D12" s="5" t="n">
        <v>4741</v>
      </c>
    </row>
    <row r="13" spans="1:4">
      <c r="A13" s="4" t="s">
        <v>499</v>
      </c>
    </row>
    <row r="14" spans="1:4">
      <c r="A14" s="3" t="s">
        <v>652</v>
      </c>
    </row>
    <row r="15" spans="1:4">
      <c r="A15" s="4" t="s">
        <v>658</v>
      </c>
      <c r="B15" s="5" t="n">
        <v>3264</v>
      </c>
      <c r="C15" s="5" t="n">
        <v>2728</v>
      </c>
    </row>
    <row r="16" spans="1:4">
      <c r="A16" s="4" t="s">
        <v>659</v>
      </c>
      <c r="B16" s="5" t="n">
        <v>191</v>
      </c>
      <c r="C16" s="5" t="n">
        <v>1501</v>
      </c>
    </row>
    <row r="17" spans="1:4">
      <c r="A17" s="4" t="s">
        <v>660</v>
      </c>
      <c r="B17" s="5" t="n">
        <v>-28</v>
      </c>
      <c r="C17" s="5" t="n">
        <v>-105</v>
      </c>
    </row>
    <row r="18" spans="1:4">
      <c r="A18" s="4" t="s">
        <v>661</v>
      </c>
      <c r="B18" s="5" t="n">
        <v>-461</v>
      </c>
      <c r="C18" s="5" t="n">
        <v>-982</v>
      </c>
    </row>
    <row r="19" spans="1:4">
      <c r="A19" s="4" t="s">
        <v>662</v>
      </c>
      <c r="B19" s="5" t="n">
        <v>-1070</v>
      </c>
    </row>
    <row r="20" spans="1:4">
      <c r="A20" s="4" t="s">
        <v>663</v>
      </c>
      <c r="B20" s="5" t="n">
        <v>-213</v>
      </c>
      <c r="C20" s="4" t="s">
        <v>56</v>
      </c>
    </row>
    <row r="21" spans="1:4">
      <c r="A21" s="4" t="s">
        <v>664</v>
      </c>
      <c r="B21" s="5" t="n">
        <v>14</v>
      </c>
    </row>
    <row r="22" spans="1:4">
      <c r="A22" s="4" t="s">
        <v>665</v>
      </c>
      <c r="B22" s="5" t="n">
        <v>69</v>
      </c>
      <c r="C22" s="5" t="n">
        <v>122</v>
      </c>
    </row>
    <row r="23" spans="1:4">
      <c r="A23" s="4" t="s">
        <v>666</v>
      </c>
      <c r="B23" s="5" t="n">
        <v>1766</v>
      </c>
      <c r="C23" s="5" t="n">
        <v>3264</v>
      </c>
      <c r="D23" s="5" t="n">
        <v>2728</v>
      </c>
    </row>
    <row r="24" spans="1:4">
      <c r="A24" s="4" t="s">
        <v>502</v>
      </c>
    </row>
    <row r="25" spans="1:4">
      <c r="A25" s="3" t="s">
        <v>652</v>
      </c>
    </row>
    <row r="26" spans="1:4">
      <c r="A26" s="4" t="s">
        <v>658</v>
      </c>
      <c r="B26" s="5" t="n">
        <v>499</v>
      </c>
      <c r="C26" s="5" t="n">
        <v>2013</v>
      </c>
    </row>
    <row r="27" spans="1:4">
      <c r="A27" s="4" t="s">
        <v>659</v>
      </c>
      <c r="B27" s="5" t="n">
        <v>1103</v>
      </c>
      <c r="C27" s="5" t="n">
        <v>1084</v>
      </c>
    </row>
    <row r="28" spans="1:4">
      <c r="A28" s="4" t="s">
        <v>660</v>
      </c>
      <c r="B28" s="5" t="n">
        <v>-324</v>
      </c>
      <c r="C28" s="5" t="n">
        <v>-2736</v>
      </c>
    </row>
    <row r="29" spans="1:4">
      <c r="A29" s="4" t="s">
        <v>661</v>
      </c>
      <c r="B29" s="5" t="n">
        <v>-877</v>
      </c>
      <c r="C29" s="5" t="n">
        <v>-1170</v>
      </c>
    </row>
    <row r="30" spans="1:4">
      <c r="A30" s="4" t="s">
        <v>662</v>
      </c>
      <c r="B30" s="5" t="n">
        <v>1120</v>
      </c>
    </row>
    <row r="31" spans="1:4">
      <c r="A31" s="4" t="s">
        <v>663</v>
      </c>
      <c r="B31" s="5" t="n">
        <v>-278</v>
      </c>
      <c r="C31" s="5" t="n">
        <v>-239</v>
      </c>
    </row>
    <row r="32" spans="1:4">
      <c r="A32" s="4" t="s">
        <v>664</v>
      </c>
      <c r="B32" s="4" t="s">
        <v>56</v>
      </c>
    </row>
    <row r="33" spans="1:4">
      <c r="A33" s="4" t="s">
        <v>665</v>
      </c>
      <c r="B33" s="5" t="n">
        <v>28</v>
      </c>
      <c r="C33" s="5" t="n">
        <v>1547</v>
      </c>
    </row>
    <row r="34" spans="1:4">
      <c r="A34" s="4" t="s">
        <v>666</v>
      </c>
      <c r="B34" s="6" t="n">
        <v>1271</v>
      </c>
      <c r="C34" s="6" t="n">
        <v>499</v>
      </c>
      <c r="D34" s="6" t="n">
        <v>201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72</v>
      </c>
      <c r="D2" s="2" t="s">
        <v>128</v>
      </c>
    </row>
    <row r="3" spans="1:4">
      <c r="A3" s="3" t="s">
        <v>470</v>
      </c>
    </row>
    <row r="4" spans="1:4">
      <c r="A4" s="4" t="s">
        <v>668</v>
      </c>
      <c r="B4" s="4" t="s">
        <v>56</v>
      </c>
    </row>
    <row r="5" spans="1:4">
      <c r="A5" s="4" t="s">
        <v>669</v>
      </c>
      <c r="B5" s="5" t="n">
        <v>6327</v>
      </c>
    </row>
    <row r="6" spans="1:4">
      <c r="A6" s="4" t="s">
        <v>670</v>
      </c>
      <c r="B6" s="5" t="n">
        <v>-8676</v>
      </c>
      <c r="C6" s="4" t="s">
        <v>56</v>
      </c>
      <c r="D6" s="4" t="s">
        <v>56</v>
      </c>
    </row>
    <row r="7" spans="1:4">
      <c r="A7" s="4" t="s">
        <v>671</v>
      </c>
      <c r="B7" s="5" t="n">
        <v>23809</v>
      </c>
      <c r="C7" s="4" t="s">
        <v>56</v>
      </c>
    </row>
    <row r="8" spans="1:4">
      <c r="A8" s="4" t="s">
        <v>672</v>
      </c>
    </row>
    <row r="9" spans="1:4">
      <c r="A9" s="3" t="s">
        <v>470</v>
      </c>
    </row>
    <row r="10" spans="1:4">
      <c r="A10" s="4" t="s">
        <v>668</v>
      </c>
      <c r="B10" s="5" t="n">
        <v>25616</v>
      </c>
    </row>
    <row r="11" spans="1:4">
      <c r="A11" s="4" t="s">
        <v>669</v>
      </c>
      <c r="B11" s="5" t="n">
        <v>6255</v>
      </c>
    </row>
    <row r="12" spans="1:4">
      <c r="A12" s="4" t="s">
        <v>670</v>
      </c>
      <c r="B12" s="5" t="n">
        <v>-8479</v>
      </c>
    </row>
    <row r="13" spans="1:4">
      <c r="A13" s="4" t="s">
        <v>671</v>
      </c>
      <c r="B13" s="5" t="n">
        <v>23392</v>
      </c>
      <c r="C13" s="5" t="n">
        <v>25616</v>
      </c>
    </row>
    <row r="14" spans="1:4">
      <c r="A14" s="4" t="s">
        <v>502</v>
      </c>
    </row>
    <row r="15" spans="1:4">
      <c r="A15" s="3" t="s">
        <v>470</v>
      </c>
    </row>
    <row r="16" spans="1:4">
      <c r="A16" s="4" t="s">
        <v>668</v>
      </c>
      <c r="B16" s="5" t="n">
        <v>542</v>
      </c>
    </row>
    <row r="17" spans="1:4">
      <c r="A17" s="4" t="s">
        <v>669</v>
      </c>
      <c r="B17" s="5" t="n">
        <v>72</v>
      </c>
    </row>
    <row r="18" spans="1:4">
      <c r="A18" s="4" t="s">
        <v>670</v>
      </c>
      <c r="B18" s="5" t="n">
        <v>-197</v>
      </c>
    </row>
    <row r="19" spans="1:4">
      <c r="A19" s="4" t="s">
        <v>671</v>
      </c>
      <c r="B19" s="6" t="n">
        <v>417</v>
      </c>
      <c r="C19" s="6" t="n">
        <v>54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72</v>
      </c>
      <c r="D2" s="2" t="s">
        <v>128</v>
      </c>
    </row>
    <row r="3" spans="1:4">
      <c r="A3" s="3" t="s">
        <v>199</v>
      </c>
    </row>
    <row r="4" spans="1:4">
      <c r="A4" s="4" t="s">
        <v>674</v>
      </c>
      <c r="B4" s="6" t="n">
        <v>1674</v>
      </c>
      <c r="C4" s="4" t="s">
        <v>56</v>
      </c>
      <c r="D4" s="4" t="s">
        <v>5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5</v>
      </c>
      <c r="B1" s="2" t="s">
        <v>469</v>
      </c>
      <c r="C1" s="2" t="s">
        <v>2</v>
      </c>
      <c r="D1" s="2" t="s">
        <v>72</v>
      </c>
      <c r="E1" s="2" t="s">
        <v>128</v>
      </c>
    </row>
    <row r="2" spans="1:5">
      <c r="A2" s="3" t="s">
        <v>676</v>
      </c>
    </row>
    <row r="3" spans="1:5">
      <c r="A3" s="4" t="s">
        <v>677</v>
      </c>
      <c r="C3" s="6" t="n">
        <v>2000</v>
      </c>
    </row>
    <row r="4" spans="1:5">
      <c r="A4" s="4" t="s">
        <v>678</v>
      </c>
      <c r="C4" s="4" t="s">
        <v>631</v>
      </c>
    </row>
    <row r="5" spans="1:5">
      <c r="A5" s="4" t="s">
        <v>84</v>
      </c>
      <c r="C5" s="6" t="n">
        <v>28293</v>
      </c>
      <c r="D5" s="6" t="n">
        <v>37864</v>
      </c>
      <c r="E5" s="6" t="n">
        <v>13012</v>
      </c>
    </row>
    <row r="6" spans="1:5">
      <c r="A6" s="4" t="s">
        <v>679</v>
      </c>
      <c r="C6" s="4" t="s">
        <v>680</v>
      </c>
      <c r="D6" s="4" t="s">
        <v>680</v>
      </c>
    </row>
    <row r="7" spans="1:5">
      <c r="A7" s="4" t="s">
        <v>681</v>
      </c>
      <c r="C7" s="6" t="n">
        <v>1047</v>
      </c>
      <c r="D7" s="6" t="n">
        <v>951</v>
      </c>
    </row>
    <row r="8" spans="1:5">
      <c r="A8" s="4" t="s">
        <v>682</v>
      </c>
      <c r="C8" s="4" t="s">
        <v>631</v>
      </c>
      <c r="D8" s="4" t="s">
        <v>631</v>
      </c>
    </row>
    <row r="9" spans="1:5">
      <c r="A9" s="4" t="s">
        <v>683</v>
      </c>
      <c r="C9" s="6" t="n">
        <v>1749</v>
      </c>
      <c r="D9" s="6" t="n">
        <v>1554</v>
      </c>
    </row>
    <row r="10" spans="1:5">
      <c r="A10" s="4" t="s">
        <v>684</v>
      </c>
      <c r="C10" s="6" t="n">
        <v>202</v>
      </c>
    </row>
    <row r="11" spans="1:5">
      <c r="A11" s="4" t="s">
        <v>471</v>
      </c>
      <c r="B11" s="6" t="n">
        <v>906</v>
      </c>
    </row>
    <row r="12" spans="1:5">
      <c r="A12" s="4" t="s">
        <v>57</v>
      </c>
      <c r="B12" s="5" t="n">
        <v>906</v>
      </c>
    </row>
    <row r="13" spans="1:5">
      <c r="A13" s="4" t="s">
        <v>472</v>
      </c>
    </row>
    <row r="14" spans="1:5">
      <c r="A14" s="3" t="s">
        <v>676</v>
      </c>
    </row>
    <row r="15" spans="1:5">
      <c r="A15" s="4" t="s">
        <v>471</v>
      </c>
      <c r="B15" s="5" t="n">
        <v>600</v>
      </c>
    </row>
    <row r="16" spans="1:5">
      <c r="A16" s="4" t="s">
        <v>57</v>
      </c>
      <c r="B16" s="6" t="n">
        <v>600</v>
      </c>
    </row>
    <row r="17" spans="1:5">
      <c r="A17" s="4" t="s">
        <v>685</v>
      </c>
    </row>
    <row r="18" spans="1:5">
      <c r="A18" s="3" t="s">
        <v>676</v>
      </c>
    </row>
    <row r="19" spans="1:5">
      <c r="A19" s="4" t="s">
        <v>678</v>
      </c>
      <c r="C19" s="4" t="s">
        <v>686</v>
      </c>
    </row>
    <row r="20" spans="1:5">
      <c r="A20" s="4" t="s">
        <v>687</v>
      </c>
      <c r="C20" s="4" t="s">
        <v>688</v>
      </c>
    </row>
    <row r="21" spans="1:5">
      <c r="A21" s="4" t="s">
        <v>689</v>
      </c>
      <c r="C21" s="4" t="s">
        <v>486</v>
      </c>
    </row>
    <row r="22" spans="1:5">
      <c r="A22" s="4" t="s">
        <v>690</v>
      </c>
      <c r="C22" s="4" t="s">
        <v>691</v>
      </c>
    </row>
    <row r="23" spans="1:5">
      <c r="A23" s="4" t="s">
        <v>692</v>
      </c>
      <c r="C23" s="4" t="s">
        <v>693</v>
      </c>
    </row>
    <row r="24" spans="1:5">
      <c r="A24" s="4" t="s">
        <v>694</v>
      </c>
    </row>
    <row r="25" spans="1:5">
      <c r="A25" s="3" t="s">
        <v>676</v>
      </c>
    </row>
    <row r="26" spans="1:5">
      <c r="A26" s="4" t="s">
        <v>677</v>
      </c>
      <c r="C26" s="6" t="n">
        <v>3700</v>
      </c>
    </row>
    <row r="27" spans="1:5">
      <c r="A27" s="4" t="s">
        <v>678</v>
      </c>
      <c r="D27" s="4" t="s">
        <v>695</v>
      </c>
    </row>
    <row r="28" spans="1:5">
      <c r="A28" s="4" t="s">
        <v>687</v>
      </c>
      <c r="C28" s="4" t="s">
        <v>688</v>
      </c>
      <c r="D28" s="4" t="s">
        <v>688</v>
      </c>
    </row>
    <row r="29" spans="1:5">
      <c r="A29" s="4" t="s">
        <v>689</v>
      </c>
      <c r="C29" s="4" t="s">
        <v>486</v>
      </c>
      <c r="D29" s="4" t="s">
        <v>486</v>
      </c>
    </row>
    <row r="30" spans="1:5">
      <c r="A30" s="4" t="s">
        <v>692</v>
      </c>
      <c r="C30" s="4" t="s">
        <v>693</v>
      </c>
      <c r="D30" s="4" t="s">
        <v>693</v>
      </c>
    </row>
    <row r="31" spans="1:5">
      <c r="A31" s="4" t="s">
        <v>84</v>
      </c>
      <c r="C31" s="6" t="n">
        <v>10205</v>
      </c>
      <c r="D31" s="6" t="n">
        <v>6631</v>
      </c>
    </row>
    <row r="32" spans="1:5">
      <c r="A32" s="4" t="s">
        <v>696</v>
      </c>
    </row>
    <row r="33" spans="1:5">
      <c r="A33" s="3" t="s">
        <v>676</v>
      </c>
    </row>
    <row r="34" spans="1:5">
      <c r="A34" s="4" t="s">
        <v>690</v>
      </c>
      <c r="C34" s="4" t="s">
        <v>691</v>
      </c>
      <c r="D34" s="4" t="s">
        <v>691</v>
      </c>
    </row>
    <row r="35" spans="1:5">
      <c r="A35" s="4" t="s">
        <v>697</v>
      </c>
    </row>
    <row r="36" spans="1:5">
      <c r="A36" s="3" t="s">
        <v>676</v>
      </c>
    </row>
    <row r="37" spans="1:5">
      <c r="A37" s="4" t="s">
        <v>690</v>
      </c>
      <c r="C37" s="4" t="s">
        <v>698</v>
      </c>
      <c r="D37" s="4" t="s">
        <v>698</v>
      </c>
    </row>
    <row r="38" spans="1:5">
      <c r="A38" s="4" t="s">
        <v>699</v>
      </c>
    </row>
    <row r="39" spans="1:5">
      <c r="A39" s="3" t="s">
        <v>676</v>
      </c>
    </row>
    <row r="40" spans="1:5">
      <c r="A40" s="4" t="s">
        <v>678</v>
      </c>
      <c r="C40" s="4" t="s">
        <v>688</v>
      </c>
    </row>
    <row r="41" spans="1:5">
      <c r="A41" s="4" t="s">
        <v>700</v>
      </c>
    </row>
    <row r="42" spans="1:5">
      <c r="A42" s="3" t="s">
        <v>676</v>
      </c>
    </row>
    <row r="43" spans="1:5">
      <c r="A43" s="4" t="s">
        <v>678</v>
      </c>
      <c r="C43" s="4" t="s">
        <v>68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1</v>
      </c>
      <c r="B1" s="2" t="s">
        <v>2</v>
      </c>
      <c r="C1" s="2" t="s">
        <v>72</v>
      </c>
      <c r="D1" s="2" t="s">
        <v>128</v>
      </c>
    </row>
    <row r="2" spans="1:4">
      <c r="A2" s="3" t="s">
        <v>676</v>
      </c>
    </row>
    <row r="3" spans="1:4">
      <c r="A3" s="4" t="s">
        <v>702</v>
      </c>
      <c r="B3" s="6" t="n">
        <v>28293</v>
      </c>
      <c r="C3" s="6" t="n">
        <v>37864</v>
      </c>
      <c r="D3" s="6" t="n">
        <v>13012</v>
      </c>
    </row>
    <row r="4" spans="1:4">
      <c r="A4" s="4" t="s">
        <v>703</v>
      </c>
    </row>
    <row r="5" spans="1:4">
      <c r="A5" s="3" t="s">
        <v>676</v>
      </c>
    </row>
    <row r="6" spans="1:4">
      <c r="A6" s="4" t="s">
        <v>702</v>
      </c>
      <c r="B6" s="4" t="s">
        <v>56</v>
      </c>
      <c r="C6" s="5" t="n">
        <v>2320</v>
      </c>
      <c r="D6" s="4" t="s">
        <v>56</v>
      </c>
    </row>
    <row r="7" spans="1:4">
      <c r="A7" s="4" t="s">
        <v>704</v>
      </c>
    </row>
    <row r="8" spans="1:4">
      <c r="A8" s="3" t="s">
        <v>676</v>
      </c>
    </row>
    <row r="9" spans="1:4">
      <c r="A9" s="4" t="s">
        <v>702</v>
      </c>
      <c r="B9" s="5" t="n">
        <v>6091</v>
      </c>
      <c r="C9" s="5" t="n">
        <v>5607</v>
      </c>
    </row>
    <row r="10" spans="1:4">
      <c r="A10" s="4" t="s">
        <v>705</v>
      </c>
    </row>
    <row r="11" spans="1:4">
      <c r="A11" s="3" t="s">
        <v>676</v>
      </c>
    </row>
    <row r="12" spans="1:4">
      <c r="A12" s="4" t="s">
        <v>702</v>
      </c>
      <c r="B12" s="5" t="n">
        <v>-6091</v>
      </c>
      <c r="C12" s="5" t="n">
        <v>-3287</v>
      </c>
    </row>
    <row r="13" spans="1:4">
      <c r="A13" s="4" t="s">
        <v>706</v>
      </c>
    </row>
    <row r="14" spans="1:4">
      <c r="A14" s="3" t="s">
        <v>676</v>
      </c>
    </row>
    <row r="15" spans="1:4">
      <c r="A15" s="4" t="s">
        <v>702</v>
      </c>
      <c r="B15" s="5" t="n">
        <v>21662</v>
      </c>
      <c r="C15" s="5" t="n">
        <v>25075</v>
      </c>
    </row>
    <row r="16" spans="1:4">
      <c r="A16" s="4" t="s">
        <v>707</v>
      </c>
    </row>
    <row r="17" spans="1:4">
      <c r="A17" s="3" t="s">
        <v>676</v>
      </c>
    </row>
    <row r="18" spans="1:4">
      <c r="A18" s="4" t="s">
        <v>702</v>
      </c>
      <c r="B18" s="5" t="n">
        <v>25151</v>
      </c>
      <c r="C18" s="5" t="n">
        <v>25993</v>
      </c>
    </row>
    <row r="19" spans="1:4">
      <c r="A19" s="4" t="s">
        <v>708</v>
      </c>
    </row>
    <row r="20" spans="1:4">
      <c r="A20" s="3" t="s">
        <v>676</v>
      </c>
    </row>
    <row r="21" spans="1:4">
      <c r="A21" s="4" t="s">
        <v>702</v>
      </c>
      <c r="B21" s="5" t="n">
        <v>-3489</v>
      </c>
      <c r="C21" s="5" t="n">
        <v>-918</v>
      </c>
    </row>
    <row r="22" spans="1:4">
      <c r="A22" s="4" t="s">
        <v>709</v>
      </c>
    </row>
    <row r="23" spans="1:4">
      <c r="A23" s="3" t="s">
        <v>676</v>
      </c>
    </row>
    <row r="24" spans="1:4">
      <c r="A24" s="4" t="s">
        <v>702</v>
      </c>
      <c r="B24" s="5" t="n">
        <v>6631</v>
      </c>
      <c r="C24" s="5" t="n">
        <v>10205</v>
      </c>
      <c r="D24" s="5" t="n">
        <v>12463</v>
      </c>
    </row>
    <row r="25" spans="1:4">
      <c r="A25" s="4" t="s">
        <v>710</v>
      </c>
    </row>
    <row r="26" spans="1:4">
      <c r="A26" s="3" t="s">
        <v>676</v>
      </c>
    </row>
    <row r="27" spans="1:4">
      <c r="A27" s="4" t="s">
        <v>702</v>
      </c>
      <c r="B27" s="5" t="n">
        <v>12032</v>
      </c>
      <c r="C27" s="5" t="n">
        <v>14769</v>
      </c>
    </row>
    <row r="28" spans="1:4">
      <c r="A28" s="4" t="s">
        <v>711</v>
      </c>
    </row>
    <row r="29" spans="1:4">
      <c r="A29" s="3" t="s">
        <v>676</v>
      </c>
    </row>
    <row r="30" spans="1:4">
      <c r="A30" s="4" t="s">
        <v>702</v>
      </c>
      <c r="B30" s="5" t="n">
        <v>-5401</v>
      </c>
      <c r="C30" s="5" t="n">
        <v>-4563</v>
      </c>
    </row>
    <row r="31" spans="1:4">
      <c r="A31" s="4" t="s">
        <v>712</v>
      </c>
    </row>
    <row r="32" spans="1:4">
      <c r="A32" s="3" t="s">
        <v>676</v>
      </c>
    </row>
    <row r="33" spans="1:4">
      <c r="A33" s="4" t="s">
        <v>702</v>
      </c>
      <c r="B33" s="4" t="s">
        <v>56</v>
      </c>
      <c r="C33" s="5" t="n">
        <v>263</v>
      </c>
      <c r="D33" s="6" t="n">
        <v>348</v>
      </c>
    </row>
    <row r="34" spans="1:4">
      <c r="A34" s="4" t="s">
        <v>713</v>
      </c>
    </row>
    <row r="35" spans="1:4">
      <c r="A35" s="3" t="s">
        <v>676</v>
      </c>
    </row>
    <row r="36" spans="1:4">
      <c r="A36" s="4" t="s">
        <v>702</v>
      </c>
      <c r="B36" s="5" t="n">
        <v>15548</v>
      </c>
      <c r="C36" s="5" t="n">
        <v>15718</v>
      </c>
    </row>
    <row r="37" spans="1:4">
      <c r="A37" s="4" t="s">
        <v>714</v>
      </c>
    </row>
    <row r="38" spans="1:4">
      <c r="A38" s="3" t="s">
        <v>676</v>
      </c>
    </row>
    <row r="39" spans="1:4">
      <c r="A39" s="4" t="s">
        <v>702</v>
      </c>
      <c r="B39" s="6" t="n">
        <v>-15548</v>
      </c>
      <c r="C39" s="6" t="n">
        <v>-1545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715</v>
      </c>
      <c r="B1" s="2" t="s">
        <v>1</v>
      </c>
    </row>
    <row r="2" spans="1:5">
      <c r="B2" s="2" t="s">
        <v>2</v>
      </c>
      <c r="D2" s="2" t="s">
        <v>72</v>
      </c>
      <c r="E2" s="2" t="s">
        <v>128</v>
      </c>
    </row>
    <row r="3" spans="1:5">
      <c r="A3" s="3" t="s">
        <v>676</v>
      </c>
    </row>
    <row r="4" spans="1:5">
      <c r="A4" s="4" t="s">
        <v>716</v>
      </c>
      <c r="B4" s="6" t="n">
        <v>37864</v>
      </c>
      <c r="D4" s="6" t="n">
        <v>13012</v>
      </c>
    </row>
    <row r="5" spans="1:5">
      <c r="A5" s="4" t="s">
        <v>717</v>
      </c>
      <c r="B5" s="5" t="n">
        <v>-2310</v>
      </c>
      <c r="C5" s="4" t="s">
        <v>104</v>
      </c>
      <c r="D5" s="5" t="n">
        <v>33633</v>
      </c>
    </row>
    <row r="6" spans="1:5">
      <c r="A6" s="4" t="s">
        <v>718</v>
      </c>
      <c r="B6" s="5" t="n">
        <v>-589</v>
      </c>
      <c r="D6" s="5" t="n">
        <v>-231</v>
      </c>
    </row>
    <row r="7" spans="1:5">
      <c r="A7" s="4" t="s">
        <v>719</v>
      </c>
      <c r="B7" s="5" t="n">
        <v>-8413</v>
      </c>
      <c r="D7" s="5" t="n">
        <v>-7892</v>
      </c>
      <c r="E7" s="6" t="n">
        <v>-1914</v>
      </c>
    </row>
    <row r="8" spans="1:5">
      <c r="A8" s="4" t="s">
        <v>662</v>
      </c>
      <c r="B8" s="5" t="n">
        <v>-50</v>
      </c>
    </row>
    <row r="9" spans="1:5">
      <c r="A9" s="4" t="s">
        <v>665</v>
      </c>
      <c r="B9" s="5" t="n">
        <v>1792</v>
      </c>
      <c r="D9" s="5" t="n">
        <v>-618</v>
      </c>
    </row>
    <row r="10" spans="1:5">
      <c r="A10" s="4" t="s">
        <v>720</v>
      </c>
      <c r="B10" s="5" t="n">
        <v>28293</v>
      </c>
      <c r="D10" s="5" t="n">
        <v>37864</v>
      </c>
      <c r="E10" s="5" t="n">
        <v>13012</v>
      </c>
    </row>
    <row r="11" spans="1:5">
      <c r="A11" s="4" t="s">
        <v>703</v>
      </c>
    </row>
    <row r="12" spans="1:5">
      <c r="A12" s="3" t="s">
        <v>676</v>
      </c>
    </row>
    <row r="13" spans="1:5">
      <c r="A13" s="4" t="s">
        <v>716</v>
      </c>
      <c r="B13" s="5" t="n">
        <v>2320</v>
      </c>
      <c r="D13" s="4" t="s">
        <v>56</v>
      </c>
    </row>
    <row r="14" spans="1:5">
      <c r="A14" s="4" t="s">
        <v>717</v>
      </c>
      <c r="B14" s="4" t="s">
        <v>56</v>
      </c>
      <c r="C14" s="4" t="s">
        <v>104</v>
      </c>
      <c r="D14" s="5" t="n">
        <v>5798</v>
      </c>
    </row>
    <row r="15" spans="1:5">
      <c r="A15" s="4" t="s">
        <v>718</v>
      </c>
      <c r="B15" s="4" t="s">
        <v>56</v>
      </c>
      <c r="D15" s="4" t="s">
        <v>56</v>
      </c>
    </row>
    <row r="16" spans="1:5">
      <c r="A16" s="4" t="s">
        <v>719</v>
      </c>
      <c r="B16" s="5" t="n">
        <v>-2480</v>
      </c>
      <c r="D16" s="5" t="n">
        <v>-3287</v>
      </c>
    </row>
    <row r="17" spans="1:5">
      <c r="A17" s="4" t="s">
        <v>662</v>
      </c>
      <c r="B17" s="4" t="s">
        <v>56</v>
      </c>
    </row>
    <row r="18" spans="1:5">
      <c r="A18" s="4" t="s">
        <v>665</v>
      </c>
      <c r="B18" s="5" t="n">
        <v>160</v>
      </c>
      <c r="D18" s="5" t="n">
        <v>-192</v>
      </c>
    </row>
    <row r="19" spans="1:5">
      <c r="A19" s="4" t="s">
        <v>720</v>
      </c>
      <c r="B19" s="4" t="s">
        <v>56</v>
      </c>
      <c r="D19" s="5" t="n">
        <v>2320</v>
      </c>
      <c r="E19" s="4" t="s">
        <v>56</v>
      </c>
    </row>
    <row r="20" spans="1:5">
      <c r="A20" s="4" t="s">
        <v>721</v>
      </c>
    </row>
    <row r="21" spans="1:5">
      <c r="A21" s="3" t="s">
        <v>676</v>
      </c>
    </row>
    <row r="22" spans="1:5">
      <c r="A22" s="4" t="s">
        <v>716</v>
      </c>
      <c r="B22" s="5" t="n">
        <v>25075</v>
      </c>
      <c r="D22" s="5" t="n">
        <v>201</v>
      </c>
    </row>
    <row r="23" spans="1:5">
      <c r="A23" s="4" t="s">
        <v>717</v>
      </c>
      <c r="B23" s="5" t="n">
        <v>-2310</v>
      </c>
      <c r="C23" s="4" t="s">
        <v>104</v>
      </c>
      <c r="D23" s="5" t="n">
        <v>25076</v>
      </c>
    </row>
    <row r="24" spans="1:5">
      <c r="A24" s="4" t="s">
        <v>718</v>
      </c>
      <c r="B24" s="5" t="n">
        <v>-589</v>
      </c>
      <c r="D24" s="5" t="n">
        <v>-202</v>
      </c>
    </row>
    <row r="25" spans="1:5">
      <c r="A25" s="4" t="s">
        <v>719</v>
      </c>
      <c r="B25" s="5" t="n">
        <v>-2037</v>
      </c>
      <c r="D25" s="4" t="s">
        <v>56</v>
      </c>
    </row>
    <row r="26" spans="1:5">
      <c r="A26" s="4" t="s">
        <v>662</v>
      </c>
      <c r="B26" s="4" t="s">
        <v>56</v>
      </c>
    </row>
    <row r="27" spans="1:5">
      <c r="A27" s="4" t="s">
        <v>665</v>
      </c>
      <c r="B27" s="5" t="n">
        <v>1523</v>
      </c>
      <c r="D27" s="4" t="s">
        <v>56</v>
      </c>
    </row>
    <row r="28" spans="1:5">
      <c r="A28" s="4" t="s">
        <v>720</v>
      </c>
      <c r="B28" s="5" t="n">
        <v>21662</v>
      </c>
      <c r="D28" s="5" t="n">
        <v>25075</v>
      </c>
      <c r="E28" s="5" t="n">
        <v>201</v>
      </c>
    </row>
    <row r="29" spans="1:5">
      <c r="A29" s="4" t="s">
        <v>709</v>
      </c>
    </row>
    <row r="30" spans="1:5">
      <c r="A30" s="3" t="s">
        <v>676</v>
      </c>
    </row>
    <row r="31" spans="1:5">
      <c r="A31" s="4" t="s">
        <v>716</v>
      </c>
      <c r="B31" s="5" t="n">
        <v>10205</v>
      </c>
      <c r="D31" s="5" t="n">
        <v>12463</v>
      </c>
    </row>
    <row r="32" spans="1:5">
      <c r="A32" s="4" t="s">
        <v>717</v>
      </c>
      <c r="B32" s="4" t="s">
        <v>56</v>
      </c>
      <c r="C32" s="4" t="s">
        <v>104</v>
      </c>
      <c r="D32" s="5" t="n">
        <v>2726</v>
      </c>
    </row>
    <row r="33" spans="1:5">
      <c r="A33" s="4" t="s">
        <v>718</v>
      </c>
      <c r="B33" s="4" t="s">
        <v>56</v>
      </c>
      <c r="D33" s="4" t="s">
        <v>56</v>
      </c>
    </row>
    <row r="34" spans="1:5">
      <c r="A34" s="4" t="s">
        <v>719</v>
      </c>
      <c r="B34" s="5" t="n">
        <v>-3694</v>
      </c>
      <c r="D34" s="5" t="n">
        <v>-4563</v>
      </c>
    </row>
    <row r="35" spans="1:5">
      <c r="A35" s="4" t="s">
        <v>662</v>
      </c>
      <c r="B35" s="4" t="s">
        <v>56</v>
      </c>
    </row>
    <row r="36" spans="1:5">
      <c r="A36" s="4" t="s">
        <v>665</v>
      </c>
      <c r="B36" s="5" t="n">
        <v>120</v>
      </c>
      <c r="D36" s="5" t="n">
        <v>-420</v>
      </c>
    </row>
    <row r="37" spans="1:5">
      <c r="A37" s="4" t="s">
        <v>720</v>
      </c>
      <c r="B37" s="5" t="n">
        <v>6631</v>
      </c>
      <c r="D37" s="5" t="n">
        <v>10205</v>
      </c>
      <c r="E37" s="5" t="n">
        <v>12463</v>
      </c>
    </row>
    <row r="38" spans="1:5">
      <c r="A38" s="4" t="s">
        <v>712</v>
      </c>
    </row>
    <row r="39" spans="1:5">
      <c r="A39" s="3" t="s">
        <v>676</v>
      </c>
    </row>
    <row r="40" spans="1:5">
      <c r="A40" s="4" t="s">
        <v>716</v>
      </c>
      <c r="B40" s="5" t="n">
        <v>263</v>
      </c>
      <c r="D40" s="5" t="n">
        <v>348</v>
      </c>
    </row>
    <row r="41" spans="1:5">
      <c r="A41" s="4" t="s">
        <v>717</v>
      </c>
      <c r="B41" s="4" t="s">
        <v>56</v>
      </c>
      <c r="C41" s="4" t="s">
        <v>104</v>
      </c>
      <c r="D41" s="5" t="n">
        <v>33</v>
      </c>
    </row>
    <row r="42" spans="1:5">
      <c r="A42" s="4" t="s">
        <v>718</v>
      </c>
      <c r="B42" s="4" t="s">
        <v>56</v>
      </c>
      <c r="D42" s="5" t="n">
        <v>-29</v>
      </c>
    </row>
    <row r="43" spans="1:5">
      <c r="A43" s="4" t="s">
        <v>719</v>
      </c>
      <c r="B43" s="5" t="n">
        <v>-202</v>
      </c>
      <c r="D43" s="5" t="n">
        <v>-83</v>
      </c>
    </row>
    <row r="44" spans="1:5">
      <c r="A44" s="4" t="s">
        <v>662</v>
      </c>
      <c r="B44" s="5" t="n">
        <v>-50</v>
      </c>
    </row>
    <row r="45" spans="1:5">
      <c r="A45" s="4" t="s">
        <v>665</v>
      </c>
      <c r="B45" s="5" t="n">
        <v>-11</v>
      </c>
      <c r="D45" s="5" t="n">
        <v>-6</v>
      </c>
    </row>
    <row r="46" spans="1:5">
      <c r="A46" s="4" t="s">
        <v>720</v>
      </c>
      <c r="B46" s="4" t="s">
        <v>56</v>
      </c>
      <c r="D46" s="6" t="n">
        <v>263</v>
      </c>
      <c r="E46" s="6" t="n">
        <v>348</v>
      </c>
    </row>
    <row r="47" spans="1:5"/>
    <row r="48" spans="1:5">
      <c r="A48" s="4" t="s">
        <v>104</v>
      </c>
      <c r="B48" s="4" t="s">
        <v>722</v>
      </c>
    </row>
  </sheetData>
  <mergeCells count="5">
    <mergeCell ref="A1:A2"/>
    <mergeCell ref="B1:E1"/>
    <mergeCell ref="B2:C2"/>
    <mergeCell ref="A47:E47"/>
    <mergeCell ref="B48:E48"/>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3</v>
      </c>
      <c r="B1" s="2" t="s">
        <v>1</v>
      </c>
    </row>
    <row r="2" spans="1:3">
      <c r="B2" s="2" t="s">
        <v>2</v>
      </c>
      <c r="C2" s="2" t="s">
        <v>72</v>
      </c>
    </row>
    <row r="3" spans="1:3">
      <c r="A3" s="3" t="s">
        <v>676</v>
      </c>
    </row>
    <row r="4" spans="1:3">
      <c r="A4" s="4" t="s">
        <v>724</v>
      </c>
      <c r="B4" s="6" t="n">
        <v>2480</v>
      </c>
      <c r="C4" s="6" t="n">
        <v>2320</v>
      </c>
    </row>
    <row r="5" spans="1:3">
      <c r="A5" s="4" t="s">
        <v>515</v>
      </c>
    </row>
    <row r="6" spans="1:3">
      <c r="A6" s="3" t="s">
        <v>676</v>
      </c>
    </row>
    <row r="7" spans="1:3">
      <c r="A7" s="4" t="s">
        <v>724</v>
      </c>
      <c r="B7" s="6" t="n">
        <v>2480</v>
      </c>
      <c r="C7" s="6" t="n">
        <v>232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5</v>
      </c>
      <c r="B1" s="2" t="s">
        <v>1</v>
      </c>
    </row>
    <row r="2" spans="1:3">
      <c r="B2" s="2" t="s">
        <v>2</v>
      </c>
      <c r="C2" s="2" t="s">
        <v>72</v>
      </c>
    </row>
    <row r="3" spans="1:3">
      <c r="A3" s="3" t="s">
        <v>470</v>
      </c>
    </row>
    <row r="4" spans="1:3">
      <c r="A4" s="4" t="s">
        <v>726</v>
      </c>
      <c r="B4" s="6" t="n">
        <v>2037</v>
      </c>
      <c r="C4" s="4" t="s">
        <v>56</v>
      </c>
    </row>
    <row r="5" spans="1:3">
      <c r="A5" s="4" t="s">
        <v>727</v>
      </c>
    </row>
    <row r="6" spans="1:3">
      <c r="A6" s="3" t="s">
        <v>470</v>
      </c>
    </row>
    <row r="7" spans="1:3">
      <c r="A7" s="4" t="s">
        <v>726</v>
      </c>
      <c r="B7" s="5" t="n">
        <v>1914</v>
      </c>
      <c r="C7" s="4" t="s">
        <v>56</v>
      </c>
    </row>
    <row r="8" spans="1:3">
      <c r="A8" s="4" t="s">
        <v>728</v>
      </c>
    </row>
    <row r="9" spans="1:3">
      <c r="A9" s="3" t="s">
        <v>470</v>
      </c>
    </row>
    <row r="10" spans="1:3">
      <c r="A10" s="4" t="s">
        <v>726</v>
      </c>
      <c r="B10" s="6" t="n">
        <v>123</v>
      </c>
      <c r="C10" s="4" t="s">
        <v>56</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9</v>
      </c>
      <c r="B1" s="2" t="s">
        <v>1</v>
      </c>
    </row>
    <row r="2" spans="1:3">
      <c r="B2" s="2" t="s">
        <v>2</v>
      </c>
      <c r="C2" s="2" t="s">
        <v>72</v>
      </c>
    </row>
    <row r="3" spans="1:3">
      <c r="A3" s="3" t="s">
        <v>470</v>
      </c>
    </row>
    <row r="4" spans="1:3">
      <c r="A4" s="4" t="s">
        <v>730</v>
      </c>
      <c r="B4" s="6" t="n">
        <v>3694</v>
      </c>
      <c r="C4" s="6" t="n">
        <v>4563</v>
      </c>
    </row>
    <row r="5" spans="1:3">
      <c r="A5" s="4" t="s">
        <v>731</v>
      </c>
    </row>
    <row r="6" spans="1:3">
      <c r="A6" s="3" t="s">
        <v>470</v>
      </c>
    </row>
    <row r="7" spans="1:3">
      <c r="A7" s="4" t="s">
        <v>730</v>
      </c>
      <c r="B7" s="5" t="n">
        <v>125</v>
      </c>
      <c r="C7" s="5" t="n">
        <v>2206</v>
      </c>
    </row>
    <row r="8" spans="1:3">
      <c r="A8" s="4" t="s">
        <v>732</v>
      </c>
    </row>
    <row r="9" spans="1:3">
      <c r="A9" s="3" t="s">
        <v>470</v>
      </c>
    </row>
    <row r="10" spans="1:3">
      <c r="A10" s="4" t="s">
        <v>730</v>
      </c>
      <c r="B10" s="5" t="n">
        <v>1439</v>
      </c>
      <c r="C10" s="5" t="n">
        <v>1065</v>
      </c>
    </row>
    <row r="11" spans="1:3">
      <c r="A11" s="4" t="s">
        <v>733</v>
      </c>
    </row>
    <row r="12" spans="1:3">
      <c r="A12" s="3" t="s">
        <v>470</v>
      </c>
    </row>
    <row r="13" spans="1:3">
      <c r="A13" s="4" t="s">
        <v>730</v>
      </c>
      <c r="B13" s="6" t="n">
        <v>2130</v>
      </c>
      <c r="C13" s="6" t="n">
        <v>1292</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72</v>
      </c>
    </row>
    <row r="2" spans="1:3">
      <c r="A2" s="3" t="s">
        <v>205</v>
      </c>
    </row>
    <row r="3" spans="1:3">
      <c r="A3" s="4" t="s">
        <v>87</v>
      </c>
      <c r="B3" s="4" t="s">
        <v>56</v>
      </c>
      <c r="C3" s="6" t="n">
        <v>148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72</v>
      </c>
    </row>
    <row r="2" spans="1:3">
      <c r="A2" s="3" t="s">
        <v>208</v>
      </c>
    </row>
    <row r="3" spans="1:3">
      <c r="A3" s="4" t="s">
        <v>736</v>
      </c>
      <c r="B3" s="6" t="n">
        <v>10407</v>
      </c>
      <c r="C3" s="6" t="n">
        <v>23580</v>
      </c>
    </row>
    <row r="4" spans="1:3">
      <c r="A4" s="4" t="s">
        <v>737</v>
      </c>
      <c r="B4" s="5" t="n">
        <v>8593</v>
      </c>
      <c r="C4" s="5" t="n">
        <v>10150</v>
      </c>
    </row>
    <row r="5" spans="1:3">
      <c r="A5" s="4" t="s">
        <v>738</v>
      </c>
      <c r="B5" s="5" t="n">
        <v>3430</v>
      </c>
      <c r="C5" s="5" t="n">
        <v>1815</v>
      </c>
    </row>
    <row r="6" spans="1:3">
      <c r="A6" s="4" t="s">
        <v>739</v>
      </c>
      <c r="B6" s="6" t="n">
        <v>22430</v>
      </c>
      <c r="C6" s="6" t="n">
        <v>3554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outlineLevelCol="0"/>
  <cols>
    <col customWidth="1" max="1" min="1" width="80"/>
    <col customWidth="1" max="2" min="2" width="20"/>
    <col customWidth="1" max="3" min="3" width="80"/>
    <col customWidth="1" max="4" min="4" width="80"/>
    <col customWidth="1" max="5" min="5" width="20"/>
    <col customWidth="1" max="6" min="6" width="21"/>
    <col customWidth="1" max="7" min="7" width="21"/>
    <col customWidth="1" max="8" min="8" width="30"/>
    <col customWidth="1" max="9" min="9" width="21"/>
  </cols>
  <sheetData>
    <row r="1" spans="1:9">
      <c r="A1" s="1" t="s">
        <v>740</v>
      </c>
      <c r="B1" s="2" t="s">
        <v>741</v>
      </c>
      <c r="C1" s="2" t="s">
        <v>1</v>
      </c>
      <c r="E1" s="2" t="s">
        <v>742</v>
      </c>
    </row>
    <row r="2" spans="1:9">
      <c r="B2" s="2" t="s">
        <v>743</v>
      </c>
      <c r="C2" s="2" t="s">
        <v>38</v>
      </c>
      <c r="D2" s="2" t="s">
        <v>744</v>
      </c>
      <c r="E2" s="2" t="s">
        <v>745</v>
      </c>
      <c r="F2" s="2" t="s">
        <v>746</v>
      </c>
      <c r="G2" s="2" t="s">
        <v>744</v>
      </c>
      <c r="H2" s="2" t="s">
        <v>747</v>
      </c>
      <c r="I2" s="2" t="s">
        <v>40</v>
      </c>
    </row>
    <row r="3" spans="1:9">
      <c r="A3" s="3" t="s">
        <v>748</v>
      </c>
    </row>
    <row r="4" spans="1:9">
      <c r="A4" s="4" t="s">
        <v>749</v>
      </c>
      <c r="C4" s="6" t="n">
        <v>19700000</v>
      </c>
    </row>
    <row r="5" spans="1:9">
      <c r="A5" s="4" t="s">
        <v>750</v>
      </c>
      <c r="C5" s="5" t="n">
        <v>19100000</v>
      </c>
    </row>
    <row r="6" spans="1:9">
      <c r="A6" s="4" t="s">
        <v>751</v>
      </c>
      <c r="C6" s="6" t="n">
        <v>600000</v>
      </c>
    </row>
    <row r="7" spans="1:9">
      <c r="A7" s="4" t="s">
        <v>752</v>
      </c>
    </row>
    <row r="8" spans="1:9">
      <c r="A8" s="3" t="s">
        <v>748</v>
      </c>
    </row>
    <row r="9" spans="1:9">
      <c r="A9" s="4" t="s">
        <v>753</v>
      </c>
      <c r="H9" s="7" t="n">
        <v>0.05</v>
      </c>
    </row>
    <row r="10" spans="1:9">
      <c r="A10" s="4" t="s">
        <v>754</v>
      </c>
    </row>
    <row r="11" spans="1:9">
      <c r="A11" s="3" t="s">
        <v>748</v>
      </c>
    </row>
    <row r="12" spans="1:9">
      <c r="A12" s="4" t="s">
        <v>753</v>
      </c>
      <c r="H12" s="6" t="n">
        <v>4</v>
      </c>
    </row>
    <row r="13" spans="1:9">
      <c r="A13" s="4" t="s">
        <v>472</v>
      </c>
    </row>
    <row r="14" spans="1:9">
      <c r="A14" s="3" t="s">
        <v>748</v>
      </c>
    </row>
    <row r="15" spans="1:9">
      <c r="A15" s="4" t="s">
        <v>749</v>
      </c>
      <c r="G15" s="6" t="n">
        <v>12800</v>
      </c>
    </row>
    <row r="16" spans="1:9">
      <c r="A16" s="4" t="s">
        <v>750</v>
      </c>
      <c r="G16" s="5" t="n">
        <v>12400</v>
      </c>
    </row>
    <row r="17" spans="1:9">
      <c r="A17" s="4" t="s">
        <v>751</v>
      </c>
      <c r="G17" s="6" t="n">
        <v>400</v>
      </c>
    </row>
    <row r="18" spans="1:9">
      <c r="A18" s="4" t="s">
        <v>755</v>
      </c>
    </row>
    <row r="19" spans="1:9">
      <c r="A19" s="3" t="s">
        <v>748</v>
      </c>
    </row>
    <row r="20" spans="1:9">
      <c r="A20" s="4" t="s">
        <v>756</v>
      </c>
      <c r="C20" s="4" t="s">
        <v>757</v>
      </c>
      <c r="D20" s="4" t="s">
        <v>757</v>
      </c>
    </row>
    <row r="21" spans="1:9">
      <c r="A21" s="4" t="s">
        <v>749</v>
      </c>
      <c r="C21" s="6" t="n">
        <v>1345000</v>
      </c>
      <c r="I21" s="6" t="n">
        <v>20000000</v>
      </c>
    </row>
    <row r="22" spans="1:9">
      <c r="A22" s="4" t="s">
        <v>758</v>
      </c>
      <c r="C22" s="4" t="s">
        <v>759</v>
      </c>
      <c r="D22" s="4" t="s">
        <v>759</v>
      </c>
    </row>
    <row r="23" spans="1:9">
      <c r="A23" s="4" t="s">
        <v>760</v>
      </c>
      <c r="C23" s="6" t="n">
        <v>21500000</v>
      </c>
    </row>
    <row r="24" spans="1:9">
      <c r="A24" s="4" t="s">
        <v>761</v>
      </c>
    </row>
    <row r="25" spans="1:9">
      <c r="A25" s="3" t="s">
        <v>748</v>
      </c>
    </row>
    <row r="26" spans="1:9">
      <c r="A26" s="4" t="s">
        <v>749</v>
      </c>
      <c r="F26" s="6" t="n">
        <v>16700000</v>
      </c>
    </row>
    <row r="27" spans="1:9">
      <c r="A27" s="4" t="s">
        <v>762</v>
      </c>
    </row>
    <row r="28" spans="1:9">
      <c r="A28" s="3" t="s">
        <v>748</v>
      </c>
    </row>
    <row r="29" spans="1:9">
      <c r="A29" s="4" t="s">
        <v>763</v>
      </c>
      <c r="C29" s="4" t="s">
        <v>764</v>
      </c>
      <c r="G29" s="4" t="s">
        <v>764</v>
      </c>
    </row>
    <row r="30" spans="1:9">
      <c r="A30" s="4" t="s">
        <v>765</v>
      </c>
    </row>
    <row r="31" spans="1:9">
      <c r="A31" s="3" t="s">
        <v>748</v>
      </c>
    </row>
    <row r="32" spans="1:9">
      <c r="A32" s="4" t="s">
        <v>763</v>
      </c>
      <c r="C32" s="4" t="s">
        <v>766</v>
      </c>
      <c r="G32" s="4" t="s">
        <v>766</v>
      </c>
    </row>
    <row r="33" spans="1:9">
      <c r="A33" s="4" t="s">
        <v>767</v>
      </c>
    </row>
    <row r="34" spans="1:9">
      <c r="A34" s="3" t="s">
        <v>748</v>
      </c>
    </row>
    <row r="35" spans="1:9">
      <c r="A35" s="4" t="s">
        <v>768</v>
      </c>
      <c r="C35" s="6" t="n">
        <v>21500000</v>
      </c>
    </row>
    <row r="36" spans="1:9">
      <c r="A36" s="4" t="s">
        <v>760</v>
      </c>
      <c r="C36" s="6" t="n">
        <v>1500000</v>
      </c>
    </row>
    <row r="37" spans="1:9">
      <c r="A37" s="4" t="s">
        <v>769</v>
      </c>
    </row>
    <row r="38" spans="1:9">
      <c r="A38" s="3" t="s">
        <v>748</v>
      </c>
    </row>
    <row r="39" spans="1:9">
      <c r="A39" s="4" t="s">
        <v>768</v>
      </c>
      <c r="D39" s="6" t="n">
        <v>14000</v>
      </c>
    </row>
    <row r="40" spans="1:9">
      <c r="A40" s="4" t="s">
        <v>760</v>
      </c>
      <c r="D40" s="6" t="n">
        <v>950</v>
      </c>
    </row>
    <row r="41" spans="1:9">
      <c r="A41" s="4" t="s">
        <v>770</v>
      </c>
    </row>
    <row r="42" spans="1:9">
      <c r="A42" s="3" t="s">
        <v>748</v>
      </c>
    </row>
    <row r="43" spans="1:9">
      <c r="A43" s="4" t="s">
        <v>763</v>
      </c>
      <c r="C43" s="4" t="s">
        <v>771</v>
      </c>
      <c r="G43" s="4" t="s">
        <v>771</v>
      </c>
    </row>
    <row r="44" spans="1:9">
      <c r="A44" s="4" t="s">
        <v>772</v>
      </c>
    </row>
    <row r="45" spans="1:9">
      <c r="A45" s="3" t="s">
        <v>748</v>
      </c>
    </row>
    <row r="46" spans="1:9">
      <c r="A46" s="4" t="s">
        <v>763</v>
      </c>
      <c r="C46" s="4" t="s">
        <v>773</v>
      </c>
      <c r="G46" s="4" t="s">
        <v>773</v>
      </c>
    </row>
    <row r="47" spans="1:9">
      <c r="A47" s="4" t="s">
        <v>774</v>
      </c>
    </row>
    <row r="48" spans="1:9">
      <c r="A48" s="3" t="s">
        <v>748</v>
      </c>
    </row>
    <row r="49" spans="1:9">
      <c r="A49" s="4" t="s">
        <v>775</v>
      </c>
      <c r="C49" s="4" t="s">
        <v>776</v>
      </c>
      <c r="D49" s="4" t="s">
        <v>776</v>
      </c>
    </row>
    <row r="50" spans="1:9">
      <c r="A50" s="4" t="s">
        <v>777</v>
      </c>
      <c r="C50" s="6" t="n">
        <v>900000</v>
      </c>
    </row>
    <row r="51" spans="1:9">
      <c r="A51" s="4" t="s">
        <v>778</v>
      </c>
      <c r="C51" s="4" t="s">
        <v>771</v>
      </c>
      <c r="D51" s="4" t="s">
        <v>771</v>
      </c>
    </row>
    <row r="52" spans="1:9">
      <c r="A52" s="4" t="s">
        <v>779</v>
      </c>
      <c r="C52" s="6" t="n">
        <v>900000</v>
      </c>
    </row>
    <row r="53" spans="1:9">
      <c r="A53" s="4" t="s">
        <v>780</v>
      </c>
    </row>
    <row r="54" spans="1:9">
      <c r="A54" s="3" t="s">
        <v>748</v>
      </c>
    </row>
    <row r="55" spans="1:9">
      <c r="A55" s="4" t="s">
        <v>777</v>
      </c>
      <c r="G55" s="6" t="n">
        <v>600</v>
      </c>
    </row>
    <row r="56" spans="1:9">
      <c r="A56" s="4" t="s">
        <v>779</v>
      </c>
      <c r="D56" s="6" t="n">
        <v>600</v>
      </c>
    </row>
    <row r="57" spans="1:9">
      <c r="A57" s="4" t="s">
        <v>781</v>
      </c>
    </row>
    <row r="58" spans="1:9">
      <c r="A58" s="3" t="s">
        <v>748</v>
      </c>
    </row>
    <row r="59" spans="1:9">
      <c r="A59" s="4" t="s">
        <v>782</v>
      </c>
      <c r="D59" s="5" t="n">
        <v>400</v>
      </c>
    </row>
    <row r="60" spans="1:9">
      <c r="A60" s="4" t="s">
        <v>783</v>
      </c>
    </row>
    <row r="61" spans="1:9">
      <c r="A61" s="3" t="s">
        <v>748</v>
      </c>
    </row>
    <row r="62" spans="1:9">
      <c r="A62" s="4" t="s">
        <v>782</v>
      </c>
      <c r="D62" s="6" t="n">
        <v>600</v>
      </c>
    </row>
    <row r="63" spans="1:9">
      <c r="A63" s="4" t="s">
        <v>784</v>
      </c>
    </row>
    <row r="64" spans="1:9">
      <c r="A64" s="3" t="s">
        <v>748</v>
      </c>
    </row>
    <row r="65" spans="1:9">
      <c r="A65" s="4" t="s">
        <v>749</v>
      </c>
      <c r="B65" s="6" t="n">
        <v>500000</v>
      </c>
    </row>
    <row r="66" spans="1:9">
      <c r="A66" s="4" t="s">
        <v>785</v>
      </c>
      <c r="B66" s="6" t="n">
        <v>600000</v>
      </c>
    </row>
    <row r="67" spans="1:9">
      <c r="A67" s="4" t="s">
        <v>786</v>
      </c>
    </row>
    <row r="68" spans="1:9">
      <c r="A68" s="3" t="s">
        <v>748</v>
      </c>
    </row>
    <row r="69" spans="1:9">
      <c r="A69" s="4" t="s">
        <v>749</v>
      </c>
      <c r="H69" s="6" t="n">
        <v>3300</v>
      </c>
    </row>
    <row r="70" spans="1:9">
      <c r="A70" s="4" t="s">
        <v>785</v>
      </c>
      <c r="E70" s="6" t="n">
        <v>400</v>
      </c>
    </row>
  </sheetData>
  <mergeCells count="2">
    <mergeCell ref="A1:A2"/>
    <mergeCell ref="C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72</v>
      </c>
    </row>
    <row r="2" spans="1:3">
      <c r="A2" s="3" t="s">
        <v>470</v>
      </c>
    </row>
    <row r="3" spans="1:3">
      <c r="A3" s="4" t="s">
        <v>788</v>
      </c>
      <c r="B3" s="6" t="n">
        <v>19215</v>
      </c>
      <c r="C3" s="6" t="n">
        <v>20967</v>
      </c>
    </row>
    <row r="4" spans="1:3">
      <c r="A4" s="4" t="s">
        <v>789</v>
      </c>
      <c r="C4" s="4" t="s">
        <v>56</v>
      </c>
    </row>
    <row r="5" spans="1:3">
      <c r="A5" s="4" t="s">
        <v>790</v>
      </c>
      <c r="B5" s="5" t="n">
        <v>19698</v>
      </c>
      <c r="C5" s="4" t="s">
        <v>56</v>
      </c>
    </row>
    <row r="6" spans="1:3">
      <c r="A6" s="4" t="s">
        <v>791</v>
      </c>
      <c r="B6" s="5" t="n">
        <v>38913</v>
      </c>
      <c r="C6" s="5" t="n">
        <v>20967</v>
      </c>
    </row>
    <row r="7" spans="1:3">
      <c r="A7" s="4" t="s">
        <v>792</v>
      </c>
    </row>
    <row r="8" spans="1:3">
      <c r="A8" s="3" t="s">
        <v>470</v>
      </c>
    </row>
    <row r="9" spans="1:3">
      <c r="A9" s="4" t="s">
        <v>793</v>
      </c>
      <c r="B9" s="5" t="n">
        <v>17900</v>
      </c>
      <c r="C9" s="5" t="n">
        <v>20000</v>
      </c>
    </row>
    <row r="10" spans="1:3">
      <c r="A10" s="4" t="s">
        <v>794</v>
      </c>
      <c r="B10" s="4" t="s">
        <v>56</v>
      </c>
      <c r="C10" s="5" t="n">
        <v>-270</v>
      </c>
    </row>
    <row r="11" spans="1:3">
      <c r="A11" s="4" t="s">
        <v>795</v>
      </c>
      <c r="B11" s="5" t="n">
        <v>1315</v>
      </c>
      <c r="C11" s="5" t="n">
        <v>1237</v>
      </c>
    </row>
    <row r="12" spans="1:3">
      <c r="A12" s="4" t="s">
        <v>796</v>
      </c>
    </row>
    <row r="13" spans="1:3">
      <c r="A13" s="3" t="s">
        <v>470</v>
      </c>
    </row>
    <row r="14" spans="1:3">
      <c r="A14" s="4" t="s">
        <v>789</v>
      </c>
      <c r="B14" s="6" t="n">
        <v>19698</v>
      </c>
      <c r="C14" s="4" t="s">
        <v>56</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97</v>
      </c>
      <c r="B1" s="2" t="s">
        <v>1</v>
      </c>
    </row>
    <row r="2" spans="1:3">
      <c r="B2" s="2" t="s">
        <v>2</v>
      </c>
      <c r="C2" s="2" t="s">
        <v>72</v>
      </c>
    </row>
    <row r="3" spans="1:3">
      <c r="A3" s="3" t="s">
        <v>798</v>
      </c>
    </row>
    <row r="4" spans="1:3">
      <c r="A4" s="4" t="s">
        <v>799</v>
      </c>
      <c r="B4" s="6" t="n">
        <v>5512</v>
      </c>
      <c r="C4" s="6" t="n">
        <v>1054</v>
      </c>
    </row>
    <row r="5" spans="1:3">
      <c r="A5" s="4" t="s">
        <v>800</v>
      </c>
    </row>
    <row r="6" spans="1:3">
      <c r="A6" s="3" t="s">
        <v>798</v>
      </c>
    </row>
    <row r="7" spans="1:3">
      <c r="A7" s="4" t="s">
        <v>801</v>
      </c>
      <c r="B7" s="4" t="s">
        <v>693</v>
      </c>
      <c r="C7" s="4" t="s">
        <v>693</v>
      </c>
    </row>
    <row r="8" spans="1:3">
      <c r="A8" s="4" t="s">
        <v>799</v>
      </c>
      <c r="B8" s="6" t="n">
        <v>307</v>
      </c>
      <c r="C8" s="6" t="n">
        <v>717</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v>
      </c>
      <c r="C1" s="2" t="s">
        <v>72</v>
      </c>
    </row>
    <row r="2" spans="1:3">
      <c r="A2" s="3" t="s">
        <v>798</v>
      </c>
    </row>
    <row r="3" spans="1:3">
      <c r="A3" s="4" t="s">
        <v>803</v>
      </c>
      <c r="B3" s="6" t="n">
        <v>5844</v>
      </c>
      <c r="C3" s="6" t="n">
        <v>921</v>
      </c>
    </row>
    <row r="4" spans="1:3">
      <c r="A4" s="4" t="s">
        <v>804</v>
      </c>
      <c r="B4" s="5" t="n">
        <v>1796</v>
      </c>
      <c r="C4" s="5" t="n">
        <v>2372</v>
      </c>
    </row>
    <row r="5" spans="1:3">
      <c r="A5" s="4" t="s">
        <v>805</v>
      </c>
    </row>
    <row r="6" spans="1:3">
      <c r="A6" s="3" t="s">
        <v>798</v>
      </c>
    </row>
    <row r="7" spans="1:3">
      <c r="A7" s="4" t="s">
        <v>803</v>
      </c>
      <c r="B7" s="4" t="s">
        <v>56</v>
      </c>
      <c r="C7" s="5" t="n">
        <v>179</v>
      </c>
    </row>
    <row r="8" spans="1:3">
      <c r="A8" s="4" t="s">
        <v>804</v>
      </c>
      <c r="B8" s="4" t="s">
        <v>56</v>
      </c>
      <c r="C8" s="5" t="n">
        <v>906</v>
      </c>
    </row>
    <row r="9" spans="1:3">
      <c r="A9" s="4" t="s">
        <v>806</v>
      </c>
    </row>
    <row r="10" spans="1:3">
      <c r="A10" s="3" t="s">
        <v>798</v>
      </c>
    </row>
    <row r="11" spans="1:3">
      <c r="A11" s="4" t="s">
        <v>803</v>
      </c>
      <c r="B11" s="5" t="n">
        <v>5205</v>
      </c>
      <c r="C11" s="4" t="s">
        <v>56</v>
      </c>
    </row>
    <row r="12" spans="1:3">
      <c r="A12" s="4" t="s">
        <v>800</v>
      </c>
    </row>
    <row r="13" spans="1:3">
      <c r="A13" s="3" t="s">
        <v>798</v>
      </c>
    </row>
    <row r="14" spans="1:3">
      <c r="A14" s="4" t="s">
        <v>803</v>
      </c>
      <c r="B14" s="5" t="n">
        <v>639</v>
      </c>
      <c r="C14" s="5" t="n">
        <v>742</v>
      </c>
    </row>
    <row r="15" spans="1:3">
      <c r="A15" s="4" t="s">
        <v>804</v>
      </c>
      <c r="B15" s="6" t="n">
        <v>1796</v>
      </c>
      <c r="C15" s="6" t="n">
        <v>1466</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07</v>
      </c>
      <c r="C1" s="2" t="s">
        <v>1</v>
      </c>
    </row>
    <row r="2" spans="1:4">
      <c r="C2" s="2" t="s">
        <v>2</v>
      </c>
      <c r="D2" s="2" t="s">
        <v>72</v>
      </c>
    </row>
    <row r="3" spans="1:4">
      <c r="A3" s="3" t="s">
        <v>798</v>
      </c>
    </row>
    <row r="4" spans="1:4">
      <c r="A4" s="4" t="s">
        <v>808</v>
      </c>
      <c r="C4" s="6" t="n">
        <v>3293</v>
      </c>
      <c r="D4" s="6" t="n">
        <v>3817</v>
      </c>
    </row>
    <row r="5" spans="1:4">
      <c r="A5" s="4" t="s">
        <v>809</v>
      </c>
      <c r="B5" s="4" t="s">
        <v>104</v>
      </c>
      <c r="C5" s="5" t="n">
        <v>-1102</v>
      </c>
    </row>
    <row r="6" spans="1:4">
      <c r="A6" s="4" t="s">
        <v>810</v>
      </c>
      <c r="C6" s="5" t="n">
        <v>5512</v>
      </c>
      <c r="D6" s="5" t="n">
        <v>1054</v>
      </c>
    </row>
    <row r="7" spans="1:4">
      <c r="A7" s="4" t="s">
        <v>639</v>
      </c>
      <c r="D7" s="5" t="n">
        <v>-600</v>
      </c>
    </row>
    <row r="8" spans="1:4">
      <c r="A8" s="4" t="s">
        <v>811</v>
      </c>
      <c r="D8" s="5" t="n">
        <v>-84</v>
      </c>
    </row>
    <row r="9" spans="1:4">
      <c r="A9" s="4" t="s">
        <v>812</v>
      </c>
      <c r="C9" s="5" t="n">
        <v>-80</v>
      </c>
      <c r="D9" s="5" t="n">
        <v>-774</v>
      </c>
    </row>
    <row r="10" spans="1:4">
      <c r="A10" s="4" t="s">
        <v>813</v>
      </c>
      <c r="C10" s="5" t="n">
        <v>1</v>
      </c>
      <c r="D10" s="5" t="n">
        <v>-120</v>
      </c>
    </row>
    <row r="11" spans="1:4">
      <c r="A11" s="4" t="s">
        <v>814</v>
      </c>
      <c r="C11" s="5" t="n">
        <v>7640</v>
      </c>
      <c r="D11" s="5" t="n">
        <v>3293</v>
      </c>
    </row>
    <row r="12" spans="1:4">
      <c r="A12" s="4" t="s">
        <v>805</v>
      </c>
    </row>
    <row r="13" spans="1:4">
      <c r="A13" s="3" t="s">
        <v>798</v>
      </c>
    </row>
    <row r="14" spans="1:4">
      <c r="A14" s="4" t="s">
        <v>808</v>
      </c>
      <c r="C14" s="5" t="n">
        <v>1085</v>
      </c>
      <c r="D14" s="5" t="n">
        <v>1322</v>
      </c>
    </row>
    <row r="15" spans="1:4">
      <c r="A15" s="4" t="s">
        <v>809</v>
      </c>
      <c r="B15" s="4" t="s">
        <v>104</v>
      </c>
      <c r="C15" s="5" t="n">
        <v>-1102</v>
      </c>
    </row>
    <row r="16" spans="1:4">
      <c r="A16" s="4" t="s">
        <v>810</v>
      </c>
      <c r="C16" s="4" t="s">
        <v>56</v>
      </c>
      <c r="D16" s="5" t="n">
        <v>337</v>
      </c>
    </row>
    <row r="17" spans="1:4">
      <c r="A17" s="4" t="s">
        <v>639</v>
      </c>
      <c r="D17" s="4" t="s">
        <v>56</v>
      </c>
    </row>
    <row r="18" spans="1:4">
      <c r="A18" s="4" t="s">
        <v>811</v>
      </c>
      <c r="D18" s="4" t="s">
        <v>56</v>
      </c>
    </row>
    <row r="19" spans="1:4">
      <c r="A19" s="4" t="s">
        <v>812</v>
      </c>
      <c r="C19" s="4" t="s">
        <v>56</v>
      </c>
      <c r="D19" s="5" t="n">
        <v>-510</v>
      </c>
    </row>
    <row r="20" spans="1:4">
      <c r="A20" s="4" t="s">
        <v>813</v>
      </c>
      <c r="C20" s="5" t="n">
        <v>17</v>
      </c>
      <c r="D20" s="5" t="n">
        <v>-64</v>
      </c>
    </row>
    <row r="21" spans="1:4">
      <c r="A21" s="4" t="s">
        <v>814</v>
      </c>
      <c r="C21" s="4" t="s">
        <v>56</v>
      </c>
      <c r="D21" s="5" t="n">
        <v>1085</v>
      </c>
    </row>
    <row r="22" spans="1:4">
      <c r="A22" s="4" t="s">
        <v>806</v>
      </c>
    </row>
    <row r="23" spans="1:4">
      <c r="A23" s="3" t="s">
        <v>798</v>
      </c>
    </row>
    <row r="24" spans="1:4">
      <c r="A24" s="4" t="s">
        <v>808</v>
      </c>
      <c r="C24" s="4" t="s">
        <v>56</v>
      </c>
      <c r="D24" s="5" t="n">
        <v>264</v>
      </c>
    </row>
    <row r="25" spans="1:4">
      <c r="A25" s="4" t="s">
        <v>809</v>
      </c>
      <c r="B25" s="4" t="s">
        <v>104</v>
      </c>
      <c r="C25" s="4" t="s">
        <v>56</v>
      </c>
    </row>
    <row r="26" spans="1:4">
      <c r="A26" s="4" t="s">
        <v>810</v>
      </c>
      <c r="C26" s="5" t="n">
        <v>5205</v>
      </c>
      <c r="D26" s="4" t="s">
        <v>56</v>
      </c>
    </row>
    <row r="27" spans="1:4">
      <c r="A27" s="4" t="s">
        <v>639</v>
      </c>
      <c r="D27" s="4" t="s">
        <v>56</v>
      </c>
    </row>
    <row r="28" spans="1:4">
      <c r="A28" s="4" t="s">
        <v>811</v>
      </c>
      <c r="D28" s="4" t="s">
        <v>56</v>
      </c>
    </row>
    <row r="29" spans="1:4">
      <c r="A29" s="4" t="s">
        <v>812</v>
      </c>
      <c r="C29" s="4" t="s">
        <v>56</v>
      </c>
      <c r="D29" s="5" t="n">
        <v>-264</v>
      </c>
    </row>
    <row r="30" spans="1:4">
      <c r="A30" s="4" t="s">
        <v>813</v>
      </c>
      <c r="C30" s="4" t="s">
        <v>56</v>
      </c>
      <c r="D30" s="4" t="s">
        <v>56</v>
      </c>
    </row>
    <row r="31" spans="1:4">
      <c r="A31" s="4" t="s">
        <v>814</v>
      </c>
      <c r="C31" s="5" t="n">
        <v>5205</v>
      </c>
      <c r="D31" s="4" t="s">
        <v>56</v>
      </c>
    </row>
    <row r="32" spans="1:4">
      <c r="A32" s="4" t="s">
        <v>800</v>
      </c>
    </row>
    <row r="33" spans="1:4">
      <c r="A33" s="3" t="s">
        <v>798</v>
      </c>
    </row>
    <row r="34" spans="1:4">
      <c r="A34" s="4" t="s">
        <v>808</v>
      </c>
      <c r="C34" s="5" t="n">
        <v>2208</v>
      </c>
      <c r="D34" s="5" t="n">
        <v>2231</v>
      </c>
    </row>
    <row r="35" spans="1:4">
      <c r="A35" s="4" t="s">
        <v>809</v>
      </c>
      <c r="B35" s="4" t="s">
        <v>104</v>
      </c>
      <c r="C35" s="4" t="s">
        <v>56</v>
      </c>
    </row>
    <row r="36" spans="1:4">
      <c r="A36" s="4" t="s">
        <v>810</v>
      </c>
      <c r="C36" s="5" t="n">
        <v>307</v>
      </c>
      <c r="D36" s="5" t="n">
        <v>717</v>
      </c>
    </row>
    <row r="37" spans="1:4">
      <c r="A37" s="4" t="s">
        <v>639</v>
      </c>
      <c r="D37" s="5" t="n">
        <v>-600</v>
      </c>
    </row>
    <row r="38" spans="1:4">
      <c r="A38" s="4" t="s">
        <v>811</v>
      </c>
      <c r="D38" s="5" t="n">
        <v>-84</v>
      </c>
    </row>
    <row r="39" spans="1:4">
      <c r="A39" s="4" t="s">
        <v>812</v>
      </c>
      <c r="C39" s="5" t="n">
        <v>-64</v>
      </c>
      <c r="D39" s="4" t="s">
        <v>56</v>
      </c>
    </row>
    <row r="40" spans="1:4">
      <c r="A40" s="4" t="s">
        <v>813</v>
      </c>
      <c r="C40" s="5" t="n">
        <v>-16</v>
      </c>
      <c r="D40" s="5" t="n">
        <v>-56</v>
      </c>
    </row>
    <row r="41" spans="1:4">
      <c r="A41" s="4" t="s">
        <v>814</v>
      </c>
      <c r="C41" s="6" t="n">
        <v>2435</v>
      </c>
      <c r="D41" s="6" t="n">
        <v>2208</v>
      </c>
    </row>
    <row r="42" spans="1:4"/>
    <row r="43" spans="1:4">
      <c r="A43" s="4" t="s">
        <v>104</v>
      </c>
      <c r="B43" s="4" t="s">
        <v>815</v>
      </c>
    </row>
  </sheetData>
  <mergeCells count="4">
    <mergeCell ref="A1:B2"/>
    <mergeCell ref="C1:D1"/>
    <mergeCell ref="A42:C42"/>
    <mergeCell ref="B43:C43"/>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16</v>
      </c>
      <c r="B1" s="2" t="s">
        <v>1</v>
      </c>
    </row>
    <row r="2" spans="1:2">
      <c r="B2" s="2" t="s">
        <v>38</v>
      </c>
    </row>
    <row r="3" spans="1:2">
      <c r="A3" s="3" t="s">
        <v>212</v>
      </c>
    </row>
    <row r="4" spans="1:2">
      <c r="A4" s="4" t="s">
        <v>817</v>
      </c>
      <c r="B4" s="6" t="n">
        <v>17</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818</v>
      </c>
      <c r="B1" s="2" t="s">
        <v>2</v>
      </c>
      <c r="C1" s="2" t="s">
        <v>505</v>
      </c>
      <c r="D1" s="2" t="s">
        <v>72</v>
      </c>
    </row>
    <row r="2" spans="1:4">
      <c r="A2" s="3" t="s">
        <v>215</v>
      </c>
    </row>
    <row r="3" spans="1:4">
      <c r="A3" s="4" t="s">
        <v>82</v>
      </c>
      <c r="B3" s="6" t="n">
        <v>23809</v>
      </c>
      <c r="C3" s="6" t="n">
        <v>26158</v>
      </c>
      <c r="D3" s="4" t="s">
        <v>56</v>
      </c>
    </row>
    <row r="4" spans="1:4">
      <c r="A4" s="4" t="s">
        <v>819</v>
      </c>
      <c r="C4" s="5" t="n">
        <v>1102</v>
      </c>
    </row>
    <row r="5" spans="1:4">
      <c r="A5" s="4" t="s">
        <v>820</v>
      </c>
      <c r="B5" s="5" t="n">
        <v>25831</v>
      </c>
      <c r="C5" s="5" t="n">
        <v>27899</v>
      </c>
    </row>
    <row r="6" spans="1:4">
      <c r="A6" s="4" t="s">
        <v>821</v>
      </c>
      <c r="C6" s="5" t="n">
        <v>639</v>
      </c>
    </row>
    <row r="7" spans="1:4">
      <c r="A7" s="4" t="s">
        <v>822</v>
      </c>
      <c r="B7" s="6" t="n">
        <v>639</v>
      </c>
      <c r="C7" s="6" t="n">
        <v>639</v>
      </c>
    </row>
    <row r="8" spans="1:4">
      <c r="A8" s="4" t="s">
        <v>823</v>
      </c>
      <c r="C8" s="4" t="s">
        <v>824</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64"/>
    <col customWidth="1" max="3" min="3" width="16"/>
    <col customWidth="1" max="4" min="4" width="4"/>
    <col customWidth="1" max="5" min="5" width="14"/>
    <col customWidth="1" max="6" min="6" width="14"/>
    <col customWidth="1" max="7" min="7" width="14"/>
  </cols>
  <sheetData>
    <row r="1" spans="1:7">
      <c r="A1" s="1" t="s">
        <v>825</v>
      </c>
      <c r="C1" s="2" t="s">
        <v>1</v>
      </c>
    </row>
    <row r="2" spans="1:7">
      <c r="C2" s="2" t="s">
        <v>2</v>
      </c>
      <c r="E2" s="2" t="s">
        <v>72</v>
      </c>
      <c r="F2" s="2" t="s">
        <v>128</v>
      </c>
      <c r="G2" s="2" t="s">
        <v>505</v>
      </c>
    </row>
    <row r="3" spans="1:7">
      <c r="A3" s="3" t="s">
        <v>470</v>
      </c>
    </row>
    <row r="4" spans="1:7">
      <c r="A4" s="4" t="s">
        <v>826</v>
      </c>
      <c r="C4" s="6" t="n">
        <v>-53523</v>
      </c>
      <c r="E4" s="6" t="n">
        <v>-50494</v>
      </c>
      <c r="F4" s="6" t="n">
        <v>-37533</v>
      </c>
    </row>
    <row r="5" spans="1:7">
      <c r="A5" s="4" t="s">
        <v>827</v>
      </c>
      <c r="C5" s="5" t="n">
        <v>143588</v>
      </c>
    </row>
    <row r="6" spans="1:7">
      <c r="A6" s="4" t="s">
        <v>828</v>
      </c>
      <c r="C6" s="5" t="n">
        <v>5213</v>
      </c>
      <c r="E6" s="5" t="n">
        <v>4041</v>
      </c>
      <c r="F6" s="5" t="n">
        <v>8791</v>
      </c>
    </row>
    <row r="7" spans="1:7">
      <c r="A7" s="4" t="s">
        <v>829</v>
      </c>
      <c r="C7" s="5" t="n">
        <v>10014</v>
      </c>
    </row>
    <row r="8" spans="1:7">
      <c r="A8" s="4" t="s">
        <v>82</v>
      </c>
      <c r="C8" s="5" t="n">
        <v>23809</v>
      </c>
      <c r="E8" s="4" t="s">
        <v>56</v>
      </c>
      <c r="G8" s="6" t="n">
        <v>26158</v>
      </c>
    </row>
    <row r="9" spans="1:7">
      <c r="A9" s="4" t="s">
        <v>830</v>
      </c>
      <c r="C9" s="5" t="n">
        <v>-8112</v>
      </c>
      <c r="E9" s="4" t="s">
        <v>56</v>
      </c>
    </row>
    <row r="10" spans="1:7">
      <c r="A10" s="4" t="s">
        <v>831</v>
      </c>
      <c r="C10" s="5" t="n">
        <v>-17719</v>
      </c>
      <c r="E10" s="4" t="s">
        <v>56</v>
      </c>
    </row>
    <row r="11" spans="1:7">
      <c r="A11" s="4" t="s">
        <v>832</v>
      </c>
      <c r="C11" s="5" t="n">
        <v>834</v>
      </c>
    </row>
    <row r="12" spans="1:7">
      <c r="A12" s="4" t="s">
        <v>103</v>
      </c>
      <c r="C12" s="5" t="n">
        <v>-176595</v>
      </c>
      <c r="D12" s="4" t="s">
        <v>104</v>
      </c>
      <c r="E12" s="5" t="n">
        <v>-121651</v>
      </c>
      <c r="F12" s="5" t="n">
        <v>-72431</v>
      </c>
    </row>
    <row r="13" spans="1:7">
      <c r="A13" s="4" t="s">
        <v>833</v>
      </c>
      <c r="C13" s="5" t="n">
        <v>-19894</v>
      </c>
      <c r="E13" s="5" t="n">
        <v>-9434</v>
      </c>
      <c r="F13" s="5" t="n">
        <v>-4116</v>
      </c>
    </row>
    <row r="14" spans="1:7">
      <c r="A14" s="4" t="s">
        <v>834</v>
      </c>
      <c r="C14" s="5" t="n">
        <v>22098</v>
      </c>
      <c r="E14" s="6" t="n">
        <v>2168</v>
      </c>
      <c r="F14" s="6" t="n">
        <v>14496</v>
      </c>
    </row>
    <row r="15" spans="1:7">
      <c r="A15" s="4" t="s">
        <v>835</v>
      </c>
    </row>
    <row r="16" spans="1:7">
      <c r="A16" s="3" t="s">
        <v>470</v>
      </c>
    </row>
    <row r="17" spans="1:7">
      <c r="A17" s="4" t="s">
        <v>826</v>
      </c>
      <c r="C17" s="5" t="n">
        <v>-52974</v>
      </c>
    </row>
    <row r="18" spans="1:7">
      <c r="A18" s="4" t="s">
        <v>827</v>
      </c>
      <c r="C18" s="5" t="n">
        <v>143039</v>
      </c>
    </row>
    <row r="19" spans="1:7">
      <c r="A19" s="4" t="s">
        <v>828</v>
      </c>
      <c r="C19" s="5" t="n">
        <v>3539</v>
      </c>
    </row>
    <row r="20" spans="1:7">
      <c r="A20" s="4" t="s">
        <v>829</v>
      </c>
      <c r="C20" s="5" t="n">
        <v>1338</v>
      </c>
    </row>
    <row r="21" spans="1:7">
      <c r="A21" s="4" t="s">
        <v>82</v>
      </c>
      <c r="C21" s="4" t="s">
        <v>56</v>
      </c>
    </row>
    <row r="22" spans="1:7">
      <c r="A22" s="4" t="s">
        <v>830</v>
      </c>
      <c r="C22" s="4" t="s">
        <v>56</v>
      </c>
    </row>
    <row r="23" spans="1:7">
      <c r="A23" s="4" t="s">
        <v>831</v>
      </c>
      <c r="C23" s="4" t="s">
        <v>56</v>
      </c>
    </row>
    <row r="24" spans="1:7">
      <c r="A24" s="4" t="s">
        <v>832</v>
      </c>
      <c r="C24" s="4" t="s">
        <v>56</v>
      </c>
    </row>
    <row r="25" spans="1:7">
      <c r="A25" s="4" t="s">
        <v>103</v>
      </c>
      <c r="B25" s="4" t="s">
        <v>104</v>
      </c>
      <c r="C25" s="4" t="s">
        <v>56</v>
      </c>
    </row>
    <row r="26" spans="1:7">
      <c r="A26" s="4" t="s">
        <v>833</v>
      </c>
      <c r="C26" s="5" t="n">
        <v>-28021</v>
      </c>
    </row>
    <row r="27" spans="1:7">
      <c r="A27" s="4" t="s">
        <v>834</v>
      </c>
      <c r="C27" s="5" t="n">
        <v>30225</v>
      </c>
    </row>
    <row r="28" spans="1:7">
      <c r="A28" s="4" t="s">
        <v>836</v>
      </c>
    </row>
    <row r="29" spans="1:7">
      <c r="A29" s="3" t="s">
        <v>470</v>
      </c>
    </row>
    <row r="30" spans="1:7">
      <c r="A30" s="4" t="s">
        <v>826</v>
      </c>
      <c r="C30" s="5" t="n">
        <v>549</v>
      </c>
    </row>
    <row r="31" spans="1:7">
      <c r="A31" s="4" t="s">
        <v>827</v>
      </c>
      <c r="C31" s="5" t="n">
        <v>549</v>
      </c>
    </row>
    <row r="32" spans="1:7">
      <c r="A32" s="4" t="s">
        <v>828</v>
      </c>
      <c r="C32" s="5" t="n">
        <v>1674</v>
      </c>
    </row>
    <row r="33" spans="1:7">
      <c r="A33" s="4" t="s">
        <v>829</v>
      </c>
      <c r="C33" s="5" t="n">
        <v>8676</v>
      </c>
    </row>
    <row r="34" spans="1:7">
      <c r="A34" s="4" t="s">
        <v>82</v>
      </c>
      <c r="C34" s="5" t="n">
        <v>23809</v>
      </c>
    </row>
    <row r="35" spans="1:7">
      <c r="A35" s="4" t="s">
        <v>830</v>
      </c>
      <c r="C35" s="5" t="n">
        <v>-8112</v>
      </c>
    </row>
    <row r="36" spans="1:7">
      <c r="A36" s="4" t="s">
        <v>831</v>
      </c>
      <c r="C36" s="5" t="n">
        <v>-17719</v>
      </c>
    </row>
    <row r="37" spans="1:7">
      <c r="A37" s="4" t="s">
        <v>832</v>
      </c>
      <c r="C37" s="5" t="n">
        <v>834</v>
      </c>
    </row>
    <row r="38" spans="1:7">
      <c r="A38" s="4" t="s">
        <v>103</v>
      </c>
      <c r="B38" s="4" t="s">
        <v>104</v>
      </c>
      <c r="C38" s="5" t="n">
        <v>-1188</v>
      </c>
    </row>
    <row r="39" spans="1:7">
      <c r="A39" s="4" t="s">
        <v>833</v>
      </c>
      <c r="C39" s="5" t="n">
        <v>8127</v>
      </c>
    </row>
    <row r="40" spans="1:7">
      <c r="A40" s="4" t="s">
        <v>834</v>
      </c>
      <c r="C40" s="6" t="n">
        <v>-8127</v>
      </c>
    </row>
    <row r="41" spans="1:7"/>
    <row r="42" spans="1:7">
      <c r="A42" s="4" t="s">
        <v>104</v>
      </c>
      <c r="B42" s="4" t="s">
        <v>106</v>
      </c>
    </row>
  </sheetData>
  <mergeCells count="5">
    <mergeCell ref="A1:B2"/>
    <mergeCell ref="C1:F1"/>
    <mergeCell ref="C2:D2"/>
    <mergeCell ref="A41:F41"/>
    <mergeCell ref="B42:F4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7</v>
      </c>
      <c r="B1" s="2" t="s">
        <v>2</v>
      </c>
      <c r="C1" s="2" t="s">
        <v>505</v>
      </c>
    </row>
    <row r="2" spans="1:3">
      <c r="A2" s="3" t="s">
        <v>215</v>
      </c>
    </row>
    <row r="3" spans="1:3">
      <c r="A3" s="4" t="s">
        <v>822</v>
      </c>
      <c r="B3" s="6" t="n">
        <v>639</v>
      </c>
      <c r="C3" s="6" t="n">
        <v>639</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505</v>
      </c>
    </row>
    <row r="2" spans="1:3">
      <c r="A2" s="3" t="s">
        <v>470</v>
      </c>
    </row>
    <row r="3" spans="1:3">
      <c r="A3" s="4" t="s">
        <v>839</v>
      </c>
      <c r="B3" s="6" t="n">
        <v>28897</v>
      </c>
    </row>
    <row r="4" spans="1:3">
      <c r="A4" s="4" t="s">
        <v>840</v>
      </c>
      <c r="B4" s="5" t="n">
        <v>-3066</v>
      </c>
    </row>
    <row r="5" spans="1:3">
      <c r="A5" s="4" t="s">
        <v>89</v>
      </c>
      <c r="B5" s="5" t="n">
        <v>25831</v>
      </c>
      <c r="C5" s="6" t="n">
        <v>27899</v>
      </c>
    </row>
    <row r="6" spans="1:3">
      <c r="A6" s="4" t="s">
        <v>841</v>
      </c>
    </row>
    <row r="7" spans="1:3">
      <c r="A7" s="3" t="s">
        <v>470</v>
      </c>
    </row>
    <row r="8" spans="1:3">
      <c r="A8" s="4" t="s">
        <v>839</v>
      </c>
      <c r="B8" s="5" t="n">
        <v>9409</v>
      </c>
    </row>
    <row r="9" spans="1:3">
      <c r="A9" s="4" t="s">
        <v>842</v>
      </c>
    </row>
    <row r="10" spans="1:3">
      <c r="A10" s="3" t="s">
        <v>470</v>
      </c>
    </row>
    <row r="11" spans="1:3">
      <c r="A11" s="4" t="s">
        <v>839</v>
      </c>
      <c r="B11" s="5" t="n">
        <v>19311</v>
      </c>
    </row>
    <row r="12" spans="1:3">
      <c r="A12" s="4" t="s">
        <v>843</v>
      </c>
    </row>
    <row r="13" spans="1:3">
      <c r="A13" s="3" t="s">
        <v>470</v>
      </c>
    </row>
    <row r="14" spans="1:3">
      <c r="A14" s="4" t="s">
        <v>839</v>
      </c>
      <c r="B14" s="6" t="n">
        <v>17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27"/>
    <col customWidth="1" max="3" min="3" width="14"/>
    <col customWidth="1" max="4" min="4" width="14"/>
  </cols>
  <sheetData>
    <row r="1" spans="1:4">
      <c r="A1" s="1" t="s">
        <v>844</v>
      </c>
      <c r="B1" s="2" t="s">
        <v>845</v>
      </c>
      <c r="C1" s="2" t="s">
        <v>2</v>
      </c>
      <c r="D1" s="2" t="s">
        <v>72</v>
      </c>
    </row>
    <row r="2" spans="1:4">
      <c r="A2" s="3" t="s">
        <v>218</v>
      </c>
    </row>
    <row r="3" spans="1:4">
      <c r="A3" s="4" t="s">
        <v>846</v>
      </c>
      <c r="B3" s="4" t="s">
        <v>847</v>
      </c>
    </row>
    <row r="4" spans="1:4">
      <c r="A4" s="4" t="s">
        <v>848</v>
      </c>
      <c r="C4" s="5" t="n">
        <v>610122</v>
      </c>
      <c r="D4" s="5" t="n">
        <v>4900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2</v>
      </c>
      <c r="C1" s="2" t="s">
        <v>72</v>
      </c>
    </row>
    <row r="2" spans="1:3">
      <c r="A2" s="3" t="s">
        <v>218</v>
      </c>
    </row>
    <row r="3" spans="1:3">
      <c r="A3" s="4" t="s">
        <v>850</v>
      </c>
      <c r="B3" s="6" t="n">
        <v>170193</v>
      </c>
      <c r="C3" s="6" t="n">
        <v>134183</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2</v>
      </c>
      <c r="C1" s="2" t="s">
        <v>72</v>
      </c>
    </row>
    <row r="2" spans="1:3">
      <c r="A2" s="4" t="s">
        <v>852</v>
      </c>
    </row>
    <row r="3" spans="1:3">
      <c r="A3" s="3" t="s">
        <v>853</v>
      </c>
    </row>
    <row r="4" spans="1:3">
      <c r="A4" s="4" t="s">
        <v>854</v>
      </c>
      <c r="B4" s="5" t="n">
        <v>4697204</v>
      </c>
      <c r="C4" s="5" t="n">
        <v>296409</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2</v>
      </c>
      <c r="D2" s="2" t="s">
        <v>72</v>
      </c>
    </row>
    <row r="3" spans="1:4">
      <c r="A3" s="3" t="s">
        <v>853</v>
      </c>
    </row>
    <row r="4" spans="1:4">
      <c r="A4" s="4" t="s">
        <v>856</v>
      </c>
      <c r="C4" s="6" t="n">
        <v>134183</v>
      </c>
    </row>
    <row r="5" spans="1:4">
      <c r="A5" s="4" t="s">
        <v>125</v>
      </c>
      <c r="B5" s="6" t="n">
        <v>374</v>
      </c>
    </row>
    <row r="6" spans="1:4">
      <c r="A6" s="4" t="s">
        <v>857</v>
      </c>
      <c r="B6" s="5" t="n">
        <v>170193</v>
      </c>
      <c r="C6" s="5" t="n">
        <v>170193</v>
      </c>
      <c r="D6" s="6" t="n">
        <v>134183</v>
      </c>
    </row>
    <row r="7" spans="1:4">
      <c r="A7" s="4" t="s">
        <v>852</v>
      </c>
    </row>
    <row r="8" spans="1:4">
      <c r="A8" s="3" t="s">
        <v>853</v>
      </c>
    </row>
    <row r="9" spans="1:4">
      <c r="A9" s="4" t="s">
        <v>856</v>
      </c>
      <c r="C9" s="5" t="n">
        <v>134183</v>
      </c>
      <c r="D9" s="5" t="n">
        <v>68727</v>
      </c>
    </row>
    <row r="10" spans="1:4">
      <c r="A10" s="4" t="s">
        <v>858</v>
      </c>
      <c r="C10" s="5" t="n">
        <v>12586</v>
      </c>
      <c r="D10" s="5" t="n">
        <v>23248</v>
      </c>
    </row>
    <row r="11" spans="1:4">
      <c r="A11" s="4" t="s">
        <v>859</v>
      </c>
      <c r="C11" s="4" t="s">
        <v>56</v>
      </c>
      <c r="D11" s="5" t="n">
        <v>12242</v>
      </c>
    </row>
    <row r="12" spans="1:4">
      <c r="A12" s="4" t="s">
        <v>860</v>
      </c>
      <c r="C12" s="4" t="s">
        <v>56</v>
      </c>
      <c r="D12" s="5" t="n">
        <v>692</v>
      </c>
    </row>
    <row r="13" spans="1:4">
      <c r="A13" s="4" t="s">
        <v>861</v>
      </c>
      <c r="C13" s="5" t="n">
        <v>15525</v>
      </c>
      <c r="D13" s="5" t="n">
        <v>4047</v>
      </c>
    </row>
    <row r="14" spans="1:4">
      <c r="A14" s="4" t="s">
        <v>862</v>
      </c>
      <c r="C14" s="5" t="n">
        <v>1546</v>
      </c>
      <c r="D14" s="4" t="s">
        <v>56</v>
      </c>
    </row>
    <row r="15" spans="1:4">
      <c r="A15" s="4" t="s">
        <v>863</v>
      </c>
      <c r="C15" s="5" t="n">
        <v>5979</v>
      </c>
      <c r="D15" s="5" t="n">
        <v>4159</v>
      </c>
    </row>
    <row r="16" spans="1:4">
      <c r="A16" s="4" t="s">
        <v>125</v>
      </c>
      <c r="C16" s="5" t="n">
        <v>374</v>
      </c>
    </row>
    <row r="17" spans="1:4">
      <c r="A17" s="4" t="s">
        <v>864</v>
      </c>
      <c r="C17" s="4" t="s">
        <v>56</v>
      </c>
      <c r="D17" s="5" t="n">
        <v>14196</v>
      </c>
    </row>
    <row r="18" spans="1:4">
      <c r="A18" s="4" t="s">
        <v>865</v>
      </c>
      <c r="C18" s="4" t="s">
        <v>56</v>
      </c>
      <c r="D18" s="5" t="n">
        <v>6872</v>
      </c>
    </row>
    <row r="19" spans="1:4">
      <c r="A19" s="4" t="s">
        <v>857</v>
      </c>
      <c r="B19" s="6" t="n">
        <v>170193</v>
      </c>
      <c r="C19" s="6" t="n">
        <v>170193</v>
      </c>
      <c r="D19" s="6" t="n">
        <v>134183</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66</v>
      </c>
      <c r="B1" s="2" t="s">
        <v>2</v>
      </c>
      <c r="C1" s="2" t="s">
        <v>505</v>
      </c>
      <c r="D1" s="2" t="s">
        <v>72</v>
      </c>
      <c r="E1" s="2" t="s">
        <v>128</v>
      </c>
      <c r="F1" s="2" t="s">
        <v>613</v>
      </c>
    </row>
    <row r="2" spans="1:6">
      <c r="A2" s="3" t="s">
        <v>218</v>
      </c>
    </row>
    <row r="3" spans="1:6">
      <c r="A3" s="4" t="s">
        <v>867</v>
      </c>
      <c r="B3" s="6" t="n">
        <v>38913</v>
      </c>
      <c r="D3" s="6" t="n">
        <v>20967</v>
      </c>
    </row>
    <row r="4" spans="1:6">
      <c r="A4" s="4" t="s">
        <v>868</v>
      </c>
      <c r="B4" s="5" t="n">
        <v>-3791</v>
      </c>
      <c r="D4" s="5" t="n">
        <v>-1962</v>
      </c>
      <c r="E4" s="6" t="n">
        <v>-10739</v>
      </c>
      <c r="F4" s="6" t="n">
        <v>-2644</v>
      </c>
    </row>
    <row r="5" spans="1:6">
      <c r="A5" s="4" t="s">
        <v>869</v>
      </c>
      <c r="B5" s="5" t="n">
        <v>35122</v>
      </c>
      <c r="D5" s="5" t="n">
        <v>19005</v>
      </c>
    </row>
    <row r="6" spans="1:6">
      <c r="A6" s="4" t="s">
        <v>100</v>
      </c>
      <c r="B6" s="5" t="n">
        <v>-6284</v>
      </c>
      <c r="C6" s="6" t="n">
        <v>9880</v>
      </c>
      <c r="D6" s="5" t="n">
        <v>10519</v>
      </c>
      <c r="E6" s="6" t="n">
        <v>-5710</v>
      </c>
      <c r="F6" s="6" t="n">
        <v>-9044</v>
      </c>
    </row>
    <row r="7" spans="1:6">
      <c r="A7" s="4" t="s">
        <v>870</v>
      </c>
      <c r="B7" s="6" t="n">
        <v>28838</v>
      </c>
      <c r="D7" s="6" t="n">
        <v>29524</v>
      </c>
    </row>
    <row r="8" spans="1:6">
      <c r="A8" s="4" t="s">
        <v>871</v>
      </c>
      <c r="B8" s="4" t="s">
        <v>872</v>
      </c>
      <c r="D8" s="4" t="s">
        <v>873</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4</v>
      </c>
      <c r="B1" s="2" t="s">
        <v>1</v>
      </c>
    </row>
    <row r="2" spans="1:3">
      <c r="B2" s="2" t="s">
        <v>2</v>
      </c>
      <c r="C2" s="2" t="s">
        <v>72</v>
      </c>
    </row>
    <row r="3" spans="1:3">
      <c r="A3" s="3" t="s">
        <v>853</v>
      </c>
    </row>
    <row r="4" spans="1:3">
      <c r="A4" s="4" t="s">
        <v>875</v>
      </c>
      <c r="B4" s="5" t="n">
        <v>610122</v>
      </c>
      <c r="C4" s="5" t="n">
        <v>49000</v>
      </c>
    </row>
    <row r="5" spans="1:3">
      <c r="A5" s="4" t="s">
        <v>876</v>
      </c>
    </row>
    <row r="6" spans="1:3">
      <c r="A6" s="3" t="s">
        <v>853</v>
      </c>
    </row>
    <row r="7" spans="1:3">
      <c r="A7" s="4" t="s">
        <v>877</v>
      </c>
      <c r="B7" s="4" t="s">
        <v>878</v>
      </c>
    </row>
    <row r="8" spans="1:3">
      <c r="A8" s="4" t="s">
        <v>879</v>
      </c>
      <c r="B8" s="4" t="s">
        <v>880</v>
      </c>
    </row>
    <row r="9" spans="1:3">
      <c r="A9" s="4" t="s">
        <v>875</v>
      </c>
      <c r="B9" s="5" t="n">
        <v>14000</v>
      </c>
    </row>
    <row r="10" spans="1:3">
      <c r="A10" s="4" t="s">
        <v>881</v>
      </c>
    </row>
    <row r="11" spans="1:3">
      <c r="A11" s="3" t="s">
        <v>853</v>
      </c>
    </row>
    <row r="12" spans="1:3">
      <c r="A12" s="4" t="s">
        <v>877</v>
      </c>
      <c r="B12" s="4" t="s">
        <v>878</v>
      </c>
    </row>
    <row r="13" spans="1:3">
      <c r="A13" s="4" t="s">
        <v>879</v>
      </c>
      <c r="B13" s="4" t="s">
        <v>882</v>
      </c>
    </row>
    <row r="14" spans="1:3">
      <c r="A14" s="4" t="s">
        <v>875</v>
      </c>
      <c r="B14" s="5" t="n">
        <v>3921</v>
      </c>
    </row>
    <row r="15" spans="1:3">
      <c r="A15" s="4" t="s">
        <v>883</v>
      </c>
    </row>
    <row r="16" spans="1:3">
      <c r="A16" s="3" t="s">
        <v>853</v>
      </c>
    </row>
    <row r="17" spans="1:3">
      <c r="A17" s="4" t="s">
        <v>884</v>
      </c>
      <c r="B17" s="7" t="n">
        <v>0.01</v>
      </c>
    </row>
    <row r="18" spans="1:3">
      <c r="A18" s="4" t="s">
        <v>885</v>
      </c>
      <c r="B18" s="7" t="n">
        <v>0.5</v>
      </c>
    </row>
    <row r="19" spans="1:3">
      <c r="A19" s="4" t="s">
        <v>877</v>
      </c>
      <c r="B19" s="4" t="s">
        <v>886</v>
      </c>
    </row>
    <row r="20" spans="1:3">
      <c r="A20" s="4" t="s">
        <v>879</v>
      </c>
      <c r="B20" s="4" t="s">
        <v>887</v>
      </c>
    </row>
    <row r="21" spans="1:3">
      <c r="A21" s="4" t="s">
        <v>875</v>
      </c>
      <c r="B21" s="5" t="n">
        <v>500</v>
      </c>
    </row>
    <row r="22" spans="1:3">
      <c r="A22" s="4" t="s">
        <v>888</v>
      </c>
    </row>
    <row r="23" spans="1:3">
      <c r="A23" s="3" t="s">
        <v>853</v>
      </c>
    </row>
    <row r="24" spans="1:3">
      <c r="A24" s="4" t="s">
        <v>877</v>
      </c>
      <c r="B24" s="4" t="s">
        <v>889</v>
      </c>
    </row>
    <row r="25" spans="1:3">
      <c r="A25" s="4" t="s">
        <v>879</v>
      </c>
      <c r="B25" s="4" t="s">
        <v>890</v>
      </c>
    </row>
    <row r="26" spans="1:3">
      <c r="A26" s="4" t="s">
        <v>875</v>
      </c>
      <c r="B26" s="5" t="n">
        <v>10000</v>
      </c>
    </row>
    <row r="27" spans="1:3">
      <c r="A27" s="4" t="s">
        <v>891</v>
      </c>
    </row>
    <row r="28" spans="1:3">
      <c r="A28" s="3" t="s">
        <v>853</v>
      </c>
    </row>
    <row r="29" spans="1:3">
      <c r="A29" s="4" t="s">
        <v>877</v>
      </c>
      <c r="B29" s="4" t="s">
        <v>892</v>
      </c>
    </row>
    <row r="30" spans="1:3">
      <c r="A30" s="4" t="s">
        <v>879</v>
      </c>
      <c r="B30" s="4" t="s">
        <v>893</v>
      </c>
    </row>
    <row r="31" spans="1:3">
      <c r="A31" s="4" t="s">
        <v>875</v>
      </c>
      <c r="B31" s="5" t="n">
        <v>170100</v>
      </c>
    </row>
    <row r="32" spans="1:3">
      <c r="A32" s="4" t="s">
        <v>894</v>
      </c>
    </row>
    <row r="33" spans="1:3">
      <c r="A33" s="3" t="s">
        <v>853</v>
      </c>
    </row>
    <row r="34" spans="1:3">
      <c r="A34" s="4" t="s">
        <v>877</v>
      </c>
      <c r="B34" s="4" t="s">
        <v>895</v>
      </c>
    </row>
    <row r="35" spans="1:3">
      <c r="A35" s="4" t="s">
        <v>879</v>
      </c>
      <c r="B35" s="4" t="s">
        <v>896</v>
      </c>
    </row>
    <row r="36" spans="1:3">
      <c r="A36" s="4" t="s">
        <v>875</v>
      </c>
      <c r="B36" s="5" t="n">
        <v>285714</v>
      </c>
    </row>
    <row r="37" spans="1:3">
      <c r="A37" s="4" t="s">
        <v>897</v>
      </c>
    </row>
    <row r="38" spans="1:3">
      <c r="A38" s="3" t="s">
        <v>853</v>
      </c>
    </row>
    <row r="39" spans="1:3">
      <c r="A39" s="4" t="s">
        <v>877</v>
      </c>
      <c r="B39" s="4" t="s">
        <v>895</v>
      </c>
    </row>
    <row r="40" spans="1:3">
      <c r="A40" s="4" t="s">
        <v>879</v>
      </c>
      <c r="B40" s="4" t="s">
        <v>898</v>
      </c>
    </row>
    <row r="41" spans="1:3">
      <c r="A41" s="4" t="s">
        <v>875</v>
      </c>
      <c r="B41" s="5" t="n">
        <v>22857</v>
      </c>
    </row>
    <row r="42" spans="1:3">
      <c r="A42" s="4" t="s">
        <v>899</v>
      </c>
    </row>
    <row r="43" spans="1:3">
      <c r="A43" s="3" t="s">
        <v>853</v>
      </c>
    </row>
    <row r="44" spans="1:3">
      <c r="A44" s="4" t="s">
        <v>884</v>
      </c>
      <c r="B44" s="7" t="n">
        <v>0.5</v>
      </c>
    </row>
    <row r="45" spans="1:3">
      <c r="A45" s="4" t="s">
        <v>885</v>
      </c>
      <c r="B45" s="6" t="n">
        <v>1</v>
      </c>
    </row>
    <row r="46" spans="1:3">
      <c r="A46" s="4" t="s">
        <v>877</v>
      </c>
      <c r="B46" s="4" t="s">
        <v>878</v>
      </c>
    </row>
    <row r="47" spans="1:3">
      <c r="A47" s="4" t="s">
        <v>879</v>
      </c>
      <c r="B47" s="4" t="s">
        <v>900</v>
      </c>
    </row>
    <row r="48" spans="1:3">
      <c r="A48" s="4" t="s">
        <v>875</v>
      </c>
      <c r="B48" s="5" t="n">
        <v>42280</v>
      </c>
    </row>
    <row r="49" spans="1:3">
      <c r="A49" s="4" t="s">
        <v>901</v>
      </c>
    </row>
    <row r="50" spans="1:3">
      <c r="A50" s="3" t="s">
        <v>853</v>
      </c>
    </row>
    <row r="51" spans="1:3">
      <c r="A51" s="4" t="s">
        <v>884</v>
      </c>
      <c r="B51" s="7" t="n">
        <v>1.5</v>
      </c>
    </row>
    <row r="52" spans="1:3">
      <c r="A52" s="4" t="s">
        <v>885</v>
      </c>
      <c r="B52" s="6" t="n">
        <v>2</v>
      </c>
    </row>
    <row r="53" spans="1:3">
      <c r="A53" s="4" t="s">
        <v>877</v>
      </c>
      <c r="B53" s="4" t="s">
        <v>902</v>
      </c>
    </row>
    <row r="54" spans="1:3">
      <c r="A54" s="4" t="s">
        <v>879</v>
      </c>
      <c r="B54" s="4" t="s">
        <v>903</v>
      </c>
    </row>
    <row r="55" spans="1:3">
      <c r="A55" s="4" t="s">
        <v>875</v>
      </c>
      <c r="B55" s="5" t="n">
        <v>2000</v>
      </c>
    </row>
    <row r="56" spans="1:3">
      <c r="A56" s="4" t="s">
        <v>904</v>
      </c>
    </row>
    <row r="57" spans="1:3">
      <c r="A57" s="3" t="s">
        <v>853</v>
      </c>
    </row>
    <row r="58" spans="1:3">
      <c r="A58" s="4" t="s">
        <v>877</v>
      </c>
      <c r="B58" s="4" t="s">
        <v>905</v>
      </c>
    </row>
    <row r="59" spans="1:3">
      <c r="A59" s="4" t="s">
        <v>879</v>
      </c>
      <c r="B59" s="4" t="s">
        <v>906</v>
      </c>
    </row>
    <row r="60" spans="1:3">
      <c r="A60" s="4" t="s">
        <v>875</v>
      </c>
      <c r="B60" s="5" t="n">
        <v>20000</v>
      </c>
    </row>
    <row r="61" spans="1:3">
      <c r="A61" s="4" t="s">
        <v>907</v>
      </c>
    </row>
    <row r="62" spans="1:3">
      <c r="A62" s="3" t="s">
        <v>853</v>
      </c>
    </row>
    <row r="63" spans="1:3">
      <c r="A63" s="4" t="s">
        <v>877</v>
      </c>
      <c r="B63" s="4" t="s">
        <v>908</v>
      </c>
    </row>
    <row r="64" spans="1:3">
      <c r="A64" s="4" t="s">
        <v>879</v>
      </c>
      <c r="B64" s="4" t="s">
        <v>909</v>
      </c>
    </row>
    <row r="65" spans="1:3">
      <c r="A65" s="4" t="s">
        <v>875</v>
      </c>
      <c r="B65" s="5" t="n">
        <v>10660</v>
      </c>
    </row>
    <row r="66" spans="1:3">
      <c r="A66" s="4" t="s">
        <v>910</v>
      </c>
    </row>
    <row r="67" spans="1:3">
      <c r="A67" s="3" t="s">
        <v>853</v>
      </c>
    </row>
    <row r="68" spans="1:3">
      <c r="A68" s="4" t="s">
        <v>877</v>
      </c>
      <c r="B68" s="4" t="s">
        <v>911</v>
      </c>
    </row>
    <row r="69" spans="1:3">
      <c r="A69" s="4" t="s">
        <v>879</v>
      </c>
      <c r="B69" s="4" t="s">
        <v>912</v>
      </c>
    </row>
    <row r="70" spans="1:3">
      <c r="A70" s="4" t="s">
        <v>875</v>
      </c>
      <c r="B70" s="5" t="n">
        <v>5140</v>
      </c>
    </row>
    <row r="71" spans="1:3">
      <c r="A71" s="4" t="s">
        <v>913</v>
      </c>
    </row>
    <row r="72" spans="1:3">
      <c r="A72" s="3" t="s">
        <v>853</v>
      </c>
    </row>
    <row r="73" spans="1:3">
      <c r="A73" s="4" t="s">
        <v>884</v>
      </c>
      <c r="B73" s="7" t="n">
        <v>2.01</v>
      </c>
    </row>
    <row r="74" spans="1:3">
      <c r="A74" s="4" t="s">
        <v>885</v>
      </c>
      <c r="B74" s="6" t="n">
        <v>4</v>
      </c>
    </row>
    <row r="75" spans="1:3">
      <c r="A75" s="4" t="s">
        <v>877</v>
      </c>
      <c r="B75" s="4" t="s">
        <v>914</v>
      </c>
    </row>
    <row r="76" spans="1:3">
      <c r="A76" s="4" t="s">
        <v>879</v>
      </c>
      <c r="B76" s="4" t="s">
        <v>915</v>
      </c>
    </row>
    <row r="77" spans="1:3">
      <c r="A77" s="4" t="s">
        <v>875</v>
      </c>
      <c r="B77" s="5" t="n">
        <v>2030</v>
      </c>
    </row>
    <row r="78" spans="1:3">
      <c r="A78" s="4" t="s">
        <v>916</v>
      </c>
    </row>
    <row r="79" spans="1:3">
      <c r="A79" s="3" t="s">
        <v>853</v>
      </c>
    </row>
    <row r="80" spans="1:3">
      <c r="A80" s="4" t="s">
        <v>877</v>
      </c>
      <c r="B80" s="4" t="s">
        <v>917</v>
      </c>
    </row>
    <row r="81" spans="1:3">
      <c r="A81" s="4" t="s">
        <v>879</v>
      </c>
      <c r="B81" s="4" t="s">
        <v>918</v>
      </c>
    </row>
    <row r="82" spans="1:3">
      <c r="A82" s="4" t="s">
        <v>875</v>
      </c>
      <c r="B82" s="5" t="n">
        <v>3430</v>
      </c>
    </row>
    <row r="83" spans="1:3">
      <c r="A83" s="4" t="s">
        <v>919</v>
      </c>
    </row>
    <row r="84" spans="1:3">
      <c r="A84" s="3" t="s">
        <v>853</v>
      </c>
    </row>
    <row r="85" spans="1:3">
      <c r="A85" s="4" t="s">
        <v>877</v>
      </c>
      <c r="B85" s="4" t="s">
        <v>917</v>
      </c>
    </row>
    <row r="86" spans="1:3">
      <c r="A86" s="4" t="s">
        <v>879</v>
      </c>
      <c r="B86" s="4" t="s">
        <v>920</v>
      </c>
    </row>
    <row r="87" spans="1:3">
      <c r="A87" s="4" t="s">
        <v>875</v>
      </c>
      <c r="B87" s="5" t="n">
        <v>8000</v>
      </c>
    </row>
    <row r="88" spans="1:3">
      <c r="A88" s="4" t="s">
        <v>921</v>
      </c>
    </row>
    <row r="89" spans="1:3">
      <c r="A89" s="3" t="s">
        <v>853</v>
      </c>
    </row>
    <row r="90" spans="1:3">
      <c r="A90" s="4" t="s">
        <v>877</v>
      </c>
      <c r="B90" s="4" t="s">
        <v>878</v>
      </c>
    </row>
    <row r="91" spans="1:3">
      <c r="A91" s="4" t="s">
        <v>879</v>
      </c>
      <c r="B91" s="4" t="s">
        <v>918</v>
      </c>
    </row>
    <row r="92" spans="1:3">
      <c r="A92" s="4" t="s">
        <v>875</v>
      </c>
      <c r="B92" s="5" t="n">
        <v>6670</v>
      </c>
    </row>
    <row r="93" spans="1:3">
      <c r="A93" s="4" t="s">
        <v>922</v>
      </c>
    </row>
    <row r="94" spans="1:3">
      <c r="A94" s="3" t="s">
        <v>853</v>
      </c>
    </row>
    <row r="95" spans="1:3">
      <c r="A95" s="4" t="s">
        <v>885</v>
      </c>
      <c r="B95" s="7" t="n">
        <v>4.01</v>
      </c>
    </row>
    <row r="96" spans="1:3">
      <c r="A96" s="4" t="s">
        <v>877</v>
      </c>
      <c r="B96" s="4" t="s">
        <v>914</v>
      </c>
    </row>
    <row r="97" spans="1:3">
      <c r="A97" s="4" t="s">
        <v>879</v>
      </c>
      <c r="B97" s="4" t="s">
        <v>890</v>
      </c>
    </row>
    <row r="98" spans="1:3">
      <c r="A98" s="4" t="s">
        <v>875</v>
      </c>
      <c r="B98" s="5" t="n">
        <v>2820</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72</v>
      </c>
      <c r="D2" s="2" t="s">
        <v>128</v>
      </c>
    </row>
    <row r="3" spans="1:4">
      <c r="A3" s="3" t="s">
        <v>221</v>
      </c>
    </row>
    <row r="4" spans="1:4">
      <c r="A4" s="4" t="s">
        <v>808</v>
      </c>
      <c r="B4" s="6" t="n">
        <v>-2013</v>
      </c>
      <c r="C4" s="6" t="n">
        <v>-2006</v>
      </c>
    </row>
    <row r="5" spans="1:4">
      <c r="A5" s="4" t="s">
        <v>924</v>
      </c>
      <c r="B5" s="5" t="n">
        <v>2131</v>
      </c>
      <c r="C5" s="5" t="n">
        <v>-7</v>
      </c>
      <c r="D5" s="6" t="n">
        <v>148</v>
      </c>
    </row>
    <row r="6" spans="1:4">
      <c r="A6" s="4" t="s">
        <v>666</v>
      </c>
      <c r="B6" s="6" t="n">
        <v>118</v>
      </c>
      <c r="C6" s="6" t="n">
        <v>-2013</v>
      </c>
      <c r="D6" s="6" t="n">
        <v>-2006</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21"/>
  </cols>
  <sheetData>
    <row r="1" spans="1:2">
      <c r="A1" s="1" t="s">
        <v>925</v>
      </c>
      <c r="B1" s="2" t="s">
        <v>38</v>
      </c>
    </row>
    <row r="2" spans="1:2">
      <c r="A2" s="3" t="s">
        <v>926</v>
      </c>
    </row>
    <row r="3" spans="1:2">
      <c r="A3" s="4" t="s">
        <v>927</v>
      </c>
      <c r="B3" s="6" t="n">
        <v>19700</v>
      </c>
    </row>
    <row r="4" spans="1:2">
      <c r="A4" s="4" t="s">
        <v>751</v>
      </c>
      <c r="B4" s="5" t="n">
        <v>600</v>
      </c>
    </row>
    <row r="5" spans="1:2">
      <c r="A5" s="4" t="s">
        <v>928</v>
      </c>
    </row>
    <row r="6" spans="1:2">
      <c r="A6" s="3" t="s">
        <v>926</v>
      </c>
    </row>
    <row r="7" spans="1:2">
      <c r="A7" s="4" t="s">
        <v>927</v>
      </c>
      <c r="B7" s="5" t="n">
        <v>19100</v>
      </c>
    </row>
    <row r="8" spans="1:2">
      <c r="A8" s="4" t="s">
        <v>751</v>
      </c>
      <c r="B8" s="6" t="n">
        <v>60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7"/>
    <col customWidth="1" max="5" min="5" width="4"/>
    <col customWidth="1" max="6" min="6" width="24"/>
    <col customWidth="1" max="7" min="7" width="21"/>
  </cols>
  <sheetData>
    <row r="1" spans="1:7">
      <c r="A1" s="1" t="s">
        <v>929</v>
      </c>
      <c r="B1" s="2" t="s">
        <v>1</v>
      </c>
    </row>
    <row r="2" spans="1:7">
      <c r="B2" s="2" t="s">
        <v>930</v>
      </c>
      <c r="C2" s="2" t="s">
        <v>39</v>
      </c>
      <c r="D2" s="2" t="s">
        <v>931</v>
      </c>
      <c r="F2" s="2" t="s">
        <v>41</v>
      </c>
      <c r="G2" s="2" t="s">
        <v>42</v>
      </c>
    </row>
    <row r="3" spans="1:7">
      <c r="A3" s="3" t="s">
        <v>68</v>
      </c>
    </row>
    <row r="4" spans="1:7">
      <c r="A4" s="4" t="s">
        <v>932</v>
      </c>
      <c r="C4" s="7" t="n">
        <v>-34.74</v>
      </c>
      <c r="F4" s="7" t="n">
        <v>-200.77</v>
      </c>
    </row>
    <row r="5" spans="1:7">
      <c r="A5" s="4" t="s">
        <v>933</v>
      </c>
      <c r="C5" s="7" t="n">
        <v>-34.74</v>
      </c>
      <c r="F5" s="7" t="n">
        <v>-200.77</v>
      </c>
    </row>
    <row r="6" spans="1:7">
      <c r="A6" s="4" t="s">
        <v>934</v>
      </c>
      <c r="B6" s="6" t="n">
        <v>-52174</v>
      </c>
      <c r="D6" s="6" t="n">
        <v>-49227</v>
      </c>
      <c r="G6" s="6" t="n">
        <v>-37445</v>
      </c>
    </row>
    <row r="7" spans="1:7">
      <c r="A7" s="4" t="s">
        <v>935</v>
      </c>
      <c r="B7" s="5" t="n">
        <v>1563056</v>
      </c>
      <c r="D7" s="5" t="n">
        <v>243790</v>
      </c>
      <c r="E7" s="4" t="s">
        <v>104</v>
      </c>
    </row>
    <row r="8" spans="1:7"/>
    <row r="9" spans="1:7">
      <c r="A9" s="4" t="s">
        <v>104</v>
      </c>
      <c r="B9" s="4" t="s">
        <v>936</v>
      </c>
    </row>
  </sheetData>
  <mergeCells count="5">
    <mergeCell ref="A1:A2"/>
    <mergeCell ref="B1:G1"/>
    <mergeCell ref="D2:E2"/>
    <mergeCell ref="A8:G8"/>
    <mergeCell ref="B9:G9"/>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7"/>
  </cols>
  <sheetData>
    <row r="1" spans="1:2">
      <c r="A1" s="1" t="s">
        <v>937</v>
      </c>
      <c r="B1" s="2" t="s">
        <v>845</v>
      </c>
    </row>
    <row r="2" spans="1:2">
      <c r="A2" s="3" t="s">
        <v>68</v>
      </c>
    </row>
    <row r="3" spans="1:2">
      <c r="A3" s="4" t="s">
        <v>846</v>
      </c>
      <c r="B3" s="4" t="s">
        <v>847</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64"/>
    <col customWidth="1" max="3" min="3" width="4"/>
    <col customWidth="1" max="4" min="4" width="14"/>
    <col customWidth="1" max="5" min="5" width="4"/>
    <col customWidth="1" max="6" min="6" width="14"/>
    <col customWidth="1" max="7" min="7" width="14"/>
  </cols>
  <sheetData>
    <row r="1" spans="1:7">
      <c r="A1" s="1" t="s">
        <v>938</v>
      </c>
      <c r="B1" s="2" t="s">
        <v>1</v>
      </c>
    </row>
    <row r="2" spans="1:7">
      <c r="B2" s="2" t="s">
        <v>2</v>
      </c>
      <c r="D2" s="2" t="s">
        <v>2</v>
      </c>
      <c r="F2" s="2" t="s">
        <v>72</v>
      </c>
      <c r="G2" s="2" t="s">
        <v>128</v>
      </c>
    </row>
    <row r="3" spans="1:7">
      <c r="A3" s="3" t="s">
        <v>226</v>
      </c>
    </row>
    <row r="4" spans="1:7">
      <c r="A4" s="4" t="s">
        <v>939</v>
      </c>
      <c r="D4" s="6" t="n">
        <v>-121651</v>
      </c>
      <c r="F4" s="6" t="n">
        <v>-72431</v>
      </c>
    </row>
    <row r="5" spans="1:7">
      <c r="A5" s="4" t="s">
        <v>809</v>
      </c>
      <c r="D5" s="5" t="n">
        <v>-639</v>
      </c>
      <c r="F5" s="4" t="s">
        <v>56</v>
      </c>
    </row>
    <row r="6" spans="1:7">
      <c r="A6" s="4" t="s">
        <v>61</v>
      </c>
      <c r="B6" s="6" t="n">
        <v>-54305</v>
      </c>
      <c r="D6" s="5" t="n">
        <v>-54305</v>
      </c>
      <c r="F6" s="5" t="n">
        <v>-49220</v>
      </c>
      <c r="G6" s="6" t="n">
        <v>-37593</v>
      </c>
    </row>
    <row r="7" spans="1:7">
      <c r="A7" s="4" t="s">
        <v>940</v>
      </c>
      <c r="B7" s="6" t="n">
        <v>-176595</v>
      </c>
      <c r="C7" s="4" t="s">
        <v>104</v>
      </c>
      <c r="D7" s="6" t="n">
        <v>-176595</v>
      </c>
      <c r="E7" s="4" t="s">
        <v>104</v>
      </c>
      <c r="F7" s="6" t="n">
        <v>-121651</v>
      </c>
      <c r="G7" s="6" t="n">
        <v>-72431</v>
      </c>
    </row>
    <row r="8" spans="1:7"/>
    <row r="9" spans="1:7">
      <c r="A9" s="4" t="s">
        <v>104</v>
      </c>
      <c r="B9" s="4" t="s">
        <v>106</v>
      </c>
    </row>
  </sheetData>
  <mergeCells count="6">
    <mergeCell ref="A1:A2"/>
    <mergeCell ref="B1:G1"/>
    <mergeCell ref="B2:C2"/>
    <mergeCell ref="D2:E2"/>
    <mergeCell ref="A8:G8"/>
    <mergeCell ref="B9:G9"/>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80"/>
    <col customWidth="1" max="3" min="3" width="14"/>
  </cols>
  <sheetData>
    <row r="1" spans="1:3">
      <c r="A1" s="1" t="s">
        <v>941</v>
      </c>
      <c r="B1" s="2" t="s">
        <v>942</v>
      </c>
      <c r="C1" s="2" t="s">
        <v>2</v>
      </c>
    </row>
    <row r="2" spans="1:3">
      <c r="A2" s="3" t="s">
        <v>228</v>
      </c>
    </row>
    <row r="3" spans="1:3">
      <c r="A3" s="4" t="s">
        <v>943</v>
      </c>
      <c r="B3" s="4" t="s">
        <v>944</v>
      </c>
    </row>
    <row r="4" spans="1:3">
      <c r="A4" s="4" t="s">
        <v>945</v>
      </c>
      <c r="C4" s="6" t="n">
        <v>350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6</v>
      </c>
      <c r="B1" s="2" t="s">
        <v>2</v>
      </c>
      <c r="C1" s="2" t="s">
        <v>72</v>
      </c>
    </row>
    <row r="2" spans="1:3">
      <c r="A2" s="3" t="s">
        <v>470</v>
      </c>
    </row>
    <row r="3" spans="1:3">
      <c r="A3" s="4" t="s">
        <v>947</v>
      </c>
      <c r="B3" s="4" t="s">
        <v>56</v>
      </c>
      <c r="C3" s="6" t="n">
        <v>28057</v>
      </c>
    </row>
    <row r="4" spans="1:3">
      <c r="A4" s="4" t="s">
        <v>841</v>
      </c>
    </row>
    <row r="5" spans="1:3">
      <c r="A5" s="3" t="s">
        <v>470</v>
      </c>
    </row>
    <row r="6" spans="1:3">
      <c r="A6" s="4" t="s">
        <v>947</v>
      </c>
      <c r="B6" s="4" t="s">
        <v>56</v>
      </c>
      <c r="C6" s="5" t="n">
        <v>8533</v>
      </c>
    </row>
    <row r="7" spans="1:3">
      <c r="A7" s="4" t="s">
        <v>948</v>
      </c>
    </row>
    <row r="8" spans="1:3">
      <c r="A8" s="3" t="s">
        <v>470</v>
      </c>
    </row>
    <row r="9" spans="1:3">
      <c r="A9" s="4" t="s">
        <v>947</v>
      </c>
      <c r="B9" s="4" t="s">
        <v>56</v>
      </c>
      <c r="C9" s="5" t="n">
        <v>18039</v>
      </c>
    </row>
    <row r="10" spans="1:3">
      <c r="A10" s="4" t="s">
        <v>843</v>
      </c>
    </row>
    <row r="11" spans="1:3">
      <c r="A11" s="3" t="s">
        <v>470</v>
      </c>
    </row>
    <row r="12" spans="1:3">
      <c r="A12" s="4" t="s">
        <v>947</v>
      </c>
      <c r="B12" s="4" t="s">
        <v>56</v>
      </c>
      <c r="C12" s="6" t="n">
        <v>1485</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9</v>
      </c>
      <c r="B1" s="2" t="s">
        <v>2</v>
      </c>
      <c r="C1" s="2" t="s">
        <v>72</v>
      </c>
    </row>
    <row r="2" spans="1:3">
      <c r="A2" s="3" t="s">
        <v>470</v>
      </c>
    </row>
    <row r="3" spans="1:3">
      <c r="A3" s="4" t="s">
        <v>950</v>
      </c>
      <c r="B3" s="6" t="n">
        <v>5392</v>
      </c>
      <c r="C3" s="6" t="n">
        <v>12982</v>
      </c>
    </row>
    <row r="4" spans="1:3">
      <c r="A4" s="4" t="s">
        <v>841</v>
      </c>
    </row>
    <row r="5" spans="1:3">
      <c r="A5" s="3" t="s">
        <v>470</v>
      </c>
    </row>
    <row r="6" spans="1:3">
      <c r="A6" s="4" t="s">
        <v>950</v>
      </c>
      <c r="B6" s="5" t="n">
        <v>5392</v>
      </c>
      <c r="C6" s="5" t="n">
        <v>4286</v>
      </c>
    </row>
    <row r="7" spans="1:3">
      <c r="A7" s="4" t="s">
        <v>948</v>
      </c>
    </row>
    <row r="8" spans="1:3">
      <c r="A8" s="3" t="s">
        <v>470</v>
      </c>
    </row>
    <row r="9" spans="1:3">
      <c r="A9" s="4" t="s">
        <v>950</v>
      </c>
      <c r="B9" s="4" t="s">
        <v>56</v>
      </c>
      <c r="C9" s="6" t="n">
        <v>8696</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1</v>
      </c>
      <c r="B1" s="2" t="s">
        <v>2</v>
      </c>
      <c r="C1" s="2" t="s">
        <v>72</v>
      </c>
    </row>
    <row r="2" spans="1:3">
      <c r="A2" s="3" t="s">
        <v>470</v>
      </c>
    </row>
    <row r="3" spans="1:3">
      <c r="A3" s="4" t="s">
        <v>952</v>
      </c>
      <c r="B3" s="4" t="s">
        <v>56</v>
      </c>
      <c r="C3" s="6" t="n">
        <v>934</v>
      </c>
    </row>
    <row r="4" spans="1:3">
      <c r="A4" s="4" t="s">
        <v>841</v>
      </c>
    </row>
    <row r="5" spans="1:3">
      <c r="A5" s="3" t="s">
        <v>470</v>
      </c>
    </row>
    <row r="6" spans="1:3">
      <c r="A6" s="4" t="s">
        <v>952</v>
      </c>
      <c r="B6" s="4" t="s">
        <v>56</v>
      </c>
      <c r="C6" s="5" t="n">
        <v>441</v>
      </c>
    </row>
    <row r="7" spans="1:3">
      <c r="A7" s="4" t="s">
        <v>948</v>
      </c>
    </row>
    <row r="8" spans="1:3">
      <c r="A8" s="3" t="s">
        <v>470</v>
      </c>
    </row>
    <row r="9" spans="1:3">
      <c r="A9" s="4" t="s">
        <v>952</v>
      </c>
      <c r="B9" s="4" t="s">
        <v>56</v>
      </c>
      <c r="C9" s="5" t="n">
        <v>493</v>
      </c>
    </row>
    <row r="10" spans="1:3">
      <c r="A10" s="4" t="s">
        <v>953</v>
      </c>
    </row>
    <row r="11" spans="1:3">
      <c r="A11" s="3" t="s">
        <v>470</v>
      </c>
    </row>
    <row r="12" spans="1:3">
      <c r="A12" s="4" t="s">
        <v>952</v>
      </c>
      <c r="B12" s="4" t="s">
        <v>56</v>
      </c>
      <c r="C12" s="4" t="s">
        <v>56</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1"/>
    <col customWidth="1" max="2" min="2" width="80"/>
  </cols>
  <sheetData>
    <row r="1" spans="1:2">
      <c r="A1" s="1" t="s">
        <v>954</v>
      </c>
      <c r="B1" s="2" t="s">
        <v>1</v>
      </c>
    </row>
    <row r="2" spans="1:2">
      <c r="B2" s="2" t="s">
        <v>955</v>
      </c>
    </row>
    <row r="3" spans="1:2">
      <c r="A3" s="3" t="s">
        <v>470</v>
      </c>
    </row>
    <row r="4" spans="1:2">
      <c r="A4" s="4" t="s">
        <v>956</v>
      </c>
      <c r="B4" s="6" t="n">
        <v>2000</v>
      </c>
    </row>
    <row r="5" spans="1:2">
      <c r="A5" s="4" t="s">
        <v>957</v>
      </c>
      <c r="B5" s="4" t="s">
        <v>958</v>
      </c>
    </row>
    <row r="6" spans="1:2">
      <c r="A6" s="4" t="s">
        <v>959</v>
      </c>
    </row>
    <row r="7" spans="1:2">
      <c r="A7" s="3" t="s">
        <v>470</v>
      </c>
    </row>
    <row r="8" spans="1:2">
      <c r="A8" s="4" t="s">
        <v>960</v>
      </c>
      <c r="B8" s="8" t="n">
        <v>0.9655</v>
      </c>
    </row>
    <row r="9" spans="1:2">
      <c r="A9" s="4" t="s">
        <v>472</v>
      </c>
    </row>
    <row r="10" spans="1:2">
      <c r="A10" s="3" t="s">
        <v>470</v>
      </c>
    </row>
    <row r="11" spans="1:2">
      <c r="A11" s="4" t="s">
        <v>960</v>
      </c>
      <c r="B11" s="8" t="n">
        <v>0.6491</v>
      </c>
    </row>
    <row r="12" spans="1:2">
      <c r="A12" s="4" t="s">
        <v>961</v>
      </c>
    </row>
    <row r="13" spans="1:2">
      <c r="A13" s="3" t="s">
        <v>470</v>
      </c>
    </row>
    <row r="14" spans="1:2">
      <c r="A14" s="4" t="s">
        <v>960</v>
      </c>
      <c r="B14" s="8" t="n">
        <v>0.4954</v>
      </c>
    </row>
    <row r="15" spans="1:2">
      <c r="A15" s="4" t="s">
        <v>962</v>
      </c>
    </row>
    <row r="16" spans="1:2">
      <c r="A16" s="3" t="s">
        <v>470</v>
      </c>
    </row>
    <row r="17" spans="1:2">
      <c r="A17" s="4" t="s">
        <v>960</v>
      </c>
      <c r="B17" s="8" t="n">
        <v>0.5883</v>
      </c>
    </row>
    <row r="18" spans="1:2">
      <c r="A18" s="4" t="s">
        <v>963</v>
      </c>
    </row>
    <row r="19" spans="1:2">
      <c r="A19" s="3" t="s">
        <v>470</v>
      </c>
    </row>
    <row r="20" spans="1:2">
      <c r="A20" s="4" t="s">
        <v>960</v>
      </c>
      <c r="B20" s="8" t="n">
        <v>5.0424</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4</v>
      </c>
      <c r="B1" s="2" t="s">
        <v>2</v>
      </c>
      <c r="C1" s="2" t="s">
        <v>72</v>
      </c>
    </row>
    <row r="2" spans="1:3">
      <c r="A2" s="3" t="s">
        <v>470</v>
      </c>
    </row>
    <row r="3" spans="1:3">
      <c r="A3" s="4" t="s">
        <v>965</v>
      </c>
      <c r="B3" s="6" t="n">
        <v>48860</v>
      </c>
      <c r="C3" s="6" t="n">
        <v>21697</v>
      </c>
    </row>
    <row r="4" spans="1:3">
      <c r="A4" s="4" t="s">
        <v>966</v>
      </c>
      <c r="B4" s="5" t="n">
        <v>10407</v>
      </c>
      <c r="C4" s="5" t="n">
        <v>23580</v>
      </c>
    </row>
    <row r="5" spans="1:3">
      <c r="A5" s="4" t="s">
        <v>967</v>
      </c>
      <c r="B5" s="5" t="n">
        <v>59267</v>
      </c>
      <c r="C5" s="5" t="n">
        <v>45277</v>
      </c>
    </row>
    <row r="6" spans="1:3">
      <c r="A6" s="4" t="s">
        <v>968</v>
      </c>
      <c r="B6" s="4" t="s">
        <v>56</v>
      </c>
      <c r="C6" s="5" t="n">
        <v>32912</v>
      </c>
    </row>
    <row r="7" spans="1:3">
      <c r="A7" s="4" t="s">
        <v>969</v>
      </c>
      <c r="B7" s="4" t="s">
        <v>56</v>
      </c>
      <c r="C7" s="5" t="n">
        <v>-34395</v>
      </c>
    </row>
    <row r="8" spans="1:3">
      <c r="A8" s="4" t="s">
        <v>970</v>
      </c>
      <c r="B8" s="4" t="s">
        <v>56</v>
      </c>
      <c r="C8" s="5" t="n">
        <v>-1483</v>
      </c>
    </row>
    <row r="9" spans="1:3">
      <c r="A9" s="4" t="s">
        <v>629</v>
      </c>
    </row>
    <row r="10" spans="1:3">
      <c r="A10" s="3" t="s">
        <v>470</v>
      </c>
    </row>
    <row r="11" spans="1:3">
      <c r="A11" s="4" t="s">
        <v>965</v>
      </c>
      <c r="B11" s="5" t="n">
        <v>2052</v>
      </c>
      <c r="C11" s="5" t="n">
        <v>1329</v>
      </c>
    </row>
    <row r="12" spans="1:3">
      <c r="A12" s="4" t="s">
        <v>966</v>
      </c>
      <c r="B12" s="5" t="n">
        <v>10407</v>
      </c>
      <c r="C12" s="5" t="n">
        <v>23580</v>
      </c>
    </row>
    <row r="13" spans="1:3">
      <c r="A13" s="4" t="s">
        <v>967</v>
      </c>
      <c r="B13" s="5" t="n">
        <v>12459</v>
      </c>
      <c r="C13" s="5" t="n">
        <v>24908</v>
      </c>
    </row>
    <row r="14" spans="1:3">
      <c r="A14" s="4" t="s">
        <v>968</v>
      </c>
      <c r="B14" s="4" t="s">
        <v>56</v>
      </c>
      <c r="C14" s="5" t="n">
        <v>18325</v>
      </c>
    </row>
    <row r="15" spans="1:3">
      <c r="A15" s="4" t="s">
        <v>969</v>
      </c>
      <c r="B15" s="4" t="s">
        <v>56</v>
      </c>
      <c r="C15" s="5" t="n">
        <v>-19212</v>
      </c>
    </row>
    <row r="16" spans="1:3">
      <c r="A16" s="4" t="s">
        <v>970</v>
      </c>
      <c r="B16" s="4" t="s">
        <v>56</v>
      </c>
      <c r="C16" s="5" t="n">
        <v>-887</v>
      </c>
    </row>
    <row r="17" spans="1:3">
      <c r="A17" s="4" t="s">
        <v>971</v>
      </c>
    </row>
    <row r="18" spans="1:3">
      <c r="A18" s="3" t="s">
        <v>470</v>
      </c>
    </row>
    <row r="19" spans="1:3">
      <c r="A19" s="4" t="s">
        <v>965</v>
      </c>
      <c r="B19" s="5" t="n">
        <v>18044</v>
      </c>
      <c r="C19" s="5" t="n">
        <v>184</v>
      </c>
    </row>
    <row r="20" spans="1:3">
      <c r="A20" s="4" t="s">
        <v>966</v>
      </c>
      <c r="B20" s="4" t="s">
        <v>56</v>
      </c>
      <c r="C20" s="4" t="s">
        <v>56</v>
      </c>
    </row>
    <row r="21" spans="1:3">
      <c r="A21" s="4" t="s">
        <v>967</v>
      </c>
      <c r="B21" s="5" t="n">
        <v>18044</v>
      </c>
      <c r="C21" s="5" t="n">
        <v>184</v>
      </c>
    </row>
    <row r="22" spans="1:3">
      <c r="A22" s="4" t="s">
        <v>968</v>
      </c>
      <c r="B22" s="4" t="s">
        <v>56</v>
      </c>
      <c r="C22" s="5" t="n">
        <v>9610</v>
      </c>
    </row>
    <row r="23" spans="1:3">
      <c r="A23" s="4" t="s">
        <v>969</v>
      </c>
      <c r="B23" s="4" t="s">
        <v>56</v>
      </c>
      <c r="C23" s="5" t="n">
        <v>-10061</v>
      </c>
    </row>
    <row r="24" spans="1:3">
      <c r="A24" s="4" t="s">
        <v>970</v>
      </c>
      <c r="B24" s="4" t="s">
        <v>56</v>
      </c>
      <c r="C24" s="5" t="n">
        <v>-451</v>
      </c>
    </row>
    <row r="25" spans="1:3">
      <c r="A25" s="4" t="s">
        <v>972</v>
      </c>
    </row>
    <row r="26" spans="1:3">
      <c r="A26" s="3" t="s">
        <v>470</v>
      </c>
    </row>
    <row r="27" spans="1:3">
      <c r="A27" s="4" t="s">
        <v>965</v>
      </c>
      <c r="B27" s="4" t="s">
        <v>56</v>
      </c>
      <c r="C27" s="5" t="n">
        <v>20184</v>
      </c>
    </row>
    <row r="28" spans="1:3">
      <c r="A28" s="4" t="s">
        <v>966</v>
      </c>
      <c r="B28" s="4" t="s">
        <v>56</v>
      </c>
      <c r="C28" s="4" t="s">
        <v>56</v>
      </c>
    </row>
    <row r="29" spans="1:3">
      <c r="A29" s="4" t="s">
        <v>967</v>
      </c>
      <c r="B29" s="4" t="s">
        <v>56</v>
      </c>
      <c r="C29" s="5" t="n">
        <v>20184</v>
      </c>
    </row>
    <row r="30" spans="1:3">
      <c r="A30" s="4" t="s">
        <v>968</v>
      </c>
      <c r="B30" s="4" t="s">
        <v>56</v>
      </c>
      <c r="C30" s="5" t="n">
        <v>4976</v>
      </c>
    </row>
    <row r="31" spans="1:3">
      <c r="A31" s="4" t="s">
        <v>969</v>
      </c>
      <c r="B31" s="4" t="s">
        <v>56</v>
      </c>
      <c r="C31" s="5" t="n">
        <v>-5121</v>
      </c>
    </row>
    <row r="32" spans="1:3">
      <c r="A32" s="4" t="s">
        <v>970</v>
      </c>
      <c r="B32" s="4" t="s">
        <v>56</v>
      </c>
      <c r="C32" s="5" t="n">
        <v>-145</v>
      </c>
    </row>
    <row r="33" spans="1:3">
      <c r="A33" s="4" t="s">
        <v>948</v>
      </c>
    </row>
    <row r="34" spans="1:3">
      <c r="A34" s="3" t="s">
        <v>470</v>
      </c>
    </row>
    <row r="35" spans="1:3">
      <c r="A35" s="4" t="s">
        <v>965</v>
      </c>
      <c r="B35" s="5" t="n">
        <v>28764</v>
      </c>
      <c r="C35" s="4" t="s">
        <v>56</v>
      </c>
    </row>
    <row r="36" spans="1:3">
      <c r="A36" s="4" t="s">
        <v>966</v>
      </c>
      <c r="B36" s="4" t="s">
        <v>56</v>
      </c>
      <c r="C36" s="4" t="s">
        <v>56</v>
      </c>
    </row>
    <row r="37" spans="1:3">
      <c r="A37" s="4" t="s">
        <v>967</v>
      </c>
      <c r="B37" s="5" t="n">
        <v>28764</v>
      </c>
      <c r="C37" s="4" t="s">
        <v>56</v>
      </c>
    </row>
    <row r="38" spans="1:3">
      <c r="A38" s="4" t="s">
        <v>968</v>
      </c>
      <c r="B38" s="4" t="s">
        <v>56</v>
      </c>
      <c r="C38" s="4" t="s">
        <v>56</v>
      </c>
    </row>
    <row r="39" spans="1:3">
      <c r="A39" s="4" t="s">
        <v>969</v>
      </c>
      <c r="B39" s="4" t="s">
        <v>56</v>
      </c>
      <c r="C39" s="4" t="s">
        <v>56</v>
      </c>
    </row>
    <row r="40" spans="1:3">
      <c r="A40" s="4" t="s">
        <v>970</v>
      </c>
      <c r="B40" s="4" t="s">
        <v>56</v>
      </c>
      <c r="C40" s="4" t="s">
        <v>56</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3</v>
      </c>
      <c r="B1" s="2" t="s">
        <v>2</v>
      </c>
      <c r="C1" s="2" t="s">
        <v>72</v>
      </c>
      <c r="D1" s="2" t="s">
        <v>128</v>
      </c>
    </row>
    <row r="2" spans="1:4">
      <c r="A2" s="4" t="s">
        <v>974</v>
      </c>
    </row>
    <row r="3" spans="1:4">
      <c r="A3" s="3" t="s">
        <v>470</v>
      </c>
    </row>
    <row r="4" spans="1:4">
      <c r="A4" s="4" t="s">
        <v>975</v>
      </c>
      <c r="B4" s="6" t="n">
        <v>3747</v>
      </c>
      <c r="C4" s="6" t="n">
        <v>1915</v>
      </c>
      <c r="D4" s="6" t="n">
        <v>10685</v>
      </c>
    </row>
    <row r="5" spans="1:4">
      <c r="A5" s="4" t="s">
        <v>976</v>
      </c>
    </row>
    <row r="6" spans="1:4">
      <c r="A6" s="3" t="s">
        <v>470</v>
      </c>
    </row>
    <row r="7" spans="1:4">
      <c r="A7" s="4" t="s">
        <v>975</v>
      </c>
      <c r="B7" s="5" t="n">
        <v>2358</v>
      </c>
      <c r="C7" s="5" t="n">
        <v>7789</v>
      </c>
      <c r="D7" s="5" t="n">
        <v>9982</v>
      </c>
    </row>
    <row r="8" spans="1:4">
      <c r="A8" s="4" t="s">
        <v>977</v>
      </c>
    </row>
    <row r="9" spans="1:4">
      <c r="A9" s="3" t="s">
        <v>470</v>
      </c>
    </row>
    <row r="10" spans="1:4">
      <c r="A10" s="4" t="s">
        <v>975</v>
      </c>
      <c r="B10" s="4" t="s">
        <v>56</v>
      </c>
      <c r="C10" s="5" t="n">
        <v>42</v>
      </c>
      <c r="D10" s="5" t="n">
        <v>12</v>
      </c>
    </row>
    <row r="11" spans="1:4">
      <c r="A11" s="4" t="s">
        <v>978</v>
      </c>
    </row>
    <row r="12" spans="1:4">
      <c r="A12" s="3" t="s">
        <v>470</v>
      </c>
    </row>
    <row r="13" spans="1:4">
      <c r="A13" s="4" t="s">
        <v>975</v>
      </c>
      <c r="B13" s="5" t="n">
        <v>2358</v>
      </c>
      <c r="C13" s="5" t="n">
        <v>7747</v>
      </c>
      <c r="D13" s="5" t="n">
        <v>9970</v>
      </c>
    </row>
    <row r="14" spans="1:4">
      <c r="A14" s="4" t="s">
        <v>979</v>
      </c>
    </row>
    <row r="15" spans="1:4">
      <c r="A15" s="3" t="s">
        <v>470</v>
      </c>
    </row>
    <row r="16" spans="1:4">
      <c r="A16" s="4" t="s">
        <v>975</v>
      </c>
      <c r="B16" s="5" t="n">
        <v>3747</v>
      </c>
      <c r="C16" s="5" t="n">
        <v>1915</v>
      </c>
      <c r="D16" s="5" t="n">
        <v>10591</v>
      </c>
    </row>
    <row r="17" spans="1:4">
      <c r="A17" s="4" t="s">
        <v>980</v>
      </c>
    </row>
    <row r="18" spans="1:4">
      <c r="A18" s="3" t="s">
        <v>470</v>
      </c>
    </row>
    <row r="19" spans="1:4">
      <c r="A19" s="4" t="s">
        <v>975</v>
      </c>
      <c r="B19" s="4" t="s">
        <v>56</v>
      </c>
      <c r="C19" s="4" t="s">
        <v>56</v>
      </c>
      <c r="D19" s="6" t="n">
        <v>94</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1</v>
      </c>
      <c r="B1" s="2" t="s">
        <v>2</v>
      </c>
      <c r="C1" s="2" t="s">
        <v>72</v>
      </c>
      <c r="D1" s="2" t="s">
        <v>128</v>
      </c>
    </row>
    <row r="2" spans="1:4">
      <c r="A2" s="4" t="s">
        <v>982</v>
      </c>
    </row>
    <row r="3" spans="1:4">
      <c r="A3" s="3" t="s">
        <v>470</v>
      </c>
    </row>
    <row r="4" spans="1:4">
      <c r="A4" s="4" t="s">
        <v>983</v>
      </c>
      <c r="B4" s="6" t="n">
        <v>480</v>
      </c>
      <c r="C4" s="6" t="n">
        <v>378</v>
      </c>
      <c r="D4" s="6" t="n">
        <v>1903</v>
      </c>
    </row>
    <row r="5" spans="1:4">
      <c r="A5" s="4" t="s">
        <v>984</v>
      </c>
    </row>
    <row r="6" spans="1:4">
      <c r="A6" s="3" t="s">
        <v>470</v>
      </c>
    </row>
    <row r="7" spans="1:4">
      <c r="A7" s="4" t="s">
        <v>983</v>
      </c>
      <c r="B7" s="4" t="s">
        <v>56</v>
      </c>
      <c r="C7" s="5" t="n">
        <v>51</v>
      </c>
      <c r="D7" s="5" t="n">
        <v>328</v>
      </c>
    </row>
    <row r="8" spans="1:4">
      <c r="A8" s="4" t="s">
        <v>985</v>
      </c>
    </row>
    <row r="9" spans="1:4">
      <c r="A9" s="3" t="s">
        <v>470</v>
      </c>
    </row>
    <row r="10" spans="1:4">
      <c r="A10" s="4" t="s">
        <v>983</v>
      </c>
      <c r="B10" s="5" t="n">
        <v>19</v>
      </c>
      <c r="C10" s="5" t="n">
        <v>42</v>
      </c>
      <c r="D10" s="5" t="n">
        <v>199</v>
      </c>
    </row>
    <row r="11" spans="1:4">
      <c r="A11" s="4" t="s">
        <v>986</v>
      </c>
    </row>
    <row r="12" spans="1:4">
      <c r="A12" s="3" t="s">
        <v>470</v>
      </c>
    </row>
    <row r="13" spans="1:4">
      <c r="A13" s="4" t="s">
        <v>983</v>
      </c>
      <c r="B13" s="5" t="n">
        <v>20</v>
      </c>
      <c r="C13" s="4" t="s">
        <v>56</v>
      </c>
      <c r="D13" s="4" t="s">
        <v>56</v>
      </c>
    </row>
    <row r="14" spans="1:4">
      <c r="A14" s="4" t="s">
        <v>987</v>
      </c>
    </row>
    <row r="15" spans="1:4">
      <c r="A15" s="3" t="s">
        <v>470</v>
      </c>
    </row>
    <row r="16" spans="1:4">
      <c r="A16" s="4" t="s">
        <v>983</v>
      </c>
      <c r="B16" s="5" t="n">
        <v>441</v>
      </c>
      <c r="C16" s="5" t="n">
        <v>285</v>
      </c>
      <c r="D16" s="5" t="n">
        <v>1376</v>
      </c>
    </row>
    <row r="17" spans="1:4">
      <c r="A17" s="4" t="s">
        <v>988</v>
      </c>
    </row>
    <row r="18" spans="1:4">
      <c r="A18" s="3" t="s">
        <v>470</v>
      </c>
    </row>
    <row r="19" spans="1:4">
      <c r="A19" s="4" t="s">
        <v>983</v>
      </c>
      <c r="B19" s="4" t="s">
        <v>56</v>
      </c>
      <c r="C19" s="4" t="s">
        <v>56</v>
      </c>
      <c r="D19" s="4" t="s">
        <v>56</v>
      </c>
    </row>
    <row r="20" spans="1:4">
      <c r="A20" s="4" t="s">
        <v>989</v>
      </c>
    </row>
    <row r="21" spans="1:4">
      <c r="A21" s="3" t="s">
        <v>470</v>
      </c>
    </row>
    <row r="22" spans="1:4">
      <c r="A22" s="4" t="s">
        <v>990</v>
      </c>
      <c r="B22" s="5" t="n">
        <v>4168</v>
      </c>
      <c r="C22" s="5" t="n">
        <v>9112</v>
      </c>
      <c r="D22" s="5" t="n">
        <v>12146</v>
      </c>
    </row>
    <row r="23" spans="1:4">
      <c r="A23" s="4" t="s">
        <v>991</v>
      </c>
    </row>
    <row r="24" spans="1:4">
      <c r="A24" s="3" t="s">
        <v>470</v>
      </c>
    </row>
    <row r="25" spans="1:4">
      <c r="A25" s="4" t="s">
        <v>990</v>
      </c>
      <c r="B25" s="5" t="n">
        <v>12</v>
      </c>
      <c r="C25" s="5" t="n">
        <v>1</v>
      </c>
      <c r="D25" s="5" t="n">
        <v>781</v>
      </c>
    </row>
    <row r="26" spans="1:4">
      <c r="A26" s="4" t="s">
        <v>992</v>
      </c>
    </row>
    <row r="27" spans="1:4">
      <c r="A27" s="3" t="s">
        <v>470</v>
      </c>
    </row>
    <row r="28" spans="1:4">
      <c r="A28" s="4" t="s">
        <v>990</v>
      </c>
      <c r="B28" s="5" t="n">
        <v>4068</v>
      </c>
      <c r="C28" s="5" t="n">
        <v>9035</v>
      </c>
      <c r="D28" s="5" t="n">
        <v>11209</v>
      </c>
    </row>
    <row r="29" spans="1:4">
      <c r="A29" s="4" t="s">
        <v>993</v>
      </c>
    </row>
    <row r="30" spans="1:4">
      <c r="A30" s="3" t="s">
        <v>470</v>
      </c>
    </row>
    <row r="31" spans="1:4">
      <c r="A31" s="4" t="s">
        <v>990</v>
      </c>
      <c r="B31" s="5" t="n">
        <v>85</v>
      </c>
      <c r="C31" s="5" t="n">
        <v>8</v>
      </c>
      <c r="D31" s="5" t="n">
        <v>74</v>
      </c>
    </row>
    <row r="32" spans="1:4">
      <c r="A32" s="4" t="s">
        <v>994</v>
      </c>
    </row>
    <row r="33" spans="1:4">
      <c r="A33" s="3" t="s">
        <v>470</v>
      </c>
    </row>
    <row r="34" spans="1:4">
      <c r="A34" s="4" t="s">
        <v>990</v>
      </c>
      <c r="B34" s="5" t="n">
        <v>1</v>
      </c>
      <c r="C34" s="5" t="n">
        <v>61</v>
      </c>
      <c r="D34" s="5" t="n">
        <v>29</v>
      </c>
    </row>
    <row r="35" spans="1:4">
      <c r="A35" s="4" t="s">
        <v>995</v>
      </c>
    </row>
    <row r="36" spans="1:4">
      <c r="A36" s="3" t="s">
        <v>470</v>
      </c>
    </row>
    <row r="37" spans="1:4">
      <c r="A37" s="4" t="s">
        <v>990</v>
      </c>
      <c r="B37" s="5" t="n">
        <v>2</v>
      </c>
      <c r="C37" s="5" t="n">
        <v>7</v>
      </c>
      <c r="D37" s="5" t="n">
        <v>53</v>
      </c>
    </row>
    <row r="38" spans="1:4">
      <c r="A38" s="4" t="s">
        <v>996</v>
      </c>
    </row>
    <row r="39" spans="1:4">
      <c r="A39" s="3" t="s">
        <v>470</v>
      </c>
    </row>
    <row r="40" spans="1:4">
      <c r="A40" s="4" t="s">
        <v>983</v>
      </c>
      <c r="B40" s="5" t="n">
        <v>2341</v>
      </c>
      <c r="C40" s="5" t="n">
        <v>829</v>
      </c>
      <c r="D40" s="5" t="n">
        <v>9184</v>
      </c>
    </row>
    <row r="41" spans="1:4">
      <c r="A41" s="4" t="s">
        <v>997</v>
      </c>
    </row>
    <row r="42" spans="1:4">
      <c r="A42" s="3" t="s">
        <v>470</v>
      </c>
    </row>
    <row r="43" spans="1:4">
      <c r="A43" s="4" t="s">
        <v>983</v>
      </c>
      <c r="B43" s="5" t="n">
        <v>1500</v>
      </c>
      <c r="C43" s="5" t="n">
        <v>623</v>
      </c>
      <c r="D43" s="5" t="n">
        <v>1660</v>
      </c>
    </row>
    <row r="44" spans="1:4">
      <c r="A44" s="4" t="s">
        <v>998</v>
      </c>
    </row>
    <row r="45" spans="1:4">
      <c r="A45" s="3" t="s">
        <v>470</v>
      </c>
    </row>
    <row r="46" spans="1:4">
      <c r="A46" s="4" t="s">
        <v>983</v>
      </c>
      <c r="B46" s="5" t="n">
        <v>747</v>
      </c>
      <c r="C46" s="5" t="n">
        <v>149</v>
      </c>
      <c r="D46" s="5" t="n">
        <v>7190</v>
      </c>
    </row>
    <row r="47" spans="1:4">
      <c r="A47" s="4" t="s">
        <v>999</v>
      </c>
    </row>
    <row r="48" spans="1:4">
      <c r="A48" s="3" t="s">
        <v>470</v>
      </c>
    </row>
    <row r="49" spans="1:4">
      <c r="A49" s="4" t="s">
        <v>983</v>
      </c>
      <c r="B49" s="5" t="n">
        <v>85</v>
      </c>
      <c r="C49" s="5" t="n">
        <v>38</v>
      </c>
      <c r="D49" s="5" t="n">
        <v>77</v>
      </c>
    </row>
    <row r="50" spans="1:4">
      <c r="A50" s="4" t="s">
        <v>1000</v>
      </c>
    </row>
    <row r="51" spans="1:4">
      <c r="A51" s="3" t="s">
        <v>470</v>
      </c>
    </row>
    <row r="52" spans="1:4">
      <c r="A52" s="4" t="s">
        <v>983</v>
      </c>
      <c r="B52" s="5" t="n">
        <v>5</v>
      </c>
      <c r="C52" s="5" t="n">
        <v>8</v>
      </c>
      <c r="D52" s="5" t="n">
        <v>92</v>
      </c>
    </row>
    <row r="53" spans="1:4">
      <c r="A53" s="4" t="s">
        <v>1001</v>
      </c>
    </row>
    <row r="54" spans="1:4">
      <c r="A54" s="3" t="s">
        <v>470</v>
      </c>
    </row>
    <row r="55" spans="1:4">
      <c r="A55" s="4" t="s">
        <v>983</v>
      </c>
      <c r="B55" s="6" t="n">
        <v>4</v>
      </c>
      <c r="C55" s="6" t="n">
        <v>11</v>
      </c>
      <c r="D55" s="6" t="n">
        <v>165</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2</v>
      </c>
      <c r="B1" s="2" t="s">
        <v>2</v>
      </c>
      <c r="C1" s="2" t="s">
        <v>72</v>
      </c>
      <c r="D1" s="2" t="s">
        <v>128</v>
      </c>
    </row>
    <row r="2" spans="1:4">
      <c r="A2" s="4" t="s">
        <v>1003</v>
      </c>
    </row>
    <row r="3" spans="1:4">
      <c r="A3" s="3" t="s">
        <v>470</v>
      </c>
    </row>
    <row r="4" spans="1:4">
      <c r="A4" s="4" t="s">
        <v>1004</v>
      </c>
      <c r="B4" s="6" t="n">
        <v>179</v>
      </c>
      <c r="C4" s="6" t="n">
        <v>200</v>
      </c>
    </row>
    <row r="5" spans="1:4">
      <c r="A5" s="4" t="s">
        <v>1005</v>
      </c>
    </row>
    <row r="6" spans="1:4">
      <c r="A6" s="3" t="s">
        <v>470</v>
      </c>
    </row>
    <row r="7" spans="1:4">
      <c r="A7" s="4" t="s">
        <v>1004</v>
      </c>
      <c r="B7" s="5" t="n">
        <v>-179</v>
      </c>
      <c r="C7" s="5" t="n">
        <v>-200</v>
      </c>
    </row>
    <row r="8" spans="1:4">
      <c r="A8" s="4" t="s">
        <v>1006</v>
      </c>
    </row>
    <row r="9" spans="1:4">
      <c r="A9" s="3" t="s">
        <v>470</v>
      </c>
    </row>
    <row r="10" spans="1:4">
      <c r="A10" s="4" t="s">
        <v>1004</v>
      </c>
      <c r="B10" s="5" t="n">
        <v>-594</v>
      </c>
      <c r="C10" s="5" t="n">
        <v>-954</v>
      </c>
      <c r="D10" s="6" t="n">
        <v>-1509</v>
      </c>
    </row>
    <row r="11" spans="1:4">
      <c r="A11" s="4" t="s">
        <v>1007</v>
      </c>
    </row>
    <row r="12" spans="1:4">
      <c r="A12" s="3" t="s">
        <v>470</v>
      </c>
    </row>
    <row r="13" spans="1:4">
      <c r="A13" s="4" t="s">
        <v>1004</v>
      </c>
      <c r="B13" s="5" t="n">
        <v>594</v>
      </c>
      <c r="C13" s="5" t="n">
        <v>954</v>
      </c>
      <c r="D13" s="5" t="n">
        <v>1509</v>
      </c>
    </row>
    <row r="14" spans="1:4">
      <c r="A14" s="4" t="s">
        <v>1008</v>
      </c>
    </row>
    <row r="15" spans="1:4">
      <c r="A15" s="3" t="s">
        <v>470</v>
      </c>
    </row>
    <row r="16" spans="1:4">
      <c r="A16" s="4" t="s">
        <v>1004</v>
      </c>
      <c r="B16" s="5" t="n">
        <v>-1</v>
      </c>
      <c r="C16" s="5" t="n">
        <v>-5</v>
      </c>
      <c r="D16" s="5" t="n">
        <v>-805</v>
      </c>
    </row>
    <row r="17" spans="1:4">
      <c r="A17" s="4" t="s">
        <v>1009</v>
      </c>
    </row>
    <row r="18" spans="1:4">
      <c r="A18" s="3" t="s">
        <v>470</v>
      </c>
    </row>
    <row r="19" spans="1:4">
      <c r="A19" s="4" t="s">
        <v>1004</v>
      </c>
      <c r="B19" s="5" t="n">
        <v>1</v>
      </c>
      <c r="C19" s="5" t="n">
        <v>5</v>
      </c>
      <c r="D19" s="5" t="n">
        <v>805</v>
      </c>
    </row>
    <row r="20" spans="1:4">
      <c r="A20" s="4" t="s">
        <v>1010</v>
      </c>
    </row>
    <row r="21" spans="1:4">
      <c r="A21" s="3" t="s">
        <v>470</v>
      </c>
    </row>
    <row r="22" spans="1:4">
      <c r="A22" s="4" t="s">
        <v>1004</v>
      </c>
      <c r="B22" s="5" t="n">
        <v>-16</v>
      </c>
      <c r="C22" s="5" t="n">
        <v>-1</v>
      </c>
      <c r="D22" s="5" t="n">
        <v>-175</v>
      </c>
    </row>
    <row r="23" spans="1:4">
      <c r="A23" s="4" t="s">
        <v>1011</v>
      </c>
    </row>
    <row r="24" spans="1:4">
      <c r="A24" s="3" t="s">
        <v>470</v>
      </c>
    </row>
    <row r="25" spans="1:4">
      <c r="A25" s="4" t="s">
        <v>1004</v>
      </c>
      <c r="B25" s="5" t="n">
        <v>16</v>
      </c>
      <c r="C25" s="5" t="n">
        <v>1</v>
      </c>
      <c r="D25" s="5" t="n">
        <v>175</v>
      </c>
    </row>
    <row r="26" spans="1:4">
      <c r="A26" s="4" t="s">
        <v>1012</v>
      </c>
    </row>
    <row r="27" spans="1:4">
      <c r="A27" s="3" t="s">
        <v>470</v>
      </c>
    </row>
    <row r="28" spans="1:4">
      <c r="A28" s="4" t="s">
        <v>1004</v>
      </c>
      <c r="B28" s="5" t="n">
        <v>-42</v>
      </c>
      <c r="C28" s="5" t="n">
        <v>-32</v>
      </c>
      <c r="D28" s="5" t="n">
        <v>-136</v>
      </c>
    </row>
    <row r="29" spans="1:4">
      <c r="A29" s="4" t="s">
        <v>1013</v>
      </c>
    </row>
    <row r="30" spans="1:4">
      <c r="A30" s="3" t="s">
        <v>470</v>
      </c>
    </row>
    <row r="31" spans="1:4">
      <c r="A31" s="4" t="s">
        <v>1004</v>
      </c>
      <c r="B31" s="5" t="n">
        <v>42</v>
      </c>
      <c r="C31" s="5" t="n">
        <v>32</v>
      </c>
      <c r="D31" s="5" t="n">
        <v>136</v>
      </c>
    </row>
    <row r="32" spans="1:4">
      <c r="A32" s="4" t="s">
        <v>1014</v>
      </c>
    </row>
    <row r="33" spans="1:4">
      <c r="A33" s="3" t="s">
        <v>470</v>
      </c>
    </row>
    <row r="34" spans="1:4">
      <c r="A34" s="4" t="s">
        <v>1004</v>
      </c>
      <c r="B34" s="4" t="s">
        <v>56</v>
      </c>
      <c r="C34" s="5" t="n">
        <v>-1</v>
      </c>
      <c r="D34" s="5" t="n">
        <v>-14</v>
      </c>
    </row>
    <row r="35" spans="1:4">
      <c r="A35" s="4" t="s">
        <v>1015</v>
      </c>
    </row>
    <row r="36" spans="1:4">
      <c r="A36" s="3" t="s">
        <v>470</v>
      </c>
    </row>
    <row r="37" spans="1:4">
      <c r="A37" s="4" t="s">
        <v>1004</v>
      </c>
      <c r="B37" s="4" t="s">
        <v>56</v>
      </c>
      <c r="C37" s="6" t="n">
        <v>1</v>
      </c>
      <c r="D37" s="6" t="n">
        <v>14</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1016</v>
      </c>
      <c r="B1" s="2" t="s">
        <v>1</v>
      </c>
    </row>
    <row r="2" spans="1:4">
      <c r="B2" s="2" t="s">
        <v>955</v>
      </c>
      <c r="C2" s="2" t="s">
        <v>1017</v>
      </c>
      <c r="D2" s="2" t="s">
        <v>1018</v>
      </c>
    </row>
    <row r="3" spans="1:4">
      <c r="A3" s="3" t="s">
        <v>470</v>
      </c>
    </row>
    <row r="4" spans="1:4">
      <c r="A4" s="4" t="s">
        <v>749</v>
      </c>
      <c r="B4" s="6" t="n">
        <v>19700</v>
      </c>
    </row>
    <row r="5" spans="1:4">
      <c r="A5" s="4" t="s">
        <v>1019</v>
      </c>
    </row>
    <row r="6" spans="1:4">
      <c r="A6" s="3" t="s">
        <v>470</v>
      </c>
    </row>
    <row r="7" spans="1:4">
      <c r="A7" s="4" t="s">
        <v>749</v>
      </c>
      <c r="B7" s="4" t="s">
        <v>56</v>
      </c>
      <c r="C7" s="6" t="n">
        <v>34395</v>
      </c>
      <c r="D7" s="6" t="n">
        <v>48149</v>
      </c>
    </row>
    <row r="8" spans="1:4">
      <c r="A8" s="4" t="s">
        <v>1020</v>
      </c>
      <c r="B8" s="4" t="s">
        <v>56</v>
      </c>
      <c r="C8" s="8" t="n">
        <v>0.662</v>
      </c>
      <c r="D8" s="8" t="n">
        <v>0.7060999999999999</v>
      </c>
    </row>
    <row r="9" spans="1:4">
      <c r="A9" s="4" t="s">
        <v>1021</v>
      </c>
    </row>
    <row r="10" spans="1:4">
      <c r="A10" s="3" t="s">
        <v>470</v>
      </c>
    </row>
    <row r="11" spans="1:4">
      <c r="A11" s="4" t="s">
        <v>749</v>
      </c>
      <c r="B11" s="4" t="s">
        <v>56</v>
      </c>
      <c r="C11" s="4" t="s">
        <v>56</v>
      </c>
      <c r="D11" s="6" t="n">
        <v>2247</v>
      </c>
    </row>
    <row r="12" spans="1:4">
      <c r="A12" s="4" t="s">
        <v>1020</v>
      </c>
      <c r="B12" s="4" t="s">
        <v>56</v>
      </c>
      <c r="C12" s="4" t="s">
        <v>56</v>
      </c>
      <c r="D12" s="8" t="n">
        <v>0.89</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2</v>
      </c>
      <c r="B1" s="2" t="s">
        <v>2</v>
      </c>
      <c r="C1" s="2" t="s">
        <v>72</v>
      </c>
    </row>
    <row r="2" spans="1:3">
      <c r="A2" s="3" t="s">
        <v>470</v>
      </c>
    </row>
    <row r="3" spans="1:3">
      <c r="A3" s="4" t="s">
        <v>111</v>
      </c>
      <c r="B3" s="6" t="n">
        <v>38913</v>
      </c>
      <c r="C3" s="6" t="n">
        <v>20967</v>
      </c>
    </row>
    <row r="4" spans="1:3">
      <c r="A4" s="4" t="s">
        <v>1023</v>
      </c>
    </row>
    <row r="5" spans="1:3">
      <c r="A5" s="3" t="s">
        <v>470</v>
      </c>
    </row>
    <row r="6" spans="1:3">
      <c r="A6" s="4" t="s">
        <v>1024</v>
      </c>
      <c r="B6" s="4" t="s">
        <v>56</v>
      </c>
      <c r="C6" s="4" t="s">
        <v>56</v>
      </c>
    </row>
    <row r="7" spans="1:3">
      <c r="A7" s="4" t="s">
        <v>1025</v>
      </c>
      <c r="B7" s="4" t="s">
        <v>56</v>
      </c>
      <c r="C7" s="4" t="s">
        <v>56</v>
      </c>
    </row>
    <row r="8" spans="1:3">
      <c r="A8" s="4" t="s">
        <v>1026</v>
      </c>
      <c r="B8" s="4" t="s">
        <v>56</v>
      </c>
      <c r="C8" s="4" t="s">
        <v>56</v>
      </c>
    </row>
    <row r="9" spans="1:3">
      <c r="A9" s="4" t="s">
        <v>90</v>
      </c>
      <c r="B9" s="5" t="n">
        <v>17900</v>
      </c>
      <c r="C9" s="5" t="n">
        <v>20000</v>
      </c>
    </row>
    <row r="10" spans="1:3">
      <c r="A10" s="4" t="s">
        <v>111</v>
      </c>
      <c r="B10" s="6" t="n">
        <v>17900</v>
      </c>
      <c r="C10" s="6" t="n">
        <v>20000</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27</v>
      </c>
      <c r="C1" s="2" t="s">
        <v>1</v>
      </c>
    </row>
    <row r="2" spans="1:4">
      <c r="C2" s="2" t="s">
        <v>2</v>
      </c>
      <c r="D2" s="2" t="s">
        <v>72</v>
      </c>
    </row>
    <row r="3" spans="1:4">
      <c r="A3" s="3" t="s">
        <v>1028</v>
      </c>
    </row>
    <row r="4" spans="1:4">
      <c r="A4" s="4" t="s">
        <v>1029</v>
      </c>
      <c r="C4" s="6" t="n">
        <v>692</v>
      </c>
      <c r="D4" s="4" t="s">
        <v>56</v>
      </c>
    </row>
    <row r="5" spans="1:4">
      <c r="A5" s="4" t="s">
        <v>1030</v>
      </c>
      <c r="B5" s="4" t="s">
        <v>104</v>
      </c>
      <c r="C5" s="5" t="n">
        <v>-692</v>
      </c>
      <c r="D5" s="5" t="n">
        <v>692</v>
      </c>
    </row>
    <row r="6" spans="1:4">
      <c r="A6" s="4" t="s">
        <v>1031</v>
      </c>
      <c r="C6" s="4" t="s">
        <v>56</v>
      </c>
    </row>
    <row r="7" spans="1:4">
      <c r="A7" s="4" t="s">
        <v>1032</v>
      </c>
      <c r="C7" s="4" t="s">
        <v>56</v>
      </c>
    </row>
    <row r="8" spans="1:4">
      <c r="A8" s="4" t="s">
        <v>1033</v>
      </c>
      <c r="C8" s="4" t="s">
        <v>56</v>
      </c>
    </row>
    <row r="9" spans="1:4">
      <c r="A9" s="4" t="s">
        <v>1034</v>
      </c>
      <c r="C9" s="4" t="s">
        <v>56</v>
      </c>
      <c r="D9" s="5" t="n">
        <v>692</v>
      </c>
    </row>
    <row r="10" spans="1:4">
      <c r="A10" s="4" t="s">
        <v>1035</v>
      </c>
    </row>
    <row r="11" spans="1:4">
      <c r="A11" s="3" t="s">
        <v>1028</v>
      </c>
    </row>
    <row r="12" spans="1:4">
      <c r="A12" s="4" t="s">
        <v>1029</v>
      </c>
      <c r="C12" s="5" t="n">
        <v>1322</v>
      </c>
      <c r="D12" s="5" t="n">
        <v>630</v>
      </c>
    </row>
    <row r="13" spans="1:4">
      <c r="A13" s="4" t="s">
        <v>1030</v>
      </c>
      <c r="B13" s="4" t="s">
        <v>104</v>
      </c>
      <c r="C13" s="5" t="n">
        <v>-692</v>
      </c>
      <c r="D13" s="5" t="n">
        <v>692</v>
      </c>
    </row>
    <row r="14" spans="1:4">
      <c r="A14" s="4" t="s">
        <v>1031</v>
      </c>
      <c r="C14" s="4" t="s">
        <v>56</v>
      </c>
      <c r="D14" s="4" t="s">
        <v>56</v>
      </c>
    </row>
    <row r="15" spans="1:4">
      <c r="A15" s="4" t="s">
        <v>1032</v>
      </c>
      <c r="C15" s="4" t="s">
        <v>56</v>
      </c>
      <c r="D15" s="4" t="s">
        <v>56</v>
      </c>
    </row>
    <row r="16" spans="1:4">
      <c r="A16" s="4" t="s">
        <v>1033</v>
      </c>
      <c r="C16" s="4" t="s">
        <v>56</v>
      </c>
      <c r="D16" s="4" t="s">
        <v>56</v>
      </c>
    </row>
    <row r="17" spans="1:4">
      <c r="A17" s="4" t="s">
        <v>1034</v>
      </c>
      <c r="C17" s="5" t="n">
        <v>630</v>
      </c>
      <c r="D17" s="5" t="n">
        <v>1322</v>
      </c>
    </row>
    <row r="18" spans="1:4">
      <c r="A18" s="4" t="s">
        <v>1036</v>
      </c>
    </row>
    <row r="19" spans="1:4">
      <c r="A19" s="3" t="s">
        <v>1028</v>
      </c>
    </row>
    <row r="20" spans="1:4">
      <c r="A20" s="4" t="s">
        <v>1029</v>
      </c>
      <c r="C20" s="5" t="n">
        <v>-630</v>
      </c>
      <c r="D20" s="5" t="n">
        <v>-630</v>
      </c>
    </row>
    <row r="21" spans="1:4">
      <c r="A21" s="4" t="s">
        <v>1030</v>
      </c>
      <c r="B21" s="4" t="s">
        <v>104</v>
      </c>
      <c r="C21" s="4" t="s">
        <v>56</v>
      </c>
      <c r="D21" s="4" t="s">
        <v>56</v>
      </c>
    </row>
    <row r="22" spans="1:4">
      <c r="A22" s="4" t="s">
        <v>1031</v>
      </c>
      <c r="C22" s="4" t="s">
        <v>56</v>
      </c>
      <c r="D22" s="4" t="s">
        <v>56</v>
      </c>
    </row>
    <row r="23" spans="1:4">
      <c r="A23" s="4" t="s">
        <v>1032</v>
      </c>
      <c r="D23" s="4" t="s">
        <v>56</v>
      </c>
    </row>
    <row r="24" spans="1:4">
      <c r="A24" s="4" t="s">
        <v>1033</v>
      </c>
      <c r="C24" s="4" t="s">
        <v>56</v>
      </c>
      <c r="D24" s="4" t="s">
        <v>56</v>
      </c>
    </row>
    <row r="25" spans="1:4">
      <c r="A25" s="4" t="s">
        <v>1034</v>
      </c>
      <c r="C25" s="6" t="n">
        <v>-630</v>
      </c>
      <c r="D25" s="6" t="n">
        <v>-630</v>
      </c>
    </row>
    <row r="26" spans="1:4"/>
    <row r="27" spans="1:4">
      <c r="A27" s="4" t="s">
        <v>104</v>
      </c>
      <c r="B27" s="4" t="s">
        <v>1037</v>
      </c>
    </row>
  </sheetData>
  <mergeCells count="4">
    <mergeCell ref="A1:B2"/>
    <mergeCell ref="C1:D1"/>
    <mergeCell ref="A26:C26"/>
    <mergeCell ref="B27:C27"/>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8</v>
      </c>
      <c r="B1" s="2" t="s">
        <v>1</v>
      </c>
    </row>
    <row r="2" spans="1:4">
      <c r="B2" s="2" t="s">
        <v>2</v>
      </c>
      <c r="C2" s="2" t="s">
        <v>72</v>
      </c>
      <c r="D2" s="2" t="s">
        <v>128</v>
      </c>
    </row>
    <row r="3" spans="1:4">
      <c r="A3" s="3" t="s">
        <v>234</v>
      </c>
    </row>
    <row r="4" spans="1:4">
      <c r="A4" s="4" t="s">
        <v>1039</v>
      </c>
      <c r="B4" s="6" t="n">
        <v>9</v>
      </c>
      <c r="C4" s="6" t="n">
        <v>9</v>
      </c>
    </row>
    <row r="5" spans="1:4">
      <c r="A5" s="4" t="s">
        <v>1040</v>
      </c>
      <c r="B5" s="6" t="n">
        <v>701</v>
      </c>
      <c r="C5" s="4" t="s">
        <v>56</v>
      </c>
      <c r="D5" s="4" t="s">
        <v>56</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s>
  <sheetData>
    <row r="1" spans="1:4">
      <c r="A1" s="1" t="s">
        <v>1041</v>
      </c>
      <c r="B1" s="2" t="s">
        <v>2</v>
      </c>
      <c r="C1" s="2" t="s">
        <v>72</v>
      </c>
      <c r="D1" s="2" t="s">
        <v>128</v>
      </c>
    </row>
    <row r="2" spans="1:4">
      <c r="A2" s="3" t="s">
        <v>237</v>
      </c>
    </row>
    <row r="3" spans="1:4">
      <c r="A3" s="4" t="s">
        <v>1042</v>
      </c>
      <c r="B3" s="4" t="s">
        <v>56</v>
      </c>
      <c r="C3" s="4" t="s">
        <v>56</v>
      </c>
      <c r="D3" s="4" t="s">
        <v>56</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3</v>
      </c>
      <c r="B1" s="2" t="s">
        <v>2</v>
      </c>
      <c r="C1" s="2" t="s">
        <v>72</v>
      </c>
    </row>
    <row r="2" spans="1:3">
      <c r="A2" s="4" t="s">
        <v>1044</v>
      </c>
    </row>
    <row r="3" spans="1:3">
      <c r="A3" s="3" t="s">
        <v>470</v>
      </c>
    </row>
    <row r="4" spans="1:3">
      <c r="A4" s="4" t="s">
        <v>1045</v>
      </c>
      <c r="B4" s="6" t="n">
        <v>3995</v>
      </c>
      <c r="C4" s="6" t="n">
        <v>3995</v>
      </c>
    </row>
    <row r="5" spans="1:3">
      <c r="A5" s="4" t="s">
        <v>1046</v>
      </c>
    </row>
    <row r="6" spans="1:3">
      <c r="A6" s="3" t="s">
        <v>470</v>
      </c>
    </row>
    <row r="7" spans="1:3">
      <c r="A7" s="4" t="s">
        <v>1045</v>
      </c>
      <c r="B7" s="6" t="n">
        <v>236</v>
      </c>
      <c r="C7" s="6" t="n">
        <v>236</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7</v>
      </c>
      <c r="B1" s="2" t="s">
        <v>1</v>
      </c>
    </row>
    <row r="2" spans="1:4">
      <c r="B2" s="2" t="s">
        <v>2</v>
      </c>
      <c r="C2" s="2" t="s">
        <v>72</v>
      </c>
      <c r="D2" s="2" t="s">
        <v>128</v>
      </c>
    </row>
    <row r="3" spans="1:4">
      <c r="A3" s="3" t="s">
        <v>470</v>
      </c>
    </row>
    <row r="4" spans="1:4">
      <c r="A4" s="4" t="s">
        <v>565</v>
      </c>
      <c r="B4" s="4" t="s">
        <v>566</v>
      </c>
      <c r="C4" s="4" t="s">
        <v>566</v>
      </c>
      <c r="D4" s="4" t="s">
        <v>566</v>
      </c>
    </row>
    <row r="5" spans="1:4">
      <c r="A5" s="4" t="s">
        <v>1044</v>
      </c>
    </row>
    <row r="6" spans="1:4">
      <c r="A6" s="3" t="s">
        <v>470</v>
      </c>
    </row>
    <row r="7" spans="1:4">
      <c r="A7" s="4" t="s">
        <v>1048</v>
      </c>
      <c r="B7" s="4" t="s">
        <v>1049</v>
      </c>
      <c r="C7" s="4" t="s">
        <v>1049</v>
      </c>
    </row>
    <row r="8" spans="1:4">
      <c r="A8" s="4" t="s">
        <v>1046</v>
      </c>
    </row>
    <row r="9" spans="1:4">
      <c r="A9" s="3" t="s">
        <v>470</v>
      </c>
    </row>
    <row r="10" spans="1:4">
      <c r="A10" s="4" t="s">
        <v>565</v>
      </c>
      <c r="B10" s="4" t="s">
        <v>566</v>
      </c>
      <c r="C10" s="4" t="s">
        <v>566</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0</v>
      </c>
      <c r="B1" s="2" t="s">
        <v>1</v>
      </c>
    </row>
    <row r="2" spans="1:4">
      <c r="B2" s="2" t="s">
        <v>2</v>
      </c>
      <c r="C2" s="2" t="s">
        <v>72</v>
      </c>
      <c r="D2" s="2" t="s">
        <v>128</v>
      </c>
    </row>
    <row r="3" spans="1:4">
      <c r="A3" s="3" t="s">
        <v>239</v>
      </c>
    </row>
    <row r="4" spans="1:4">
      <c r="A4" s="4" t="s">
        <v>1051</v>
      </c>
      <c r="B4" s="6" t="n">
        <v>3182</v>
      </c>
      <c r="C4" s="6" t="n">
        <v>2056</v>
      </c>
      <c r="D4" s="6" t="n">
        <v>1743</v>
      </c>
    </row>
    <row r="5" spans="1:4">
      <c r="A5" s="4" t="s">
        <v>1052</v>
      </c>
      <c r="B5" s="6" t="n">
        <v>3182</v>
      </c>
      <c r="C5" s="6" t="n">
        <v>2056</v>
      </c>
      <c r="D5" s="6" t="n">
        <v>1743</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73"/>
    <col customWidth="1" max="2" min="2" width="80"/>
    <col customWidth="1" max="3" min="3" width="25"/>
    <col customWidth="1" max="4" min="4" width="25"/>
    <col customWidth="1" max="5" min="5" width="25"/>
  </cols>
  <sheetData>
    <row r="1" spans="1:5">
      <c r="A1" s="1" t="s">
        <v>1053</v>
      </c>
      <c r="C1" s="2" t="s">
        <v>1</v>
      </c>
    </row>
    <row r="2" spans="1:5">
      <c r="C2" s="2" t="s">
        <v>2</v>
      </c>
      <c r="D2" s="2" t="s">
        <v>72</v>
      </c>
      <c r="E2" s="2" t="s">
        <v>128</v>
      </c>
    </row>
    <row r="3" spans="1:5">
      <c r="A3" s="4" t="s">
        <v>1054</v>
      </c>
    </row>
    <row r="4" spans="1:5">
      <c r="A4" s="3" t="s">
        <v>1055</v>
      </c>
    </row>
    <row r="5" spans="1:5">
      <c r="A5" s="4" t="s">
        <v>1056</v>
      </c>
      <c r="C5" s="4" t="s">
        <v>1057</v>
      </c>
      <c r="D5" s="4" t="s">
        <v>1057</v>
      </c>
      <c r="E5" s="4" t="s">
        <v>1057</v>
      </c>
    </row>
    <row r="6" spans="1:5">
      <c r="A6" s="4" t="s">
        <v>1058</v>
      </c>
      <c r="B6" s="4" t="s">
        <v>104</v>
      </c>
      <c r="C6" s="4" t="s">
        <v>618</v>
      </c>
      <c r="D6" s="4" t="s">
        <v>618</v>
      </c>
      <c r="E6" s="4" t="s">
        <v>618</v>
      </c>
    </row>
    <row r="7" spans="1:5">
      <c r="A7" s="4" t="s">
        <v>1059</v>
      </c>
    </row>
    <row r="8" spans="1:5">
      <c r="A8" s="3" t="s">
        <v>1055</v>
      </c>
    </row>
    <row r="9" spans="1:5">
      <c r="A9" s="4" t="s">
        <v>1056</v>
      </c>
      <c r="C9" s="4" t="s">
        <v>1057</v>
      </c>
      <c r="D9" s="4" t="s">
        <v>1057</v>
      </c>
      <c r="E9" s="4" t="s">
        <v>1057</v>
      </c>
    </row>
    <row r="10" spans="1:5">
      <c r="A10" s="4" t="s">
        <v>1058</v>
      </c>
      <c r="B10" s="4" t="s">
        <v>104</v>
      </c>
      <c r="C10" s="4" t="s">
        <v>618</v>
      </c>
      <c r="D10" s="4" t="s">
        <v>618</v>
      </c>
      <c r="E10" s="4" t="s">
        <v>618</v>
      </c>
    </row>
    <row r="11" spans="1:5">
      <c r="A11" s="4" t="s">
        <v>1060</v>
      </c>
    </row>
    <row r="12" spans="1:5">
      <c r="A12" s="3" t="s">
        <v>1055</v>
      </c>
    </row>
    <row r="13" spans="1:5">
      <c r="A13" s="4" t="s">
        <v>1056</v>
      </c>
      <c r="C13" s="4" t="s">
        <v>1061</v>
      </c>
      <c r="D13" s="4" t="s">
        <v>1061</v>
      </c>
      <c r="E13" s="4" t="s">
        <v>1061</v>
      </c>
    </row>
    <row r="14" spans="1:5">
      <c r="A14" s="4" t="s">
        <v>1058</v>
      </c>
      <c r="B14" s="4" t="s">
        <v>104</v>
      </c>
      <c r="C14" s="4" t="s">
        <v>618</v>
      </c>
      <c r="D14" s="4" t="s">
        <v>618</v>
      </c>
      <c r="E14" s="4" t="s">
        <v>618</v>
      </c>
    </row>
    <row r="15" spans="1:5">
      <c r="A15" s="4" t="s">
        <v>1062</v>
      </c>
    </row>
    <row r="16" spans="1:5">
      <c r="A16" s="3" t="s">
        <v>1055</v>
      </c>
    </row>
    <row r="17" spans="1:5">
      <c r="A17" s="4" t="s">
        <v>1056</v>
      </c>
      <c r="C17" s="4" t="s">
        <v>1061</v>
      </c>
      <c r="D17" s="4" t="s">
        <v>1061</v>
      </c>
      <c r="E17" s="4" t="s">
        <v>1061</v>
      </c>
    </row>
    <row r="18" spans="1:5">
      <c r="A18" s="4" t="s">
        <v>1058</v>
      </c>
      <c r="B18" s="4" t="s">
        <v>104</v>
      </c>
      <c r="C18" s="4" t="s">
        <v>618</v>
      </c>
      <c r="D18" s="4" t="s">
        <v>618</v>
      </c>
      <c r="E18" s="4" t="s">
        <v>618</v>
      </c>
    </row>
    <row r="19" spans="1:5">
      <c r="A19" s="4" t="s">
        <v>1063</v>
      </c>
    </row>
    <row r="20" spans="1:5">
      <c r="A20" s="3" t="s">
        <v>1055</v>
      </c>
    </row>
    <row r="21" spans="1:5">
      <c r="A21" s="4" t="s">
        <v>1056</v>
      </c>
      <c r="C21" s="4" t="s">
        <v>1061</v>
      </c>
      <c r="D21" s="4" t="s">
        <v>1061</v>
      </c>
      <c r="E21" s="4" t="s">
        <v>1061</v>
      </c>
    </row>
    <row r="22" spans="1:5">
      <c r="A22" s="4" t="s">
        <v>1058</v>
      </c>
      <c r="B22" s="4" t="s">
        <v>104</v>
      </c>
      <c r="C22" s="4" t="s">
        <v>618</v>
      </c>
      <c r="D22" s="4" t="s">
        <v>618</v>
      </c>
      <c r="E22" s="4" t="s">
        <v>618</v>
      </c>
    </row>
    <row r="23" spans="1:5">
      <c r="A23" s="4" t="s">
        <v>1064</v>
      </c>
    </row>
    <row r="24" spans="1:5">
      <c r="A24" s="3" t="s">
        <v>1055</v>
      </c>
    </row>
    <row r="25" spans="1:5">
      <c r="A25" s="4" t="s">
        <v>1056</v>
      </c>
      <c r="C25" s="4" t="s">
        <v>1061</v>
      </c>
      <c r="D25" s="4" t="s">
        <v>1061</v>
      </c>
      <c r="E25" s="4" t="s">
        <v>1061</v>
      </c>
    </row>
    <row r="26" spans="1:5">
      <c r="A26" s="4" t="s">
        <v>1058</v>
      </c>
      <c r="B26" s="4" t="s">
        <v>104</v>
      </c>
      <c r="C26" s="4" t="s">
        <v>618</v>
      </c>
      <c r="D26" s="4" t="s">
        <v>618</v>
      </c>
      <c r="E26" s="4" t="s">
        <v>618</v>
      </c>
    </row>
    <row r="27" spans="1:5">
      <c r="A27" s="4" t="s">
        <v>1065</v>
      </c>
    </row>
    <row r="28" spans="1:5">
      <c r="A28" s="3" t="s">
        <v>1055</v>
      </c>
    </row>
    <row r="29" spans="1:5">
      <c r="A29" s="4" t="s">
        <v>1056</v>
      </c>
      <c r="C29" s="4" t="s">
        <v>1061</v>
      </c>
      <c r="D29" s="4" t="s">
        <v>1061</v>
      </c>
      <c r="E29" s="4" t="s">
        <v>1061</v>
      </c>
    </row>
    <row r="30" spans="1:5">
      <c r="A30" s="4" t="s">
        <v>1058</v>
      </c>
      <c r="B30" s="4" t="s">
        <v>104</v>
      </c>
      <c r="C30" s="4" t="s">
        <v>618</v>
      </c>
      <c r="D30" s="4" t="s">
        <v>618</v>
      </c>
      <c r="E30" s="4" t="s">
        <v>618</v>
      </c>
    </row>
    <row r="31" spans="1:5">
      <c r="A31" s="4" t="s">
        <v>1066</v>
      </c>
    </row>
    <row r="32" spans="1:5">
      <c r="A32" s="3" t="s">
        <v>1055</v>
      </c>
    </row>
    <row r="33" spans="1:5">
      <c r="A33" s="4" t="s">
        <v>1056</v>
      </c>
      <c r="C33" s="4" t="s">
        <v>1067</v>
      </c>
      <c r="D33" s="4" t="s">
        <v>1067</v>
      </c>
      <c r="E33" s="4" t="s">
        <v>1067</v>
      </c>
    </row>
    <row r="34" spans="1:5">
      <c r="A34" s="4" t="s">
        <v>1058</v>
      </c>
      <c r="B34" s="4" t="s">
        <v>104</v>
      </c>
      <c r="C34" s="4" t="s">
        <v>618</v>
      </c>
      <c r="D34" s="4" t="s">
        <v>618</v>
      </c>
      <c r="E34" s="4" t="s">
        <v>618</v>
      </c>
    </row>
    <row r="35" spans="1:5">
      <c r="A35" s="4" t="s">
        <v>1068</v>
      </c>
    </row>
    <row r="36" spans="1:5">
      <c r="A36" s="3" t="s">
        <v>1055</v>
      </c>
    </row>
    <row r="37" spans="1:5">
      <c r="A37" s="4" t="s">
        <v>1056</v>
      </c>
      <c r="C37" s="4" t="s">
        <v>1069</v>
      </c>
      <c r="D37" s="4" t="s">
        <v>1069</v>
      </c>
      <c r="E37" s="4" t="s">
        <v>1069</v>
      </c>
    </row>
    <row r="38" spans="1:5">
      <c r="A38" s="4" t="s">
        <v>1058</v>
      </c>
      <c r="B38" s="4" t="s">
        <v>104</v>
      </c>
      <c r="C38" s="4" t="s">
        <v>618</v>
      </c>
      <c r="D38" s="4" t="s">
        <v>618</v>
      </c>
      <c r="E38" s="4" t="s">
        <v>618</v>
      </c>
    </row>
    <row r="39" spans="1:5">
      <c r="A39" s="4" t="s">
        <v>1070</v>
      </c>
    </row>
    <row r="40" spans="1:5">
      <c r="A40" s="3" t="s">
        <v>1055</v>
      </c>
    </row>
    <row r="41" spans="1:5">
      <c r="A41" s="4" t="s">
        <v>1056</v>
      </c>
      <c r="C41" s="4" t="s">
        <v>1071</v>
      </c>
      <c r="D41" s="4" t="s">
        <v>1071</v>
      </c>
      <c r="E41" s="4" t="s">
        <v>1071</v>
      </c>
    </row>
    <row r="42" spans="1:5">
      <c r="A42" s="4" t="s">
        <v>1058</v>
      </c>
      <c r="B42" s="4" t="s">
        <v>104</v>
      </c>
      <c r="C42" s="4" t="s">
        <v>618</v>
      </c>
      <c r="D42" s="4" t="s">
        <v>618</v>
      </c>
      <c r="E42" s="4" t="s">
        <v>618</v>
      </c>
    </row>
    <row r="43" spans="1:5">
      <c r="A43" s="4" t="s">
        <v>1072</v>
      </c>
    </row>
    <row r="44" spans="1:5">
      <c r="A44" s="3" t="s">
        <v>1055</v>
      </c>
    </row>
    <row r="45" spans="1:5">
      <c r="A45" s="4" t="s">
        <v>1056</v>
      </c>
      <c r="B45" s="4" t="s">
        <v>597</v>
      </c>
      <c r="C45" s="4" t="s">
        <v>1057</v>
      </c>
      <c r="D45" s="4" t="s">
        <v>1057</v>
      </c>
      <c r="E45" s="4" t="s">
        <v>1057</v>
      </c>
    </row>
    <row r="46" spans="1:5">
      <c r="A46" s="4" t="s">
        <v>1058</v>
      </c>
      <c r="B46" s="4" t="s">
        <v>1073</v>
      </c>
      <c r="C46" s="4" t="s">
        <v>618</v>
      </c>
      <c r="D46" s="4" t="s">
        <v>618</v>
      </c>
      <c r="E46" s="4" t="s">
        <v>631</v>
      </c>
    </row>
    <row r="47" spans="1:5">
      <c r="A47" s="4" t="s">
        <v>1074</v>
      </c>
    </row>
    <row r="48" spans="1:5">
      <c r="A48" s="3" t="s">
        <v>1055</v>
      </c>
    </row>
    <row r="49" spans="1:5">
      <c r="A49" s="4" t="s">
        <v>1056</v>
      </c>
      <c r="C49" s="4" t="s">
        <v>1071</v>
      </c>
      <c r="D49" s="4" t="s">
        <v>1071</v>
      </c>
      <c r="E49" s="4" t="s">
        <v>1071</v>
      </c>
    </row>
    <row r="50" spans="1:5">
      <c r="A50" s="4" t="s">
        <v>1058</v>
      </c>
      <c r="B50" s="4" t="s">
        <v>104</v>
      </c>
      <c r="C50" s="4" t="s">
        <v>618</v>
      </c>
      <c r="D50" s="4" t="s">
        <v>618</v>
      </c>
      <c r="E50" s="4" t="s">
        <v>631</v>
      </c>
    </row>
    <row r="51" spans="1:5">
      <c r="A51" s="4" t="s">
        <v>1075</v>
      </c>
    </row>
    <row r="52" spans="1:5">
      <c r="A52" s="3" t="s">
        <v>1055</v>
      </c>
    </row>
    <row r="53" spans="1:5">
      <c r="A53" s="4" t="s">
        <v>1056</v>
      </c>
      <c r="C53" s="4" t="s">
        <v>1071</v>
      </c>
      <c r="D53" s="4" t="s">
        <v>1071</v>
      </c>
      <c r="E53" s="4" t="s">
        <v>1071</v>
      </c>
    </row>
    <row r="54" spans="1:5">
      <c r="A54" s="4" t="s">
        <v>1058</v>
      </c>
      <c r="B54" s="4" t="s">
        <v>104</v>
      </c>
      <c r="C54" s="4" t="s">
        <v>618</v>
      </c>
      <c r="D54" s="4" t="s">
        <v>618</v>
      </c>
      <c r="E54" s="4" t="s">
        <v>631</v>
      </c>
    </row>
    <row r="55" spans="1:5"/>
    <row r="56" spans="1:5">
      <c r="A56" s="4" t="s">
        <v>104</v>
      </c>
      <c r="B56" s="4" t="s">
        <v>1076</v>
      </c>
    </row>
    <row r="57" spans="1:5">
      <c r="A57" s="4" t="s">
        <v>597</v>
      </c>
      <c r="B57" s="4" t="s">
        <v>1077</v>
      </c>
    </row>
  </sheetData>
  <mergeCells count="5">
    <mergeCell ref="A1:B2"/>
    <mergeCell ref="C1:E1"/>
    <mergeCell ref="A55:D55"/>
    <mergeCell ref="B56:D56"/>
    <mergeCell ref="B57:D57"/>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8</v>
      </c>
      <c r="B1" s="2" t="s">
        <v>2</v>
      </c>
      <c r="C1" s="2" t="s">
        <v>72</v>
      </c>
    </row>
    <row r="2" spans="1:3">
      <c r="A2" s="4" t="s">
        <v>1079</v>
      </c>
    </row>
    <row r="3" spans="1:3">
      <c r="A3" s="3" t="s">
        <v>470</v>
      </c>
    </row>
    <row r="4" spans="1:3">
      <c r="A4" s="4" t="s">
        <v>1080</v>
      </c>
      <c r="B4" s="4" t="s">
        <v>56</v>
      </c>
      <c r="C4" s="4" t="s">
        <v>56</v>
      </c>
    </row>
    <row r="5" spans="1:3">
      <c r="A5" s="4" t="s">
        <v>1081</v>
      </c>
    </row>
    <row r="6" spans="1:3">
      <c r="A6" s="3" t="s">
        <v>470</v>
      </c>
    </row>
    <row r="7" spans="1:3">
      <c r="A7" s="4" t="s">
        <v>975</v>
      </c>
      <c r="B7" s="4" t="s">
        <v>56</v>
      </c>
      <c r="C7" s="4" t="s">
        <v>56</v>
      </c>
    </row>
    <row r="8" spans="1:3">
      <c r="A8" s="4" t="s">
        <v>1080</v>
      </c>
      <c r="B8" s="4" t="s">
        <v>56</v>
      </c>
      <c r="C8" s="5" t="n">
        <v>1484</v>
      </c>
    </row>
    <row r="9" spans="1:3">
      <c r="A9" s="4" t="s">
        <v>1082</v>
      </c>
    </row>
    <row r="10" spans="1:3">
      <c r="A10" s="3" t="s">
        <v>470</v>
      </c>
    </row>
    <row r="11" spans="1:3">
      <c r="A11" s="4" t="s">
        <v>1080</v>
      </c>
      <c r="B11" s="4" t="s">
        <v>56</v>
      </c>
      <c r="C11" s="4" t="s">
        <v>56</v>
      </c>
    </row>
    <row r="12" spans="1:3">
      <c r="A12" s="4" t="s">
        <v>1083</v>
      </c>
    </row>
    <row r="13" spans="1:3">
      <c r="A13" s="3" t="s">
        <v>470</v>
      </c>
    </row>
    <row r="14" spans="1:3">
      <c r="A14" s="4" t="s">
        <v>975</v>
      </c>
      <c r="B14" s="4" t="s">
        <v>56</v>
      </c>
      <c r="C14" s="4" t="s">
        <v>56</v>
      </c>
    </row>
    <row r="15" spans="1:3">
      <c r="A15" s="4" t="s">
        <v>1080</v>
      </c>
      <c r="B15" s="4" t="s">
        <v>56</v>
      </c>
      <c r="C15" s="4" t="s">
        <v>56</v>
      </c>
    </row>
    <row r="16" spans="1:3">
      <c r="A16" s="4" t="s">
        <v>1084</v>
      </c>
    </row>
    <row r="17" spans="1:3">
      <c r="A17" s="3" t="s">
        <v>470</v>
      </c>
    </row>
    <row r="18" spans="1:3">
      <c r="A18" s="4" t="s">
        <v>1080</v>
      </c>
      <c r="B18" s="4" t="s">
        <v>56</v>
      </c>
      <c r="C18" s="4" t="s">
        <v>56</v>
      </c>
    </row>
    <row r="19" spans="1:3">
      <c r="A19" s="4" t="s">
        <v>1085</v>
      </c>
    </row>
    <row r="20" spans="1:3">
      <c r="A20" s="3" t="s">
        <v>470</v>
      </c>
    </row>
    <row r="21" spans="1:3">
      <c r="A21" s="4" t="s">
        <v>975</v>
      </c>
      <c r="B21" s="4" t="s">
        <v>56</v>
      </c>
      <c r="C21" s="4" t="s">
        <v>56</v>
      </c>
    </row>
    <row r="22" spans="1:3">
      <c r="A22" s="4" t="s">
        <v>1080</v>
      </c>
      <c r="B22" s="4" t="s">
        <v>56</v>
      </c>
      <c r="C22" s="5" t="n">
        <v>1484</v>
      </c>
    </row>
    <row r="23" spans="1:3">
      <c r="A23" s="4" t="s">
        <v>1086</v>
      </c>
    </row>
    <row r="24" spans="1:3">
      <c r="A24" s="3" t="s">
        <v>470</v>
      </c>
    </row>
    <row r="25" spans="1:3">
      <c r="A25" s="4" t="s">
        <v>1080</v>
      </c>
      <c r="B25" s="4" t="s">
        <v>56</v>
      </c>
      <c r="C25" s="4" t="s">
        <v>56</v>
      </c>
    </row>
    <row r="26" spans="1:3">
      <c r="A26" s="4" t="s">
        <v>1087</v>
      </c>
    </row>
    <row r="27" spans="1:3">
      <c r="A27" s="3" t="s">
        <v>470</v>
      </c>
    </row>
    <row r="28" spans="1:3">
      <c r="A28" s="4" t="s">
        <v>975</v>
      </c>
      <c r="B28" s="4" t="s">
        <v>56</v>
      </c>
      <c r="C28" s="4" t="s">
        <v>56</v>
      </c>
    </row>
    <row r="29" spans="1:3">
      <c r="A29" s="4" t="s">
        <v>1080</v>
      </c>
      <c r="B29" s="4" t="s">
        <v>56</v>
      </c>
      <c r="C29" s="4" t="s">
        <v>56</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88</v>
      </c>
      <c r="B1" s="2" t="s">
        <v>1</v>
      </c>
    </row>
    <row r="2" spans="1:2">
      <c r="B2" s="2" t="s">
        <v>40</v>
      </c>
    </row>
    <row r="3" spans="1:2">
      <c r="A3" s="3" t="s">
        <v>470</v>
      </c>
    </row>
    <row r="4" spans="1:2">
      <c r="A4" s="4" t="s">
        <v>1089</v>
      </c>
      <c r="B4" s="6" t="n">
        <v>1110</v>
      </c>
    </row>
    <row r="5" spans="1:2">
      <c r="A5" s="4" t="s">
        <v>1090</v>
      </c>
      <c r="B5" s="5" t="n">
        <v>-1110</v>
      </c>
    </row>
    <row r="6" spans="1:2">
      <c r="A6" s="4" t="s">
        <v>1091</v>
      </c>
      <c r="B6" s="4" t="s">
        <v>56</v>
      </c>
    </row>
  </sheetData>
  <mergeCells count="1">
    <mergeCell ref="A1:A2"/>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092</v>
      </c>
      <c r="B1" s="2" t="s">
        <v>2</v>
      </c>
      <c r="C1" s="2" t="s">
        <v>72</v>
      </c>
    </row>
    <row r="2" spans="1:3">
      <c r="A2" s="3" t="s">
        <v>248</v>
      </c>
    </row>
    <row r="3" spans="1:3">
      <c r="A3" s="4" t="s">
        <v>1093</v>
      </c>
      <c r="B3" s="6" t="n">
        <v>700</v>
      </c>
      <c r="C3" s="6" t="n">
        <v>1200</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094</v>
      </c>
      <c r="B1" s="2" t="s">
        <v>1</v>
      </c>
    </row>
    <row r="2" spans="1:3">
      <c r="B2" s="2" t="s">
        <v>2</v>
      </c>
      <c r="C2" s="2" t="s">
        <v>72</v>
      </c>
    </row>
    <row r="3" spans="1:3">
      <c r="A3" s="3" t="s">
        <v>1095</v>
      </c>
    </row>
    <row r="4" spans="1:3">
      <c r="A4" s="4" t="s">
        <v>1096</v>
      </c>
      <c r="B4" s="6" t="n">
        <v>12700000</v>
      </c>
    </row>
    <row r="5" spans="1:3">
      <c r="A5" s="4" t="s">
        <v>1097</v>
      </c>
    </row>
    <row r="6" spans="1:3">
      <c r="A6" s="3" t="s">
        <v>1095</v>
      </c>
    </row>
    <row r="7" spans="1:3">
      <c r="A7" s="4" t="s">
        <v>623</v>
      </c>
      <c r="C7" s="6" t="n">
        <v>281714</v>
      </c>
    </row>
    <row r="8" spans="1:3">
      <c r="A8" s="4" t="s">
        <v>1098</v>
      </c>
    </row>
    <row r="9" spans="1:3">
      <c r="A9" s="3" t="s">
        <v>1095</v>
      </c>
    </row>
    <row r="10" spans="1:3">
      <c r="A10" s="4" t="s">
        <v>1099</v>
      </c>
      <c r="B10" s="6" t="n">
        <v>32503</v>
      </c>
    </row>
  </sheetData>
  <mergeCells count="1">
    <mergeCell ref="A1:A2"/>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0</v>
      </c>
      <c r="B1" s="2" t="s">
        <v>2</v>
      </c>
      <c r="C1" s="2" t="s">
        <v>72</v>
      </c>
    </row>
    <row r="2" spans="1:3">
      <c r="A2" s="4" t="s">
        <v>1101</v>
      </c>
    </row>
    <row r="3" spans="1:3">
      <c r="A3" s="3" t="s">
        <v>1095</v>
      </c>
    </row>
    <row r="4" spans="1:3">
      <c r="A4" s="4" t="s">
        <v>1102</v>
      </c>
      <c r="B4" s="4" t="s">
        <v>56</v>
      </c>
      <c r="C4" s="6" t="n">
        <v>11536</v>
      </c>
    </row>
    <row r="5" spans="1:3">
      <c r="A5" s="4" t="s">
        <v>1103</v>
      </c>
      <c r="B5" s="4" t="s">
        <v>56</v>
      </c>
      <c r="C5" s="4" t="s">
        <v>56</v>
      </c>
    </row>
    <row r="6" spans="1:3">
      <c r="A6" s="4" t="s">
        <v>1097</v>
      </c>
    </row>
    <row r="7" spans="1:3">
      <c r="A7" s="3" t="s">
        <v>1095</v>
      </c>
    </row>
    <row r="8" spans="1:3">
      <c r="A8" s="4" t="s">
        <v>1102</v>
      </c>
      <c r="B8" s="5" t="n">
        <v>282</v>
      </c>
      <c r="C8" s="5" t="n">
        <v>273</v>
      </c>
    </row>
    <row r="9" spans="1:3">
      <c r="A9" s="4" t="s">
        <v>1103</v>
      </c>
      <c r="B9" s="4" t="s">
        <v>56</v>
      </c>
      <c r="C9" s="5" t="n">
        <v>282</v>
      </c>
    </row>
    <row r="10" spans="1:3">
      <c r="A10" s="4" t="s">
        <v>1104</v>
      </c>
    </row>
    <row r="11" spans="1:3">
      <c r="A11" s="3" t="s">
        <v>1095</v>
      </c>
    </row>
    <row r="12" spans="1:3">
      <c r="A12" s="4" t="s">
        <v>1102</v>
      </c>
      <c r="B12" s="4" t="s">
        <v>56</v>
      </c>
      <c r="C12" s="5" t="n">
        <v>3518</v>
      </c>
    </row>
    <row r="13" spans="1:3">
      <c r="A13" s="4" t="s">
        <v>1103</v>
      </c>
      <c r="B13" s="4" t="s">
        <v>56</v>
      </c>
      <c r="C13" s="4" t="s">
        <v>56</v>
      </c>
    </row>
    <row r="14" spans="1:3">
      <c r="A14" s="4" t="s">
        <v>1105</v>
      </c>
    </row>
    <row r="15" spans="1:3">
      <c r="A15" s="3" t="s">
        <v>1095</v>
      </c>
    </row>
    <row r="16" spans="1:3">
      <c r="A16" s="4" t="s">
        <v>1106</v>
      </c>
      <c r="B16" s="5" t="n">
        <v>-1449</v>
      </c>
      <c r="C16" s="4" t="s">
        <v>56</v>
      </c>
    </row>
    <row r="17" spans="1:3">
      <c r="A17" s="4" t="s">
        <v>1107</v>
      </c>
      <c r="B17" s="4" t="s">
        <v>56</v>
      </c>
      <c r="C17" s="5" t="n">
        <v>-1449</v>
      </c>
    </row>
    <row r="18" spans="1:3">
      <c r="A18" s="4" t="s">
        <v>1108</v>
      </c>
    </row>
    <row r="19" spans="1:3">
      <c r="A19" s="3" t="s">
        <v>1095</v>
      </c>
    </row>
    <row r="20" spans="1:3">
      <c r="A20" s="4" t="s">
        <v>1106</v>
      </c>
      <c r="B20" s="4" t="s">
        <v>56</v>
      </c>
      <c r="C20" s="5" t="n">
        <v>-1369</v>
      </c>
    </row>
    <row r="21" spans="1:3">
      <c r="A21" s="4" t="s">
        <v>1107</v>
      </c>
      <c r="B21" s="4" t="s">
        <v>56</v>
      </c>
      <c r="C21" s="4" t="s">
        <v>56</v>
      </c>
    </row>
    <row r="22" spans="1:3">
      <c r="A22" s="4" t="s">
        <v>1109</v>
      </c>
    </row>
    <row r="23" spans="1:3">
      <c r="A23" s="3" t="s">
        <v>1095</v>
      </c>
    </row>
    <row r="24" spans="1:3">
      <c r="A24" s="4" t="s">
        <v>1106</v>
      </c>
      <c r="B24" s="5" t="n">
        <v>-2289</v>
      </c>
      <c r="C24" s="4" t="s">
        <v>56</v>
      </c>
    </row>
    <row r="25" spans="1:3">
      <c r="A25" s="4" t="s">
        <v>1107</v>
      </c>
      <c r="B25" s="4" t="s">
        <v>56</v>
      </c>
      <c r="C25" s="6" t="n">
        <v>-2289</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10</v>
      </c>
      <c r="B1" s="2" t="s">
        <v>1</v>
      </c>
    </row>
    <row r="2" spans="1:5">
      <c r="B2" s="2" t="s">
        <v>2</v>
      </c>
      <c r="C2" s="2" t="s">
        <v>2</v>
      </c>
      <c r="D2" s="2" t="s">
        <v>72</v>
      </c>
      <c r="E2" s="2" t="s">
        <v>128</v>
      </c>
    </row>
    <row r="3" spans="1:5">
      <c r="A3" s="3" t="s">
        <v>254</v>
      </c>
    </row>
    <row r="4" spans="1:5">
      <c r="A4" s="4" t="s">
        <v>61</v>
      </c>
      <c r="B4" s="6" t="n">
        <v>-54305</v>
      </c>
      <c r="C4" s="6" t="n">
        <v>-54305</v>
      </c>
      <c r="D4" s="6" t="n">
        <v>-49220</v>
      </c>
      <c r="E4" s="6" t="n">
        <v>-37593</v>
      </c>
    </row>
    <row r="5" spans="1:5">
      <c r="A5" s="4" t="s">
        <v>1111</v>
      </c>
      <c r="C5" s="5" t="n">
        <v>2868</v>
      </c>
      <c r="D5" s="5" t="n">
        <v>3400</v>
      </c>
      <c r="E5" s="5" t="n">
        <v>8792</v>
      </c>
    </row>
    <row r="6" spans="1:5">
      <c r="A6" s="4" t="s">
        <v>1112</v>
      </c>
      <c r="C6" s="5" t="n">
        <v>-906</v>
      </c>
      <c r="D6" s="4" t="s">
        <v>56</v>
      </c>
      <c r="E6" s="4" t="s">
        <v>56</v>
      </c>
    </row>
    <row r="7" spans="1:5">
      <c r="A7" s="4" t="s">
        <v>1113</v>
      </c>
      <c r="C7" s="5" t="n">
        <v>10603</v>
      </c>
      <c r="D7" s="5" t="n">
        <v>2382</v>
      </c>
      <c r="E7" s="5" t="n">
        <v>3030</v>
      </c>
    </row>
    <row r="8" spans="1:5">
      <c r="A8" s="4" t="s">
        <v>1114</v>
      </c>
      <c r="C8" s="5" t="n">
        <v>8904</v>
      </c>
      <c r="D8" s="5" t="n">
        <v>8173</v>
      </c>
      <c r="E8" s="5" t="n">
        <v>1914</v>
      </c>
    </row>
    <row r="9" spans="1:5">
      <c r="A9" s="4" t="s">
        <v>1115</v>
      </c>
      <c r="B9" s="6" t="n">
        <v>15525</v>
      </c>
      <c r="C9" s="5" t="n">
        <v>5942</v>
      </c>
      <c r="D9" s="4" t="s">
        <v>56</v>
      </c>
      <c r="E9" s="4" t="s">
        <v>56</v>
      </c>
    </row>
    <row r="10" spans="1:5">
      <c r="A10" s="4" t="s">
        <v>1116</v>
      </c>
      <c r="C10" s="5" t="n">
        <v>371</v>
      </c>
      <c r="D10" s="4" t="s">
        <v>56</v>
      </c>
      <c r="E10" s="4" t="s">
        <v>56</v>
      </c>
    </row>
    <row r="11" spans="1:5">
      <c r="A11" s="4" t="s">
        <v>1117</v>
      </c>
      <c r="C11" s="4" t="s">
        <v>56</v>
      </c>
      <c r="D11" s="5" t="n">
        <v>775</v>
      </c>
      <c r="E11" s="5" t="n">
        <v>-2393</v>
      </c>
    </row>
    <row r="12" spans="1:5">
      <c r="A12" s="4" t="s">
        <v>1118</v>
      </c>
      <c r="C12" s="5" t="n">
        <v>2901</v>
      </c>
      <c r="D12" s="5" t="n">
        <v>14267</v>
      </c>
      <c r="E12" s="5" t="n">
        <v>14925</v>
      </c>
    </row>
    <row r="13" spans="1:5">
      <c r="A13" s="4" t="s">
        <v>1119</v>
      </c>
      <c r="C13" s="5" t="n">
        <v>368</v>
      </c>
      <c r="D13" s="5" t="n">
        <v>-355</v>
      </c>
      <c r="E13" s="5" t="n">
        <v>52</v>
      </c>
    </row>
    <row r="14" spans="1:5">
      <c r="A14" s="4" t="s">
        <v>1120</v>
      </c>
      <c r="C14" s="5" t="n">
        <v>-1912</v>
      </c>
      <c r="D14" s="5" t="n">
        <v>13350</v>
      </c>
      <c r="E14" s="5" t="n">
        <v>6638</v>
      </c>
    </row>
    <row r="15" spans="1:5">
      <c r="A15" s="4" t="s">
        <v>1121</v>
      </c>
      <c r="C15" s="5" t="n">
        <v>711</v>
      </c>
      <c r="D15" s="5" t="n">
        <v>-692</v>
      </c>
      <c r="E15" s="4" t="s">
        <v>56</v>
      </c>
    </row>
    <row r="16" spans="1:5">
      <c r="A16" s="4" t="s">
        <v>1122</v>
      </c>
      <c r="C16" s="5" t="n">
        <v>282</v>
      </c>
      <c r="D16" s="5" t="n">
        <v>6531</v>
      </c>
      <c r="E16" s="5" t="n">
        <v>-906</v>
      </c>
    </row>
    <row r="17" spans="1:5">
      <c r="A17" s="4" t="s">
        <v>1123</v>
      </c>
      <c r="C17" s="5" t="n">
        <v>402</v>
      </c>
      <c r="D17" s="5" t="n">
        <v>-5681</v>
      </c>
      <c r="E17" s="5" t="n">
        <v>6956</v>
      </c>
    </row>
    <row r="18" spans="1:5">
      <c r="A18" s="4" t="s">
        <v>1124</v>
      </c>
      <c r="C18" s="5" t="n">
        <v>-140</v>
      </c>
      <c r="D18" s="5" t="n">
        <v>226</v>
      </c>
      <c r="E18" s="5" t="n">
        <v>152</v>
      </c>
    </row>
    <row r="19" spans="1:5">
      <c r="A19" s="4" t="s">
        <v>1125</v>
      </c>
      <c r="C19" s="5" t="n">
        <v>5534</v>
      </c>
      <c r="D19" s="5" t="n">
        <v>-522</v>
      </c>
      <c r="E19" s="5" t="n">
        <v>39</v>
      </c>
    </row>
    <row r="20" spans="1:5">
      <c r="A20" s="4" t="s">
        <v>1126</v>
      </c>
      <c r="C20" s="5" t="n">
        <v>-1484</v>
      </c>
      <c r="D20" s="5" t="n">
        <v>-1712</v>
      </c>
      <c r="E20" s="5" t="n">
        <v>-5104</v>
      </c>
    </row>
    <row r="21" spans="1:5">
      <c r="A21" s="4" t="s">
        <v>1127</v>
      </c>
      <c r="C21" s="5" t="n">
        <v>-33</v>
      </c>
      <c r="D21" s="5" t="n">
        <v>-355</v>
      </c>
      <c r="E21" s="5" t="n">
        <v>-618</v>
      </c>
    </row>
    <row r="22" spans="1:5">
      <c r="A22" s="4" t="s">
        <v>1128</v>
      </c>
      <c r="C22" s="6" t="n">
        <v>-19894</v>
      </c>
      <c r="D22" s="6" t="n">
        <v>-9434</v>
      </c>
      <c r="E22" s="6" t="n">
        <v>-4116</v>
      </c>
    </row>
  </sheetData>
  <mergeCells count="2">
    <mergeCell ref="A1:A2"/>
    <mergeCell ref="B1:E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9</v>
      </c>
      <c r="B1" s="2" t="s">
        <v>1</v>
      </c>
    </row>
    <row r="2" spans="1:4">
      <c r="B2" s="2" t="s">
        <v>2</v>
      </c>
      <c r="C2" s="2" t="s">
        <v>72</v>
      </c>
      <c r="D2" s="2" t="s">
        <v>128</v>
      </c>
    </row>
    <row r="3" spans="1:4">
      <c r="A3" s="3" t="s">
        <v>254</v>
      </c>
    </row>
    <row r="4" spans="1:4">
      <c r="A4" s="4" t="s">
        <v>117</v>
      </c>
      <c r="B4" s="6" t="n">
        <v>15525</v>
      </c>
      <c r="C4" s="4" t="s">
        <v>56</v>
      </c>
      <c r="D4" s="4" t="s">
        <v>56</v>
      </c>
    </row>
    <row r="5" spans="1:4">
      <c r="A5" s="4" t="s">
        <v>125</v>
      </c>
      <c r="B5" s="5" t="n">
        <v>371</v>
      </c>
      <c r="C5" s="4" t="s">
        <v>56</v>
      </c>
      <c r="D5" s="4" t="s">
        <v>56</v>
      </c>
    </row>
    <row r="6" spans="1:4">
      <c r="A6" s="4" t="s">
        <v>1130</v>
      </c>
      <c r="B6" s="6" t="n">
        <v>15896</v>
      </c>
      <c r="C6" s="4" t="s">
        <v>56</v>
      </c>
      <c r="D6" s="4" t="s">
        <v>56</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1</v>
      </c>
      <c r="B1" s="2" t="s">
        <v>1</v>
      </c>
    </row>
    <row r="2" spans="1:4">
      <c r="B2" s="2" t="s">
        <v>2</v>
      </c>
      <c r="C2" s="2" t="s">
        <v>72</v>
      </c>
      <c r="D2" s="2" t="s">
        <v>128</v>
      </c>
    </row>
    <row r="3" spans="1:4">
      <c r="A3" s="3" t="s">
        <v>470</v>
      </c>
    </row>
    <row r="4" spans="1:4">
      <c r="A4" s="4" t="s">
        <v>1132</v>
      </c>
      <c r="B4" s="6" t="n">
        <v>679</v>
      </c>
      <c r="C4" s="6" t="n">
        <v>1050</v>
      </c>
      <c r="D4" s="6" t="n">
        <v>513</v>
      </c>
    </row>
    <row r="5" spans="1:4">
      <c r="A5" s="4" t="s">
        <v>1133</v>
      </c>
    </row>
    <row r="6" spans="1:4">
      <c r="A6" s="3" t="s">
        <v>470</v>
      </c>
    </row>
    <row r="7" spans="1:4">
      <c r="A7" s="4" t="s">
        <v>1134</v>
      </c>
      <c r="B7" s="4" t="s">
        <v>56</v>
      </c>
      <c r="C7" s="5" t="n">
        <v>477</v>
      </c>
      <c r="D7" s="5" t="n">
        <v>485</v>
      </c>
    </row>
    <row r="8" spans="1:4">
      <c r="A8" s="4" t="s">
        <v>1135</v>
      </c>
      <c r="B8" s="4" t="s">
        <v>56</v>
      </c>
      <c r="C8" s="5" t="n">
        <v>33</v>
      </c>
      <c r="D8" s="4" t="s">
        <v>56</v>
      </c>
    </row>
    <row r="9" spans="1:4">
      <c r="A9" s="4" t="s">
        <v>1136</v>
      </c>
      <c r="B9" s="5" t="n">
        <v>10</v>
      </c>
      <c r="C9" s="5" t="n">
        <v>403</v>
      </c>
      <c r="D9" s="4" t="s">
        <v>56</v>
      </c>
    </row>
    <row r="10" spans="1:4">
      <c r="A10" s="4" t="s">
        <v>1132</v>
      </c>
      <c r="B10" s="5" t="n">
        <v>10</v>
      </c>
      <c r="C10" s="5" t="n">
        <v>913</v>
      </c>
      <c r="D10" s="5" t="n">
        <v>485</v>
      </c>
    </row>
    <row r="11" spans="1:4">
      <c r="A11" s="4" t="s">
        <v>1137</v>
      </c>
    </row>
    <row r="12" spans="1:4">
      <c r="A12" s="3" t="s">
        <v>470</v>
      </c>
    </row>
    <row r="13" spans="1:4">
      <c r="A13" s="4" t="s">
        <v>1135</v>
      </c>
      <c r="B13" s="4" t="s">
        <v>56</v>
      </c>
      <c r="C13" s="5" t="n">
        <v>137</v>
      </c>
      <c r="D13" s="5" t="n">
        <v>28</v>
      </c>
    </row>
    <row r="14" spans="1:4">
      <c r="A14" s="4" t="s">
        <v>1138</v>
      </c>
    </row>
    <row r="15" spans="1:4">
      <c r="A15" s="3" t="s">
        <v>470</v>
      </c>
    </row>
    <row r="16" spans="1:4">
      <c r="A16" s="4" t="s">
        <v>1134</v>
      </c>
      <c r="B16" s="5" t="n">
        <v>403</v>
      </c>
      <c r="C16" s="4" t="s">
        <v>56</v>
      </c>
      <c r="D16" s="4" t="s">
        <v>56</v>
      </c>
    </row>
    <row r="17" spans="1:4">
      <c r="A17" s="4" t="s">
        <v>1136</v>
      </c>
      <c r="B17" s="5" t="n">
        <v>266</v>
      </c>
      <c r="C17" s="4" t="s">
        <v>56</v>
      </c>
      <c r="D17" s="4" t="s">
        <v>56</v>
      </c>
    </row>
    <row r="18" spans="1:4">
      <c r="A18" s="4" t="s">
        <v>1132</v>
      </c>
      <c r="B18" s="6" t="n">
        <v>669</v>
      </c>
      <c r="C18" s="4" t="s">
        <v>56</v>
      </c>
      <c r="D18" s="4" t="s">
        <v>56</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S51"/>
  <sheetViews>
    <sheetView workbookViewId="0">
      <selection activeCell="A1" sqref="A1"/>
    </sheetView>
  </sheetViews>
  <sheetFormatPr baseColWidth="8" defaultRowHeight="15" outlineLevelCol="0"/>
  <cols>
    <col customWidth="1" max="1" min="1" width="80"/>
    <col customWidth="1" max="2" min="2" width="26"/>
    <col customWidth="1" max="3" min="3" width="27"/>
    <col customWidth="1" max="4" min="4" width="27"/>
    <col customWidth="1" max="5" min="5" width="27"/>
    <col customWidth="1" max="6" min="6" width="21"/>
    <col customWidth="1" max="7" min="7" width="27"/>
    <col customWidth="1" max="8" min="8" width="21"/>
    <col customWidth="1" max="9" min="9" width="27"/>
    <col customWidth="1" max="10" min="10" width="23"/>
    <col customWidth="1" max="11" min="11" width="24"/>
    <col customWidth="1" max="12" min="12" width="24"/>
    <col customWidth="1" max="13" min="13" width="24"/>
    <col customWidth="1" max="14" min="14" width="24"/>
    <col customWidth="1" max="15" min="15" width="21"/>
    <col customWidth="1" max="16" min="16" width="24"/>
    <col customWidth="1" max="17" min="17" width="24"/>
    <col customWidth="1" max="18" min="18" width="21"/>
    <col customWidth="1" max="19" min="19" width="21"/>
  </cols>
  <sheetData>
    <row r="1" spans="1:19">
      <c r="A1" s="1" t="s">
        <v>1139</v>
      </c>
      <c r="B1" s="2" t="s">
        <v>1140</v>
      </c>
      <c r="C1" s="2" t="s">
        <v>1141</v>
      </c>
      <c r="D1" s="2" t="s">
        <v>1142</v>
      </c>
      <c r="E1" s="2" t="s">
        <v>1143</v>
      </c>
      <c r="F1" s="2" t="s">
        <v>1144</v>
      </c>
      <c r="G1" s="2" t="s">
        <v>1145</v>
      </c>
      <c r="H1" s="2" t="s">
        <v>1146</v>
      </c>
      <c r="I1" s="2" t="s">
        <v>1147</v>
      </c>
      <c r="J1" s="2" t="s">
        <v>1148</v>
      </c>
      <c r="K1" s="2" t="s">
        <v>1149</v>
      </c>
      <c r="L1" s="2" t="s">
        <v>1150</v>
      </c>
      <c r="M1" s="2" t="s">
        <v>1151</v>
      </c>
      <c r="N1" s="2" t="s">
        <v>1152</v>
      </c>
      <c r="O1" s="2" t="s">
        <v>746</v>
      </c>
      <c r="P1" s="2" t="s">
        <v>1153</v>
      </c>
      <c r="Q1" s="2" t="s">
        <v>1154</v>
      </c>
      <c r="R1" s="2" t="s">
        <v>38</v>
      </c>
      <c r="S1" s="2" t="s">
        <v>40</v>
      </c>
    </row>
    <row r="2" spans="1:19">
      <c r="A2" s="3" t="s">
        <v>1155</v>
      </c>
    </row>
    <row r="3" spans="1:19">
      <c r="A3" s="4" t="s">
        <v>1156</v>
      </c>
      <c r="R3" s="6" t="n">
        <v>35122000</v>
      </c>
      <c r="S3" s="6" t="n">
        <v>19005000</v>
      </c>
    </row>
    <row r="4" spans="1:19">
      <c r="A4" s="4" t="s">
        <v>749</v>
      </c>
      <c r="R4" s="5" t="n">
        <v>19700000</v>
      </c>
    </row>
    <row r="5" spans="1:19">
      <c r="A5" s="4" t="s">
        <v>755</v>
      </c>
    </row>
    <row r="6" spans="1:19">
      <c r="A6" s="3" t="s">
        <v>1155</v>
      </c>
    </row>
    <row r="7" spans="1:19">
      <c r="A7" s="4" t="s">
        <v>749</v>
      </c>
      <c r="R7" s="6" t="n">
        <v>1345000</v>
      </c>
      <c r="S7" s="6" t="n">
        <v>20000000</v>
      </c>
    </row>
    <row r="8" spans="1:19">
      <c r="A8" s="4" t="s">
        <v>1157</v>
      </c>
    </row>
    <row r="9" spans="1:19">
      <c r="A9" s="3" t="s">
        <v>1155</v>
      </c>
    </row>
    <row r="10" spans="1:19">
      <c r="A10" s="4" t="s">
        <v>1158</v>
      </c>
      <c r="F10" s="6" t="n">
        <v>1500000</v>
      </c>
    </row>
    <row r="11" spans="1:19">
      <c r="A11" s="4" t="s">
        <v>1159</v>
      </c>
      <c r="F11" s="6" t="n">
        <v>1600000</v>
      </c>
    </row>
    <row r="12" spans="1:19">
      <c r="A12" s="4" t="s">
        <v>1160</v>
      </c>
    </row>
    <row r="13" spans="1:19">
      <c r="A13" s="3" t="s">
        <v>1155</v>
      </c>
    </row>
    <row r="14" spans="1:19">
      <c r="A14" s="4" t="s">
        <v>1161</v>
      </c>
      <c r="P14" s="6" t="n">
        <v>4</v>
      </c>
    </row>
    <row r="15" spans="1:19">
      <c r="A15" s="4" t="s">
        <v>1162</v>
      </c>
    </row>
    <row r="16" spans="1:19">
      <c r="A16" s="3" t="s">
        <v>1155</v>
      </c>
    </row>
    <row r="17" spans="1:19">
      <c r="A17" s="4" t="s">
        <v>1158</v>
      </c>
      <c r="H17" s="6" t="n">
        <v>3000000</v>
      </c>
    </row>
    <row r="18" spans="1:19">
      <c r="A18" s="4" t="s">
        <v>1159</v>
      </c>
      <c r="H18" s="6" t="n">
        <v>3170000</v>
      </c>
    </row>
    <row r="19" spans="1:19">
      <c r="A19" s="4" t="s">
        <v>1163</v>
      </c>
      <c r="H19" s="4" t="s">
        <v>688</v>
      </c>
    </row>
    <row r="20" spans="1:19">
      <c r="A20" s="4" t="s">
        <v>1156</v>
      </c>
      <c r="H20" s="6" t="n">
        <v>2000000</v>
      </c>
    </row>
    <row r="21" spans="1:19">
      <c r="A21" s="4" t="s">
        <v>1164</v>
      </c>
      <c r="H21" s="4" t="s">
        <v>773</v>
      </c>
    </row>
    <row r="22" spans="1:19">
      <c r="A22" s="4" t="s">
        <v>1165</v>
      </c>
      <c r="H22" s="4" t="s">
        <v>1166</v>
      </c>
    </row>
    <row r="23" spans="1:19">
      <c r="A23" s="4" t="s">
        <v>1167</v>
      </c>
      <c r="H23" s="4" t="s">
        <v>1168</v>
      </c>
    </row>
    <row r="24" spans="1:19">
      <c r="A24" s="4" t="s">
        <v>1169</v>
      </c>
    </row>
    <row r="25" spans="1:19">
      <c r="A25" s="3" t="s">
        <v>1155</v>
      </c>
    </row>
    <row r="26" spans="1:19">
      <c r="A26" s="4" t="s">
        <v>1170</v>
      </c>
      <c r="I26" s="5" t="n">
        <v>384221</v>
      </c>
    </row>
    <row r="27" spans="1:19">
      <c r="A27" s="4" t="s">
        <v>1161</v>
      </c>
      <c r="Q27" s="9" t="n">
        <v>0.5856</v>
      </c>
    </row>
    <row r="28" spans="1:19">
      <c r="A28" s="4" t="s">
        <v>1171</v>
      </c>
      <c r="I28" s="6" t="n">
        <v>225000</v>
      </c>
    </row>
    <row r="29" spans="1:19">
      <c r="A29" s="4" t="s">
        <v>1172</v>
      </c>
    </row>
    <row r="30" spans="1:19">
      <c r="A30" s="3" t="s">
        <v>1155</v>
      </c>
    </row>
    <row r="31" spans="1:19">
      <c r="A31" s="4" t="s">
        <v>749</v>
      </c>
      <c r="O31" s="6" t="n">
        <v>16700000</v>
      </c>
    </row>
    <row r="32" spans="1:19">
      <c r="A32" s="4" t="s">
        <v>1173</v>
      </c>
      <c r="O32" s="6" t="n">
        <v>1345000</v>
      </c>
    </row>
    <row r="33" spans="1:19">
      <c r="A33" s="4" t="s">
        <v>1174</v>
      </c>
    </row>
    <row r="34" spans="1:19">
      <c r="A34" s="3" t="s">
        <v>1155</v>
      </c>
    </row>
    <row r="35" spans="1:19">
      <c r="A35" s="4" t="s">
        <v>1175</v>
      </c>
      <c r="C35" s="6" t="n">
        <v>750000</v>
      </c>
    </row>
    <row r="36" spans="1:19">
      <c r="A36" s="4" t="s">
        <v>1176</v>
      </c>
    </row>
    <row r="37" spans="1:19">
      <c r="A37" s="3" t="s">
        <v>1155</v>
      </c>
    </row>
    <row r="38" spans="1:19">
      <c r="A38" s="4" t="s">
        <v>1163</v>
      </c>
      <c r="F38" s="4" t="s">
        <v>688</v>
      </c>
    </row>
    <row r="39" spans="1:19">
      <c r="A39" s="4" t="s">
        <v>1165</v>
      </c>
      <c r="F39" s="4" t="s">
        <v>1177</v>
      </c>
    </row>
    <row r="40" spans="1:19">
      <c r="A40" s="4" t="s">
        <v>1178</v>
      </c>
      <c r="F40" s="6" t="n">
        <v>750000</v>
      </c>
    </row>
    <row r="41" spans="1:19">
      <c r="A41" s="4" t="s">
        <v>1179</v>
      </c>
      <c r="F41" s="6" t="n">
        <v>750000</v>
      </c>
    </row>
    <row r="42" spans="1:19">
      <c r="A42" s="4" t="s">
        <v>1180</v>
      </c>
    </row>
    <row r="43" spans="1:19">
      <c r="A43" s="3" t="s">
        <v>1155</v>
      </c>
    </row>
    <row r="44" spans="1:19">
      <c r="A44" s="4" t="s">
        <v>1164</v>
      </c>
      <c r="F44" s="4" t="s">
        <v>773</v>
      </c>
    </row>
    <row r="45" spans="1:19">
      <c r="A45" s="4" t="s">
        <v>1165</v>
      </c>
      <c r="F45" s="4" t="s">
        <v>1181</v>
      </c>
    </row>
    <row r="46" spans="1:19">
      <c r="A46" s="4" t="s">
        <v>1167</v>
      </c>
      <c r="F46" s="4" t="s">
        <v>1168</v>
      </c>
    </row>
    <row r="47" spans="1:19">
      <c r="A47" s="4" t="s">
        <v>1182</v>
      </c>
    </row>
    <row r="48" spans="1:19">
      <c r="A48" s="3" t="s">
        <v>1155</v>
      </c>
    </row>
    <row r="49" spans="1:19">
      <c r="A49" s="4" t="s">
        <v>1170</v>
      </c>
      <c r="B49" s="5" t="n">
        <v>255306</v>
      </c>
      <c r="C49" s="5" t="n">
        <v>590394</v>
      </c>
      <c r="D49" s="5" t="n">
        <v>415031</v>
      </c>
      <c r="E49" s="5" t="n">
        <v>414872</v>
      </c>
      <c r="G49" s="5" t="n">
        <v>411929</v>
      </c>
    </row>
    <row r="50" spans="1:19">
      <c r="A50" s="4" t="s">
        <v>1161</v>
      </c>
      <c r="J50" s="10" t="n">
        <v>0.31335</v>
      </c>
      <c r="K50" s="10" t="n">
        <v>0.31335</v>
      </c>
      <c r="L50" s="10" t="n">
        <v>0.31335</v>
      </c>
      <c r="M50" s="10" t="n">
        <v>0.31335</v>
      </c>
      <c r="N50" s="10" t="n">
        <v>0.30345</v>
      </c>
    </row>
    <row r="51" spans="1:19">
      <c r="A51" s="4" t="s">
        <v>1171</v>
      </c>
      <c r="B51" s="6" t="n">
        <v>80000</v>
      </c>
      <c r="C51" s="6" t="n">
        <v>185000</v>
      </c>
      <c r="D51" s="6" t="n">
        <v>130050</v>
      </c>
      <c r="E51" s="6" t="n">
        <v>130000</v>
      </c>
      <c r="G51" s="6" t="n">
        <v>125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4"/>
    <col customWidth="1" max="6" min="6" width="21"/>
    <col customWidth="1" max="7" min="7" width="24"/>
  </cols>
  <sheetData>
    <row r="1" spans="1:7">
      <c r="A1" s="1" t="s">
        <v>37</v>
      </c>
      <c r="B1" s="2" t="s">
        <v>1</v>
      </c>
    </row>
    <row r="2" spans="1:7">
      <c r="B2" s="2" t="s">
        <v>38</v>
      </c>
      <c r="C2" s="2" t="s">
        <v>39</v>
      </c>
      <c r="D2" s="2" t="s">
        <v>40</v>
      </c>
      <c r="E2" s="2" t="s">
        <v>41</v>
      </c>
      <c r="F2" s="2" t="s">
        <v>42</v>
      </c>
      <c r="G2" s="2" t="s">
        <v>43</v>
      </c>
    </row>
    <row r="3" spans="1:7">
      <c r="A3" s="3" t="s">
        <v>44</v>
      </c>
    </row>
    <row r="4" spans="1:7">
      <c r="A4" s="4" t="s">
        <v>45</v>
      </c>
      <c r="B4" s="6" t="n">
        <v>90065</v>
      </c>
      <c r="D4" s="6" t="n">
        <v>111920</v>
      </c>
      <c r="F4" s="6" t="n">
        <v>131388</v>
      </c>
    </row>
    <row r="5" spans="1:7">
      <c r="A5" s="4" t="s">
        <v>46</v>
      </c>
      <c r="B5" s="5" t="n">
        <v>-56247</v>
      </c>
      <c r="D5" s="5" t="n">
        <v>-74480</v>
      </c>
      <c r="F5" s="5" t="n">
        <v>-87459</v>
      </c>
    </row>
    <row r="6" spans="1:7">
      <c r="A6" s="4" t="s">
        <v>47</v>
      </c>
      <c r="B6" s="5" t="n">
        <v>33818</v>
      </c>
      <c r="D6" s="5" t="n">
        <v>37440</v>
      </c>
      <c r="F6" s="5" t="n">
        <v>43929</v>
      </c>
    </row>
    <row r="7" spans="1:7">
      <c r="A7" s="4" t="s">
        <v>48</v>
      </c>
      <c r="B7" s="5" t="n">
        <v>-35555</v>
      </c>
      <c r="D7" s="5" t="n">
        <v>-49256</v>
      </c>
      <c r="F7" s="5" t="n">
        <v>-53653</v>
      </c>
    </row>
    <row r="8" spans="1:7">
      <c r="A8" s="4" t="s">
        <v>49</v>
      </c>
      <c r="B8" s="5" t="n">
        <v>-11837</v>
      </c>
      <c r="D8" s="5" t="n">
        <v>-3432</v>
      </c>
      <c r="F8" s="5" t="n">
        <v>-4131</v>
      </c>
    </row>
    <row r="9" spans="1:7">
      <c r="A9" s="4" t="s">
        <v>50</v>
      </c>
      <c r="B9" s="5" t="n">
        <v>-12772</v>
      </c>
      <c r="D9" s="5" t="n">
        <v>-14145</v>
      </c>
      <c r="F9" s="5" t="n">
        <v>-12851</v>
      </c>
    </row>
    <row r="10" spans="1:7">
      <c r="A10" s="4" t="s">
        <v>51</v>
      </c>
      <c r="B10" s="5" t="n">
        <v>-5213</v>
      </c>
      <c r="D10" s="5" t="n">
        <v>-4041</v>
      </c>
      <c r="F10" s="5" t="n">
        <v>-8791</v>
      </c>
    </row>
    <row r="11" spans="1:7">
      <c r="A11" s="4" t="s">
        <v>52</v>
      </c>
      <c r="B11" s="5" t="n">
        <v>-14593</v>
      </c>
      <c r="D11" s="5" t="n">
        <v>-10075</v>
      </c>
      <c r="F11" s="5" t="n">
        <v>-3272</v>
      </c>
    </row>
    <row r="12" spans="1:7">
      <c r="A12" s="4" t="s">
        <v>53</v>
      </c>
      <c r="B12" s="5" t="n">
        <v>-8904</v>
      </c>
      <c r="D12" s="5" t="n">
        <v>-8173</v>
      </c>
      <c r="F12" s="5" t="n">
        <v>-1914</v>
      </c>
    </row>
    <row r="13" spans="1:7">
      <c r="A13" s="4" t="s">
        <v>54</v>
      </c>
      <c r="B13" s="5" t="n">
        <v>615</v>
      </c>
      <c r="D13" s="5" t="n">
        <v>1963</v>
      </c>
      <c r="F13" s="5" t="n">
        <v>757</v>
      </c>
    </row>
    <row r="14" spans="1:7">
      <c r="A14" s="4" t="s">
        <v>55</v>
      </c>
      <c r="B14" s="5" t="n">
        <v>12</v>
      </c>
      <c r="D14" s="4" t="s">
        <v>56</v>
      </c>
      <c r="F14" s="4" t="s">
        <v>56</v>
      </c>
    </row>
    <row r="15" spans="1:7">
      <c r="A15" s="4" t="s">
        <v>57</v>
      </c>
      <c r="B15" s="5" t="n">
        <v>906</v>
      </c>
      <c r="D15" s="4" t="s">
        <v>56</v>
      </c>
      <c r="F15" s="4" t="s">
        <v>56</v>
      </c>
    </row>
    <row r="16" spans="1:7">
      <c r="A16" s="4" t="s">
        <v>58</v>
      </c>
      <c r="B16" s="4" t="s">
        <v>56</v>
      </c>
      <c r="D16" s="5" t="n">
        <v>-775</v>
      </c>
      <c r="F16" s="5" t="n">
        <v>2393</v>
      </c>
    </row>
    <row r="17" spans="1:7">
      <c r="A17" s="4" t="s">
        <v>59</v>
      </c>
      <c r="B17" s="5" t="n">
        <v>-53523</v>
      </c>
      <c r="D17" s="5" t="n">
        <v>-50494</v>
      </c>
      <c r="F17" s="5" t="n">
        <v>-37533</v>
      </c>
    </row>
    <row r="18" spans="1:7">
      <c r="A18" s="4" t="s">
        <v>60</v>
      </c>
      <c r="B18" s="5" t="n">
        <v>-782</v>
      </c>
      <c r="D18" s="5" t="n">
        <v>1274</v>
      </c>
      <c r="F18" s="5" t="n">
        <v>-60</v>
      </c>
    </row>
    <row r="19" spans="1:7">
      <c r="A19" s="4" t="s">
        <v>61</v>
      </c>
      <c r="B19" s="5" t="n">
        <v>-54305</v>
      </c>
      <c r="D19" s="5" t="n">
        <v>-49220</v>
      </c>
      <c r="F19" s="5" t="n">
        <v>-37593</v>
      </c>
    </row>
    <row r="20" spans="1:7">
      <c r="A20" s="3" t="s">
        <v>62</v>
      </c>
    </row>
    <row r="21" spans="1:7">
      <c r="A21" s="4" t="s">
        <v>63</v>
      </c>
      <c r="B21" s="5" t="n">
        <v>2131</v>
      </c>
      <c r="D21" s="5" t="n">
        <v>-7</v>
      </c>
      <c r="F21" s="5" t="n">
        <v>148</v>
      </c>
    </row>
    <row r="22" spans="1:7">
      <c r="A22" s="4" t="s">
        <v>64</v>
      </c>
      <c r="B22" s="5" t="n">
        <v>2131</v>
      </c>
      <c r="D22" s="5" t="n">
        <v>-7</v>
      </c>
      <c r="F22" s="5" t="n">
        <v>148</v>
      </c>
    </row>
    <row r="23" spans="1:7">
      <c r="A23" s="4" t="s">
        <v>65</v>
      </c>
      <c r="B23" s="5" t="n">
        <v>-52174</v>
      </c>
      <c r="D23" s="5" t="n">
        <v>-49227</v>
      </c>
      <c r="F23" s="5" t="n">
        <v>-37445</v>
      </c>
    </row>
    <row r="24" spans="1:7">
      <c r="A24" s="3" t="s">
        <v>66</v>
      </c>
    </row>
    <row r="25" spans="1:7">
      <c r="A25" s="4" t="s">
        <v>67</v>
      </c>
      <c r="B25" s="6" t="n">
        <v>-52174</v>
      </c>
      <c r="D25" s="6" t="n">
        <v>-49227</v>
      </c>
      <c r="F25" s="6" t="n">
        <v>-37445</v>
      </c>
    </row>
    <row r="26" spans="1:7">
      <c r="A26" s="3" t="s">
        <v>68</v>
      </c>
    </row>
    <row r="27" spans="1:7">
      <c r="A27" s="4" t="s">
        <v>69</v>
      </c>
      <c r="C27" s="7" t="n">
        <v>-34.74</v>
      </c>
      <c r="E27" s="7" t="n">
        <v>-200.77</v>
      </c>
      <c r="G27" s="7" t="n">
        <v>-179.03</v>
      </c>
    </row>
    <row r="28" spans="1:7">
      <c r="A28" s="4" t="s">
        <v>70</v>
      </c>
      <c r="C28" s="7" t="n">
        <v>-34.74</v>
      </c>
      <c r="E28" s="7" t="n">
        <v>-200.77</v>
      </c>
      <c r="G28" s="7" t="n">
        <v>-179.03</v>
      </c>
    </row>
  </sheetData>
  <mergeCells count="2">
    <mergeCell ref="A1:A2"/>
    <mergeCell ref="B1:G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76</v>
      </c>
      <c r="B1" s="2" t="s">
        <v>1</v>
      </c>
    </row>
    <row r="2" spans="1:2">
      <c r="B2" s="2" t="s">
        <v>2</v>
      </c>
    </row>
    <row r="3" spans="1:2">
      <c r="A3" s="3" t="s">
        <v>193</v>
      </c>
    </row>
    <row r="4" spans="1:2">
      <c r="A4" s="4" t="s">
        <v>76</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90</v>
      </c>
      <c r="B1" s="2" t="s">
        <v>1</v>
      </c>
    </row>
    <row r="2" spans="1:2">
      <c r="B2" s="2" t="s">
        <v>2</v>
      </c>
    </row>
    <row r="3" spans="1:2">
      <c r="A3" s="3" t="s">
        <v>210</v>
      </c>
    </row>
    <row r="4" spans="1:2">
      <c r="A4" s="4" t="s">
        <v>9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4</v>
      </c>
      <c r="B1" s="2" t="s">
        <v>1</v>
      </c>
    </row>
    <row r="2" spans="1:2">
      <c r="B2" s="2" t="s">
        <v>2</v>
      </c>
    </row>
    <row r="3" spans="1:2">
      <c r="A3" s="3" t="s">
        <v>212</v>
      </c>
    </row>
    <row r="4" spans="1:2">
      <c r="A4" s="4" t="s">
        <v>94</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2"/>
    <col customWidth="1" max="2" min="2" width="64"/>
    <col customWidth="1" max="3" min="3" width="4"/>
    <col customWidth="1" max="4" min="4" width="14"/>
  </cols>
  <sheetData>
    <row r="1" spans="1:4">
      <c r="A1" s="1" t="s">
        <v>71</v>
      </c>
      <c r="B1" s="2" t="s">
        <v>2</v>
      </c>
      <c r="D1" s="2" t="s">
        <v>72</v>
      </c>
    </row>
    <row r="2" spans="1:4">
      <c r="A2" s="3" t="s">
        <v>73</v>
      </c>
    </row>
    <row r="3" spans="1:4">
      <c r="A3" s="4" t="s">
        <v>74</v>
      </c>
      <c r="B3" s="6" t="n">
        <v>3791</v>
      </c>
      <c r="D3" s="6" t="n">
        <v>1962</v>
      </c>
    </row>
    <row r="4" spans="1:4">
      <c r="A4" s="4" t="s">
        <v>75</v>
      </c>
      <c r="B4" s="5" t="n">
        <v>6057</v>
      </c>
      <c r="D4" s="5" t="n">
        <v>9650</v>
      </c>
    </row>
    <row r="5" spans="1:4">
      <c r="A5" s="4" t="s">
        <v>76</v>
      </c>
      <c r="B5" s="5" t="n">
        <v>23539</v>
      </c>
      <c r="D5" s="5" t="n">
        <v>21120</v>
      </c>
    </row>
    <row r="6" spans="1:4">
      <c r="A6" s="4" t="s">
        <v>77</v>
      </c>
      <c r="B6" s="5" t="n">
        <v>4</v>
      </c>
      <c r="D6" s="5" t="n">
        <v>355</v>
      </c>
    </row>
    <row r="7" spans="1:4">
      <c r="A7" s="4" t="s">
        <v>78</v>
      </c>
      <c r="B7" s="4" t="s">
        <v>56</v>
      </c>
      <c r="D7" s="5" t="n">
        <v>282</v>
      </c>
    </row>
    <row r="8" spans="1:4">
      <c r="A8" s="4" t="s">
        <v>79</v>
      </c>
      <c r="B8" s="5" t="n">
        <v>33391</v>
      </c>
      <c r="D8" s="5" t="n">
        <v>33369</v>
      </c>
    </row>
    <row r="9" spans="1:4">
      <c r="A9" s="3" t="s">
        <v>80</v>
      </c>
    </row>
    <row r="10" spans="1:4">
      <c r="A10" s="4" t="s">
        <v>81</v>
      </c>
      <c r="B10" s="5" t="n">
        <v>3037</v>
      </c>
      <c r="D10" s="5" t="n">
        <v>3763</v>
      </c>
    </row>
    <row r="11" spans="1:4">
      <c r="A11" s="4" t="s">
        <v>82</v>
      </c>
      <c r="B11" s="5" t="n">
        <v>23809</v>
      </c>
      <c r="D11" s="4" t="s">
        <v>56</v>
      </c>
    </row>
    <row r="12" spans="1:4">
      <c r="A12" s="4" t="s">
        <v>83</v>
      </c>
      <c r="B12" s="4" t="s">
        <v>56</v>
      </c>
      <c r="D12" s="5" t="n">
        <v>692</v>
      </c>
    </row>
    <row r="13" spans="1:4">
      <c r="A13" s="4" t="s">
        <v>84</v>
      </c>
      <c r="B13" s="5" t="n">
        <v>28293</v>
      </c>
      <c r="D13" s="5" t="n">
        <v>37864</v>
      </c>
    </row>
    <row r="14" spans="1:4">
      <c r="A14" s="4" t="s">
        <v>85</v>
      </c>
      <c r="B14" s="5" t="n">
        <v>55139</v>
      </c>
      <c r="D14" s="5" t="n">
        <v>42319</v>
      </c>
    </row>
    <row r="15" spans="1:4">
      <c r="A15" s="4" t="s">
        <v>86</v>
      </c>
      <c r="B15" s="5" t="n">
        <v>88530</v>
      </c>
      <c r="D15" s="5" t="n">
        <v>75687</v>
      </c>
    </row>
    <row r="16" spans="1:4">
      <c r="A16" s="3" t="s">
        <v>87</v>
      </c>
    </row>
    <row r="17" spans="1:4">
      <c r="A17" s="4" t="s">
        <v>88</v>
      </c>
      <c r="B17" s="5" t="n">
        <v>22430</v>
      </c>
      <c r="D17" s="5" t="n">
        <v>35545</v>
      </c>
    </row>
    <row r="18" spans="1:4">
      <c r="A18" s="4" t="s">
        <v>89</v>
      </c>
      <c r="B18" s="5" t="n">
        <v>8112</v>
      </c>
      <c r="D18" s="4" t="s">
        <v>56</v>
      </c>
    </row>
    <row r="19" spans="1:4">
      <c r="A19" s="4" t="s">
        <v>90</v>
      </c>
      <c r="B19" s="5" t="n">
        <v>19215</v>
      </c>
      <c r="D19" s="5" t="n">
        <v>20967</v>
      </c>
    </row>
    <row r="20" spans="1:4">
      <c r="A20" s="4" t="s">
        <v>91</v>
      </c>
      <c r="B20" s="4" t="s">
        <v>56</v>
      </c>
      <c r="D20" s="5" t="n">
        <v>1484</v>
      </c>
    </row>
    <row r="21" spans="1:4">
      <c r="A21" s="4" t="s">
        <v>92</v>
      </c>
      <c r="B21" s="4" t="s">
        <v>56</v>
      </c>
      <c r="D21" s="5" t="n">
        <v>140</v>
      </c>
    </row>
    <row r="22" spans="1:4">
      <c r="A22" s="4" t="s">
        <v>93</v>
      </c>
      <c r="B22" s="4" t="s">
        <v>56</v>
      </c>
      <c r="D22" s="5" t="n">
        <v>3738</v>
      </c>
    </row>
    <row r="23" spans="1:4">
      <c r="A23" s="4" t="s">
        <v>94</v>
      </c>
      <c r="B23" s="5" t="n">
        <v>5844</v>
      </c>
      <c r="D23" s="5" t="n">
        <v>921</v>
      </c>
    </row>
    <row r="24" spans="1:4">
      <c r="A24" s="4" t="s">
        <v>95</v>
      </c>
      <c r="B24" s="5" t="n">
        <v>55601</v>
      </c>
      <c r="D24" s="5" t="n">
        <v>62795</v>
      </c>
    </row>
    <row r="25" spans="1:4">
      <c r="A25" s="3" t="s">
        <v>96</v>
      </c>
    </row>
    <row r="26" spans="1:4">
      <c r="A26" s="4" t="s">
        <v>89</v>
      </c>
      <c r="B26" s="5" t="n">
        <v>17719</v>
      </c>
      <c r="D26" s="4" t="s">
        <v>56</v>
      </c>
    </row>
    <row r="27" spans="1:4">
      <c r="A27" s="4" t="s">
        <v>90</v>
      </c>
      <c r="B27" s="5" t="n">
        <v>19698</v>
      </c>
      <c r="D27" s="4" t="s">
        <v>56</v>
      </c>
    </row>
    <row r="28" spans="1:4">
      <c r="A28" s="4" t="s">
        <v>94</v>
      </c>
      <c r="B28" s="5" t="n">
        <v>1796</v>
      </c>
      <c r="D28" s="5" t="n">
        <v>2372</v>
      </c>
    </row>
    <row r="29" spans="1:4">
      <c r="A29" s="4" t="s">
        <v>97</v>
      </c>
      <c r="B29" s="5" t="n">
        <v>39213</v>
      </c>
      <c r="D29" s="5" t="n">
        <v>2372</v>
      </c>
    </row>
    <row r="30" spans="1:4">
      <c r="A30" s="4" t="s">
        <v>98</v>
      </c>
      <c r="B30" s="5" t="n">
        <v>94814</v>
      </c>
      <c r="D30" s="5" t="n">
        <v>65167</v>
      </c>
    </row>
    <row r="31" spans="1:4">
      <c r="A31" s="4" t="s">
        <v>99</v>
      </c>
      <c r="B31" s="5" t="n">
        <v>-6284</v>
      </c>
      <c r="D31" s="5" t="n">
        <v>10519</v>
      </c>
    </row>
    <row r="32" spans="1:4">
      <c r="A32" s="3" t="s">
        <v>100</v>
      </c>
    </row>
    <row r="33" spans="1:4">
      <c r="A33" s="4" t="s">
        <v>101</v>
      </c>
      <c r="B33" s="5" t="n">
        <v>170193</v>
      </c>
      <c r="D33" s="5" t="n">
        <v>134183</v>
      </c>
    </row>
    <row r="34" spans="1:4">
      <c r="A34" s="4" t="s">
        <v>102</v>
      </c>
      <c r="B34" s="5" t="n">
        <v>118</v>
      </c>
      <c r="D34" s="5" t="n">
        <v>-2013</v>
      </c>
    </row>
    <row r="35" spans="1:4">
      <c r="A35" s="4" t="s">
        <v>103</v>
      </c>
      <c r="B35" s="5" t="n">
        <v>-176595</v>
      </c>
      <c r="C35" s="4" t="s">
        <v>104</v>
      </c>
      <c r="D35" s="5" t="n">
        <v>-121651</v>
      </c>
    </row>
    <row r="36" spans="1:4">
      <c r="A36" s="4" t="s">
        <v>105</v>
      </c>
      <c r="B36" s="6" t="n">
        <v>-6284</v>
      </c>
      <c r="D36" s="6" t="n">
        <v>10519</v>
      </c>
    </row>
    <row r="37" spans="1:4"/>
    <row r="38" spans="1:4">
      <c r="A38" s="4" t="s">
        <v>104</v>
      </c>
      <c r="B38" s="4" t="s">
        <v>106</v>
      </c>
    </row>
  </sheetData>
  <mergeCells count="3">
    <mergeCell ref="B1:C1"/>
    <mergeCell ref="A37:D37"/>
    <mergeCell ref="B38:D3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68</v>
      </c>
    </row>
    <row r="4" spans="1:2">
      <c r="A4" s="4" t="s">
        <v>223</v>
      </c>
      <c r="B4"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9"/>
    <col customWidth="1" max="2" min="2" width="25"/>
    <col customWidth="1" max="3" min="3" width="49"/>
    <col customWidth="1" max="4" min="4" width="46"/>
    <col customWidth="1" max="5" min="5" width="9"/>
  </cols>
  <sheetData>
    <row r="1" spans="1:5">
      <c r="A1" s="1" t="s">
        <v>107</v>
      </c>
      <c r="B1" s="2" t="s">
        <v>108</v>
      </c>
      <c r="C1" s="2" t="s">
        <v>109</v>
      </c>
      <c r="D1" s="2" t="s">
        <v>110</v>
      </c>
      <c r="E1" s="2" t="s">
        <v>111</v>
      </c>
    </row>
    <row r="2" spans="1:5">
      <c r="A2" s="4" t="s">
        <v>112</v>
      </c>
      <c r="B2" s="6" t="n">
        <v>27948</v>
      </c>
      <c r="C2" s="6" t="n">
        <v>-34838</v>
      </c>
      <c r="D2" s="6" t="n">
        <v>-2154</v>
      </c>
      <c r="E2" s="6" t="n">
        <v>-9044</v>
      </c>
    </row>
    <row r="3" spans="1:5">
      <c r="A3" s="4" t="s">
        <v>113</v>
      </c>
      <c r="B3" s="4" t="s">
        <v>56</v>
      </c>
      <c r="C3" s="5" t="n">
        <v>-37593</v>
      </c>
      <c r="D3" s="4" t="s">
        <v>56</v>
      </c>
      <c r="E3" s="5" t="n">
        <v>-37593</v>
      </c>
    </row>
    <row r="4" spans="1:5">
      <c r="A4" s="4" t="s">
        <v>114</v>
      </c>
      <c r="B4" s="4" t="s">
        <v>56</v>
      </c>
      <c r="C4" s="4" t="s">
        <v>56</v>
      </c>
      <c r="D4" s="5" t="n">
        <v>148</v>
      </c>
      <c r="E4" s="5" t="n">
        <v>148</v>
      </c>
    </row>
    <row r="5" spans="1:5">
      <c r="A5" s="4" t="s">
        <v>115</v>
      </c>
      <c r="B5" s="5" t="n">
        <v>22990</v>
      </c>
      <c r="C5" s="4" t="s">
        <v>56</v>
      </c>
      <c r="D5" s="4" t="s">
        <v>56</v>
      </c>
      <c r="E5" s="5" t="n">
        <v>22990</v>
      </c>
    </row>
    <row r="6" spans="1:5">
      <c r="A6" s="4" t="s">
        <v>116</v>
      </c>
      <c r="B6" s="5" t="n">
        <v>17789</v>
      </c>
      <c r="C6" s="4" t="s">
        <v>56</v>
      </c>
      <c r="D6" s="4" t="s">
        <v>56</v>
      </c>
      <c r="E6" s="5" t="n">
        <v>17789</v>
      </c>
    </row>
    <row r="7" spans="1:5">
      <c r="A7" s="4" t="s">
        <v>117</v>
      </c>
      <c r="E7" s="4" t="s">
        <v>56</v>
      </c>
    </row>
    <row r="8" spans="1:5">
      <c r="A8" s="4" t="s">
        <v>118</v>
      </c>
      <c r="B8" s="5" t="n">
        <v>68727</v>
      </c>
      <c r="C8" s="5" t="n">
        <v>-72431</v>
      </c>
      <c r="D8" s="5" t="n">
        <v>-2006</v>
      </c>
      <c r="E8" s="5" t="n">
        <v>-5710</v>
      </c>
    </row>
    <row r="9" spans="1:5">
      <c r="A9" s="4" t="s">
        <v>113</v>
      </c>
      <c r="B9" s="4" t="s">
        <v>56</v>
      </c>
      <c r="C9" s="5" t="n">
        <v>-49220</v>
      </c>
      <c r="D9" s="4" t="s">
        <v>56</v>
      </c>
      <c r="E9" s="5" t="n">
        <v>-49220</v>
      </c>
    </row>
    <row r="10" spans="1:5">
      <c r="A10" s="4" t="s">
        <v>114</v>
      </c>
      <c r="B10" s="4" t="s">
        <v>56</v>
      </c>
      <c r="C10" s="4" t="s">
        <v>56</v>
      </c>
      <c r="D10" s="5" t="n">
        <v>-7</v>
      </c>
      <c r="E10" s="5" t="n">
        <v>-7</v>
      </c>
    </row>
    <row r="11" spans="1:5">
      <c r="A11" s="4" t="s">
        <v>115</v>
      </c>
      <c r="B11" s="5" t="n">
        <v>40228</v>
      </c>
      <c r="C11" s="4" t="s">
        <v>56</v>
      </c>
      <c r="D11" s="4" t="s">
        <v>56</v>
      </c>
      <c r="E11" s="5" t="n">
        <v>40228</v>
      </c>
    </row>
    <row r="12" spans="1:5">
      <c r="A12" s="4" t="s">
        <v>116</v>
      </c>
      <c r="B12" s="5" t="n">
        <v>4159</v>
      </c>
      <c r="C12" s="4" t="s">
        <v>56</v>
      </c>
      <c r="D12" s="4" t="s">
        <v>56</v>
      </c>
      <c r="E12" s="5" t="n">
        <v>4159</v>
      </c>
    </row>
    <row r="13" spans="1:5">
      <c r="A13" s="4" t="s">
        <v>119</v>
      </c>
      <c r="B13" s="5" t="n">
        <v>14196</v>
      </c>
      <c r="C13" s="4" t="s">
        <v>56</v>
      </c>
      <c r="D13" s="4" t="s">
        <v>56</v>
      </c>
      <c r="E13" s="5" t="n">
        <v>14196</v>
      </c>
    </row>
    <row r="14" spans="1:5">
      <c r="A14" s="4" t="s">
        <v>120</v>
      </c>
      <c r="B14" s="5" t="n">
        <v>6873</v>
      </c>
      <c r="C14" s="4" t="s">
        <v>56</v>
      </c>
      <c r="D14" s="4" t="s">
        <v>56</v>
      </c>
      <c r="E14" s="5" t="n">
        <v>6873</v>
      </c>
    </row>
    <row r="15" spans="1:5">
      <c r="A15" s="4" t="s">
        <v>117</v>
      </c>
      <c r="E15" s="4" t="s">
        <v>56</v>
      </c>
    </row>
    <row r="16" spans="1:5">
      <c r="A16" s="4" t="s">
        <v>121</v>
      </c>
      <c r="B16" s="5" t="n">
        <v>134183</v>
      </c>
      <c r="C16" s="5" t="n">
        <v>-121651</v>
      </c>
      <c r="D16" s="5" t="n">
        <v>-2013</v>
      </c>
      <c r="E16" s="5" t="n">
        <v>10519</v>
      </c>
    </row>
    <row r="17" spans="1:5">
      <c r="A17" s="4" t="s">
        <v>122</v>
      </c>
      <c r="B17" s="4" t="s">
        <v>56</v>
      </c>
      <c r="C17" s="5" t="n">
        <v>-639</v>
      </c>
      <c r="D17" s="4" t="s">
        <v>56</v>
      </c>
      <c r="E17" s="5" t="n">
        <v>-639</v>
      </c>
    </row>
    <row r="18" spans="1:5">
      <c r="A18" s="4" t="s">
        <v>123</v>
      </c>
      <c r="B18" s="5" t="n">
        <v>134183</v>
      </c>
      <c r="C18" s="5" t="n">
        <v>-122290</v>
      </c>
      <c r="D18" s="5" t="n">
        <v>-2013</v>
      </c>
      <c r="E18" s="5" t="n">
        <v>9880</v>
      </c>
    </row>
    <row r="19" spans="1:5">
      <c r="A19" s="4" t="s">
        <v>121</v>
      </c>
      <c r="B19" s="5" t="n">
        <v>134183</v>
      </c>
      <c r="C19" s="5" t="n">
        <v>-121651</v>
      </c>
      <c r="D19" s="5" t="n">
        <v>-2013</v>
      </c>
      <c r="E19" s="5" t="n">
        <v>10519</v>
      </c>
    </row>
    <row r="20" spans="1:5">
      <c r="A20" s="4" t="s">
        <v>113</v>
      </c>
      <c r="E20" s="5" t="n">
        <v>-54305</v>
      </c>
    </row>
    <row r="21" spans="1:5">
      <c r="A21" s="4" t="s">
        <v>114</v>
      </c>
      <c r="E21" s="5" t="n">
        <v>2131</v>
      </c>
    </row>
    <row r="22" spans="1:5">
      <c r="A22" s="4" t="s">
        <v>117</v>
      </c>
      <c r="E22" s="5" t="n">
        <v>5942</v>
      </c>
    </row>
    <row r="23" spans="1:5">
      <c r="A23" s="4" t="s">
        <v>124</v>
      </c>
      <c r="B23" s="5" t="n">
        <v>170193</v>
      </c>
      <c r="C23" s="5" t="n">
        <v>-176595</v>
      </c>
      <c r="D23" s="5" t="n">
        <v>118</v>
      </c>
      <c r="E23" s="5" t="n">
        <v>-6284</v>
      </c>
    </row>
    <row r="24" spans="1:5">
      <c r="A24" s="4" t="s">
        <v>123</v>
      </c>
      <c r="B24" s="5" t="n">
        <v>134183</v>
      </c>
      <c r="C24" s="5" t="n">
        <v>-122290</v>
      </c>
      <c r="D24" s="5" t="n">
        <v>-2013</v>
      </c>
      <c r="E24" s="5" t="n">
        <v>9880</v>
      </c>
    </row>
    <row r="25" spans="1:5">
      <c r="A25" s="4" t="s">
        <v>113</v>
      </c>
      <c r="B25" s="4" t="s">
        <v>56</v>
      </c>
      <c r="C25" s="5" t="n">
        <v>-54305</v>
      </c>
      <c r="D25" s="4" t="s">
        <v>56</v>
      </c>
      <c r="E25" s="5" t="n">
        <v>-54305</v>
      </c>
    </row>
    <row r="26" spans="1:5">
      <c r="A26" s="4" t="s">
        <v>114</v>
      </c>
      <c r="B26" s="4" t="s">
        <v>56</v>
      </c>
      <c r="C26" s="4" t="s">
        <v>56</v>
      </c>
      <c r="D26" s="5" t="n">
        <v>2131</v>
      </c>
      <c r="E26" s="5" t="n">
        <v>2131</v>
      </c>
    </row>
    <row r="27" spans="1:5">
      <c r="A27" s="4" t="s">
        <v>115</v>
      </c>
      <c r="B27" s="5" t="n">
        <v>12586</v>
      </c>
      <c r="C27" s="4" t="s">
        <v>56</v>
      </c>
      <c r="D27" s="4" t="s">
        <v>56</v>
      </c>
      <c r="E27" s="5" t="n">
        <v>12586</v>
      </c>
    </row>
    <row r="28" spans="1:5">
      <c r="A28" s="4" t="s">
        <v>116</v>
      </c>
      <c r="B28" s="5" t="n">
        <v>5979</v>
      </c>
      <c r="C28" s="4" t="s">
        <v>56</v>
      </c>
      <c r="D28" s="4" t="s">
        <v>56</v>
      </c>
      <c r="E28" s="5" t="n">
        <v>5979</v>
      </c>
    </row>
    <row r="29" spans="1:5">
      <c r="A29" s="4" t="s">
        <v>117</v>
      </c>
      <c r="B29" s="5" t="n">
        <v>15525</v>
      </c>
      <c r="C29" s="4" t="s">
        <v>56</v>
      </c>
      <c r="D29" s="4" t="s">
        <v>56</v>
      </c>
      <c r="E29" s="5" t="n">
        <v>15525</v>
      </c>
    </row>
    <row r="30" spans="1:5">
      <c r="A30" s="4" t="s">
        <v>125</v>
      </c>
      <c r="B30" s="5" t="n">
        <v>374</v>
      </c>
      <c r="C30" s="4" t="s">
        <v>56</v>
      </c>
      <c r="D30" s="4" t="s">
        <v>56</v>
      </c>
      <c r="E30" s="5" t="n">
        <v>374</v>
      </c>
    </row>
    <row r="31" spans="1:5">
      <c r="A31" s="4" t="s">
        <v>126</v>
      </c>
      <c r="B31" s="5" t="n">
        <v>1546</v>
      </c>
      <c r="C31" s="4" t="s">
        <v>56</v>
      </c>
      <c r="D31" s="4" t="s">
        <v>56</v>
      </c>
      <c r="E31" s="5" t="n">
        <v>1546</v>
      </c>
    </row>
    <row r="32" spans="1:5">
      <c r="A32" s="4" t="s">
        <v>124</v>
      </c>
      <c r="B32" s="6" t="n">
        <v>170193</v>
      </c>
      <c r="C32" s="6" t="n">
        <v>-176595</v>
      </c>
      <c r="D32" s="6" t="n">
        <v>118</v>
      </c>
      <c r="E32" s="6" t="n">
        <v>-628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6"/>
    <col customWidth="1" max="2" min="2" width="80"/>
  </cols>
  <sheetData>
    <row r="1" spans="1:2">
      <c r="A1" s="1" t="s">
        <v>263</v>
      </c>
      <c r="B1" s="2" t="s">
        <v>1</v>
      </c>
    </row>
    <row r="2" spans="1:2">
      <c r="B2" s="2" t="s">
        <v>2</v>
      </c>
    </row>
    <row r="3" spans="1:2">
      <c r="A3" s="3" t="s">
        <v>159</v>
      </c>
    </row>
    <row r="4" spans="1:2">
      <c r="A4" s="4" t="s">
        <v>264</v>
      </c>
      <c r="B4" s="4" t="s">
        <v>265</v>
      </c>
    </row>
    <row r="5" spans="1:2">
      <c r="A5" s="4" t="s">
        <v>266</v>
      </c>
      <c r="B5" s="4" t="s">
        <v>267</v>
      </c>
    </row>
    <row r="6" spans="1:2">
      <c r="A6" s="4" t="s">
        <v>268</v>
      </c>
      <c r="B6" s="4" t="s">
        <v>269</v>
      </c>
    </row>
    <row r="7" spans="1:2">
      <c r="A7" s="4" t="s">
        <v>270</v>
      </c>
      <c r="B7" s="4" t="s">
        <v>271</v>
      </c>
    </row>
    <row r="8" spans="1:2">
      <c r="A8" s="4" t="s">
        <v>167</v>
      </c>
      <c r="B8" s="4" t="s">
        <v>272</v>
      </c>
    </row>
    <row r="9" spans="1:2">
      <c r="A9" s="4" t="s">
        <v>273</v>
      </c>
      <c r="B9" s="4" t="s">
        <v>274</v>
      </c>
    </row>
    <row r="10" spans="1:2">
      <c r="A10" s="4" t="s">
        <v>275</v>
      </c>
      <c r="B10" s="4" t="s">
        <v>276</v>
      </c>
    </row>
    <row r="11" spans="1:2">
      <c r="A11" s="4" t="s">
        <v>76</v>
      </c>
      <c r="B11" s="4" t="s">
        <v>277</v>
      </c>
    </row>
    <row r="12" spans="1:2">
      <c r="A12" s="4" t="s">
        <v>195</v>
      </c>
      <c r="B12" s="4" t="s">
        <v>278</v>
      </c>
    </row>
    <row r="13" spans="1:2">
      <c r="A13" s="4" t="s">
        <v>279</v>
      </c>
      <c r="B13" s="4" t="s">
        <v>280</v>
      </c>
    </row>
    <row r="14" spans="1:2">
      <c r="A14" s="4" t="s">
        <v>281</v>
      </c>
      <c r="B14" s="4" t="s">
        <v>282</v>
      </c>
    </row>
    <row r="15" spans="1:2">
      <c r="A15" s="4" t="s">
        <v>283</v>
      </c>
      <c r="B15" s="4" t="s">
        <v>284</v>
      </c>
    </row>
    <row r="16" spans="1:2">
      <c r="A16" s="4" t="s">
        <v>187</v>
      </c>
      <c r="B16" s="4" t="s">
        <v>285</v>
      </c>
    </row>
    <row r="17" spans="1:2">
      <c r="A17" s="4" t="s">
        <v>286</v>
      </c>
      <c r="B17" s="4" t="s">
        <v>287</v>
      </c>
    </row>
    <row r="18" spans="1:2">
      <c r="A18" s="4" t="s">
        <v>207</v>
      </c>
      <c r="B18" s="4" t="s">
        <v>288</v>
      </c>
    </row>
    <row r="19" spans="1:2">
      <c r="A19" s="4" t="s">
        <v>289</v>
      </c>
      <c r="B19" s="4" t="s">
        <v>290</v>
      </c>
    </row>
    <row r="20" spans="1:2">
      <c r="A20" s="4" t="s">
        <v>291</v>
      </c>
      <c r="B20" s="4" t="s">
        <v>292</v>
      </c>
    </row>
    <row r="21" spans="1:2">
      <c r="A21" s="4" t="s">
        <v>94</v>
      </c>
      <c r="B21" s="4" t="s">
        <v>293</v>
      </c>
    </row>
    <row r="22" spans="1:2">
      <c r="A22" s="4" t="s">
        <v>294</v>
      </c>
      <c r="B22" s="4" t="s">
        <v>295</v>
      </c>
    </row>
    <row r="23" spans="1:2">
      <c r="A23" s="4" t="s">
        <v>90</v>
      </c>
      <c r="B23" s="4" t="s">
        <v>296</v>
      </c>
    </row>
    <row r="24" spans="1:2">
      <c r="A24" s="4" t="s">
        <v>297</v>
      </c>
      <c r="B24" s="4" t="s">
        <v>298</v>
      </c>
    </row>
    <row r="25" spans="1:2">
      <c r="A25" s="4" t="s">
        <v>217</v>
      </c>
      <c r="B25" s="4" t="s">
        <v>299</v>
      </c>
    </row>
    <row r="26" spans="1:2">
      <c r="A26" s="4" t="s">
        <v>300</v>
      </c>
      <c r="B26" s="4" t="s">
        <v>301</v>
      </c>
    </row>
    <row r="27" spans="1:2">
      <c r="A27" s="4" t="s">
        <v>184</v>
      </c>
      <c r="B27" s="4" t="s">
        <v>3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159</v>
      </c>
    </row>
    <row r="4" spans="1:2">
      <c r="A4" s="4" t="s">
        <v>304</v>
      </c>
      <c r="B4" s="4" t="s">
        <v>3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6</v>
      </c>
      <c r="B1" s="2" t="s">
        <v>1</v>
      </c>
    </row>
    <row r="2" spans="1:2">
      <c r="B2" s="2" t="s">
        <v>2</v>
      </c>
    </row>
    <row r="3" spans="1:2">
      <c r="A3" s="3" t="s">
        <v>162</v>
      </c>
    </row>
    <row r="4" spans="1:2">
      <c r="A4" s="4" t="s">
        <v>307</v>
      </c>
      <c r="B4" s="4" t="s">
        <v>3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9</v>
      </c>
      <c r="B1" s="2" t="s">
        <v>1</v>
      </c>
    </row>
    <row r="2" spans="1:2">
      <c r="B2" s="2" t="s">
        <v>2</v>
      </c>
    </row>
    <row r="3" spans="1:2">
      <c r="A3" s="3" t="s">
        <v>168</v>
      </c>
    </row>
    <row r="4" spans="1:2">
      <c r="A4" s="4" t="s">
        <v>310</v>
      </c>
      <c r="B4" s="4" t="s">
        <v>3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2</v>
      </c>
      <c r="B1" s="2" t="s">
        <v>1</v>
      </c>
    </row>
    <row r="2" spans="1:2">
      <c r="B2" s="2" t="s">
        <v>2</v>
      </c>
    </row>
    <row r="3" spans="1:2">
      <c r="A3" s="3" t="s">
        <v>171</v>
      </c>
    </row>
    <row r="4" spans="1:2">
      <c r="A4" s="4" t="s">
        <v>313</v>
      </c>
      <c r="B4" s="4" t="s">
        <v>3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72</v>
      </c>
      <c r="D2" s="2" t="s">
        <v>128</v>
      </c>
    </row>
    <row r="3" spans="1:4">
      <c r="A3" s="3" t="s">
        <v>129</v>
      </c>
    </row>
    <row r="4" spans="1:4">
      <c r="A4" s="4" t="s">
        <v>130</v>
      </c>
      <c r="B4" s="6" t="n">
        <v>103459</v>
      </c>
      <c r="C4" s="6" t="n">
        <v>140736</v>
      </c>
      <c r="D4" s="6" t="n">
        <v>159042</v>
      </c>
    </row>
    <row r="5" spans="1:4">
      <c r="A5" s="4" t="s">
        <v>131</v>
      </c>
      <c r="B5" s="5" t="n">
        <v>-123510</v>
      </c>
      <c r="C5" s="5" t="n">
        <v>-149750</v>
      </c>
      <c r="D5" s="5" t="n">
        <v>-1633044</v>
      </c>
    </row>
    <row r="6" spans="1:4">
      <c r="A6" s="4" t="s">
        <v>132</v>
      </c>
      <c r="B6" s="5" t="n">
        <v>157</v>
      </c>
      <c r="C6" s="5" t="n">
        <v>-420</v>
      </c>
      <c r="D6" s="5" t="n">
        <v>146</v>
      </c>
    </row>
    <row r="7" spans="1:4">
      <c r="A7" s="4" t="s">
        <v>133</v>
      </c>
      <c r="B7" s="5" t="n">
        <v>-19894</v>
      </c>
      <c r="C7" s="5" t="n">
        <v>-9434</v>
      </c>
      <c r="D7" s="5" t="n">
        <v>-4116</v>
      </c>
    </row>
    <row r="8" spans="1:4">
      <c r="A8" s="3" t="s">
        <v>134</v>
      </c>
    </row>
    <row r="9" spans="1:4">
      <c r="A9" s="4" t="s">
        <v>135</v>
      </c>
      <c r="B9" s="4" t="s">
        <v>56</v>
      </c>
      <c r="C9" s="5" t="n">
        <v>-151</v>
      </c>
      <c r="D9" s="5" t="n">
        <v>-118</v>
      </c>
    </row>
    <row r="10" spans="1:4">
      <c r="A10" s="4" t="s">
        <v>136</v>
      </c>
      <c r="B10" s="5" t="n">
        <v>-1294</v>
      </c>
      <c r="C10" s="5" t="n">
        <v>-2585</v>
      </c>
      <c r="D10" s="5" t="n">
        <v>-2194</v>
      </c>
    </row>
    <row r="11" spans="1:4">
      <c r="A11" s="4" t="s">
        <v>137</v>
      </c>
      <c r="B11" s="5" t="n">
        <v>906</v>
      </c>
      <c r="C11" s="5" t="n">
        <v>870</v>
      </c>
      <c r="D11" s="4" t="s">
        <v>56</v>
      </c>
    </row>
    <row r="12" spans="1:4">
      <c r="A12" s="4" t="s">
        <v>138</v>
      </c>
      <c r="B12" s="5" t="n">
        <v>-388</v>
      </c>
      <c r="C12" s="5" t="n">
        <v>-1867</v>
      </c>
      <c r="D12" s="5" t="n">
        <v>-2312</v>
      </c>
    </row>
    <row r="13" spans="1:4">
      <c r="A13" s="3" t="s">
        <v>139</v>
      </c>
    </row>
    <row r="14" spans="1:4">
      <c r="A14" s="4" t="s">
        <v>140</v>
      </c>
      <c r="B14" s="5" t="n">
        <v>12586</v>
      </c>
      <c r="C14" s="5" t="n">
        <v>23248</v>
      </c>
      <c r="D14" s="5" t="n">
        <v>22721</v>
      </c>
    </row>
    <row r="15" spans="1:4">
      <c r="A15" s="4" t="s">
        <v>141</v>
      </c>
      <c r="B15" s="4" t="s">
        <v>56</v>
      </c>
      <c r="C15" s="4" t="s">
        <v>56</v>
      </c>
      <c r="D15" s="5" t="n">
        <v>463</v>
      </c>
    </row>
    <row r="16" spans="1:4">
      <c r="A16" s="4" t="s">
        <v>142</v>
      </c>
      <c r="B16" s="5" t="n">
        <v>21507</v>
      </c>
      <c r="C16" s="4" t="s">
        <v>56</v>
      </c>
      <c r="D16" s="5" t="n">
        <v>4521</v>
      </c>
    </row>
    <row r="17" spans="1:4">
      <c r="A17" s="4" t="s">
        <v>143</v>
      </c>
      <c r="B17" s="5" t="n">
        <v>-2100</v>
      </c>
      <c r="C17" s="5" t="n">
        <v>-18489</v>
      </c>
      <c r="D17" s="5" t="n">
        <v>-9684</v>
      </c>
    </row>
    <row r="18" spans="1:4">
      <c r="A18" s="4" t="s">
        <v>144</v>
      </c>
      <c r="B18" s="4" t="s">
        <v>56</v>
      </c>
      <c r="C18" s="5" t="n">
        <v>-322</v>
      </c>
      <c r="D18" s="5" t="n">
        <v>-107</v>
      </c>
    </row>
    <row r="19" spans="1:4">
      <c r="A19" s="4" t="s">
        <v>145</v>
      </c>
      <c r="B19" s="5" t="n">
        <v>-8127</v>
      </c>
      <c r="C19" s="4" t="s">
        <v>56</v>
      </c>
      <c r="D19" s="4" t="s">
        <v>56</v>
      </c>
    </row>
    <row r="20" spans="1:4">
      <c r="A20" s="4" t="s">
        <v>146</v>
      </c>
      <c r="B20" s="5" t="n">
        <v>-1768</v>
      </c>
      <c r="C20" s="5" t="n">
        <v>-2269</v>
      </c>
      <c r="D20" s="5" t="n">
        <v>-3418</v>
      </c>
    </row>
    <row r="21" spans="1:4">
      <c r="A21" s="4" t="s">
        <v>147</v>
      </c>
      <c r="B21" s="5" t="n">
        <v>22098</v>
      </c>
      <c r="C21" s="5" t="n">
        <v>2168</v>
      </c>
      <c r="D21" s="5" t="n">
        <v>14496</v>
      </c>
    </row>
    <row r="22" spans="1:4">
      <c r="A22" s="4" t="s">
        <v>148</v>
      </c>
      <c r="B22" s="5" t="n">
        <v>1816</v>
      </c>
      <c r="C22" s="5" t="n">
        <v>-9133</v>
      </c>
      <c r="D22" s="5" t="n">
        <v>8068</v>
      </c>
    </row>
    <row r="23" spans="1:4">
      <c r="A23" s="4" t="s">
        <v>149</v>
      </c>
      <c r="B23" s="5" t="n">
        <v>1962</v>
      </c>
      <c r="C23" s="5" t="n">
        <v>10739</v>
      </c>
      <c r="D23" s="5" t="n">
        <v>2644</v>
      </c>
    </row>
    <row r="24" spans="1:4">
      <c r="A24" s="4" t="s">
        <v>150</v>
      </c>
      <c r="B24" s="5" t="n">
        <v>13</v>
      </c>
      <c r="C24" s="5" t="n">
        <v>355</v>
      </c>
      <c r="D24" s="5" t="n">
        <v>27</v>
      </c>
    </row>
    <row r="25" spans="1:4">
      <c r="A25" s="4" t="s">
        <v>151</v>
      </c>
      <c r="B25" s="6" t="n">
        <v>3791</v>
      </c>
      <c r="C25" s="6" t="n">
        <v>1962</v>
      </c>
      <c r="D25" s="6" t="n">
        <v>1073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5</v>
      </c>
      <c r="B1" s="2" t="s">
        <v>1</v>
      </c>
    </row>
    <row r="2" spans="1:2">
      <c r="B2" s="2" t="s">
        <v>2</v>
      </c>
    </row>
    <row r="3" spans="1:2">
      <c r="A3" s="3" t="s">
        <v>173</v>
      </c>
    </row>
    <row r="4" spans="1:2">
      <c r="A4" s="4" t="s">
        <v>316</v>
      </c>
      <c r="B4" s="4" t="s">
        <v>3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8</v>
      </c>
      <c r="B1" s="2" t="s">
        <v>1</v>
      </c>
    </row>
    <row r="2" spans="1:2">
      <c r="B2" s="2" t="s">
        <v>2</v>
      </c>
    </row>
    <row r="3" spans="1:2">
      <c r="A3" s="3" t="s">
        <v>176</v>
      </c>
    </row>
    <row r="4" spans="1:2">
      <c r="A4" s="4" t="s">
        <v>319</v>
      </c>
      <c r="B4" s="4" t="s">
        <v>3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1</v>
      </c>
      <c r="B1" s="2" t="s">
        <v>1</v>
      </c>
    </row>
    <row r="2" spans="1:2">
      <c r="B2" s="2" t="s">
        <v>2</v>
      </c>
    </row>
    <row r="3" spans="1:2">
      <c r="A3" s="3" t="s">
        <v>178</v>
      </c>
    </row>
    <row r="4" spans="1:2">
      <c r="A4" s="4" t="s">
        <v>322</v>
      </c>
      <c r="B4" s="4" t="s">
        <v>32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325</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185</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3</v>
      </c>
      <c r="B1" s="2" t="s">
        <v>1</v>
      </c>
    </row>
    <row r="2" spans="1:2">
      <c r="B2" s="2" t="s">
        <v>2</v>
      </c>
    </row>
    <row r="3" spans="1:2">
      <c r="A3" s="3" t="s">
        <v>188</v>
      </c>
    </row>
    <row r="4" spans="1:2">
      <c r="A4" s="4" t="s">
        <v>344</v>
      </c>
      <c r="B4" s="4" t="s">
        <v>34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46</v>
      </c>
      <c r="B1" s="2" t="s">
        <v>1</v>
      </c>
    </row>
    <row r="2" spans="1:2">
      <c r="B2" s="2" t="s">
        <v>2</v>
      </c>
    </row>
    <row r="3" spans="1:2">
      <c r="A3" s="3" t="s">
        <v>191</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5</v>
      </c>
      <c r="B1" s="2" t="s">
        <v>1</v>
      </c>
    </row>
    <row r="2" spans="1:2">
      <c r="B2" s="2" t="s">
        <v>2</v>
      </c>
    </row>
    <row r="3" spans="1:2">
      <c r="A3" s="3" t="s">
        <v>193</v>
      </c>
    </row>
    <row r="4" spans="1:2">
      <c r="A4" s="4" t="s">
        <v>356</v>
      </c>
      <c r="B4" s="4" t="s">
        <v>35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196</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63</v>
      </c>
      <c r="B1" s="2" t="s">
        <v>1</v>
      </c>
    </row>
    <row r="2" spans="1:2">
      <c r="B2" s="2" t="s">
        <v>2</v>
      </c>
    </row>
    <row r="3" spans="1:2">
      <c r="A3" s="3" t="s">
        <v>199</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02</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9</v>
      </c>
      <c r="B1" s="2" t="s">
        <v>1</v>
      </c>
    </row>
    <row r="2" spans="1:2">
      <c r="B2" s="2" t="s">
        <v>2</v>
      </c>
    </row>
    <row r="3" spans="1:2">
      <c r="A3" s="3" t="s">
        <v>205</v>
      </c>
    </row>
    <row r="4" spans="1:2">
      <c r="A4" s="4" t="s">
        <v>380</v>
      </c>
      <c r="B4" s="4" t="s">
        <v>38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82</v>
      </c>
      <c r="B1" s="2" t="s">
        <v>1</v>
      </c>
    </row>
    <row r="2" spans="1:2">
      <c r="B2" s="2" t="s">
        <v>2</v>
      </c>
    </row>
    <row r="3" spans="1:2">
      <c r="A3" s="3" t="s">
        <v>208</v>
      </c>
    </row>
    <row r="4" spans="1:2">
      <c r="A4" s="4" t="s">
        <v>383</v>
      </c>
      <c r="B4" s="4" t="s">
        <v>38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5</v>
      </c>
      <c r="B1" s="2" t="s">
        <v>1</v>
      </c>
    </row>
    <row r="2" spans="1:2">
      <c r="B2" s="2" t="s">
        <v>2</v>
      </c>
    </row>
    <row r="3" spans="1:2">
      <c r="A3" s="3" t="s">
        <v>210</v>
      </c>
    </row>
    <row r="4" spans="1:2">
      <c r="A4" s="4" t="s">
        <v>386</v>
      </c>
      <c r="B4" s="4" t="s">
        <v>38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12</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15</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98</v>
      </c>
      <c r="B1" s="2" t="s">
        <v>1</v>
      </c>
    </row>
    <row r="2" spans="1:2">
      <c r="B2" s="2" t="s">
        <v>2</v>
      </c>
    </row>
    <row r="3" spans="1:2">
      <c r="A3" s="3" t="s">
        <v>218</v>
      </c>
    </row>
    <row r="4" spans="1:2">
      <c r="A4" s="4" t="s">
        <v>399</v>
      </c>
      <c r="B4" s="4" t="s">
        <v>400</v>
      </c>
    </row>
    <row r="5" spans="1:2">
      <c r="A5" s="4" t="s">
        <v>401</v>
      </c>
      <c r="B5" s="4" t="s">
        <v>402</v>
      </c>
    </row>
    <row r="6" spans="1:2">
      <c r="A6" s="4" t="s">
        <v>403</v>
      </c>
      <c r="B6" s="4" t="s">
        <v>404</v>
      </c>
    </row>
    <row r="7" spans="1:2">
      <c r="A7" s="4" t="s">
        <v>405</v>
      </c>
      <c r="B7" s="4" t="s">
        <v>40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07</v>
      </c>
      <c r="B1" s="2" t="s">
        <v>1</v>
      </c>
    </row>
    <row r="2" spans="1:2">
      <c r="B2" s="2" t="s">
        <v>2</v>
      </c>
    </row>
    <row r="3" spans="1:2">
      <c r="A3" s="3" t="s">
        <v>221</v>
      </c>
    </row>
    <row r="4" spans="1:2">
      <c r="A4" s="4" t="s">
        <v>408</v>
      </c>
      <c r="B4" s="4" t="s">
        <v>40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68</v>
      </c>
    </row>
    <row r="4" spans="1:2">
      <c r="A4" s="4" t="s">
        <v>411</v>
      </c>
      <c r="B4" s="4" t="s">
        <v>41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13</v>
      </c>
      <c r="B1" s="2" t="s">
        <v>1</v>
      </c>
    </row>
    <row r="2" spans="1:2">
      <c r="B2" s="2" t="s">
        <v>2</v>
      </c>
    </row>
    <row r="3" spans="1:2">
      <c r="A3" s="3" t="s">
        <v>226</v>
      </c>
    </row>
    <row r="4" spans="1:2">
      <c r="A4" s="4" t="s">
        <v>414</v>
      </c>
      <c r="B4" s="4" t="s">
        <v>4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416</v>
      </c>
      <c r="B1" s="2" t="s">
        <v>1</v>
      </c>
    </row>
    <row r="2" spans="1:2">
      <c r="B2" s="2" t="s">
        <v>2</v>
      </c>
    </row>
    <row r="3" spans="1:2">
      <c r="A3" s="3" t="s">
        <v>228</v>
      </c>
    </row>
    <row r="4" spans="1:2">
      <c r="A4" s="4" t="s">
        <v>417</v>
      </c>
      <c r="B4" s="4" t="s">
        <v>418</v>
      </c>
    </row>
    <row r="5" spans="1:2">
      <c r="A5" s="4" t="s">
        <v>419</v>
      </c>
      <c r="B5" s="4" t="s">
        <v>420</v>
      </c>
    </row>
    <row r="6" spans="1:2">
      <c r="A6" s="4" t="s">
        <v>421</v>
      </c>
      <c r="B6" s="4" t="s">
        <v>42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1"/>
    <col customWidth="1" max="2" min="2" width="80"/>
  </cols>
  <sheetData>
    <row r="1" spans="1:2">
      <c r="A1" s="1" t="s">
        <v>423</v>
      </c>
      <c r="B1" s="2" t="s">
        <v>1</v>
      </c>
    </row>
    <row r="2" spans="1:2">
      <c r="B2" s="2" t="s">
        <v>2</v>
      </c>
    </row>
    <row r="3" spans="1:2">
      <c r="A3" s="3" t="s">
        <v>424</v>
      </c>
    </row>
    <row r="4" spans="1:2">
      <c r="A4" s="4" t="s">
        <v>425</v>
      </c>
      <c r="B4" s="4" t="s">
        <v>426</v>
      </c>
    </row>
    <row r="5" spans="1:2">
      <c r="A5" s="4" t="s">
        <v>427</v>
      </c>
      <c r="B5" s="4" t="s">
        <v>428</v>
      </c>
    </row>
    <row r="6" spans="1:2">
      <c r="A6" s="4" t="s">
        <v>429</v>
      </c>
      <c r="B6" s="4" t="s">
        <v>430</v>
      </c>
    </row>
    <row r="7" spans="1:2">
      <c r="A7" s="4" t="s">
        <v>431</v>
      </c>
      <c r="B7" s="4" t="s">
        <v>432</v>
      </c>
    </row>
    <row r="8" spans="1:2">
      <c r="A8" s="4" t="s">
        <v>433</v>
      </c>
      <c r="B8" s="4" t="s">
        <v>434</v>
      </c>
    </row>
    <row r="9" spans="1:2">
      <c r="A9" s="4" t="s">
        <v>435</v>
      </c>
    </row>
    <row r="10" spans="1:2">
      <c r="A10" s="3" t="s">
        <v>424</v>
      </c>
    </row>
    <row r="11" spans="1:2">
      <c r="A11" s="4" t="s">
        <v>436</v>
      </c>
      <c r="B11" s="4" t="s">
        <v>437</v>
      </c>
    </row>
    <row r="12" spans="1:2">
      <c r="A12" s="4" t="s">
        <v>438</v>
      </c>
    </row>
    <row r="13" spans="1:2">
      <c r="A13" s="3" t="s">
        <v>424</v>
      </c>
    </row>
    <row r="14" spans="1:2">
      <c r="A14" s="4" t="s">
        <v>436</v>
      </c>
      <c r="B14" s="4" t="s">
        <v>43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234</v>
      </c>
    </row>
    <row r="4" spans="1:2">
      <c r="A4" s="4" t="s">
        <v>441</v>
      </c>
      <c r="B4" s="4" t="s">
        <v>44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43</v>
      </c>
      <c r="B1" s="2" t="s">
        <v>1</v>
      </c>
    </row>
    <row r="2" spans="1:2">
      <c r="B2" s="2" t="s">
        <v>2</v>
      </c>
    </row>
    <row r="3" spans="1:2">
      <c r="A3" s="3" t="s">
        <v>237</v>
      </c>
    </row>
    <row r="4" spans="1:2">
      <c r="A4" s="4" t="s">
        <v>444</v>
      </c>
      <c r="B4" s="4" t="s">
        <v>44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46</v>
      </c>
      <c r="B1" s="2" t="s">
        <v>1</v>
      </c>
    </row>
    <row r="2" spans="1:2">
      <c r="B2" s="2" t="s">
        <v>2</v>
      </c>
    </row>
    <row r="3" spans="1:2">
      <c r="A3" s="3" t="s">
        <v>239</v>
      </c>
    </row>
    <row r="4" spans="1:2">
      <c r="A4" s="4" t="s">
        <v>447</v>
      </c>
      <c r="B4" s="4" t="s">
        <v>44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49</v>
      </c>
      <c r="B1" s="2" t="s">
        <v>1</v>
      </c>
    </row>
    <row r="2" spans="1:2">
      <c r="B2" s="2" t="s">
        <v>2</v>
      </c>
    </row>
    <row r="3" spans="1:2">
      <c r="A3" s="3" t="s">
        <v>242</v>
      </c>
    </row>
    <row r="4" spans="1:2">
      <c r="A4" s="4" t="s">
        <v>450</v>
      </c>
      <c r="B4" s="4" t="s">
        <v>45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245</v>
      </c>
    </row>
    <row r="4" spans="1:2">
      <c r="A4" s="4" t="s">
        <v>453</v>
      </c>
      <c r="B4" s="4" t="s">
        <v>454</v>
      </c>
    </row>
    <row r="5" spans="1:2">
      <c r="A5" s="4" t="s">
        <v>455</v>
      </c>
      <c r="B5" s="4" t="s">
        <v>45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57</v>
      </c>
      <c r="B1" s="2" t="s">
        <v>1</v>
      </c>
    </row>
    <row r="2" spans="1:2">
      <c r="B2" s="2" t="s">
        <v>2</v>
      </c>
    </row>
    <row r="3" spans="1:2">
      <c r="A3" s="3" t="s">
        <v>251</v>
      </c>
    </row>
    <row r="4" spans="1:2">
      <c r="A4" s="4" t="s">
        <v>458</v>
      </c>
      <c r="B4" s="4" t="s">
        <v>45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60</v>
      </c>
      <c r="B1" s="2" t="s">
        <v>1</v>
      </c>
    </row>
    <row r="2" spans="1:2">
      <c r="B2" s="2" t="s">
        <v>2</v>
      </c>
    </row>
    <row r="3" spans="1:2">
      <c r="A3" s="3" t="s">
        <v>254</v>
      </c>
    </row>
    <row r="4" spans="1:2">
      <c r="A4" s="4" t="s">
        <v>461</v>
      </c>
      <c r="B4" s="4" t="s">
        <v>462</v>
      </c>
    </row>
    <row r="5" spans="1:2">
      <c r="A5" s="4" t="s">
        <v>463</v>
      </c>
      <c r="B5" s="4" t="s">
        <v>46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65</v>
      </c>
      <c r="B1" s="2" t="s">
        <v>1</v>
      </c>
    </row>
    <row r="2" spans="1:2">
      <c r="B2" s="2" t="s">
        <v>2</v>
      </c>
    </row>
    <row r="3" spans="1:2">
      <c r="A3" s="3" t="s">
        <v>257</v>
      </c>
    </row>
    <row r="4" spans="1:2">
      <c r="A4" s="4" t="s">
        <v>466</v>
      </c>
      <c r="B4" s="4" t="s">
        <v>4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68</v>
      </c>
      <c r="B1" s="2" t="s">
        <v>2</v>
      </c>
      <c r="C1" s="2" t="s">
        <v>469</v>
      </c>
    </row>
    <row r="2" spans="1:3">
      <c r="A2" s="3" t="s">
        <v>470</v>
      </c>
    </row>
    <row r="3" spans="1:3">
      <c r="A3" s="4" t="s">
        <v>471</v>
      </c>
      <c r="C3" s="6" t="n">
        <v>906</v>
      </c>
    </row>
    <row r="4" spans="1:3">
      <c r="A4" s="4" t="s">
        <v>472</v>
      </c>
    </row>
    <row r="5" spans="1:3">
      <c r="A5" s="3" t="s">
        <v>470</v>
      </c>
    </row>
    <row r="6" spans="1:3">
      <c r="A6" s="4" t="s">
        <v>471</v>
      </c>
      <c r="C6" s="6" t="n">
        <v>600</v>
      </c>
    </row>
    <row r="7" spans="1:3">
      <c r="A7" s="4" t="s">
        <v>473</v>
      </c>
      <c r="B7" s="6" t="n">
        <v>35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474</v>
      </c>
      <c r="B1" s="2" t="s">
        <v>1</v>
      </c>
    </row>
    <row r="2" spans="1:7">
      <c r="B2" s="2" t="s">
        <v>2</v>
      </c>
      <c r="C2" s="2" t="s">
        <v>2</v>
      </c>
      <c r="D2" s="2" t="s">
        <v>72</v>
      </c>
      <c r="E2" s="2" t="s">
        <v>128</v>
      </c>
      <c r="F2" s="2" t="s">
        <v>475</v>
      </c>
      <c r="G2" s="2" t="s">
        <v>476</v>
      </c>
    </row>
    <row r="3" spans="1:7">
      <c r="A3" s="3" t="s">
        <v>477</v>
      </c>
    </row>
    <row r="4" spans="1:7">
      <c r="A4" s="4" t="s">
        <v>61</v>
      </c>
      <c r="B4" s="6" t="n">
        <v>-54305</v>
      </c>
      <c r="C4" s="6" t="n">
        <v>-54305</v>
      </c>
      <c r="D4" s="6" t="n">
        <v>-49220</v>
      </c>
      <c r="E4" s="6" t="n">
        <v>-37593</v>
      </c>
    </row>
    <row r="5" spans="1:7">
      <c r="A5" s="4" t="s">
        <v>478</v>
      </c>
      <c r="C5" s="5" t="n">
        <v>-19894</v>
      </c>
      <c r="D5" s="5" t="n">
        <v>-9434</v>
      </c>
      <c r="E5" s="6" t="n">
        <v>-4116</v>
      </c>
    </row>
    <row r="6" spans="1:7">
      <c r="A6" s="4" t="s">
        <v>479</v>
      </c>
      <c r="B6" s="5" t="n">
        <v>22210</v>
      </c>
      <c r="C6" s="5" t="n">
        <v>22210</v>
      </c>
    </row>
    <row r="7" spans="1:7">
      <c r="A7" s="4" t="s">
        <v>480</v>
      </c>
      <c r="B7" s="5" t="n">
        <v>-6284</v>
      </c>
      <c r="C7" s="5" t="n">
        <v>-6284</v>
      </c>
      <c r="D7" s="5" t="n">
        <v>10519</v>
      </c>
    </row>
    <row r="8" spans="1:7">
      <c r="A8" s="4" t="s">
        <v>481</v>
      </c>
      <c r="B8" s="5" t="n">
        <v>34093</v>
      </c>
      <c r="C8" s="5" t="n">
        <v>34093</v>
      </c>
    </row>
    <row r="9" spans="1:7">
      <c r="A9" s="4" t="s">
        <v>482</v>
      </c>
      <c r="B9" s="5" t="n">
        <v>37500</v>
      </c>
      <c r="C9" s="5" t="n">
        <v>37500</v>
      </c>
    </row>
    <row r="10" spans="1:7">
      <c r="A10" s="4" t="s">
        <v>483</v>
      </c>
    </row>
    <row r="11" spans="1:7">
      <c r="A11" s="3" t="s">
        <v>477</v>
      </c>
    </row>
    <row r="12" spans="1:7">
      <c r="A12" s="4" t="s">
        <v>482</v>
      </c>
      <c r="B12" s="5" t="n">
        <v>52500</v>
      </c>
      <c r="C12" s="6" t="n">
        <v>52500</v>
      </c>
    </row>
    <row r="13" spans="1:7">
      <c r="A13" s="4" t="s">
        <v>484</v>
      </c>
    </row>
    <row r="14" spans="1:7">
      <c r="A14" s="3" t="s">
        <v>477</v>
      </c>
    </row>
    <row r="15" spans="1:7">
      <c r="A15" s="4" t="s">
        <v>485</v>
      </c>
      <c r="C15" s="4" t="s">
        <v>486</v>
      </c>
    </row>
    <row r="16" spans="1:7">
      <c r="A16" s="4" t="s">
        <v>487</v>
      </c>
    </row>
    <row r="17" spans="1:7">
      <c r="A17" s="3" t="s">
        <v>477</v>
      </c>
    </row>
    <row r="18" spans="1:7">
      <c r="A18" s="4" t="s">
        <v>485</v>
      </c>
      <c r="C18" s="4" t="s">
        <v>488</v>
      </c>
    </row>
    <row r="19" spans="1:7">
      <c r="A19" s="4" t="s">
        <v>489</v>
      </c>
    </row>
    <row r="20" spans="1:7">
      <c r="A20" s="3" t="s">
        <v>477</v>
      </c>
    </row>
    <row r="21" spans="1:7">
      <c r="A21" s="4" t="s">
        <v>490</v>
      </c>
      <c r="C21" s="6" t="n">
        <v>20000</v>
      </c>
    </row>
    <row r="22" spans="1:7">
      <c r="A22" s="4" t="s">
        <v>491</v>
      </c>
    </row>
    <row r="23" spans="1:7">
      <c r="A23" s="3" t="s">
        <v>477</v>
      </c>
    </row>
    <row r="24" spans="1:7">
      <c r="A24" s="4" t="s">
        <v>490</v>
      </c>
      <c r="C24" s="5" t="n">
        <v>17900</v>
      </c>
    </row>
    <row r="25" spans="1:7">
      <c r="A25" s="4" t="s">
        <v>492</v>
      </c>
    </row>
    <row r="26" spans="1:7">
      <c r="A26" s="3" t="s">
        <v>477</v>
      </c>
    </row>
    <row r="27" spans="1:7">
      <c r="A27" s="4" t="s">
        <v>493</v>
      </c>
      <c r="D27" s="6" t="n">
        <v>20000</v>
      </c>
    </row>
    <row r="28" spans="1:7">
      <c r="A28" s="4" t="s">
        <v>494</v>
      </c>
    </row>
    <row r="29" spans="1:7">
      <c r="A29" s="3" t="s">
        <v>477</v>
      </c>
    </row>
    <row r="30" spans="1:7">
      <c r="A30" s="4" t="s">
        <v>495</v>
      </c>
      <c r="B30" s="6" t="n">
        <v>2000</v>
      </c>
      <c r="C30" s="6" t="n">
        <v>2000</v>
      </c>
    </row>
    <row r="31" spans="1:7">
      <c r="A31" s="4" t="s">
        <v>496</v>
      </c>
    </row>
    <row r="32" spans="1:7">
      <c r="A32" s="3" t="s">
        <v>477</v>
      </c>
    </row>
    <row r="33" spans="1:7">
      <c r="A33" s="4" t="s">
        <v>481</v>
      </c>
      <c r="F33" s="6" t="n">
        <v>9000</v>
      </c>
    </row>
    <row r="34" spans="1:7">
      <c r="A34" s="4" t="s">
        <v>497</v>
      </c>
    </row>
    <row r="35" spans="1:7">
      <c r="A35" s="3" t="s">
        <v>477</v>
      </c>
    </row>
    <row r="36" spans="1:7">
      <c r="A36" s="4" t="s">
        <v>493</v>
      </c>
      <c r="G36" s="6" t="n">
        <v>16700</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98</v>
      </c>
      <c r="B1" s="2" t="s">
        <v>1</v>
      </c>
    </row>
    <row r="2" spans="1:2">
      <c r="B2" s="2" t="s">
        <v>2</v>
      </c>
    </row>
    <row r="3" spans="1:2">
      <c r="A3" s="4" t="s">
        <v>499</v>
      </c>
    </row>
    <row r="4" spans="1:2">
      <c r="A4" s="3" t="s">
        <v>470</v>
      </c>
    </row>
    <row r="5" spans="1:2">
      <c r="A5" s="4" t="s">
        <v>500</v>
      </c>
      <c r="B5" s="4" t="s">
        <v>501</v>
      </c>
    </row>
    <row r="6" spans="1:2">
      <c r="A6" s="4" t="s">
        <v>502</v>
      </c>
    </row>
    <row r="7" spans="1:2">
      <c r="A7" s="3" t="s">
        <v>470</v>
      </c>
    </row>
    <row r="8" spans="1:2">
      <c r="A8" s="4" t="s">
        <v>500</v>
      </c>
      <c r="B8" s="4" t="s">
        <v>50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4</v>
      </c>
      <c r="B1" s="2" t="s">
        <v>2</v>
      </c>
      <c r="C1" s="2" t="s">
        <v>505</v>
      </c>
      <c r="D1" s="2" t="s">
        <v>72</v>
      </c>
    </row>
    <row r="2" spans="1:4">
      <c r="A2" s="3" t="s">
        <v>162</v>
      </c>
    </row>
    <row r="3" spans="1:4">
      <c r="A3" s="4" t="s">
        <v>82</v>
      </c>
      <c r="B3" s="6" t="n">
        <v>23809</v>
      </c>
      <c r="C3" s="6" t="n">
        <v>26158</v>
      </c>
      <c r="D3" s="4" t="s">
        <v>56</v>
      </c>
    </row>
    <row r="4" spans="1:4">
      <c r="A4" s="4" t="s">
        <v>506</v>
      </c>
      <c r="C4" s="5" t="n">
        <v>1102</v>
      </c>
    </row>
    <row r="5" spans="1:4">
      <c r="A5" s="4" t="s">
        <v>89</v>
      </c>
      <c r="B5" s="6" t="n">
        <v>-25831</v>
      </c>
      <c r="C5" s="5" t="n">
        <v>-27899</v>
      </c>
    </row>
    <row r="6" spans="1:4">
      <c r="A6" s="4" t="s">
        <v>507</v>
      </c>
      <c r="C6" s="6" t="n">
        <v>63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72</v>
      </c>
      <c r="D2" s="2" t="s">
        <v>128</v>
      </c>
    </row>
    <row r="3" spans="1:4">
      <c r="A3" s="3" t="s">
        <v>470</v>
      </c>
    </row>
    <row r="4" spans="1:4">
      <c r="A4" s="4" t="s">
        <v>509</v>
      </c>
      <c r="B4" s="6" t="n">
        <v>93302</v>
      </c>
      <c r="C4" s="6" t="n">
        <v>120278</v>
      </c>
      <c r="D4" s="6" t="n">
        <v>145452</v>
      </c>
    </row>
    <row r="5" spans="1:4">
      <c r="A5" s="4" t="s">
        <v>510</v>
      </c>
      <c r="B5" s="5" t="n">
        <v>-3237</v>
      </c>
      <c r="C5" s="5" t="n">
        <v>-8358</v>
      </c>
      <c r="D5" s="5" t="n">
        <v>-14064</v>
      </c>
    </row>
    <row r="6" spans="1:4">
      <c r="A6" s="4" t="s">
        <v>45</v>
      </c>
      <c r="B6" s="5" t="n">
        <v>90065</v>
      </c>
      <c r="C6" s="5" t="n">
        <v>111920</v>
      </c>
      <c r="D6" s="5" t="n">
        <v>131388</v>
      </c>
    </row>
    <row r="7" spans="1:4">
      <c r="A7" s="4" t="s">
        <v>511</v>
      </c>
      <c r="B7" s="5" t="n">
        <v>90065</v>
      </c>
      <c r="C7" s="5" t="n">
        <v>111920</v>
      </c>
      <c r="D7" s="5" t="n">
        <v>131285</v>
      </c>
    </row>
    <row r="8" spans="1:4">
      <c r="A8" s="4" t="s">
        <v>512</v>
      </c>
      <c r="B8" s="4" t="s">
        <v>56</v>
      </c>
      <c r="C8" s="4" t="s">
        <v>56</v>
      </c>
      <c r="D8" s="5" t="n">
        <v>103</v>
      </c>
    </row>
    <row r="9" spans="1:4">
      <c r="A9" s="4" t="s">
        <v>513</v>
      </c>
    </row>
    <row r="10" spans="1:4">
      <c r="A10" s="3" t="s">
        <v>470</v>
      </c>
    </row>
    <row r="11" spans="1:4">
      <c r="A11" s="4" t="s">
        <v>45</v>
      </c>
      <c r="B11" s="5" t="n">
        <v>33786</v>
      </c>
      <c r="C11" s="5" t="n">
        <v>40703</v>
      </c>
      <c r="D11" s="5" t="n">
        <v>46665</v>
      </c>
    </row>
    <row r="12" spans="1:4">
      <c r="A12" s="4" t="s">
        <v>514</v>
      </c>
    </row>
    <row r="13" spans="1:4">
      <c r="A13" s="3" t="s">
        <v>470</v>
      </c>
    </row>
    <row r="14" spans="1:4">
      <c r="A14" s="4" t="s">
        <v>45</v>
      </c>
      <c r="B14" s="5" t="n">
        <v>24365</v>
      </c>
      <c r="C14" s="5" t="n">
        <v>32065</v>
      </c>
      <c r="D14" s="5" t="n">
        <v>38208</v>
      </c>
    </row>
    <row r="15" spans="1:4">
      <c r="A15" s="4" t="s">
        <v>515</v>
      </c>
    </row>
    <row r="16" spans="1:4">
      <c r="A16" s="3" t="s">
        <v>470</v>
      </c>
    </row>
    <row r="17" spans="1:4">
      <c r="A17" s="4" t="s">
        <v>45</v>
      </c>
      <c r="B17" s="5" t="n">
        <v>30863</v>
      </c>
      <c r="C17" s="5" t="n">
        <v>34156</v>
      </c>
      <c r="D17" s="5" t="n">
        <v>32323</v>
      </c>
    </row>
    <row r="18" spans="1:4">
      <c r="A18" s="4" t="s">
        <v>516</v>
      </c>
    </row>
    <row r="19" spans="1:4">
      <c r="A19" s="3" t="s">
        <v>470</v>
      </c>
    </row>
    <row r="20" spans="1:4">
      <c r="A20" s="4" t="s">
        <v>45</v>
      </c>
      <c r="B20" s="5" t="n">
        <v>1051</v>
      </c>
      <c r="C20" s="5" t="n">
        <v>4996</v>
      </c>
      <c r="D20" s="5" t="n">
        <v>14192</v>
      </c>
    </row>
    <row r="21" spans="1:4">
      <c r="A21" s="4" t="s">
        <v>517</v>
      </c>
    </row>
    <row r="22" spans="1:4">
      <c r="A22" s="3" t="s">
        <v>470</v>
      </c>
    </row>
    <row r="23" spans="1:4">
      <c r="A23" s="4" t="s">
        <v>511</v>
      </c>
      <c r="B23" s="5" t="n">
        <v>42576</v>
      </c>
      <c r="C23" s="5" t="n">
        <v>50443</v>
      </c>
      <c r="D23" s="5" t="n">
        <v>53150</v>
      </c>
    </row>
    <row r="24" spans="1:4">
      <c r="A24" s="4" t="s">
        <v>518</v>
      </c>
    </row>
    <row r="25" spans="1:4">
      <c r="A25" s="3" t="s">
        <v>470</v>
      </c>
    </row>
    <row r="26" spans="1:4">
      <c r="A26" s="4" t="s">
        <v>511</v>
      </c>
      <c r="B26" s="5" t="n">
        <v>15553</v>
      </c>
      <c r="C26" s="5" t="n">
        <v>29394</v>
      </c>
      <c r="D26" s="5" t="n">
        <v>45901</v>
      </c>
    </row>
    <row r="27" spans="1:4">
      <c r="A27" s="4" t="s">
        <v>519</v>
      </c>
    </row>
    <row r="28" spans="1:4">
      <c r="A28" s="3" t="s">
        <v>470</v>
      </c>
    </row>
    <row r="29" spans="1:4">
      <c r="A29" s="4" t="s">
        <v>511</v>
      </c>
      <c r="B29" s="6" t="n">
        <v>31936</v>
      </c>
      <c r="C29" s="6" t="n">
        <v>32083</v>
      </c>
      <c r="D29" s="6" t="n">
        <v>3223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72</v>
      </c>
      <c r="D2" s="2" t="s">
        <v>128</v>
      </c>
    </row>
    <row r="3" spans="1:4">
      <c r="A3" s="3" t="s">
        <v>171</v>
      </c>
    </row>
    <row r="4" spans="1:4">
      <c r="A4" s="4" t="s">
        <v>521</v>
      </c>
      <c r="B4" s="6" t="n">
        <v>28009</v>
      </c>
      <c r="C4" s="6" t="n">
        <v>31380</v>
      </c>
      <c r="D4" s="6" t="n">
        <v>34158</v>
      </c>
    </row>
    <row r="5" spans="1:4">
      <c r="A5" s="4" t="s">
        <v>522</v>
      </c>
      <c r="B5" s="5" t="n">
        <v>1338</v>
      </c>
      <c r="C5" s="5" t="n">
        <v>2151</v>
      </c>
      <c r="D5" s="5" t="n">
        <v>2724</v>
      </c>
    </row>
    <row r="6" spans="1:4">
      <c r="A6" s="4" t="s">
        <v>523</v>
      </c>
      <c r="B6" s="5" t="n">
        <v>8676</v>
      </c>
      <c r="C6" s="4" t="s">
        <v>56</v>
      </c>
      <c r="D6" s="4" t="s">
        <v>56</v>
      </c>
    </row>
    <row r="7" spans="1:4">
      <c r="A7" s="4" t="s">
        <v>524</v>
      </c>
      <c r="B7" s="5" t="n">
        <v>589</v>
      </c>
      <c r="C7" s="5" t="n">
        <v>231</v>
      </c>
      <c r="D7" s="5" t="n">
        <v>306</v>
      </c>
    </row>
    <row r="8" spans="1:4">
      <c r="A8" s="4" t="s">
        <v>525</v>
      </c>
      <c r="B8" s="5" t="n">
        <v>491</v>
      </c>
      <c r="C8" s="5" t="n">
        <v>281</v>
      </c>
    </row>
    <row r="9" spans="1:4">
      <c r="A9" s="4" t="s">
        <v>526</v>
      </c>
      <c r="B9" s="5" t="n">
        <v>8413</v>
      </c>
      <c r="C9" s="5" t="n">
        <v>7892</v>
      </c>
      <c r="D9" s="5" t="n">
        <v>1914</v>
      </c>
    </row>
    <row r="10" spans="1:4">
      <c r="A10" s="4" t="s">
        <v>527</v>
      </c>
      <c r="B10" s="5" t="n">
        <v>322</v>
      </c>
      <c r="C10" s="5" t="n">
        <v>232</v>
      </c>
      <c r="D10" s="5" t="n">
        <v>362</v>
      </c>
    </row>
    <row r="11" spans="1:4">
      <c r="A11" s="4" t="s">
        <v>528</v>
      </c>
      <c r="B11" s="5" t="n">
        <v>9597</v>
      </c>
      <c r="C11" s="5" t="n">
        <v>9267</v>
      </c>
      <c r="D11" s="5" t="n">
        <v>3322</v>
      </c>
    </row>
    <row r="12" spans="1:4">
      <c r="A12" s="4" t="s">
        <v>529</v>
      </c>
      <c r="B12" s="4" t="s">
        <v>56</v>
      </c>
      <c r="C12" s="5" t="n">
        <v>9236</v>
      </c>
      <c r="D12" s="5" t="n">
        <v>10021</v>
      </c>
    </row>
    <row r="13" spans="1:4">
      <c r="A13" s="4" t="s">
        <v>530</v>
      </c>
      <c r="B13" s="4" t="s">
        <v>56</v>
      </c>
      <c r="C13" s="5" t="n">
        <v>524</v>
      </c>
      <c r="D13" s="5" t="n">
        <v>786</v>
      </c>
    </row>
    <row r="14" spans="1:4">
      <c r="A14" s="4" t="s">
        <v>57</v>
      </c>
      <c r="B14" s="5" t="n">
        <v>-906</v>
      </c>
      <c r="C14" s="4" t="s">
        <v>56</v>
      </c>
      <c r="D14" s="4" t="s">
        <v>56</v>
      </c>
    </row>
    <row r="15" spans="1:4">
      <c r="A15" s="4" t="s">
        <v>531</v>
      </c>
      <c r="B15" s="5" t="n">
        <v>4696</v>
      </c>
      <c r="C15" s="4" t="s">
        <v>56</v>
      </c>
      <c r="D15" s="4" t="s">
        <v>56</v>
      </c>
    </row>
    <row r="16" spans="1:4">
      <c r="A16" s="4" t="s">
        <v>532</v>
      </c>
      <c r="B16" s="6" t="n">
        <v>679</v>
      </c>
      <c r="C16" s="6" t="n">
        <v>1050</v>
      </c>
      <c r="D16" s="6" t="n">
        <v>51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33</v>
      </c>
      <c r="C1" s="2" t="s">
        <v>1</v>
      </c>
    </row>
    <row r="2" spans="1:5">
      <c r="C2" s="2" t="s">
        <v>2</v>
      </c>
      <c r="D2" s="2" t="s">
        <v>72</v>
      </c>
      <c r="E2" s="2" t="s">
        <v>128</v>
      </c>
    </row>
    <row r="3" spans="1:5">
      <c r="A3" s="3" t="s">
        <v>173</v>
      </c>
    </row>
    <row r="4" spans="1:5">
      <c r="A4" s="4" t="s">
        <v>534</v>
      </c>
      <c r="C4" s="6" t="n">
        <v>1608</v>
      </c>
      <c r="D4" s="6" t="n">
        <v>2338</v>
      </c>
      <c r="E4" s="6" t="n">
        <v>5431</v>
      </c>
    </row>
    <row r="5" spans="1:5">
      <c r="A5" s="4" t="s">
        <v>535</v>
      </c>
      <c r="C5" s="5" t="n">
        <v>1425</v>
      </c>
      <c r="D5" s="4" t="s">
        <v>56</v>
      </c>
      <c r="E5" s="4" t="s">
        <v>56</v>
      </c>
    </row>
    <row r="6" spans="1:5">
      <c r="A6" s="4" t="s">
        <v>536</v>
      </c>
      <c r="C6" s="5" t="n">
        <v>1674</v>
      </c>
      <c r="D6" s="4" t="s">
        <v>56</v>
      </c>
      <c r="E6" s="4" t="s">
        <v>56</v>
      </c>
    </row>
    <row r="7" spans="1:5">
      <c r="A7" s="4" t="s">
        <v>537</v>
      </c>
      <c r="B7" s="4" t="s">
        <v>104</v>
      </c>
      <c r="C7" s="5" t="n">
        <v>-165</v>
      </c>
      <c r="D7" s="5" t="n">
        <v>1062</v>
      </c>
      <c r="E7" s="5" t="n">
        <v>2807</v>
      </c>
    </row>
    <row r="8" spans="1:5">
      <c r="A8" s="4" t="s">
        <v>538</v>
      </c>
      <c r="C8" s="5" t="n">
        <v>671</v>
      </c>
      <c r="D8" s="5" t="n">
        <v>641</v>
      </c>
      <c r="E8" s="5" t="n">
        <v>553</v>
      </c>
    </row>
    <row r="9" spans="1:5">
      <c r="A9" s="4" t="s">
        <v>51</v>
      </c>
      <c r="C9" s="6" t="n">
        <v>5213</v>
      </c>
      <c r="D9" s="6" t="n">
        <v>4041</v>
      </c>
      <c r="E9" s="6" t="n">
        <v>8791</v>
      </c>
    </row>
    <row r="10" spans="1:5"/>
    <row r="11" spans="1:5">
      <c r="A11" s="4" t="s">
        <v>104</v>
      </c>
      <c r="B11" s="4" t="s">
        <v>539</v>
      </c>
    </row>
  </sheetData>
  <mergeCells count="4">
    <mergeCell ref="A1:B2"/>
    <mergeCell ref="C1:E1"/>
    <mergeCell ref="A10:D10"/>
    <mergeCell ref="B11:D1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72</v>
      </c>
      <c r="D2" s="2" t="s">
        <v>128</v>
      </c>
    </row>
    <row r="3" spans="1:4">
      <c r="A3" s="3" t="s">
        <v>176</v>
      </c>
    </row>
    <row r="4" spans="1:4">
      <c r="A4" s="4" t="s">
        <v>541</v>
      </c>
      <c r="B4" s="6" t="n">
        <v>-729</v>
      </c>
      <c r="C4" s="6" t="n">
        <v>1065</v>
      </c>
      <c r="D4" s="6" t="n">
        <v>-502</v>
      </c>
    </row>
    <row r="5" spans="1:4">
      <c r="A5" s="4" t="s">
        <v>542</v>
      </c>
      <c r="B5" s="5" t="n">
        <v>114</v>
      </c>
      <c r="C5" s="5" t="n">
        <v>-3027</v>
      </c>
      <c r="D5" s="5" t="n">
        <v>-255</v>
      </c>
    </row>
    <row r="6" spans="1:4">
      <c r="A6" s="4" t="s">
        <v>543</v>
      </c>
      <c r="B6" s="6" t="n">
        <v>-615</v>
      </c>
      <c r="C6" s="6" t="n">
        <v>-1963</v>
      </c>
      <c r="D6" s="6" t="n">
        <v>-75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72</v>
      </c>
      <c r="D2" s="2" t="s">
        <v>128</v>
      </c>
    </row>
    <row r="3" spans="1:4">
      <c r="A3" s="3" t="s">
        <v>178</v>
      </c>
    </row>
    <row r="4" spans="1:4">
      <c r="A4" s="4" t="s">
        <v>545</v>
      </c>
      <c r="B4" s="6" t="n">
        <v>26920</v>
      </c>
      <c r="C4" s="6" t="n">
        <v>30872</v>
      </c>
      <c r="D4" s="6" t="n">
        <v>33613</v>
      </c>
    </row>
    <row r="5" spans="1:4">
      <c r="A5" s="4" t="s">
        <v>546</v>
      </c>
      <c r="B5" s="5" t="n">
        <v>1089</v>
      </c>
      <c r="C5" s="5" t="n">
        <v>508</v>
      </c>
      <c r="D5" s="5" t="n">
        <v>545</v>
      </c>
    </row>
    <row r="6" spans="1:4">
      <c r="A6" s="4" t="s">
        <v>547</v>
      </c>
      <c r="B6" s="6" t="n">
        <v>28009</v>
      </c>
      <c r="C6" s="6" t="n">
        <v>31380</v>
      </c>
      <c r="D6" s="6" t="n">
        <v>3415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1"/>
  </cols>
  <sheetData>
    <row r="1" spans="1:2">
      <c r="A1" s="1" t="s">
        <v>548</v>
      </c>
      <c r="B1" s="2" t="s">
        <v>38</v>
      </c>
    </row>
    <row r="2" spans="1:2">
      <c r="A2" s="3" t="s">
        <v>181</v>
      </c>
    </row>
    <row r="3" spans="1:2">
      <c r="A3" s="4" t="s">
        <v>83</v>
      </c>
      <c r="B3" s="6" t="n">
        <v>70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72</v>
      </c>
      <c r="D2" s="2" t="s">
        <v>128</v>
      </c>
    </row>
    <row r="3" spans="1:4">
      <c r="A3" s="3" t="s">
        <v>181</v>
      </c>
    </row>
    <row r="4" spans="1:4">
      <c r="A4" s="4" t="s">
        <v>550</v>
      </c>
      <c r="B4" s="6" t="n">
        <v>28</v>
      </c>
      <c r="C4" s="6" t="n">
        <v>-667</v>
      </c>
      <c r="D4" s="6" t="n">
        <v>537</v>
      </c>
    </row>
    <row r="5" spans="1:4">
      <c r="A5" s="4" t="s">
        <v>551</v>
      </c>
      <c r="B5" s="5" t="n">
        <v>53</v>
      </c>
      <c r="C5" s="5" t="n">
        <v>-607</v>
      </c>
      <c r="D5" s="5" t="n">
        <v>-477</v>
      </c>
    </row>
    <row r="6" spans="1:4">
      <c r="A6" s="4" t="s">
        <v>552</v>
      </c>
      <c r="B6" s="5" t="n">
        <v>81</v>
      </c>
      <c r="C6" s="5" t="n">
        <v>-1274</v>
      </c>
      <c r="D6" s="5" t="n">
        <v>60</v>
      </c>
    </row>
    <row r="7" spans="1:4">
      <c r="A7" s="4" t="s">
        <v>553</v>
      </c>
      <c r="B7" s="5" t="n">
        <v>701</v>
      </c>
      <c r="C7" s="4" t="s">
        <v>56</v>
      </c>
      <c r="D7" s="4" t="s">
        <v>56</v>
      </c>
    </row>
    <row r="8" spans="1:4">
      <c r="A8" s="4" t="s">
        <v>554</v>
      </c>
      <c r="B8" s="6" t="n">
        <v>782</v>
      </c>
      <c r="C8" s="6" t="n">
        <v>-1274</v>
      </c>
      <c r="D8" s="6" t="n">
        <v>6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72</v>
      </c>
      <c r="D2" s="2" t="s">
        <v>128</v>
      </c>
    </row>
    <row r="3" spans="1:4">
      <c r="A3" s="3" t="s">
        <v>181</v>
      </c>
    </row>
    <row r="4" spans="1:4">
      <c r="A4" s="4" t="s">
        <v>59</v>
      </c>
      <c r="B4" s="6" t="n">
        <v>-53523</v>
      </c>
      <c r="C4" s="6" t="n">
        <v>-50494</v>
      </c>
      <c r="D4" s="6" t="n">
        <v>-37533</v>
      </c>
    </row>
    <row r="5" spans="1:4">
      <c r="A5" s="4" t="s">
        <v>556</v>
      </c>
      <c r="B5" s="5" t="n">
        <v>-14986</v>
      </c>
      <c r="C5" s="5" t="n">
        <v>-14138</v>
      </c>
      <c r="D5" s="5" t="n">
        <v>-10509</v>
      </c>
    </row>
    <row r="6" spans="1:4">
      <c r="A6" s="4" t="s">
        <v>557</v>
      </c>
      <c r="B6" s="5" t="n">
        <v>5108</v>
      </c>
      <c r="C6" s="5" t="n">
        <v>753</v>
      </c>
      <c r="D6" s="5" t="n">
        <v>-105</v>
      </c>
    </row>
    <row r="7" spans="1:4">
      <c r="A7" s="4" t="s">
        <v>558</v>
      </c>
      <c r="B7" s="5" t="n">
        <v>32</v>
      </c>
      <c r="C7" s="5" t="n">
        <v>-522</v>
      </c>
      <c r="D7" s="5" t="n">
        <v>-449</v>
      </c>
    </row>
    <row r="8" spans="1:4">
      <c r="A8" s="4" t="s">
        <v>559</v>
      </c>
      <c r="B8" s="5" t="n">
        <v>-301</v>
      </c>
      <c r="C8" s="5" t="n">
        <v>493</v>
      </c>
      <c r="D8" s="5" t="n">
        <v>-30</v>
      </c>
    </row>
    <row r="9" spans="1:4">
      <c r="A9" s="4" t="s">
        <v>560</v>
      </c>
      <c r="B9" s="5" t="n">
        <v>10163</v>
      </c>
      <c r="C9" s="5" t="n">
        <v>12077</v>
      </c>
      <c r="D9" s="5" t="n">
        <v>11150</v>
      </c>
    </row>
    <row r="10" spans="1:4">
      <c r="A10" s="4" t="s">
        <v>561</v>
      </c>
      <c r="B10" s="5" t="n">
        <v>701</v>
      </c>
      <c r="C10" s="4" t="s">
        <v>56</v>
      </c>
      <c r="D10" s="4" t="s">
        <v>56</v>
      </c>
    </row>
    <row r="11" spans="1:4">
      <c r="A11" s="4" t="s">
        <v>562</v>
      </c>
      <c r="B11" s="5" t="n">
        <v>65</v>
      </c>
      <c r="C11" s="5" t="n">
        <v>63</v>
      </c>
      <c r="D11" s="5" t="n">
        <v>3</v>
      </c>
    </row>
    <row r="12" spans="1:4">
      <c r="A12" s="4" t="s">
        <v>563</v>
      </c>
      <c r="B12" s="6" t="n">
        <v>782</v>
      </c>
      <c r="C12" s="6" t="n">
        <v>-1274</v>
      </c>
      <c r="D12" s="6" t="n">
        <v>6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72</v>
      </c>
      <c r="D2" s="2" t="s">
        <v>128</v>
      </c>
    </row>
    <row r="3" spans="1:4">
      <c r="A3" s="3" t="s">
        <v>181</v>
      </c>
    </row>
    <row r="4" spans="1:4">
      <c r="A4" s="4" t="s">
        <v>565</v>
      </c>
      <c r="B4" s="4" t="s">
        <v>566</v>
      </c>
      <c r="C4" s="4" t="s">
        <v>566</v>
      </c>
      <c r="D4" s="4" t="s">
        <v>56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72</v>
      </c>
      <c r="D2" s="2" t="s">
        <v>128</v>
      </c>
    </row>
    <row r="3" spans="1:4">
      <c r="A3" s="3" t="s">
        <v>181</v>
      </c>
    </row>
    <row r="4" spans="1:4">
      <c r="A4" s="4" t="s">
        <v>568</v>
      </c>
      <c r="B4" s="6" t="n">
        <v>166882</v>
      </c>
      <c r="C4" s="6" t="n">
        <v>130587</v>
      </c>
      <c r="D4" s="6" t="n">
        <v>87455</v>
      </c>
    </row>
    <row r="5" spans="1:4">
      <c r="A5" s="4" t="s">
        <v>569</v>
      </c>
      <c r="B5" s="6" t="n">
        <v>46727</v>
      </c>
      <c r="C5" s="6" t="n">
        <v>36564</v>
      </c>
      <c r="D5" s="6" t="n">
        <v>2448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72</v>
      </c>
      <c r="D2" s="2" t="s">
        <v>128</v>
      </c>
    </row>
    <row r="3" spans="1:4">
      <c r="A3" s="3" t="s">
        <v>181</v>
      </c>
    </row>
    <row r="4" spans="1:4">
      <c r="A4" s="4" t="s">
        <v>571</v>
      </c>
      <c r="B4" s="6" t="n">
        <v>9825</v>
      </c>
      <c r="C4" s="6" t="n">
        <v>14504</v>
      </c>
      <c r="D4" s="6" t="n">
        <v>14661</v>
      </c>
    </row>
    <row r="5" spans="1:4">
      <c r="A5" s="4" t="s">
        <v>569</v>
      </c>
      <c r="B5" s="6" t="n">
        <v>2751</v>
      </c>
      <c r="C5" s="6" t="n">
        <v>4061</v>
      </c>
      <c r="D5" s="6" t="n">
        <v>410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572</v>
      </c>
      <c r="B1" s="2" t="s">
        <v>1</v>
      </c>
    </row>
    <row r="2" spans="1:2">
      <c r="B2" s="2" t="s">
        <v>573</v>
      </c>
    </row>
    <row r="3" spans="1:2">
      <c r="A3" s="3" t="s">
        <v>185</v>
      </c>
    </row>
    <row r="4" spans="1:2">
      <c r="A4" s="4" t="s">
        <v>574</v>
      </c>
      <c r="B4" s="5" t="n">
        <v>7</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72</v>
      </c>
      <c r="D2" s="2" t="s">
        <v>128</v>
      </c>
    </row>
    <row r="3" spans="1:4">
      <c r="A3" s="3" t="s">
        <v>185</v>
      </c>
    </row>
    <row r="4" spans="1:4">
      <c r="A4" s="4" t="s">
        <v>576</v>
      </c>
      <c r="B4" s="6" t="n">
        <v>104153</v>
      </c>
      <c r="C4" s="6" t="n">
        <v>136842</v>
      </c>
      <c r="D4" s="6" t="n">
        <v>156311</v>
      </c>
    </row>
    <row r="5" spans="1:4">
      <c r="A5" s="4" t="s">
        <v>577</v>
      </c>
      <c r="B5" s="5" t="n">
        <v>-14088</v>
      </c>
      <c r="C5" s="5" t="n">
        <v>-24922</v>
      </c>
      <c r="D5" s="5" t="n">
        <v>-24923</v>
      </c>
    </row>
    <row r="6" spans="1:4">
      <c r="A6" s="4" t="s">
        <v>578</v>
      </c>
      <c r="B6" s="4" t="s">
        <v>56</v>
      </c>
      <c r="C6" s="4" t="s">
        <v>56</v>
      </c>
      <c r="D6" s="4" t="s">
        <v>56</v>
      </c>
    </row>
    <row r="7" spans="1:4">
      <c r="A7" s="4" t="s">
        <v>579</v>
      </c>
      <c r="B7" s="6" t="n">
        <v>90065</v>
      </c>
      <c r="C7" s="6" t="n">
        <v>111920</v>
      </c>
      <c r="D7" s="6" t="n">
        <v>13138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0</v>
      </c>
      <c r="B1" s="2" t="s">
        <v>1</v>
      </c>
    </row>
    <row r="2" spans="1:5">
      <c r="B2" s="2" t="s">
        <v>2</v>
      </c>
      <c r="C2" s="2" t="s">
        <v>2</v>
      </c>
      <c r="D2" s="2" t="s">
        <v>72</v>
      </c>
      <c r="E2" s="2" t="s">
        <v>128</v>
      </c>
    </row>
    <row r="3" spans="1:5">
      <c r="A3" s="3" t="s">
        <v>185</v>
      </c>
    </row>
    <row r="4" spans="1:5">
      <c r="A4" s="4" t="s">
        <v>581</v>
      </c>
      <c r="C4" s="6" t="n">
        <v>-16167</v>
      </c>
      <c r="D4" s="6" t="n">
        <v>-25602</v>
      </c>
      <c r="E4" s="6" t="n">
        <v>-24053</v>
      </c>
    </row>
    <row r="5" spans="1:5">
      <c r="A5" s="4" t="s">
        <v>582</v>
      </c>
      <c r="C5" s="5" t="n">
        <v>-37356</v>
      </c>
      <c r="D5" s="5" t="n">
        <v>-24892</v>
      </c>
      <c r="E5" s="5" t="n">
        <v>-13480</v>
      </c>
    </row>
    <row r="6" spans="1:5">
      <c r="A6" s="4" t="s">
        <v>60</v>
      </c>
      <c r="C6" s="5" t="n">
        <v>-782</v>
      </c>
      <c r="D6" s="5" t="n">
        <v>1274</v>
      </c>
      <c r="E6" s="5" t="n">
        <v>-60</v>
      </c>
    </row>
    <row r="7" spans="1:5">
      <c r="A7" s="4" t="s">
        <v>583</v>
      </c>
      <c r="B7" s="6" t="n">
        <v>-54305</v>
      </c>
      <c r="C7" s="6" t="n">
        <v>-54305</v>
      </c>
      <c r="D7" s="6" t="n">
        <v>-49220</v>
      </c>
      <c r="E7" s="6" t="n">
        <v>-37593</v>
      </c>
    </row>
  </sheetData>
  <mergeCells count="2">
    <mergeCell ref="A1:A2"/>
    <mergeCell ref="B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72</v>
      </c>
      <c r="D2" s="2" t="s">
        <v>128</v>
      </c>
    </row>
    <row r="3" spans="1:4">
      <c r="A3" s="3" t="s">
        <v>470</v>
      </c>
    </row>
    <row r="4" spans="1:4">
      <c r="A4" s="4" t="s">
        <v>45</v>
      </c>
      <c r="B4" s="6" t="n">
        <v>90065</v>
      </c>
      <c r="C4" s="6" t="n">
        <v>111920</v>
      </c>
      <c r="D4" s="6" t="n">
        <v>131388</v>
      </c>
    </row>
    <row r="5" spans="1:4">
      <c r="A5" s="4" t="s">
        <v>513</v>
      </c>
    </row>
    <row r="6" spans="1:4">
      <c r="A6" s="3" t="s">
        <v>470</v>
      </c>
    </row>
    <row r="7" spans="1:4">
      <c r="A7" s="4" t="s">
        <v>45</v>
      </c>
      <c r="B7" s="5" t="n">
        <v>33786</v>
      </c>
      <c r="C7" s="5" t="n">
        <v>40703</v>
      </c>
      <c r="D7" s="5" t="n">
        <v>46665</v>
      </c>
    </row>
    <row r="8" spans="1:4">
      <c r="A8" s="4" t="s">
        <v>514</v>
      </c>
    </row>
    <row r="9" spans="1:4">
      <c r="A9" s="3" t="s">
        <v>470</v>
      </c>
    </row>
    <row r="10" spans="1:4">
      <c r="A10" s="4" t="s">
        <v>45</v>
      </c>
      <c r="B10" s="5" t="n">
        <v>24365</v>
      </c>
      <c r="C10" s="5" t="n">
        <v>32065</v>
      </c>
      <c r="D10" s="5" t="n">
        <v>38208</v>
      </c>
    </row>
    <row r="11" spans="1:4">
      <c r="A11" s="4" t="s">
        <v>515</v>
      </c>
    </row>
    <row r="12" spans="1:4">
      <c r="A12" s="3" t="s">
        <v>470</v>
      </c>
    </row>
    <row r="13" spans="1:4">
      <c r="A13" s="4" t="s">
        <v>45</v>
      </c>
      <c r="B13" s="5" t="n">
        <v>30863</v>
      </c>
      <c r="C13" s="5" t="n">
        <v>34156</v>
      </c>
      <c r="D13" s="5" t="n">
        <v>32323</v>
      </c>
    </row>
    <row r="14" spans="1:4">
      <c r="A14" s="4" t="s">
        <v>516</v>
      </c>
    </row>
    <row r="15" spans="1:4">
      <c r="A15" s="3" t="s">
        <v>470</v>
      </c>
    </row>
    <row r="16" spans="1:4">
      <c r="A16" s="4" t="s">
        <v>45</v>
      </c>
      <c r="B16" s="6" t="n">
        <v>1051</v>
      </c>
      <c r="C16" s="6" t="n">
        <v>4996</v>
      </c>
      <c r="D16" s="6" t="n">
        <v>1419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2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14"/>
  </cols>
  <sheetData>
    <row r="1" spans="1:7">
      <c r="A1" s="1" t="s">
        <v>585</v>
      </c>
      <c r="C1" s="2" t="s">
        <v>1</v>
      </c>
    </row>
    <row r="2" spans="1:7">
      <c r="C2" s="2" t="s">
        <v>2</v>
      </c>
      <c r="D2" s="2" t="s">
        <v>2</v>
      </c>
      <c r="F2" s="2" t="s">
        <v>72</v>
      </c>
      <c r="G2" s="2" t="s">
        <v>128</v>
      </c>
    </row>
    <row r="3" spans="1:7">
      <c r="A3" s="3" t="s">
        <v>470</v>
      </c>
    </row>
    <row r="4" spans="1:7">
      <c r="A4" s="4" t="s">
        <v>45</v>
      </c>
      <c r="D4" s="6" t="n">
        <v>90065</v>
      </c>
      <c r="F4" s="6" t="n">
        <v>111920</v>
      </c>
      <c r="G4" s="6" t="n">
        <v>131388</v>
      </c>
    </row>
    <row r="5" spans="1:7">
      <c r="A5" s="4" t="s">
        <v>586</v>
      </c>
      <c r="D5" s="5" t="n">
        <v>-56247</v>
      </c>
      <c r="F5" s="5" t="n">
        <v>-74480</v>
      </c>
      <c r="G5" s="5" t="n">
        <v>-87459</v>
      </c>
    </row>
    <row r="6" spans="1:7">
      <c r="A6" s="4" t="s">
        <v>587</v>
      </c>
      <c r="D6" s="5" t="n">
        <v>33818</v>
      </c>
      <c r="F6" s="5" t="n">
        <v>37440</v>
      </c>
      <c r="G6" s="5" t="n">
        <v>43929</v>
      </c>
    </row>
    <row r="7" spans="1:7">
      <c r="A7" s="4" t="s">
        <v>49</v>
      </c>
      <c r="D7" s="5" t="n">
        <v>-11837</v>
      </c>
      <c r="F7" s="5" t="n">
        <v>-3432</v>
      </c>
      <c r="G7" s="5" t="n">
        <v>-4131</v>
      </c>
    </row>
    <row r="8" spans="1:7">
      <c r="A8" s="4" t="s">
        <v>50</v>
      </c>
      <c r="D8" s="5" t="n">
        <v>-12772</v>
      </c>
      <c r="F8" s="5" t="n">
        <v>-14145</v>
      </c>
      <c r="G8" s="5" t="n">
        <v>-12851</v>
      </c>
    </row>
    <row r="9" spans="1:7">
      <c r="A9" s="4" t="s">
        <v>588</v>
      </c>
      <c r="D9" s="5" t="n">
        <v>-615</v>
      </c>
      <c r="F9" s="5" t="n">
        <v>-1963</v>
      </c>
      <c r="G9" s="5" t="n">
        <v>-757</v>
      </c>
    </row>
    <row r="10" spans="1:7">
      <c r="A10" s="4" t="s">
        <v>589</v>
      </c>
      <c r="D10" s="5" t="n">
        <v>-16167</v>
      </c>
      <c r="F10" s="5" t="n">
        <v>-25602</v>
      </c>
      <c r="G10" s="5" t="n">
        <v>-24053</v>
      </c>
    </row>
    <row r="11" spans="1:7">
      <c r="A11" s="4" t="s">
        <v>52</v>
      </c>
      <c r="D11" s="5" t="n">
        <v>-14593</v>
      </c>
      <c r="F11" s="5" t="n">
        <v>-10075</v>
      </c>
      <c r="G11" s="5" t="n">
        <v>-3272</v>
      </c>
    </row>
    <row r="12" spans="1:7">
      <c r="A12" s="4" t="s">
        <v>51</v>
      </c>
      <c r="D12" s="5" t="n">
        <v>-5213</v>
      </c>
      <c r="F12" s="5" t="n">
        <v>-4041</v>
      </c>
      <c r="G12" s="5" t="n">
        <v>-8791</v>
      </c>
    </row>
    <row r="13" spans="1:7">
      <c r="A13" s="4" t="s">
        <v>590</v>
      </c>
      <c r="D13" s="4" t="s">
        <v>56</v>
      </c>
      <c r="F13" s="5" t="n">
        <v>-775</v>
      </c>
      <c r="G13" s="5" t="n">
        <v>2393</v>
      </c>
    </row>
    <row r="14" spans="1:7">
      <c r="A14" s="4" t="s">
        <v>591</v>
      </c>
      <c r="D14" s="5" t="n">
        <v>-53523</v>
      </c>
      <c r="F14" s="5" t="n">
        <v>-50494</v>
      </c>
      <c r="G14" s="5" t="n">
        <v>-37533</v>
      </c>
    </row>
    <row r="15" spans="1:7">
      <c r="A15" s="4" t="s">
        <v>592</v>
      </c>
      <c r="D15" s="5" t="n">
        <v>-782</v>
      </c>
      <c r="F15" s="5" t="n">
        <v>1274</v>
      </c>
      <c r="G15" s="5" t="n">
        <v>-60</v>
      </c>
    </row>
    <row r="16" spans="1:7">
      <c r="A16" s="4" t="s">
        <v>61</v>
      </c>
      <c r="C16" s="6" t="n">
        <v>-54305</v>
      </c>
      <c r="D16" s="5" t="n">
        <v>-54305</v>
      </c>
      <c r="F16" s="5" t="n">
        <v>-49220</v>
      </c>
      <c r="G16" s="5" t="n">
        <v>-37593</v>
      </c>
    </row>
    <row r="17" spans="1:7">
      <c r="A17" s="4" t="s">
        <v>593</v>
      </c>
    </row>
    <row r="18" spans="1:7">
      <c r="A18" s="3" t="s">
        <v>470</v>
      </c>
    </row>
    <row r="19" spans="1:7">
      <c r="A19" s="4" t="s">
        <v>594</v>
      </c>
      <c r="D19" s="5" t="n">
        <v>90065</v>
      </c>
      <c r="F19" s="5" t="n">
        <v>111920</v>
      </c>
      <c r="G19" s="5" t="n">
        <v>131286</v>
      </c>
    </row>
    <row r="20" spans="1:7">
      <c r="A20" s="4" t="s">
        <v>595</v>
      </c>
      <c r="G20" s="5" t="n">
        <v>102</v>
      </c>
    </row>
    <row r="21" spans="1:7">
      <c r="A21" s="4" t="s">
        <v>45</v>
      </c>
      <c r="D21" s="5" t="n">
        <v>90065</v>
      </c>
      <c r="F21" s="5" t="n">
        <v>111920</v>
      </c>
      <c r="G21" s="5" t="n">
        <v>131388</v>
      </c>
    </row>
    <row r="22" spans="1:7">
      <c r="A22" s="4" t="s">
        <v>586</v>
      </c>
      <c r="D22" s="5" t="n">
        <v>-56247</v>
      </c>
      <c r="F22" s="5" t="n">
        <v>-74480</v>
      </c>
      <c r="G22" s="5" t="n">
        <v>-87459</v>
      </c>
    </row>
    <row r="23" spans="1:7">
      <c r="A23" s="4" t="s">
        <v>587</v>
      </c>
      <c r="D23" s="5" t="n">
        <v>33818</v>
      </c>
      <c r="F23" s="5" t="n">
        <v>37440</v>
      </c>
      <c r="G23" s="5" t="n">
        <v>43929</v>
      </c>
    </row>
    <row r="24" spans="1:7">
      <c r="A24" s="4" t="s">
        <v>596</v>
      </c>
      <c r="B24" s="4" t="s">
        <v>597</v>
      </c>
      <c r="D24" s="5" t="n">
        <v>-35555</v>
      </c>
      <c r="E24" s="4" t="s">
        <v>104</v>
      </c>
      <c r="F24" s="5" t="n">
        <v>-45454</v>
      </c>
      <c r="G24" s="5" t="n">
        <v>-47354</v>
      </c>
    </row>
    <row r="25" spans="1:7">
      <c r="A25" s="4" t="s">
        <v>49</v>
      </c>
      <c r="D25" s="5" t="n">
        <v>-1234</v>
      </c>
      <c r="F25" s="5" t="n">
        <v>-1050</v>
      </c>
      <c r="G25" s="5" t="n">
        <v>-1101</v>
      </c>
    </row>
    <row r="26" spans="1:7">
      <c r="A26" s="4" t="s">
        <v>50</v>
      </c>
      <c r="D26" s="5" t="n">
        <v>-12772</v>
      </c>
      <c r="F26" s="5" t="n">
        <v>-17947</v>
      </c>
      <c r="G26" s="5" t="n">
        <v>-19150</v>
      </c>
    </row>
    <row r="27" spans="1:7">
      <c r="A27" s="4" t="s">
        <v>588</v>
      </c>
      <c r="D27" s="5" t="n">
        <v>-424</v>
      </c>
      <c r="F27" s="5" t="n">
        <v>1409</v>
      </c>
      <c r="G27" s="5" t="n">
        <v>-377</v>
      </c>
    </row>
    <row r="28" spans="1:7">
      <c r="A28" s="4" t="s">
        <v>589</v>
      </c>
      <c r="D28" s="5" t="n">
        <v>-16167</v>
      </c>
      <c r="F28" s="5" t="n">
        <v>-25602</v>
      </c>
      <c r="G28" s="5" t="n">
        <v>-24053</v>
      </c>
    </row>
    <row r="29" spans="1:7">
      <c r="A29" s="4" t="s">
        <v>52</v>
      </c>
      <c r="D29" s="5" t="n">
        <v>-13687</v>
      </c>
      <c r="E29" s="4" t="s">
        <v>598</v>
      </c>
      <c r="F29" s="5" t="n">
        <v>-10075</v>
      </c>
      <c r="G29" s="5" t="n">
        <v>-3272</v>
      </c>
    </row>
    <row r="30" spans="1:7">
      <c r="A30" s="4" t="s">
        <v>51</v>
      </c>
      <c r="D30" s="5" t="n">
        <v>-5213</v>
      </c>
      <c r="F30" s="5" t="n">
        <v>-4041</v>
      </c>
      <c r="G30" s="5" t="n">
        <v>-8791</v>
      </c>
    </row>
    <row r="31" spans="1:7">
      <c r="A31" s="4" t="s">
        <v>55</v>
      </c>
      <c r="D31" s="5" t="n">
        <v>12</v>
      </c>
    </row>
    <row r="32" spans="1:7">
      <c r="A32" s="4" t="s">
        <v>53</v>
      </c>
      <c r="D32" s="5" t="n">
        <v>-8904</v>
      </c>
      <c r="F32" s="5" t="n">
        <v>-8173</v>
      </c>
      <c r="G32" s="5" t="n">
        <v>-1914</v>
      </c>
    </row>
    <row r="33" spans="1:7">
      <c r="A33" s="4" t="s">
        <v>599</v>
      </c>
      <c r="D33" s="5" t="n">
        <v>-10603</v>
      </c>
      <c r="F33" s="5" t="n">
        <v>-2382</v>
      </c>
      <c r="G33" s="5" t="n">
        <v>-3030</v>
      </c>
    </row>
    <row r="34" spans="1:7">
      <c r="A34" s="4" t="s">
        <v>600</v>
      </c>
      <c r="D34" s="5" t="n">
        <v>729</v>
      </c>
      <c r="F34" s="5" t="n">
        <v>-1704</v>
      </c>
      <c r="G34" s="5" t="n">
        <v>-502</v>
      </c>
    </row>
    <row r="35" spans="1:7">
      <c r="A35" s="4" t="s">
        <v>601</v>
      </c>
      <c r="D35" s="5" t="n">
        <v>310</v>
      </c>
      <c r="F35" s="5" t="n">
        <v>2258</v>
      </c>
      <c r="G35" s="5" t="n">
        <v>1636</v>
      </c>
    </row>
    <row r="36" spans="1:7">
      <c r="A36" s="4" t="s">
        <v>590</v>
      </c>
      <c r="D36" s="4" t="s">
        <v>56</v>
      </c>
      <c r="F36" s="5" t="n">
        <v>-775</v>
      </c>
      <c r="G36" s="5" t="n">
        <v>2393</v>
      </c>
    </row>
    <row r="37" spans="1:7">
      <c r="A37" s="4" t="s">
        <v>591</v>
      </c>
      <c r="D37" s="5" t="n">
        <v>-53523</v>
      </c>
      <c r="F37" s="5" t="n">
        <v>-50494</v>
      </c>
      <c r="G37" s="5" t="n">
        <v>-37533</v>
      </c>
    </row>
    <row r="38" spans="1:7">
      <c r="A38" s="4" t="s">
        <v>592</v>
      </c>
      <c r="D38" s="5" t="n">
        <v>-782</v>
      </c>
      <c r="F38" s="5" t="n">
        <v>1274</v>
      </c>
      <c r="G38" s="5" t="n">
        <v>-60</v>
      </c>
    </row>
    <row r="39" spans="1:7">
      <c r="A39" s="4" t="s">
        <v>61</v>
      </c>
      <c r="D39" s="5" t="n">
        <v>-54305</v>
      </c>
      <c r="F39" s="5" t="n">
        <v>-49220</v>
      </c>
      <c r="G39" s="5" t="n">
        <v>-37593</v>
      </c>
    </row>
    <row r="40" spans="1:7">
      <c r="A40" s="4" t="s">
        <v>602</v>
      </c>
    </row>
    <row r="41" spans="1:7">
      <c r="A41" s="3" t="s">
        <v>470</v>
      </c>
    </row>
    <row r="42" spans="1:7">
      <c r="A42" s="4" t="s">
        <v>594</v>
      </c>
      <c r="D42" s="5" t="n">
        <v>28302</v>
      </c>
      <c r="F42" s="5" t="n">
        <v>31801</v>
      </c>
      <c r="G42" s="5" t="n">
        <v>34269</v>
      </c>
    </row>
    <row r="43" spans="1:7">
      <c r="A43" s="4" t="s">
        <v>595</v>
      </c>
      <c r="G43" s="4" t="s">
        <v>56</v>
      </c>
    </row>
    <row r="44" spans="1:7">
      <c r="A44" s="4" t="s">
        <v>45</v>
      </c>
      <c r="D44" s="5" t="n">
        <v>28302</v>
      </c>
      <c r="F44" s="5" t="n">
        <v>31801</v>
      </c>
      <c r="G44" s="5" t="n">
        <v>34269</v>
      </c>
    </row>
    <row r="45" spans="1:7">
      <c r="A45" s="4" t="s">
        <v>586</v>
      </c>
      <c r="D45" s="5" t="n">
        <v>-12997</v>
      </c>
      <c r="F45" s="5" t="n">
        <v>-15424</v>
      </c>
      <c r="G45" s="5" t="n">
        <v>-16488</v>
      </c>
    </row>
    <row r="46" spans="1:7">
      <c r="A46" s="4" t="s">
        <v>587</v>
      </c>
      <c r="D46" s="5" t="n">
        <v>15305</v>
      </c>
      <c r="F46" s="5" t="n">
        <v>16377</v>
      </c>
      <c r="G46" s="5" t="n">
        <v>17781</v>
      </c>
    </row>
    <row r="47" spans="1:7">
      <c r="A47" s="4" t="s">
        <v>596</v>
      </c>
      <c r="B47" s="4" t="s">
        <v>597</v>
      </c>
      <c r="D47" s="5" t="n">
        <v>-10491</v>
      </c>
      <c r="E47" s="4" t="s">
        <v>104</v>
      </c>
      <c r="F47" s="5" t="n">
        <v>-13537</v>
      </c>
      <c r="G47" s="5" t="n">
        <v>-13451</v>
      </c>
    </row>
    <row r="48" spans="1:7">
      <c r="A48" s="4" t="s">
        <v>49</v>
      </c>
      <c r="D48" s="4" t="s">
        <v>56</v>
      </c>
      <c r="F48" s="4" t="s">
        <v>56</v>
      </c>
      <c r="G48" s="4" t="s">
        <v>56</v>
      </c>
    </row>
    <row r="49" spans="1:7">
      <c r="A49" s="4" t="s">
        <v>50</v>
      </c>
      <c r="D49" s="4" t="s">
        <v>56</v>
      </c>
      <c r="F49" s="4" t="s">
        <v>56</v>
      </c>
      <c r="G49" s="4" t="s">
        <v>56</v>
      </c>
    </row>
    <row r="50" spans="1:7">
      <c r="A50" s="4" t="s">
        <v>588</v>
      </c>
      <c r="D50" s="4" t="s">
        <v>56</v>
      </c>
      <c r="F50" s="4" t="s">
        <v>56</v>
      </c>
      <c r="G50" s="4" t="s">
        <v>56</v>
      </c>
    </row>
    <row r="51" spans="1:7">
      <c r="A51" s="4" t="s">
        <v>589</v>
      </c>
      <c r="D51" s="5" t="n">
        <v>4814</v>
      </c>
      <c r="F51" s="5" t="n">
        <v>2840</v>
      </c>
      <c r="G51" s="5" t="n">
        <v>4330</v>
      </c>
    </row>
    <row r="52" spans="1:7">
      <c r="A52" s="4" t="s">
        <v>52</v>
      </c>
      <c r="D52" s="4" t="s">
        <v>56</v>
      </c>
      <c r="E52" s="4" t="s">
        <v>598</v>
      </c>
      <c r="F52" s="4" t="s">
        <v>56</v>
      </c>
      <c r="G52" s="4" t="s">
        <v>56</v>
      </c>
    </row>
    <row r="53" spans="1:7">
      <c r="A53" s="4" t="s">
        <v>51</v>
      </c>
      <c r="D53" s="4" t="s">
        <v>56</v>
      </c>
      <c r="F53" s="4" t="s">
        <v>56</v>
      </c>
      <c r="G53" s="4" t="s">
        <v>56</v>
      </c>
    </row>
    <row r="54" spans="1:7">
      <c r="A54" s="4" t="s">
        <v>55</v>
      </c>
      <c r="D54" s="4" t="s">
        <v>56</v>
      </c>
    </row>
    <row r="55" spans="1:7">
      <c r="A55" s="4" t="s">
        <v>53</v>
      </c>
      <c r="D55" s="4" t="s">
        <v>56</v>
      </c>
      <c r="F55" s="4" t="s">
        <v>56</v>
      </c>
      <c r="G55" s="4" t="s">
        <v>56</v>
      </c>
    </row>
    <row r="56" spans="1:7">
      <c r="A56" s="4" t="s">
        <v>599</v>
      </c>
      <c r="D56" s="4" t="s">
        <v>56</v>
      </c>
      <c r="F56" s="4" t="s">
        <v>56</v>
      </c>
      <c r="G56" s="4" t="s">
        <v>56</v>
      </c>
    </row>
    <row r="57" spans="1:7">
      <c r="A57" s="4" t="s">
        <v>600</v>
      </c>
      <c r="D57" s="4" t="s">
        <v>56</v>
      </c>
      <c r="F57" s="4" t="s">
        <v>56</v>
      </c>
      <c r="G57" s="4" t="s">
        <v>56</v>
      </c>
    </row>
    <row r="58" spans="1:7">
      <c r="A58" s="4" t="s">
        <v>601</v>
      </c>
      <c r="D58" s="4" t="s">
        <v>56</v>
      </c>
      <c r="F58" s="4" t="s">
        <v>56</v>
      </c>
      <c r="G58" s="4" t="s">
        <v>56</v>
      </c>
    </row>
    <row r="59" spans="1:7">
      <c r="A59" s="4" t="s">
        <v>590</v>
      </c>
      <c r="D59" s="4" t="s">
        <v>56</v>
      </c>
      <c r="F59" s="4" t="s">
        <v>56</v>
      </c>
      <c r="G59" s="4" t="s">
        <v>56</v>
      </c>
    </row>
    <row r="60" spans="1:7">
      <c r="A60" s="4" t="s">
        <v>591</v>
      </c>
      <c r="D60" s="5" t="n">
        <v>4814</v>
      </c>
      <c r="F60" s="5" t="n">
        <v>2840</v>
      </c>
      <c r="G60" s="5" t="n">
        <v>4330</v>
      </c>
    </row>
    <row r="61" spans="1:7">
      <c r="A61" s="4" t="s">
        <v>592</v>
      </c>
      <c r="D61" s="4" t="s">
        <v>56</v>
      </c>
      <c r="F61" s="4" t="s">
        <v>56</v>
      </c>
      <c r="G61" s="4" t="s">
        <v>56</v>
      </c>
    </row>
    <row r="62" spans="1:7">
      <c r="A62" s="4" t="s">
        <v>61</v>
      </c>
      <c r="D62" s="5" t="n">
        <v>4814</v>
      </c>
      <c r="F62" s="5" t="n">
        <v>2840</v>
      </c>
      <c r="G62" s="5" t="n">
        <v>4330</v>
      </c>
    </row>
    <row r="63" spans="1:7">
      <c r="A63" s="4" t="s">
        <v>603</v>
      </c>
    </row>
    <row r="64" spans="1:7">
      <c r="A64" s="3" t="s">
        <v>470</v>
      </c>
    </row>
    <row r="65" spans="1:7">
      <c r="A65" s="4" t="s">
        <v>594</v>
      </c>
      <c r="D65" s="5" t="n">
        <v>14274</v>
      </c>
      <c r="F65" s="5" t="n">
        <v>18547</v>
      </c>
      <c r="G65" s="5" t="n">
        <v>18236</v>
      </c>
    </row>
    <row r="66" spans="1:7">
      <c r="A66" s="4" t="s">
        <v>595</v>
      </c>
      <c r="G66" s="4" t="s">
        <v>56</v>
      </c>
    </row>
    <row r="67" spans="1:7">
      <c r="A67" s="4" t="s">
        <v>45</v>
      </c>
      <c r="D67" s="5" t="n">
        <v>14274</v>
      </c>
      <c r="F67" s="5" t="n">
        <v>18547</v>
      </c>
      <c r="G67" s="5" t="n">
        <v>18236</v>
      </c>
    </row>
    <row r="68" spans="1:7">
      <c r="A68" s="4" t="s">
        <v>586</v>
      </c>
      <c r="D68" s="5" t="n">
        <v>-6585</v>
      </c>
      <c r="F68" s="5" t="n">
        <v>-9192</v>
      </c>
      <c r="G68" s="5" t="n">
        <v>-9457</v>
      </c>
    </row>
    <row r="69" spans="1:7">
      <c r="A69" s="4" t="s">
        <v>587</v>
      </c>
      <c r="D69" s="5" t="n">
        <v>7689</v>
      </c>
      <c r="F69" s="5" t="n">
        <v>9355</v>
      </c>
      <c r="G69" s="5" t="n">
        <v>8779</v>
      </c>
    </row>
    <row r="70" spans="1:7">
      <c r="A70" s="4" t="s">
        <v>596</v>
      </c>
      <c r="B70" s="4" t="s">
        <v>597</v>
      </c>
      <c r="D70" s="5" t="n">
        <v>-8293</v>
      </c>
      <c r="E70" s="4" t="s">
        <v>104</v>
      </c>
      <c r="F70" s="5" t="n">
        <v>-11003</v>
      </c>
      <c r="G70" s="5" t="n">
        <v>-11329</v>
      </c>
    </row>
    <row r="71" spans="1:7">
      <c r="A71" s="4" t="s">
        <v>49</v>
      </c>
      <c r="D71" s="4" t="s">
        <v>56</v>
      </c>
      <c r="F71" s="4" t="s">
        <v>56</v>
      </c>
      <c r="G71" s="4" t="s">
        <v>56</v>
      </c>
    </row>
    <row r="72" spans="1:7">
      <c r="A72" s="4" t="s">
        <v>50</v>
      </c>
      <c r="D72" s="4" t="s">
        <v>56</v>
      </c>
      <c r="F72" s="4" t="s">
        <v>56</v>
      </c>
      <c r="G72" s="4" t="s">
        <v>56</v>
      </c>
    </row>
    <row r="73" spans="1:7">
      <c r="A73" s="4" t="s">
        <v>588</v>
      </c>
      <c r="D73" s="4" t="s">
        <v>56</v>
      </c>
      <c r="F73" s="4" t="s">
        <v>56</v>
      </c>
      <c r="G73" s="4" t="s">
        <v>56</v>
      </c>
    </row>
    <row r="74" spans="1:7">
      <c r="A74" s="4" t="s">
        <v>589</v>
      </c>
      <c r="D74" s="5" t="n">
        <v>-604</v>
      </c>
      <c r="F74" s="5" t="n">
        <v>-1648</v>
      </c>
      <c r="G74" s="5" t="n">
        <v>-2550</v>
      </c>
    </row>
    <row r="75" spans="1:7">
      <c r="A75" s="4" t="s">
        <v>52</v>
      </c>
      <c r="D75" s="4" t="s">
        <v>56</v>
      </c>
      <c r="E75" s="4" t="s">
        <v>598</v>
      </c>
      <c r="F75" s="4" t="s">
        <v>56</v>
      </c>
      <c r="G75" s="4" t="s">
        <v>56</v>
      </c>
    </row>
    <row r="76" spans="1:7">
      <c r="A76" s="4" t="s">
        <v>51</v>
      </c>
      <c r="D76" s="4" t="s">
        <v>56</v>
      </c>
      <c r="F76" s="4" t="s">
        <v>56</v>
      </c>
      <c r="G76" s="4" t="s">
        <v>56</v>
      </c>
    </row>
    <row r="77" spans="1:7">
      <c r="A77" s="4" t="s">
        <v>55</v>
      </c>
      <c r="D77" s="4" t="s">
        <v>56</v>
      </c>
    </row>
    <row r="78" spans="1:7">
      <c r="A78" s="4" t="s">
        <v>53</v>
      </c>
      <c r="D78" s="4" t="s">
        <v>56</v>
      </c>
      <c r="F78" s="4" t="s">
        <v>56</v>
      </c>
      <c r="G78" s="4" t="s">
        <v>56</v>
      </c>
    </row>
    <row r="79" spans="1:7">
      <c r="A79" s="4" t="s">
        <v>599</v>
      </c>
      <c r="D79" s="4" t="s">
        <v>56</v>
      </c>
      <c r="F79" s="4" t="s">
        <v>56</v>
      </c>
      <c r="G79" s="4" t="s">
        <v>56</v>
      </c>
    </row>
    <row r="80" spans="1:7">
      <c r="A80" s="4" t="s">
        <v>600</v>
      </c>
      <c r="D80" s="4" t="s">
        <v>56</v>
      </c>
      <c r="F80" s="4" t="s">
        <v>56</v>
      </c>
      <c r="G80" s="4" t="s">
        <v>56</v>
      </c>
    </row>
    <row r="81" spans="1:7">
      <c r="A81" s="4" t="s">
        <v>601</v>
      </c>
      <c r="D81" s="4" t="s">
        <v>56</v>
      </c>
      <c r="F81" s="4" t="s">
        <v>56</v>
      </c>
      <c r="G81" s="4" t="s">
        <v>56</v>
      </c>
    </row>
    <row r="82" spans="1:7">
      <c r="A82" s="4" t="s">
        <v>590</v>
      </c>
      <c r="D82" s="4" t="s">
        <v>56</v>
      </c>
      <c r="F82" s="4" t="s">
        <v>56</v>
      </c>
      <c r="G82" s="4" t="s">
        <v>56</v>
      </c>
    </row>
    <row r="83" spans="1:7">
      <c r="A83" s="4" t="s">
        <v>591</v>
      </c>
      <c r="D83" s="5" t="n">
        <v>-604</v>
      </c>
      <c r="F83" s="5" t="n">
        <v>-1648</v>
      </c>
      <c r="G83" s="5" t="n">
        <v>-2550</v>
      </c>
    </row>
    <row r="84" spans="1:7">
      <c r="A84" s="4" t="s">
        <v>592</v>
      </c>
      <c r="D84" s="4" t="s">
        <v>56</v>
      </c>
      <c r="F84" s="4" t="s">
        <v>56</v>
      </c>
      <c r="G84" s="4" t="s">
        <v>56</v>
      </c>
    </row>
    <row r="85" spans="1:7">
      <c r="A85" s="4" t="s">
        <v>61</v>
      </c>
      <c r="D85" s="5" t="n">
        <v>-604</v>
      </c>
      <c r="F85" s="5" t="n">
        <v>-1648</v>
      </c>
      <c r="G85" s="5" t="n">
        <v>-2550</v>
      </c>
    </row>
    <row r="86" spans="1:7">
      <c r="A86" s="4" t="s">
        <v>604</v>
      </c>
    </row>
    <row r="87" spans="1:7">
      <c r="A87" s="3" t="s">
        <v>470</v>
      </c>
    </row>
    <row r="88" spans="1:7">
      <c r="A88" s="4" t="s">
        <v>594</v>
      </c>
      <c r="D88" s="5" t="n">
        <v>3482</v>
      </c>
      <c r="F88" s="5" t="n">
        <v>7154</v>
      </c>
      <c r="G88" s="5" t="n">
        <v>10453</v>
      </c>
    </row>
    <row r="89" spans="1:7">
      <c r="A89" s="4" t="s">
        <v>595</v>
      </c>
      <c r="G89" s="4" t="s">
        <v>56</v>
      </c>
    </row>
    <row r="90" spans="1:7">
      <c r="A90" s="4" t="s">
        <v>45</v>
      </c>
      <c r="D90" s="5" t="n">
        <v>3482</v>
      </c>
      <c r="F90" s="5" t="n">
        <v>7154</v>
      </c>
      <c r="G90" s="5" t="n">
        <v>10453</v>
      </c>
    </row>
    <row r="91" spans="1:7">
      <c r="A91" s="4" t="s">
        <v>586</v>
      </c>
      <c r="D91" s="5" t="n">
        <v>-3455</v>
      </c>
      <c r="F91" s="5" t="n">
        <v>-6372</v>
      </c>
      <c r="G91" s="5" t="n">
        <v>-8213</v>
      </c>
    </row>
    <row r="92" spans="1:7">
      <c r="A92" s="4" t="s">
        <v>587</v>
      </c>
      <c r="D92" s="5" t="n">
        <v>27</v>
      </c>
      <c r="F92" s="5" t="n">
        <v>782</v>
      </c>
      <c r="G92" s="5" t="n">
        <v>2240</v>
      </c>
    </row>
    <row r="93" spans="1:7">
      <c r="A93" s="4" t="s">
        <v>596</v>
      </c>
      <c r="B93" s="4" t="s">
        <v>597</v>
      </c>
      <c r="D93" s="5" t="n">
        <v>-473</v>
      </c>
      <c r="E93" s="4" t="s">
        <v>104</v>
      </c>
      <c r="F93" s="5" t="n">
        <v>-912</v>
      </c>
      <c r="G93" s="5" t="n">
        <v>-1068</v>
      </c>
    </row>
    <row r="94" spans="1:7">
      <c r="A94" s="4" t="s">
        <v>49</v>
      </c>
      <c r="D94" s="4" t="s">
        <v>56</v>
      </c>
      <c r="F94" s="4" t="s">
        <v>56</v>
      </c>
      <c r="G94" s="4" t="s">
        <v>56</v>
      </c>
    </row>
    <row r="95" spans="1:7">
      <c r="A95" s="4" t="s">
        <v>50</v>
      </c>
      <c r="D95" s="4" t="s">
        <v>56</v>
      </c>
      <c r="F95" s="4" t="s">
        <v>56</v>
      </c>
      <c r="G95" s="4" t="s">
        <v>56</v>
      </c>
    </row>
    <row r="96" spans="1:7">
      <c r="A96" s="4" t="s">
        <v>588</v>
      </c>
      <c r="D96" s="4" t="s">
        <v>56</v>
      </c>
      <c r="F96" s="4" t="s">
        <v>56</v>
      </c>
      <c r="G96" s="4" t="s">
        <v>56</v>
      </c>
    </row>
    <row r="97" spans="1:7">
      <c r="A97" s="4" t="s">
        <v>589</v>
      </c>
      <c r="D97" s="5" t="n">
        <v>-446</v>
      </c>
      <c r="F97" s="5" t="n">
        <v>-130</v>
      </c>
      <c r="G97" s="5" t="n">
        <v>1172</v>
      </c>
    </row>
    <row r="98" spans="1:7">
      <c r="A98" s="4" t="s">
        <v>52</v>
      </c>
      <c r="D98" s="4" t="s">
        <v>56</v>
      </c>
      <c r="E98" s="4" t="s">
        <v>598</v>
      </c>
      <c r="F98" s="4" t="s">
        <v>56</v>
      </c>
      <c r="G98" s="4" t="s">
        <v>56</v>
      </c>
    </row>
    <row r="99" spans="1:7">
      <c r="A99" s="4" t="s">
        <v>51</v>
      </c>
      <c r="D99" s="4" t="s">
        <v>56</v>
      </c>
      <c r="F99" s="4" t="s">
        <v>56</v>
      </c>
      <c r="G99" s="4" t="s">
        <v>56</v>
      </c>
    </row>
    <row r="100" spans="1:7">
      <c r="A100" s="4" t="s">
        <v>55</v>
      </c>
      <c r="D100" s="4" t="s">
        <v>56</v>
      </c>
    </row>
    <row r="101" spans="1:7">
      <c r="A101" s="4" t="s">
        <v>53</v>
      </c>
      <c r="D101" s="4" t="s">
        <v>56</v>
      </c>
      <c r="F101" s="4" t="s">
        <v>56</v>
      </c>
      <c r="G101" s="4" t="s">
        <v>56</v>
      </c>
    </row>
    <row r="102" spans="1:7">
      <c r="A102" s="4" t="s">
        <v>599</v>
      </c>
      <c r="D102" s="4" t="s">
        <v>56</v>
      </c>
      <c r="F102" s="4" t="s">
        <v>56</v>
      </c>
      <c r="G102" s="4" t="s">
        <v>56</v>
      </c>
    </row>
    <row r="103" spans="1:7">
      <c r="A103" s="4" t="s">
        <v>600</v>
      </c>
      <c r="D103" s="4" t="s">
        <v>56</v>
      </c>
      <c r="F103" s="4" t="s">
        <v>56</v>
      </c>
      <c r="G103" s="4" t="s">
        <v>56</v>
      </c>
    </row>
    <row r="104" spans="1:7">
      <c r="A104" s="4" t="s">
        <v>601</v>
      </c>
      <c r="D104" s="4" t="s">
        <v>56</v>
      </c>
      <c r="F104" s="4" t="s">
        <v>56</v>
      </c>
      <c r="G104" s="4" t="s">
        <v>56</v>
      </c>
    </row>
    <row r="105" spans="1:7">
      <c r="A105" s="4" t="s">
        <v>590</v>
      </c>
      <c r="D105" s="4" t="s">
        <v>56</v>
      </c>
      <c r="F105" s="4" t="s">
        <v>56</v>
      </c>
      <c r="G105" s="4" t="s">
        <v>56</v>
      </c>
    </row>
    <row r="106" spans="1:7">
      <c r="A106" s="4" t="s">
        <v>591</v>
      </c>
      <c r="D106" s="5" t="n">
        <v>-446</v>
      </c>
      <c r="F106" s="5" t="n">
        <v>-130</v>
      </c>
      <c r="G106" s="5" t="n">
        <v>1172</v>
      </c>
    </row>
    <row r="107" spans="1:7">
      <c r="A107" s="4" t="s">
        <v>592</v>
      </c>
      <c r="D107" s="4" t="s">
        <v>56</v>
      </c>
      <c r="F107" s="4" t="s">
        <v>56</v>
      </c>
      <c r="G107" s="4" t="s">
        <v>56</v>
      </c>
    </row>
    <row r="108" spans="1:7">
      <c r="A108" s="4" t="s">
        <v>61</v>
      </c>
      <c r="D108" s="5" t="n">
        <v>-446</v>
      </c>
      <c r="F108" s="5" t="n">
        <v>-130</v>
      </c>
      <c r="G108" s="5" t="n">
        <v>1172</v>
      </c>
    </row>
    <row r="109" spans="1:7">
      <c r="A109" s="4" t="s">
        <v>605</v>
      </c>
    </row>
    <row r="110" spans="1:7">
      <c r="A110" s="3" t="s">
        <v>470</v>
      </c>
    </row>
    <row r="111" spans="1:7">
      <c r="A111" s="4" t="s">
        <v>594</v>
      </c>
      <c r="D111" s="5" t="n">
        <v>7066</v>
      </c>
      <c r="F111" s="5" t="n">
        <v>11491</v>
      </c>
      <c r="G111" s="5" t="n">
        <v>15512</v>
      </c>
    </row>
    <row r="112" spans="1:7">
      <c r="A112" s="4" t="s">
        <v>595</v>
      </c>
      <c r="G112" s="4" t="s">
        <v>56</v>
      </c>
    </row>
    <row r="113" spans="1:7">
      <c r="A113" s="4" t="s">
        <v>45</v>
      </c>
      <c r="D113" s="5" t="n">
        <v>7066</v>
      </c>
      <c r="F113" s="5" t="n">
        <v>11491</v>
      </c>
      <c r="G113" s="5" t="n">
        <v>15512</v>
      </c>
    </row>
    <row r="114" spans="1:7">
      <c r="A114" s="4" t="s">
        <v>586</v>
      </c>
      <c r="D114" s="5" t="n">
        <v>-4837</v>
      </c>
      <c r="F114" s="5" t="n">
        <v>-8498</v>
      </c>
      <c r="G114" s="5" t="n">
        <v>-12545</v>
      </c>
    </row>
    <row r="115" spans="1:7">
      <c r="A115" s="4" t="s">
        <v>587</v>
      </c>
      <c r="D115" s="5" t="n">
        <v>2229</v>
      </c>
      <c r="F115" s="5" t="n">
        <v>2993</v>
      </c>
      <c r="G115" s="5" t="n">
        <v>2967</v>
      </c>
    </row>
    <row r="116" spans="1:7">
      <c r="A116" s="4" t="s">
        <v>596</v>
      </c>
      <c r="B116" s="4" t="s">
        <v>597</v>
      </c>
      <c r="D116" s="5" t="n">
        <v>-2149</v>
      </c>
      <c r="E116" s="4" t="s">
        <v>104</v>
      </c>
      <c r="F116" s="5" t="n">
        <v>-4495</v>
      </c>
      <c r="G116" s="5" t="n">
        <v>-3781</v>
      </c>
    </row>
    <row r="117" spans="1:7">
      <c r="A117" s="4" t="s">
        <v>49</v>
      </c>
      <c r="D117" s="4" t="s">
        <v>56</v>
      </c>
      <c r="F117" s="4" t="s">
        <v>56</v>
      </c>
      <c r="G117" s="4" t="s">
        <v>56</v>
      </c>
    </row>
    <row r="118" spans="1:7">
      <c r="A118" s="4" t="s">
        <v>50</v>
      </c>
      <c r="D118" s="4" t="s">
        <v>56</v>
      </c>
      <c r="F118" s="4" t="s">
        <v>56</v>
      </c>
      <c r="G118" s="4" t="s">
        <v>56</v>
      </c>
    </row>
    <row r="119" spans="1:7">
      <c r="A119" s="4" t="s">
        <v>588</v>
      </c>
      <c r="D119" s="4" t="s">
        <v>56</v>
      </c>
      <c r="F119" s="4" t="s">
        <v>56</v>
      </c>
      <c r="G119" s="4" t="s">
        <v>56</v>
      </c>
    </row>
    <row r="120" spans="1:7">
      <c r="A120" s="4" t="s">
        <v>589</v>
      </c>
      <c r="D120" s="5" t="n">
        <v>80</v>
      </c>
      <c r="F120" s="5" t="n">
        <v>-1502</v>
      </c>
      <c r="G120" s="5" t="n">
        <v>-814</v>
      </c>
    </row>
    <row r="121" spans="1:7">
      <c r="A121" s="4" t="s">
        <v>52</v>
      </c>
      <c r="D121" s="4" t="s">
        <v>56</v>
      </c>
      <c r="E121" s="4" t="s">
        <v>598</v>
      </c>
      <c r="F121" s="4" t="s">
        <v>56</v>
      </c>
      <c r="G121" s="4" t="s">
        <v>56</v>
      </c>
    </row>
    <row r="122" spans="1:7">
      <c r="A122" s="4" t="s">
        <v>51</v>
      </c>
      <c r="D122" s="4" t="s">
        <v>56</v>
      </c>
      <c r="F122" s="4" t="s">
        <v>56</v>
      </c>
      <c r="G122" s="4" t="s">
        <v>56</v>
      </c>
    </row>
    <row r="123" spans="1:7">
      <c r="A123" s="4" t="s">
        <v>55</v>
      </c>
      <c r="D123" s="4" t="s">
        <v>56</v>
      </c>
    </row>
    <row r="124" spans="1:7">
      <c r="A124" s="4" t="s">
        <v>53</v>
      </c>
      <c r="D124" s="4" t="s">
        <v>56</v>
      </c>
      <c r="F124" s="4" t="s">
        <v>56</v>
      </c>
      <c r="G124" s="4" t="s">
        <v>56</v>
      </c>
    </row>
    <row r="125" spans="1:7">
      <c r="A125" s="4" t="s">
        <v>599</v>
      </c>
      <c r="D125" s="4" t="s">
        <v>56</v>
      </c>
      <c r="F125" s="4" t="s">
        <v>56</v>
      </c>
      <c r="G125" s="4" t="s">
        <v>56</v>
      </c>
    </row>
    <row r="126" spans="1:7">
      <c r="A126" s="4" t="s">
        <v>600</v>
      </c>
      <c r="D126" s="4" t="s">
        <v>56</v>
      </c>
      <c r="F126" s="4" t="s">
        <v>56</v>
      </c>
      <c r="G126" s="4" t="s">
        <v>56</v>
      </c>
    </row>
    <row r="127" spans="1:7">
      <c r="A127" s="4" t="s">
        <v>601</v>
      </c>
      <c r="D127" s="4" t="s">
        <v>56</v>
      </c>
      <c r="F127" s="4" t="s">
        <v>56</v>
      </c>
      <c r="G127" s="4" t="s">
        <v>56</v>
      </c>
    </row>
    <row r="128" spans="1:7">
      <c r="A128" s="4" t="s">
        <v>590</v>
      </c>
      <c r="D128" s="4" t="s">
        <v>56</v>
      </c>
      <c r="F128" s="4" t="s">
        <v>56</v>
      </c>
      <c r="G128" s="4" t="s">
        <v>56</v>
      </c>
    </row>
    <row r="129" spans="1:7">
      <c r="A129" s="4" t="s">
        <v>591</v>
      </c>
      <c r="D129" s="5" t="n">
        <v>80</v>
      </c>
      <c r="F129" s="5" t="n">
        <v>-1502</v>
      </c>
      <c r="G129" s="5" t="n">
        <v>-814</v>
      </c>
    </row>
    <row r="130" spans="1:7">
      <c r="A130" s="4" t="s">
        <v>592</v>
      </c>
      <c r="D130" s="4" t="s">
        <v>56</v>
      </c>
      <c r="F130" s="4" t="s">
        <v>56</v>
      </c>
      <c r="G130" s="4" t="s">
        <v>56</v>
      </c>
    </row>
    <row r="131" spans="1:7">
      <c r="A131" s="4" t="s">
        <v>61</v>
      </c>
      <c r="D131" s="5" t="n">
        <v>80</v>
      </c>
      <c r="F131" s="5" t="n">
        <v>-1502</v>
      </c>
      <c r="G131" s="5" t="n">
        <v>-814</v>
      </c>
    </row>
    <row r="132" spans="1:7">
      <c r="A132" s="4" t="s">
        <v>606</v>
      </c>
    </row>
    <row r="133" spans="1:7">
      <c r="A133" s="3" t="s">
        <v>470</v>
      </c>
    </row>
    <row r="134" spans="1:7">
      <c r="A134" s="4" t="s">
        <v>594</v>
      </c>
      <c r="D134" s="5" t="n">
        <v>3955</v>
      </c>
      <c r="F134" s="5" t="n">
        <v>5798</v>
      </c>
      <c r="G134" s="5" t="n">
        <v>6390</v>
      </c>
    </row>
    <row r="135" spans="1:7">
      <c r="A135" s="4" t="s">
        <v>595</v>
      </c>
      <c r="G135" s="4" t="s">
        <v>56</v>
      </c>
    </row>
    <row r="136" spans="1:7">
      <c r="A136" s="4" t="s">
        <v>45</v>
      </c>
      <c r="D136" s="5" t="n">
        <v>3955</v>
      </c>
      <c r="F136" s="5" t="n">
        <v>5798</v>
      </c>
      <c r="G136" s="5" t="n">
        <v>6390</v>
      </c>
    </row>
    <row r="137" spans="1:7">
      <c r="A137" s="4" t="s">
        <v>586</v>
      </c>
      <c r="D137" s="5" t="n">
        <v>-2265</v>
      </c>
      <c r="F137" s="5" t="n">
        <v>-5222</v>
      </c>
      <c r="G137" s="5" t="n">
        <v>-6438</v>
      </c>
    </row>
    <row r="138" spans="1:7">
      <c r="A138" s="4" t="s">
        <v>587</v>
      </c>
      <c r="D138" s="5" t="n">
        <v>1689</v>
      </c>
      <c r="F138" s="5" t="n">
        <v>576</v>
      </c>
      <c r="G138" s="5" t="n">
        <v>-48</v>
      </c>
    </row>
    <row r="139" spans="1:7">
      <c r="A139" s="4" t="s">
        <v>596</v>
      </c>
      <c r="B139" s="4" t="s">
        <v>597</v>
      </c>
      <c r="D139" s="5" t="n">
        <v>-523</v>
      </c>
      <c r="E139" s="4" t="s">
        <v>104</v>
      </c>
      <c r="F139" s="5" t="n">
        <v>-2724</v>
      </c>
      <c r="G139" s="5" t="n">
        <v>-3301</v>
      </c>
    </row>
    <row r="140" spans="1:7">
      <c r="A140" s="4" t="s">
        <v>49</v>
      </c>
      <c r="D140" s="4" t="s">
        <v>56</v>
      </c>
      <c r="F140" s="4" t="s">
        <v>56</v>
      </c>
      <c r="G140" s="4" t="s">
        <v>56</v>
      </c>
    </row>
    <row r="141" spans="1:7">
      <c r="A141" s="4" t="s">
        <v>50</v>
      </c>
      <c r="D141" s="4" t="s">
        <v>56</v>
      </c>
      <c r="F141" s="4" t="s">
        <v>56</v>
      </c>
      <c r="G141" s="4" t="s">
        <v>56</v>
      </c>
    </row>
    <row r="142" spans="1:7">
      <c r="A142" s="4" t="s">
        <v>588</v>
      </c>
      <c r="D142" s="4" t="s">
        <v>56</v>
      </c>
      <c r="F142" s="4" t="s">
        <v>56</v>
      </c>
      <c r="G142" s="4" t="s">
        <v>56</v>
      </c>
    </row>
    <row r="143" spans="1:7">
      <c r="A143" s="4" t="s">
        <v>589</v>
      </c>
      <c r="D143" s="5" t="n">
        <v>1166</v>
      </c>
      <c r="F143" s="5" t="n">
        <v>-2148</v>
      </c>
      <c r="G143" s="5" t="n">
        <v>-3349</v>
      </c>
    </row>
    <row r="144" spans="1:7">
      <c r="A144" s="4" t="s">
        <v>52</v>
      </c>
      <c r="D144" s="4" t="s">
        <v>56</v>
      </c>
      <c r="E144" s="4" t="s">
        <v>598</v>
      </c>
      <c r="F144" s="4" t="s">
        <v>56</v>
      </c>
      <c r="G144" s="4" t="s">
        <v>56</v>
      </c>
    </row>
    <row r="145" spans="1:7">
      <c r="A145" s="4" t="s">
        <v>51</v>
      </c>
      <c r="D145" s="4" t="s">
        <v>56</v>
      </c>
      <c r="F145" s="4" t="s">
        <v>56</v>
      </c>
      <c r="G145" s="4" t="s">
        <v>56</v>
      </c>
    </row>
    <row r="146" spans="1:7">
      <c r="A146" s="4" t="s">
        <v>55</v>
      </c>
      <c r="D146" s="4" t="s">
        <v>56</v>
      </c>
    </row>
    <row r="147" spans="1:7">
      <c r="A147" s="4" t="s">
        <v>53</v>
      </c>
      <c r="D147" s="4" t="s">
        <v>56</v>
      </c>
      <c r="F147" s="4" t="s">
        <v>56</v>
      </c>
      <c r="G147" s="4" t="s">
        <v>56</v>
      </c>
    </row>
    <row r="148" spans="1:7">
      <c r="A148" s="4" t="s">
        <v>599</v>
      </c>
      <c r="D148" s="4" t="s">
        <v>56</v>
      </c>
      <c r="F148" s="4" t="s">
        <v>56</v>
      </c>
      <c r="G148" s="4" t="s">
        <v>56</v>
      </c>
    </row>
    <row r="149" spans="1:7">
      <c r="A149" s="4" t="s">
        <v>600</v>
      </c>
      <c r="D149" s="4" t="s">
        <v>56</v>
      </c>
      <c r="F149" s="4" t="s">
        <v>56</v>
      </c>
      <c r="G149" s="4" t="s">
        <v>56</v>
      </c>
    </row>
    <row r="150" spans="1:7">
      <c r="A150" s="4" t="s">
        <v>601</v>
      </c>
      <c r="D150" s="4" t="s">
        <v>56</v>
      </c>
      <c r="F150" s="4" t="s">
        <v>56</v>
      </c>
      <c r="G150" s="4" t="s">
        <v>56</v>
      </c>
    </row>
    <row r="151" spans="1:7">
      <c r="A151" s="4" t="s">
        <v>590</v>
      </c>
      <c r="D151" s="4" t="s">
        <v>56</v>
      </c>
      <c r="F151" s="4" t="s">
        <v>56</v>
      </c>
      <c r="G151" s="4" t="s">
        <v>56</v>
      </c>
    </row>
    <row r="152" spans="1:7">
      <c r="A152" s="4" t="s">
        <v>591</v>
      </c>
      <c r="D152" s="5" t="n">
        <v>1166</v>
      </c>
      <c r="F152" s="5" t="n">
        <v>-2148</v>
      </c>
      <c r="G152" s="5" t="n">
        <v>-3349</v>
      </c>
    </row>
    <row r="153" spans="1:7">
      <c r="A153" s="4" t="s">
        <v>592</v>
      </c>
      <c r="D153" s="4" t="s">
        <v>56</v>
      </c>
      <c r="F153" s="4" t="s">
        <v>56</v>
      </c>
      <c r="G153" s="4" t="s">
        <v>56</v>
      </c>
    </row>
    <row r="154" spans="1:7">
      <c r="A154" s="4" t="s">
        <v>61</v>
      </c>
      <c r="D154" s="5" t="n">
        <v>1166</v>
      </c>
      <c r="F154" s="5" t="n">
        <v>-2148</v>
      </c>
      <c r="G154" s="5" t="n">
        <v>-3349</v>
      </c>
    </row>
    <row r="155" spans="1:7">
      <c r="A155" s="4" t="s">
        <v>607</v>
      </c>
    </row>
    <row r="156" spans="1:7">
      <c r="A156" s="3" t="s">
        <v>470</v>
      </c>
    </row>
    <row r="157" spans="1:7">
      <c r="A157" s="4" t="s">
        <v>594</v>
      </c>
      <c r="D157" s="5" t="n">
        <v>1051</v>
      </c>
      <c r="F157" s="5" t="n">
        <v>4996</v>
      </c>
      <c r="G157" s="5" t="n">
        <v>14192</v>
      </c>
    </row>
    <row r="158" spans="1:7">
      <c r="A158" s="4" t="s">
        <v>595</v>
      </c>
      <c r="G158" s="4" t="s">
        <v>56</v>
      </c>
    </row>
    <row r="159" spans="1:7">
      <c r="A159" s="4" t="s">
        <v>45</v>
      </c>
      <c r="D159" s="5" t="n">
        <v>1051</v>
      </c>
      <c r="F159" s="5" t="n">
        <v>4996</v>
      </c>
      <c r="G159" s="5" t="n">
        <v>14192</v>
      </c>
    </row>
    <row r="160" spans="1:7">
      <c r="A160" s="4" t="s">
        <v>586</v>
      </c>
      <c r="D160" s="5" t="n">
        <v>-785</v>
      </c>
      <c r="F160" s="5" t="n">
        <v>-4490</v>
      </c>
      <c r="G160" s="5" t="n">
        <v>-10221</v>
      </c>
    </row>
    <row r="161" spans="1:7">
      <c r="A161" s="4" t="s">
        <v>587</v>
      </c>
      <c r="D161" s="5" t="n">
        <v>266</v>
      </c>
      <c r="F161" s="5" t="n">
        <v>506</v>
      </c>
      <c r="G161" s="5" t="n">
        <v>3971</v>
      </c>
    </row>
    <row r="162" spans="1:7">
      <c r="A162" s="4" t="s">
        <v>596</v>
      </c>
      <c r="B162" s="4" t="s">
        <v>597</v>
      </c>
      <c r="D162" s="5" t="n">
        <v>33</v>
      </c>
      <c r="E162" s="4" t="s">
        <v>104</v>
      </c>
      <c r="F162" s="5" t="n">
        <v>-1536</v>
      </c>
      <c r="G162" s="5" t="n">
        <v>-2904</v>
      </c>
    </row>
    <row r="163" spans="1:7">
      <c r="A163" s="4" t="s">
        <v>49</v>
      </c>
      <c r="D163" s="4" t="s">
        <v>56</v>
      </c>
      <c r="F163" s="4" t="s">
        <v>56</v>
      </c>
      <c r="G163" s="4" t="s">
        <v>56</v>
      </c>
    </row>
    <row r="164" spans="1:7">
      <c r="A164" s="4" t="s">
        <v>50</v>
      </c>
      <c r="D164" s="4" t="s">
        <v>56</v>
      </c>
      <c r="F164" s="4" t="s">
        <v>56</v>
      </c>
      <c r="G164" s="4" t="s">
        <v>56</v>
      </c>
    </row>
    <row r="165" spans="1:7">
      <c r="A165" s="4" t="s">
        <v>588</v>
      </c>
      <c r="D165" s="4" t="s">
        <v>56</v>
      </c>
      <c r="F165" s="4" t="s">
        <v>56</v>
      </c>
      <c r="G165" s="4" t="s">
        <v>56</v>
      </c>
    </row>
    <row r="166" spans="1:7">
      <c r="A166" s="4" t="s">
        <v>589</v>
      </c>
      <c r="D166" s="5" t="n">
        <v>299</v>
      </c>
      <c r="F166" s="5" t="n">
        <v>-1030</v>
      </c>
      <c r="G166" s="5" t="n">
        <v>1067</v>
      </c>
    </row>
    <row r="167" spans="1:7">
      <c r="A167" s="4" t="s">
        <v>52</v>
      </c>
      <c r="D167" s="4" t="s">
        <v>56</v>
      </c>
      <c r="E167" s="4" t="s">
        <v>598</v>
      </c>
      <c r="F167" s="4" t="s">
        <v>56</v>
      </c>
      <c r="G167" s="4" t="s">
        <v>56</v>
      </c>
    </row>
    <row r="168" spans="1:7">
      <c r="A168" s="4" t="s">
        <v>51</v>
      </c>
      <c r="D168" s="4" t="s">
        <v>56</v>
      </c>
      <c r="F168" s="4" t="s">
        <v>56</v>
      </c>
      <c r="G168" s="4" t="s">
        <v>56</v>
      </c>
    </row>
    <row r="169" spans="1:7">
      <c r="A169" s="4" t="s">
        <v>55</v>
      </c>
      <c r="D169" s="4" t="s">
        <v>56</v>
      </c>
    </row>
    <row r="170" spans="1:7">
      <c r="A170" s="4" t="s">
        <v>53</v>
      </c>
      <c r="D170" s="4" t="s">
        <v>56</v>
      </c>
      <c r="F170" s="4" t="s">
        <v>56</v>
      </c>
      <c r="G170" s="4" t="s">
        <v>56</v>
      </c>
    </row>
    <row r="171" spans="1:7">
      <c r="A171" s="4" t="s">
        <v>599</v>
      </c>
      <c r="D171" s="4" t="s">
        <v>56</v>
      </c>
      <c r="F171" s="4" t="s">
        <v>56</v>
      </c>
      <c r="G171" s="4" t="s">
        <v>56</v>
      </c>
    </row>
    <row r="172" spans="1:7">
      <c r="A172" s="4" t="s">
        <v>600</v>
      </c>
      <c r="D172" s="4" t="s">
        <v>56</v>
      </c>
      <c r="F172" s="4" t="s">
        <v>56</v>
      </c>
      <c r="G172" s="4" t="s">
        <v>56</v>
      </c>
    </row>
    <row r="173" spans="1:7">
      <c r="A173" s="4" t="s">
        <v>601</v>
      </c>
      <c r="D173" s="4" t="s">
        <v>56</v>
      </c>
      <c r="F173" s="4" t="s">
        <v>56</v>
      </c>
      <c r="G173" s="4" t="s">
        <v>56</v>
      </c>
    </row>
    <row r="174" spans="1:7">
      <c r="A174" s="4" t="s">
        <v>590</v>
      </c>
      <c r="D174" s="4" t="s">
        <v>56</v>
      </c>
      <c r="F174" s="4" t="s">
        <v>56</v>
      </c>
      <c r="G174" s="4" t="s">
        <v>56</v>
      </c>
    </row>
    <row r="175" spans="1:7">
      <c r="A175" s="4" t="s">
        <v>591</v>
      </c>
      <c r="D175" s="5" t="n">
        <v>299</v>
      </c>
      <c r="F175" s="5" t="n">
        <v>-1030</v>
      </c>
      <c r="G175" s="5" t="n">
        <v>1067</v>
      </c>
    </row>
    <row r="176" spans="1:7">
      <c r="A176" s="4" t="s">
        <v>592</v>
      </c>
      <c r="D176" s="4" t="s">
        <v>56</v>
      </c>
      <c r="F176" s="4" t="s">
        <v>56</v>
      </c>
      <c r="G176" s="4" t="s">
        <v>56</v>
      </c>
    </row>
    <row r="177" spans="1:7">
      <c r="A177" s="4" t="s">
        <v>61</v>
      </c>
      <c r="D177" s="5" t="n">
        <v>299</v>
      </c>
      <c r="F177" s="5" t="n">
        <v>-1030</v>
      </c>
      <c r="G177" s="5" t="n">
        <v>1067</v>
      </c>
    </row>
    <row r="178" spans="1:7">
      <c r="A178" s="4" t="s">
        <v>608</v>
      </c>
    </row>
    <row r="179" spans="1:7">
      <c r="A179" s="3" t="s">
        <v>470</v>
      </c>
    </row>
    <row r="180" spans="1:7">
      <c r="A180" s="4" t="s">
        <v>594</v>
      </c>
      <c r="D180" s="5" t="n">
        <v>31935</v>
      </c>
      <c r="F180" s="5" t="n">
        <v>32133</v>
      </c>
      <c r="G180" s="5" t="n">
        <v>32234</v>
      </c>
    </row>
    <row r="181" spans="1:7">
      <c r="A181" s="4" t="s">
        <v>595</v>
      </c>
      <c r="G181" s="4" t="s">
        <v>56</v>
      </c>
    </row>
    <row r="182" spans="1:7">
      <c r="A182" s="4" t="s">
        <v>45</v>
      </c>
      <c r="D182" s="5" t="n">
        <v>31935</v>
      </c>
      <c r="F182" s="5" t="n">
        <v>32133</v>
      </c>
      <c r="G182" s="5" t="n">
        <v>32234</v>
      </c>
    </row>
    <row r="183" spans="1:7">
      <c r="A183" s="4" t="s">
        <v>586</v>
      </c>
      <c r="D183" s="5" t="n">
        <v>-20916</v>
      </c>
      <c r="F183" s="5" t="n">
        <v>-21248</v>
      </c>
      <c r="G183" s="5" t="n">
        <v>-20974</v>
      </c>
    </row>
    <row r="184" spans="1:7">
      <c r="A184" s="4" t="s">
        <v>587</v>
      </c>
      <c r="D184" s="5" t="n">
        <v>11020</v>
      </c>
      <c r="F184" s="5" t="n">
        <v>10885</v>
      </c>
      <c r="G184" s="5" t="n">
        <v>11260</v>
      </c>
    </row>
    <row r="185" spans="1:7">
      <c r="A185" s="4" t="s">
        <v>596</v>
      </c>
      <c r="B185" s="4" t="s">
        <v>597</v>
      </c>
      <c r="D185" s="5" t="n">
        <v>-13659</v>
      </c>
      <c r="E185" s="4" t="s">
        <v>104</v>
      </c>
      <c r="F185" s="5" t="n">
        <v>-11247</v>
      </c>
      <c r="G185" s="5" t="n">
        <v>-11520</v>
      </c>
    </row>
    <row r="186" spans="1:7">
      <c r="A186" s="4" t="s">
        <v>49</v>
      </c>
      <c r="D186" s="4" t="s">
        <v>56</v>
      </c>
      <c r="F186" s="4" t="s">
        <v>56</v>
      </c>
      <c r="G186" s="4" t="s">
        <v>56</v>
      </c>
    </row>
    <row r="187" spans="1:7">
      <c r="A187" s="4" t="s">
        <v>50</v>
      </c>
      <c r="D187" s="4" t="s">
        <v>56</v>
      </c>
      <c r="F187" s="4" t="s">
        <v>56</v>
      </c>
      <c r="G187" s="4" t="s">
        <v>56</v>
      </c>
    </row>
    <row r="188" spans="1:7">
      <c r="A188" s="4" t="s">
        <v>588</v>
      </c>
      <c r="D188" s="4" t="s">
        <v>56</v>
      </c>
      <c r="F188" s="4" t="s">
        <v>56</v>
      </c>
      <c r="G188" s="4" t="s">
        <v>56</v>
      </c>
    </row>
    <row r="189" spans="1:7">
      <c r="A189" s="4" t="s">
        <v>589</v>
      </c>
      <c r="D189" s="5" t="n">
        <v>-2639</v>
      </c>
      <c r="F189" s="5" t="n">
        <v>-362</v>
      </c>
      <c r="G189" s="5" t="n">
        <v>-260</v>
      </c>
    </row>
    <row r="190" spans="1:7">
      <c r="A190" s="4" t="s">
        <v>52</v>
      </c>
      <c r="D190" s="4" t="s">
        <v>56</v>
      </c>
      <c r="E190" s="4" t="s">
        <v>598</v>
      </c>
      <c r="F190" s="4" t="s">
        <v>56</v>
      </c>
      <c r="G190" s="4" t="s">
        <v>56</v>
      </c>
    </row>
    <row r="191" spans="1:7">
      <c r="A191" s="4" t="s">
        <v>51</v>
      </c>
      <c r="D191" s="4" t="s">
        <v>56</v>
      </c>
      <c r="F191" s="4" t="s">
        <v>56</v>
      </c>
      <c r="G191" s="4" t="s">
        <v>56</v>
      </c>
    </row>
    <row r="192" spans="1:7">
      <c r="A192" s="4" t="s">
        <v>55</v>
      </c>
      <c r="D192" s="4" t="s">
        <v>56</v>
      </c>
    </row>
    <row r="193" spans="1:7">
      <c r="A193" s="4" t="s">
        <v>53</v>
      </c>
      <c r="D193" s="4" t="s">
        <v>56</v>
      </c>
      <c r="F193" s="4" t="s">
        <v>56</v>
      </c>
      <c r="G193" s="4" t="s">
        <v>56</v>
      </c>
    </row>
    <row r="194" spans="1:7">
      <c r="A194" s="4" t="s">
        <v>599</v>
      </c>
      <c r="D194" s="4" t="s">
        <v>56</v>
      </c>
      <c r="F194" s="4" t="s">
        <v>56</v>
      </c>
      <c r="G194" s="4" t="s">
        <v>56</v>
      </c>
    </row>
    <row r="195" spans="1:7">
      <c r="A195" s="4" t="s">
        <v>600</v>
      </c>
      <c r="D195" s="4" t="s">
        <v>56</v>
      </c>
      <c r="F195" s="4" t="s">
        <v>56</v>
      </c>
      <c r="G195" s="4" t="s">
        <v>56</v>
      </c>
    </row>
    <row r="196" spans="1:7">
      <c r="A196" s="4" t="s">
        <v>601</v>
      </c>
      <c r="D196" s="4" t="s">
        <v>56</v>
      </c>
      <c r="F196" s="4" t="s">
        <v>56</v>
      </c>
      <c r="G196" s="4" t="s">
        <v>56</v>
      </c>
    </row>
    <row r="197" spans="1:7">
      <c r="A197" s="4" t="s">
        <v>590</v>
      </c>
      <c r="D197" s="4" t="s">
        <v>56</v>
      </c>
      <c r="F197" s="4" t="s">
        <v>56</v>
      </c>
      <c r="G197" s="4" t="s">
        <v>56</v>
      </c>
    </row>
    <row r="198" spans="1:7">
      <c r="A198" s="4" t="s">
        <v>591</v>
      </c>
      <c r="D198" s="5" t="n">
        <v>-2639</v>
      </c>
      <c r="F198" s="5" t="n">
        <v>-362</v>
      </c>
      <c r="G198" s="5" t="n">
        <v>-260</v>
      </c>
    </row>
    <row r="199" spans="1:7">
      <c r="A199" s="4" t="s">
        <v>592</v>
      </c>
      <c r="D199" s="4" t="s">
        <v>56</v>
      </c>
      <c r="F199" s="4" t="s">
        <v>56</v>
      </c>
      <c r="G199" s="4" t="s">
        <v>56</v>
      </c>
    </row>
    <row r="200" spans="1:7">
      <c r="A200" s="4" t="s">
        <v>61</v>
      </c>
      <c r="D200" s="5" t="n">
        <v>-2639</v>
      </c>
      <c r="F200" s="5" t="n">
        <v>-362</v>
      </c>
      <c r="G200" s="5" t="n">
        <v>-260</v>
      </c>
    </row>
    <row r="201" spans="1:7">
      <c r="A201" s="4" t="s">
        <v>609</v>
      </c>
    </row>
    <row r="202" spans="1:7">
      <c r="A202" s="3" t="s">
        <v>470</v>
      </c>
    </row>
    <row r="203" spans="1:7">
      <c r="A203" s="4" t="s">
        <v>594</v>
      </c>
      <c r="D203" s="4" t="s">
        <v>56</v>
      </c>
      <c r="F203" s="4" t="s">
        <v>56</v>
      </c>
      <c r="G203" s="4" t="s">
        <v>56</v>
      </c>
    </row>
    <row r="204" spans="1:7">
      <c r="A204" s="4" t="s">
        <v>595</v>
      </c>
      <c r="G204" s="5" t="n">
        <v>102</v>
      </c>
    </row>
    <row r="205" spans="1:7">
      <c r="A205" s="4" t="s">
        <v>45</v>
      </c>
      <c r="D205" s="4" t="s">
        <v>56</v>
      </c>
      <c r="F205" s="4" t="s">
        <v>56</v>
      </c>
      <c r="G205" s="5" t="n">
        <v>102</v>
      </c>
    </row>
    <row r="206" spans="1:7">
      <c r="A206" s="4" t="s">
        <v>586</v>
      </c>
      <c r="D206" s="5" t="n">
        <v>-4407</v>
      </c>
      <c r="F206" s="5" t="n">
        <v>-4034</v>
      </c>
      <c r="G206" s="5" t="n">
        <v>-3123</v>
      </c>
    </row>
    <row r="207" spans="1:7">
      <c r="A207" s="4" t="s">
        <v>587</v>
      </c>
      <c r="D207" s="5" t="n">
        <v>-4407</v>
      </c>
      <c r="F207" s="5" t="n">
        <v>-4034</v>
      </c>
      <c r="G207" s="5" t="n">
        <v>-3021</v>
      </c>
    </row>
    <row r="208" spans="1:7">
      <c r="A208" s="4" t="s">
        <v>596</v>
      </c>
      <c r="B208" s="4" t="s">
        <v>597</v>
      </c>
      <c r="D208" s="4" t="s">
        <v>56</v>
      </c>
      <c r="E208" s="4" t="s">
        <v>104</v>
      </c>
      <c r="F208" s="4" t="s">
        <v>56</v>
      </c>
      <c r="G208" s="4" t="s">
        <v>56</v>
      </c>
    </row>
    <row r="209" spans="1:7">
      <c r="A209" s="4" t="s">
        <v>49</v>
      </c>
      <c r="D209" s="5" t="n">
        <v>-1234</v>
      </c>
      <c r="F209" s="5" t="n">
        <v>-1050</v>
      </c>
      <c r="G209" s="5" t="n">
        <v>-1101</v>
      </c>
    </row>
    <row r="210" spans="1:7">
      <c r="A210" s="4" t="s">
        <v>50</v>
      </c>
      <c r="D210" s="5" t="n">
        <v>-12772</v>
      </c>
      <c r="F210" s="5" t="n">
        <v>-17947</v>
      </c>
      <c r="G210" s="5" t="n">
        <v>-19150</v>
      </c>
    </row>
    <row r="211" spans="1:7">
      <c r="A211" s="4" t="s">
        <v>588</v>
      </c>
      <c r="D211" s="5" t="n">
        <v>-424</v>
      </c>
      <c r="F211" s="5" t="n">
        <v>1409</v>
      </c>
      <c r="G211" s="5" t="n">
        <v>-377</v>
      </c>
    </row>
    <row r="212" spans="1:7">
      <c r="A212" s="4" t="s">
        <v>589</v>
      </c>
      <c r="D212" s="5" t="n">
        <v>-18837</v>
      </c>
      <c r="F212" s="5" t="n">
        <v>-21622</v>
      </c>
      <c r="G212" s="5" t="n">
        <v>-23649</v>
      </c>
    </row>
    <row r="213" spans="1:7">
      <c r="A213" s="4" t="s">
        <v>52</v>
      </c>
      <c r="D213" s="5" t="n">
        <v>-13687</v>
      </c>
      <c r="E213" s="4" t="s">
        <v>598</v>
      </c>
      <c r="F213" s="5" t="n">
        <v>-10075</v>
      </c>
      <c r="G213" s="5" t="n">
        <v>-3272</v>
      </c>
    </row>
    <row r="214" spans="1:7">
      <c r="A214" s="4" t="s">
        <v>51</v>
      </c>
      <c r="D214" s="5" t="n">
        <v>-5213</v>
      </c>
      <c r="F214" s="5" t="n">
        <v>-4041</v>
      </c>
      <c r="G214" s="5" t="n">
        <v>-8791</v>
      </c>
    </row>
    <row r="215" spans="1:7">
      <c r="A215" s="4" t="s">
        <v>55</v>
      </c>
      <c r="D215" s="5" t="n">
        <v>12</v>
      </c>
    </row>
    <row r="216" spans="1:7">
      <c r="A216" s="4" t="s">
        <v>53</v>
      </c>
      <c r="D216" s="5" t="n">
        <v>-8904</v>
      </c>
      <c r="F216" s="5" t="n">
        <v>-8173</v>
      </c>
      <c r="G216" s="5" t="n">
        <v>-1914</v>
      </c>
    </row>
    <row r="217" spans="1:7">
      <c r="A217" s="4" t="s">
        <v>599</v>
      </c>
      <c r="D217" s="5" t="n">
        <v>-10603</v>
      </c>
      <c r="F217" s="5" t="n">
        <v>-2382</v>
      </c>
      <c r="G217" s="5" t="n">
        <v>-3030</v>
      </c>
    </row>
    <row r="218" spans="1:7">
      <c r="A218" s="4" t="s">
        <v>600</v>
      </c>
      <c r="D218" s="5" t="n">
        <v>729</v>
      </c>
      <c r="F218" s="5" t="n">
        <v>-1704</v>
      </c>
      <c r="G218" s="5" t="n">
        <v>-502</v>
      </c>
    </row>
    <row r="219" spans="1:7">
      <c r="A219" s="4" t="s">
        <v>601</v>
      </c>
      <c r="D219" s="5" t="n">
        <v>310</v>
      </c>
      <c r="F219" s="5" t="n">
        <v>2258</v>
      </c>
      <c r="G219" s="5" t="n">
        <v>1636</v>
      </c>
    </row>
    <row r="220" spans="1:7">
      <c r="A220" s="4" t="s">
        <v>590</v>
      </c>
      <c r="D220" s="4" t="s">
        <v>56</v>
      </c>
      <c r="F220" s="5" t="n">
        <v>-775</v>
      </c>
      <c r="G220" s="5" t="n">
        <v>2393</v>
      </c>
    </row>
    <row r="221" spans="1:7">
      <c r="A221" s="4" t="s">
        <v>591</v>
      </c>
      <c r="D221" s="5" t="n">
        <v>-56193</v>
      </c>
      <c r="F221" s="5" t="n">
        <v>-46514</v>
      </c>
      <c r="G221" s="5" t="n">
        <v>-37129</v>
      </c>
    </row>
    <row r="222" spans="1:7">
      <c r="A222" s="4" t="s">
        <v>592</v>
      </c>
      <c r="D222" s="5" t="n">
        <v>-782</v>
      </c>
      <c r="F222" s="5" t="n">
        <v>1274</v>
      </c>
      <c r="G222" s="5" t="n">
        <v>-60</v>
      </c>
    </row>
    <row r="223" spans="1:7">
      <c r="A223" s="4" t="s">
        <v>61</v>
      </c>
      <c r="D223" s="6" t="n">
        <v>-56975</v>
      </c>
      <c r="F223" s="6" t="n">
        <v>-45240</v>
      </c>
      <c r="G223" s="6" t="n">
        <v>-37189</v>
      </c>
    </row>
    <row r="224" spans="1:7"/>
    <row r="225" spans="1:7">
      <c r="A225" s="4" t="s">
        <v>104</v>
      </c>
      <c r="B225" s="4" t="s">
        <v>106</v>
      </c>
    </row>
    <row r="226" spans="1:7">
      <c r="A226" s="4" t="s">
        <v>597</v>
      </c>
      <c r="B226" s="4" t="s">
        <v>610</v>
      </c>
    </row>
    <row r="227" spans="1:7">
      <c r="A227" s="4" t="s">
        <v>598</v>
      </c>
      <c r="B227" s="4" t="s">
        <v>611</v>
      </c>
    </row>
  </sheetData>
  <mergeCells count="7">
    <mergeCell ref="A1:B2"/>
    <mergeCell ref="C1:G1"/>
    <mergeCell ref="D2:E2"/>
    <mergeCell ref="A224:F224"/>
    <mergeCell ref="B225:F225"/>
    <mergeCell ref="B226:F226"/>
    <mergeCell ref="B227:F227"/>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08:30:34Z</dcterms:created>
  <dcterms:modified xmlns:dcterms="http://purl.org/dc/terms/" xmlns:xsi="http://www.w3.org/2001/XMLSchema-instance" xsi:type="dcterms:W3CDTF">2020-05-08T08:30:34Z</dcterms:modified>
</cp:coreProperties>
</file>